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Recent Accounting Developments" sheetId="12" state="visible" r:id="rId12"/>
    <sheet xmlns:r="http://schemas.openxmlformats.org/officeDocument/2006/relationships" name="Receivable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Property" sheetId="17" state="visible" r:id="rId17"/>
    <sheet xmlns:r="http://schemas.openxmlformats.org/officeDocument/2006/relationships" name="Goodwill and Other Intangible A" sheetId="18" state="visible" r:id="rId18"/>
    <sheet xmlns:r="http://schemas.openxmlformats.org/officeDocument/2006/relationships" name="Other Assets and Other Liabilit" sheetId="19" state="visible" r:id="rId19"/>
    <sheet xmlns:r="http://schemas.openxmlformats.org/officeDocument/2006/relationships" name="Senior Debt" sheetId="20" state="visible" r:id="rId20"/>
    <sheet xmlns:r="http://schemas.openxmlformats.org/officeDocument/2006/relationships" name="Commitments and Contingencies" sheetId="21" state="visible" r:id="rId21"/>
    <sheet xmlns:r="http://schemas.openxmlformats.org/officeDocument/2006/relationships" name="Members' Equity" sheetId="22" state="visible" r:id="rId22"/>
    <sheet xmlns:r="http://schemas.openxmlformats.org/officeDocument/2006/relationships" name="Incentive Plan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Related Parties" sheetId="26" state="visible" r:id="rId26"/>
    <sheet xmlns:r="http://schemas.openxmlformats.org/officeDocument/2006/relationships" name="Regulatory Authorities" sheetId="27" state="visible" r:id="rId27"/>
    <sheet xmlns:r="http://schemas.openxmlformats.org/officeDocument/2006/relationships" name="Segment Information" sheetId="28" state="visible" r:id="rId28"/>
    <sheet xmlns:r="http://schemas.openxmlformats.org/officeDocument/2006/relationships" name="Supplemental Financial Informat" sheetId="29" state="visible" r:id="rId29"/>
    <sheet xmlns:r="http://schemas.openxmlformats.org/officeDocument/2006/relationships" name="Schedule I - Condensed Financia" sheetId="30" state="visible" r:id="rId30"/>
    <sheet xmlns:r="http://schemas.openxmlformats.org/officeDocument/2006/relationships" name="Significant Accounting Polici31" sheetId="31" state="visible" r:id="rId31"/>
    <sheet xmlns:r="http://schemas.openxmlformats.org/officeDocument/2006/relationships" name="Receivables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Property (Tables)" sheetId="36" state="visible" r:id="rId36"/>
    <sheet xmlns:r="http://schemas.openxmlformats.org/officeDocument/2006/relationships" name="Goodwill and Other Intangible37" sheetId="37" state="visible" r:id="rId37"/>
    <sheet xmlns:r="http://schemas.openxmlformats.org/officeDocument/2006/relationships" name="Other Assets and Other Liabil38" sheetId="38" state="visible" r:id="rId38"/>
    <sheet xmlns:r="http://schemas.openxmlformats.org/officeDocument/2006/relationships" name="Senior Debt (Tables)" sheetId="39" state="visible" r:id="rId39"/>
    <sheet xmlns:r="http://schemas.openxmlformats.org/officeDocument/2006/relationships" name="Commitments and Contingencies (" sheetId="40" state="visible" r:id="rId40"/>
    <sheet xmlns:r="http://schemas.openxmlformats.org/officeDocument/2006/relationships" name="Members' Equity (Tables)" sheetId="41" state="visible" r:id="rId41"/>
    <sheet xmlns:r="http://schemas.openxmlformats.org/officeDocument/2006/relationships" name="Incentive Plans (Tables)"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Supplemental Financial Inform46" sheetId="46" state="visible" r:id="rId46"/>
    <sheet xmlns:r="http://schemas.openxmlformats.org/officeDocument/2006/relationships" name="Organization and Basis of Pre47" sheetId="47" state="visible" r:id="rId47"/>
    <sheet xmlns:r="http://schemas.openxmlformats.org/officeDocument/2006/relationships" name="Significant Accounting Polici48" sheetId="48" state="visible" r:id="rId48"/>
    <sheet xmlns:r="http://schemas.openxmlformats.org/officeDocument/2006/relationships" name="Recent Accounting Developments " sheetId="49" state="visible" r:id="rId49"/>
    <sheet xmlns:r="http://schemas.openxmlformats.org/officeDocument/2006/relationships" name="Receivables - Schedule of Activ" sheetId="50" state="visible" r:id="rId50"/>
    <sheet xmlns:r="http://schemas.openxmlformats.org/officeDocument/2006/relationships" name="Receivables - Additional Inform" sheetId="51" state="visible" r:id="rId51"/>
    <sheet xmlns:r="http://schemas.openxmlformats.org/officeDocument/2006/relationships" name="Investments - Company's Investm" sheetId="52" state="visible" r:id="rId52"/>
    <sheet xmlns:r="http://schemas.openxmlformats.org/officeDocument/2006/relationships" name="Investments - Company's Inves53" sheetId="53" state="visible" r:id="rId53"/>
    <sheet xmlns:r="http://schemas.openxmlformats.org/officeDocument/2006/relationships" name="Investments - Additional Inform" sheetId="54" state="visible" r:id="rId54"/>
    <sheet xmlns:r="http://schemas.openxmlformats.org/officeDocument/2006/relationships" name="Investments - Schedule of Tradi" sheetId="55" state="visible" r:id="rId55"/>
    <sheet xmlns:r="http://schemas.openxmlformats.org/officeDocument/2006/relationships" name="Fair Value Measurements - Sched" sheetId="56" state="visible" r:id="rId56"/>
    <sheet xmlns:r="http://schemas.openxmlformats.org/officeDocument/2006/relationships" name="Fair Value Measurements - Summa" sheetId="57" state="visible" r:id="rId57"/>
    <sheet xmlns:r="http://schemas.openxmlformats.org/officeDocument/2006/relationships" name="Fair Value Measurements - Sum58" sheetId="58" state="visible" r:id="rId58"/>
    <sheet xmlns:r="http://schemas.openxmlformats.org/officeDocument/2006/relationships" name="Fair Value Measurements - Addit" sheetId="59" state="visible" r:id="rId59"/>
    <sheet xmlns:r="http://schemas.openxmlformats.org/officeDocument/2006/relationships" name="Fair Value Measurements - Finan" sheetId="60" state="visible" r:id="rId60"/>
    <sheet xmlns:r="http://schemas.openxmlformats.org/officeDocument/2006/relationships" name="Fair Value Measurements - Fair " sheetId="61" state="visible" r:id="rId61"/>
    <sheet xmlns:r="http://schemas.openxmlformats.org/officeDocument/2006/relationships" name="Fair Value Measurements - Fai62" sheetId="62" state="visible" r:id="rId62"/>
    <sheet xmlns:r="http://schemas.openxmlformats.org/officeDocument/2006/relationships" name="Derivatives - Fair Values of De" sheetId="63" state="visible" r:id="rId63"/>
    <sheet xmlns:r="http://schemas.openxmlformats.org/officeDocument/2006/relationships" name="Derivatives - Fair Values of 64" sheetId="64" state="visible" r:id="rId64"/>
    <sheet xmlns:r="http://schemas.openxmlformats.org/officeDocument/2006/relationships" name="Derivatives - Net Gains (Losses" sheetId="65" state="visible" r:id="rId65"/>
    <sheet xmlns:r="http://schemas.openxmlformats.org/officeDocument/2006/relationships" name="Property - Components of Proper"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Other Assets and Other Liabil73" sheetId="73" state="visible" r:id="rId73"/>
    <sheet xmlns:r="http://schemas.openxmlformats.org/officeDocument/2006/relationships" name="Other Assets and Other Liabil74" sheetId="74" state="visible" r:id="rId74"/>
    <sheet xmlns:r="http://schemas.openxmlformats.org/officeDocument/2006/relationships" name="Senior Debt - Senior Debt (Deta" sheetId="75" state="visible" r:id="rId75"/>
    <sheet xmlns:r="http://schemas.openxmlformats.org/officeDocument/2006/relationships" name="Senior Debt - Senior Debt (Pare" sheetId="76" state="visible" r:id="rId76"/>
    <sheet xmlns:r="http://schemas.openxmlformats.org/officeDocument/2006/relationships" name="Senior Debt - Additional Inform" sheetId="77" state="visible" r:id="rId77"/>
    <sheet xmlns:r="http://schemas.openxmlformats.org/officeDocument/2006/relationships" name="Senior Debt - Debt Maturities R"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Members' Equity - Additional In" sheetId="81" state="visible" r:id="rId81"/>
    <sheet xmlns:r="http://schemas.openxmlformats.org/officeDocument/2006/relationships" name="Members' Equity - Schedule of S" sheetId="82" state="visible" r:id="rId82"/>
    <sheet xmlns:r="http://schemas.openxmlformats.org/officeDocument/2006/relationships" name="Members' Equity - Schedule of83" sheetId="83" state="visible" r:id="rId83"/>
    <sheet xmlns:r="http://schemas.openxmlformats.org/officeDocument/2006/relationships" name="Members' Equity - Accumulated O" sheetId="84" state="visible" r:id="rId84"/>
    <sheet xmlns:r="http://schemas.openxmlformats.org/officeDocument/2006/relationships" name="Members' Equity - Adjustments f" sheetId="85" state="visible" r:id="rId85"/>
    <sheet xmlns:r="http://schemas.openxmlformats.org/officeDocument/2006/relationships" name="Members' Equity - Net Income At" sheetId="86" state="visible" r:id="rId86"/>
    <sheet xmlns:r="http://schemas.openxmlformats.org/officeDocument/2006/relationships" name="Incentive Plans - Additional In" sheetId="87" state="visible" r:id="rId87"/>
    <sheet xmlns:r="http://schemas.openxmlformats.org/officeDocument/2006/relationships" name="Incentive Plans - Summary of Im" sheetId="88" state="visible" r:id="rId88"/>
    <sheet xmlns:r="http://schemas.openxmlformats.org/officeDocument/2006/relationships" name="Incentive Plans - Schedule of A" sheetId="89" state="visible" r:id="rId89"/>
    <sheet xmlns:r="http://schemas.openxmlformats.org/officeDocument/2006/relationships" name="Incentive Plans - Schedule of90" sheetId="90" state="visible" r:id="rId90"/>
    <sheet xmlns:r="http://schemas.openxmlformats.org/officeDocument/2006/relationships" name="Incentive Plans - Summary of Ac" sheetId="91" state="visible" r:id="rId91"/>
    <sheet xmlns:r="http://schemas.openxmlformats.org/officeDocument/2006/relationships" name="Incentive Plans - Summary of 92" sheetId="92" state="visible" r:id="rId92"/>
    <sheet xmlns:r="http://schemas.openxmlformats.org/officeDocument/2006/relationships" name="Incentive Plans - Summary of LF" sheetId="93" state="visible" r:id="rId93"/>
    <sheet xmlns:r="http://schemas.openxmlformats.org/officeDocument/2006/relationships" name="Incentive Plans - Summary of 94" sheetId="94" state="visible" r:id="rId94"/>
    <sheet xmlns:r="http://schemas.openxmlformats.org/officeDocument/2006/relationships" name="Employee Benefit Plans - Additi" sheetId="95" state="visible" r:id="rId95"/>
    <sheet xmlns:r="http://schemas.openxmlformats.org/officeDocument/2006/relationships" name="Employee Benefit Plans - Summar" sheetId="96" state="visible" r:id="rId96"/>
    <sheet xmlns:r="http://schemas.openxmlformats.org/officeDocument/2006/relationships" name="Employee Benefit Plans - Summ97" sheetId="97" state="visible" r:id="rId97"/>
    <sheet xmlns:r="http://schemas.openxmlformats.org/officeDocument/2006/relationships" name="Employee Benefit Plans - Summ98" sheetId="98" state="visible" r:id="rId98"/>
    <sheet xmlns:r="http://schemas.openxmlformats.org/officeDocument/2006/relationships" name="Employee Benefit Plans - Compon" sheetId="99" state="visible" r:id="rId99"/>
    <sheet xmlns:r="http://schemas.openxmlformats.org/officeDocument/2006/relationships" name="Employee Benefit Plans - Com100" sheetId="100" state="visible" r:id="rId100"/>
    <sheet xmlns:r="http://schemas.openxmlformats.org/officeDocument/2006/relationships" name="Employee Benefit Plans - Schedu" sheetId="101" state="visible" r:id="rId101"/>
    <sheet xmlns:r="http://schemas.openxmlformats.org/officeDocument/2006/relationships" name="Employee Benefit Plans - Sch102" sheetId="102" state="visible" r:id="rId102"/>
    <sheet xmlns:r="http://schemas.openxmlformats.org/officeDocument/2006/relationships" name="Employee Benefit Plans - Sch103" sheetId="103" state="visible" r:id="rId103"/>
    <sheet xmlns:r="http://schemas.openxmlformats.org/officeDocument/2006/relationships" name="Employee Benefit Plans - Sch104" sheetId="104" state="visible" r:id="rId104"/>
    <sheet xmlns:r="http://schemas.openxmlformats.org/officeDocument/2006/relationships" name="Income Taxes - Additional Infor" sheetId="105" state="visible" r:id="rId105"/>
    <sheet xmlns:r="http://schemas.openxmlformats.org/officeDocument/2006/relationships" name="Income Taxes - Schedule of Prov" sheetId="106" state="visible" r:id="rId106"/>
    <sheet xmlns:r="http://schemas.openxmlformats.org/officeDocument/2006/relationships" name="Income Taxes - Schedule of Reco" sheetId="107" state="visible" r:id="rId107"/>
    <sheet xmlns:r="http://schemas.openxmlformats.org/officeDocument/2006/relationships" name="Income Taxes - Schedule of Defe" sheetId="108" state="visible" r:id="rId108"/>
    <sheet xmlns:r="http://schemas.openxmlformats.org/officeDocument/2006/relationships" name="Income Taxes - Summary of Chang" sheetId="109" state="visible" r:id="rId109"/>
    <sheet xmlns:r="http://schemas.openxmlformats.org/officeDocument/2006/relationships" name="Income Taxes - Summary of Ch110" sheetId="110" state="visible" r:id="rId110"/>
    <sheet xmlns:r="http://schemas.openxmlformats.org/officeDocument/2006/relationships" name="Income Taxes - Schedule of Gros" sheetId="111" state="visible" r:id="rId111"/>
    <sheet xmlns:r="http://schemas.openxmlformats.org/officeDocument/2006/relationships" name="Income Taxes - Schedule of G112" sheetId="112" state="visible" r:id="rId112"/>
    <sheet xmlns:r="http://schemas.openxmlformats.org/officeDocument/2006/relationships" name="Income Taxes - Schedule of Addi" sheetId="113" state="visible" r:id="rId113"/>
    <sheet xmlns:r="http://schemas.openxmlformats.org/officeDocument/2006/relationships" name="Income Taxes - Schedule of A114" sheetId="114" state="visible" r:id="rId114"/>
    <sheet xmlns:r="http://schemas.openxmlformats.org/officeDocument/2006/relationships" name="Related Parties - Additional In" sheetId="115" state="visible" r:id="rId115"/>
    <sheet xmlns:r="http://schemas.openxmlformats.org/officeDocument/2006/relationships" name="Regulatory Authorities - Additi" sheetId="116" state="visible" r:id="rId116"/>
    <sheet xmlns:r="http://schemas.openxmlformats.org/officeDocument/2006/relationships" name="Segment Information - Additiona" sheetId="117" state="visible" r:id="rId117"/>
    <sheet xmlns:r="http://schemas.openxmlformats.org/officeDocument/2006/relationships" name="Segment Information - Segment's" sheetId="118" state="visible" r:id="rId118"/>
    <sheet xmlns:r="http://schemas.openxmlformats.org/officeDocument/2006/relationships" name="Segment Information - Schedule " sheetId="119" state="visible" r:id="rId119"/>
    <sheet xmlns:r="http://schemas.openxmlformats.org/officeDocument/2006/relationships" name="Supplemental Financial Infor120" sheetId="120" state="visible" r:id="rId120"/>
    <sheet xmlns:r="http://schemas.openxmlformats.org/officeDocument/2006/relationships" name="Schedule I - Condensed Statemen" sheetId="121" state="visible" r:id="rId121"/>
    <sheet xmlns:r="http://schemas.openxmlformats.org/officeDocument/2006/relationships" name="Schedule I - Condensed State122" sheetId="122" state="visible" r:id="rId122"/>
    <sheet xmlns:r="http://schemas.openxmlformats.org/officeDocument/2006/relationships" name="Schedule I - Condensed State123" sheetId="123" state="visible" r:id="rId123"/>
    <sheet xmlns:r="http://schemas.openxmlformats.org/officeDocument/2006/relationships" name="Schedule I - Condensed State124" sheetId="124" state="visible" r:id="rId124"/>
    <sheet xmlns:r="http://schemas.openxmlformats.org/officeDocument/2006/relationships" name="Schedule I - Condensed State125" sheetId="125" state="visible" r:id="rId125"/>
    <sheet xmlns:r="http://schemas.openxmlformats.org/officeDocument/2006/relationships" name="Schedule I - Basis of Presentat" sheetId="126" state="visible" r:id="rId126"/>
  </sheets>
  <definedNames/>
  <calcPr calcId="124519" fullCalcOnLoad="1"/>
</workbook>
</file>

<file path=xl/sharedStrings.xml><?xml version="1.0" encoding="utf-8"?>
<sst xmlns="http://schemas.openxmlformats.org/spreadsheetml/2006/main" uniqueCount="1138">
  <si>
    <t>Document and Entity Information - USD ($)</t>
  </si>
  <si>
    <t>12 Months Ended</t>
  </si>
  <si>
    <t>Dec. 31, 2017</t>
  </si>
  <si>
    <t>Jan. 3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LZD</t>
  </si>
  <si>
    <t>Entity Registrant Name</t>
  </si>
  <si>
    <t>LAZARD GROUP LLC</t>
  </si>
  <si>
    <t>Entity Central Index Key</t>
  </si>
  <si>
    <t>Current Fiscal Year End Date</t>
  </si>
  <si>
    <t>--12-31</t>
  </si>
  <si>
    <t>Entity Well-known Seasoned Issuer</t>
  </si>
  <si>
    <t>Yes</t>
  </si>
  <si>
    <t>Entity Current Reporting Status</t>
  </si>
  <si>
    <t>Entity Voluntary Filers</t>
  </si>
  <si>
    <t>No</t>
  </si>
  <si>
    <t>Entity Filer Category</t>
  </si>
  <si>
    <t>Non-accelerated Filer</t>
  </si>
  <si>
    <t>Entity Common Stock, Shares Outstanding</t>
  </si>
  <si>
    <t>Entity Public Float</t>
  </si>
  <si>
    <t>Subsidiaries of Lazard Ltd [Member]</t>
  </si>
  <si>
    <t>Membership Interests, Shares Outstanding</t>
  </si>
  <si>
    <t>Consolidated Statements of Financial Condition - USD ($) $ in Thousands</t>
  </si>
  <si>
    <t>Dec. 31, 2016</t>
  </si>
  <si>
    <t>ASSETS</t>
  </si>
  <si>
    <t>Cash and cash equivalents</t>
  </si>
  <si>
    <t>Deposits with banks and short-term investments</t>
  </si>
  <si>
    <t>Cash deposited with clearing organizations and other segregated cash</t>
  </si>
  <si>
    <t>Receivables (net of allowance for doubtful accounts of $23,692 and $16,386 at December 31, 2017 and 2016, respectively):</t>
  </si>
  <si>
    <t>Fees</t>
  </si>
  <si>
    <t>Customers and other</t>
  </si>
  <si>
    <t>Lazard Ltd subsidiaries</t>
  </si>
  <si>
    <t>Total receivables, net</t>
  </si>
  <si>
    <t>Investments</t>
  </si>
  <si>
    <t>Property (net of accumulated amortization and depreciation of $317,816 and $285,997 at December 31, 2017 and 2016, respectively)</t>
  </si>
  <si>
    <t>Goodwill and other intangible assets (net of accumulated amortization of $61,202 and $59,618 at December 31, 2017 and 2016, respectively)</t>
  </si>
  <si>
    <t>Deferred tax assets</t>
  </si>
  <si>
    <t>Other assets</t>
  </si>
  <si>
    <t>Total Assets</t>
  </si>
  <si>
    <t>Liabilities:</t>
  </si>
  <si>
    <t>Deposits and other customer payables</t>
  </si>
  <si>
    <t>Accrued compensation and benefits</t>
  </si>
  <si>
    <t>Senior debt</t>
  </si>
  <si>
    <t>Payable to Lazard Ltd subsidiaries</t>
  </si>
  <si>
    <t>Deferred tax liabilities</t>
  </si>
  <si>
    <t>Other liabilities</t>
  </si>
  <si>
    <t>Total Liabilities</t>
  </si>
  <si>
    <t>Commitments and contingencies</t>
  </si>
  <si>
    <t xml:space="preserve"> </t>
  </si>
  <si>
    <t>MEMBERS’ EQUITY</t>
  </si>
  <si>
    <t>Members' equity (net of 9,907,479 and 6,697,790 shares of Lazard Ltd Class A common stock, at a cost of $411,560 and $244,518 at December 31, 2017 and 2016, respectively)</t>
  </si>
  <si>
    <t>Accumulated other comprehensive loss, net of tax</t>
  </si>
  <si>
    <t>Total Lazard Group LLC Members' Equity</t>
  </si>
  <si>
    <t>Noncontrolling interests</t>
  </si>
  <si>
    <t>Total Members’ Equity</t>
  </si>
  <si>
    <t>[1]</t>
  </si>
  <si>
    <t>[2]</t>
  </si>
  <si>
    <t>Total Liabilities and Members’ Equity</t>
  </si>
  <si>
    <t>At December 31, 2017, in addition to profit participation interests, there were two managing member interests.</t>
  </si>
  <si>
    <t>At December 31, 2016, in addition to profit participation interests, there were two managing member interests.</t>
  </si>
  <si>
    <t>Consolidated Statements of Financial Condition (Parenthetical) - USD ($) $ in Thousands</t>
  </si>
  <si>
    <t>Statement Of Financial Position [Abstract]</t>
  </si>
  <si>
    <t>Allowance for doubtful accounts receivables</t>
  </si>
  <si>
    <t>Property, accumulated amortization and depreciation</t>
  </si>
  <si>
    <t>Other intangible assets, accumulated amortization</t>
  </si>
  <si>
    <t>Lazard Ltd common stock, shares</t>
  </si>
  <si>
    <t>Lazard Ltd common stock, cost</t>
  </si>
  <si>
    <t>Consolidated Statements of Operations - USD ($) $ in Thousands</t>
  </si>
  <si>
    <t>Dec. 31, 2015</t>
  </si>
  <si>
    <t>REVENUE</t>
  </si>
  <si>
    <t>Investment banking and other advisory fees</t>
  </si>
  <si>
    <t>Asset management fees</t>
  </si>
  <si>
    <t>Interest income</t>
  </si>
  <si>
    <t>Other</t>
  </si>
  <si>
    <t>Total revenue</t>
  </si>
  <si>
    <t>Interest expense</t>
  </si>
  <si>
    <t>Net revenue</t>
  </si>
  <si>
    <t>OPERATING EXPENSES</t>
  </si>
  <si>
    <t>Compensation and benefits</t>
  </si>
  <si>
    <t>Occupancy and equipment</t>
  </si>
  <si>
    <t>Marketing and business development</t>
  </si>
  <si>
    <t>Technology and information services</t>
  </si>
  <si>
    <t>Professional services</t>
  </si>
  <si>
    <t>Fund administration and outsourced services</t>
  </si>
  <si>
    <t>Amortization and other acquisition-related costs</t>
  </si>
  <si>
    <t>Total operating expenses</t>
  </si>
  <si>
    <t>OPERATING INCOME</t>
  </si>
  <si>
    <t>Provision for income taxes</t>
  </si>
  <si>
    <t>NET INCOME</t>
  </si>
  <si>
    <t>LESS - NET INCOME ATTRIBUTABLE TO NONCONTROLLING INTERESTS</t>
  </si>
  <si>
    <t>NET INCOME ATTRIBUTABLE TO LAZARD GROUP LLC</t>
  </si>
  <si>
    <t>Consolidated Statements of Comprehensive Income - USD ($) $ in Thousands</t>
  </si>
  <si>
    <t>Statement Of Income And Comprehensive Income [Abstract]</t>
  </si>
  <si>
    <t>OTHER COMPREHENSIVE INCOME (LOSS), NET OF TAX:</t>
  </si>
  <si>
    <t>Currency translation adjustments</t>
  </si>
  <si>
    <t>Employee benefit plans:</t>
  </si>
  <si>
    <t>Actuarial gain (loss) (net of tax expense (benefit) of ($3,475), ($2,754), and $5,644 for the years ended December 31, 2017, 2016 and 2015, respectively)</t>
  </si>
  <si>
    <t>Adjustment for items reclassified to earnings (net of tax expense of $2,220, $1,757 and $1,507 for the years ended December 31, 2017, 2016 and 2015, respectively)</t>
  </si>
  <si>
    <t>OTHER COMPREHENSIVE INCOME (LOSS), NET OF TAX</t>
  </si>
  <si>
    <t>COMPREHENSIVE INCOME</t>
  </si>
  <si>
    <t>LESS - COMPREHENSIVE INCOME ATTRIBUTABLE TO NONCONTROLLING INTERESTS</t>
  </si>
  <si>
    <t>COMPREHENSIVE INCOME ATTRIBUTABLE TO LAZARD GROUP LLC</t>
  </si>
  <si>
    <t>Consolidated Statements of Comprehensive Income (Parenthetical) - USD ($) $ in Thousands</t>
  </si>
  <si>
    <t>Tax expense (benefit) on actuarial gain (loss), employee benefit plans</t>
  </si>
  <si>
    <t>Tax expense, adjustment for items reclassified to earnings, employee benefit plans</t>
  </si>
  <si>
    <t>Consolidated Statements of Cash Flows - USD ($) $ in Thousands</t>
  </si>
  <si>
    <t>CASH FLOWS FROM OPERATING ACTIVITIES:</t>
  </si>
  <si>
    <t>Net income</t>
  </si>
  <si>
    <t>Adjustments to reconcile net income to net cash provided by (used in) operating activities:</t>
  </si>
  <si>
    <t>Depreciation and amortization of property</t>
  </si>
  <si>
    <t>Amortization of deferred expenses and share-based incentive compensation</t>
  </si>
  <si>
    <t>Deferred tax provision (benefit)</t>
  </si>
  <si>
    <t>Loss on extinguishment of debt</t>
  </si>
  <si>
    <t>Gain on acquisition of portion of business already owned</t>
  </si>
  <si>
    <t>Gain on disposal of subsidiaries</t>
  </si>
  <si>
    <t>(Increase) decrease in operating assets:</t>
  </si>
  <si>
    <t>Receivables-net</t>
  </si>
  <si>
    <t>Increase (decrease) in operating liabilities:</t>
  </si>
  <si>
    <t>Deposits and other payables</t>
  </si>
  <si>
    <t>Accrued compensation and benefits and other liabilities</t>
  </si>
  <si>
    <t>Net cash provided by operating activities</t>
  </si>
  <si>
    <t>CASH FLOWS FROM INVESTING ACTIVITIES:</t>
  </si>
  <si>
    <t>Additions to property</t>
  </si>
  <si>
    <t>Disposals of property</t>
  </si>
  <si>
    <t>Net cash used in investing activities</t>
  </si>
  <si>
    <t>Proceeds from:</t>
  </si>
  <si>
    <t>Contributions from noncontrolling interests</t>
  </si>
  <si>
    <t>Issuance of senior debt, net of expenses</t>
  </si>
  <si>
    <t>Excess tax benefits from share-based incentive compensation</t>
  </si>
  <si>
    <t>Other financing activities</t>
  </si>
  <si>
    <t>Payments for:</t>
  </si>
  <si>
    <t>Capital lease obligations</t>
  </si>
  <si>
    <t>Distributions to noncontrolling interests</t>
  </si>
  <si>
    <t>Purchase of Lazard Ltd Class A common stock</t>
  </si>
  <si>
    <t>Distribution to members</t>
  </si>
  <si>
    <t>Settlement of vested share-based incentive compensation</t>
  </si>
  <si>
    <t>Net cash used in financing activities</t>
  </si>
  <si>
    <t>EFFECT OF EXCHANGE RATE CHANGES ON CASH</t>
  </si>
  <si>
    <t>NET INCREASE IN CASH AND CASH EQUIVALENTS</t>
  </si>
  <si>
    <t>CASH AND CASH EQUIVALENTS—January 1</t>
  </si>
  <si>
    <t>CASH AND CASH EQUIVALENTS—December 31</t>
  </si>
  <si>
    <t>Cash paid during the year for:</t>
  </si>
  <si>
    <t>Interest</t>
  </si>
  <si>
    <t>Income taxes, net of refunds</t>
  </si>
  <si>
    <t>Consolidated Statements of Changes in Members' Equity - USD ($) $ in Thousands</t>
  </si>
  <si>
    <t>Total</t>
  </si>
  <si>
    <t>Members' Equity [Member]</t>
  </si>
  <si>
    <t>Accumulated Other Comprehensive Income (Loss), Net of Tax [Member]</t>
  </si>
  <si>
    <t>Total Lazard Group LLC Members' Equity [Member]</t>
  </si>
  <si>
    <t>Noncontrolling Interests [Member]</t>
  </si>
  <si>
    <t>Balance at Dec. 31, 2014</t>
  </si>
  <si>
    <t>Comprehensive income (loss):</t>
  </si>
  <si>
    <t>Other comprehensive income (loss) - net of tax</t>
  </si>
  <si>
    <t>Amortization of share-based incentive compensation</t>
  </si>
  <si>
    <t>Contribution from member</t>
  </si>
  <si>
    <t>Distributions to members and noncontrolling interests, net</t>
  </si>
  <si>
    <t>Delivery of Lazard Ltd Class A common stock in connection with share-based incentive compensation</t>
  </si>
  <si>
    <t>Business acquisitions and related equity transactions:</t>
  </si>
  <si>
    <t>Balance at Dec. 31, 2015</t>
  </si>
  <si>
    <t>Lazard Ltd Class A common stock issuable (including related amortization)</t>
  </si>
  <si>
    <t>Delivery of Lazard Ltd Class A common stock and related tax benefit</t>
  </si>
  <si>
    <t>Balance at Dec. 31, 2016</t>
  </si>
  <si>
    <t>Adjustment for the cumulative effect on prior years from the adoption of new accounting guidance related to share-based incentive compensation at Dec. 31, 2016</t>
  </si>
  <si>
    <t>Balance, as adjusted at Dec. 31, 2016</t>
  </si>
  <si>
    <t>Balance at Dec. 31, 2017</t>
  </si>
  <si>
    <t>[3]</t>
  </si>
  <si>
    <t>At December 31, 2015, in addition to profit participation interests, there were two managing member interests.</t>
  </si>
  <si>
    <t>Consolidated Statements of Changes in Members' Equity (Parenthetical) - USD ($) $ in Thousands</t>
  </si>
  <si>
    <t>Statement Of Stockholders Equity [Abstract]</t>
  </si>
  <si>
    <t>Tax expense (benefit) related to delivery of Class A Common Stock in connection with share-based incentive compensation</t>
  </si>
  <si>
    <t>Tax benefit related to delivery of Class A Common Stock</t>
  </si>
  <si>
    <t>Organization and Basis of Presentation</t>
  </si>
  <si>
    <t>Organization Consolidation And Presentation Of Financial Statements [Abstract]</t>
  </si>
  <si>
    <t>1.
ORGANIZATION AND BASIS OF PRESENTATION Organization The accompanying consolidated financial statements are those of Lazard Group LLC and its subsidiaries (collectively referred to as “Lazard Group” or the “Company”). Lazard Group is a Delaware limited liability company and is governed by an Amended and Restated Operating Agreement dated as of October 26, 2015, as amended (the “Operating Agreement”). Lazard Ltd, a Bermuda holding company, and its subsidiaries (collectively referred to as “Lazard Ltd”), including its indirect investment in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December 31, 2017 and 2016. Lazard Ltd, through its control of the managing members of Lazard Group, controls Lazard Group. Lazard Group’s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shareholder advisory, and various other financial matters, and
•
Asset Management, which offers a broad range of global investment solutions and investment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assets and liabilities associated with Lazard Group’s Paris-based subsidiary Lazard Frères Banque SA (“LFB”). Basis of Presentation The consolidated financial statements are prepared in conformity with accounting principles generally accepted in the United States of America (“U.S. GAAP”).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at fair value. Intercompany transactions and balances have been eliminated. The consolidated financial statements include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Certain prior period amounts have been reclassified to conform to the current period presentation, specifically by including capital lease obligations, previously presented separately, in other liabilities on the consolidated statements of financial condition. In addition, see Note 19 for the recasting of geographic information.</t>
  </si>
  <si>
    <t>Significant Accounting Policies</t>
  </si>
  <si>
    <t>Accounting Policies [Abstract]</t>
  </si>
  <si>
    <t>2.
SIGNIFICANT ACCOUNTING POLICIES The accounting policies below relate to reported amounts and disclosures in the consolidated financial statements. Foreign Currency Translation— The consolidated financial statements are presented in U.S. Dollars. Many of the Company’s non-U.S. subsidiaries have a functional currency ( i.e. ,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income (loss), net of tax” (“AOCI”). Foreign currency remeasurement gains and losses on transactions in non-functional currencies are included on the consolidated statements of operations. Foreign currency remeasurement gains (losses), net of hedge transactions (see Note 7) amounted to $1,876, $(1,465) and $1,467 for the years ended December 31, 2017, 2016 and 2015, respectively, and are included in “revenue-other” on the respective consolidated statements of operations. Use of Estimates— The preparation of consolidated financial statements in conformity with U.S. GAAP requires the use of management’s estimates. In preparing the consolidated financial statements, management makes estimates and assumptions regarding:
•
valuations of assets and liabilities requiring fair value estimates including, but not limited to, investments, derivatives, securities sold, not yet purchased and assumptions used to value pension and other post-retirement plans;
•
the adequacy of the allowance for doubtful accounts;
•
the realization of deferred tax assets and adequacy of tax reserves for uncertain tax positions;
•
the outcome of litigation;
•
the carrying amount of goodwill and other intangible assets;
•
the amortization period of intangible assets;
•
the valuation of shares issued or issuable that contain transfer restrictions;
•
the vesting of share-based and other deferred compensation plan award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 Cash and Cash Equivalents— The Company defines cash equivalents as short-term, highly liquid securities and cash deposits with original maturities of 90 days or less when purchased. Deposits with Banks and Short-Term Investments— Represents LFB’s short-term deposits, including with the Banque de France and amounts placed by LFB in short-term, highly liquid securities, such as French government securities, with original maturities of 90 days or less when purchased. The level of these deposits and investments may be driven by the level of LFB customer and bank-related interest-bearing time and demand deposits (which can fluctuate significantly on a daily basis) and by changes in asset allocation. Cash Deposited with Clearing Organizations and Other Segregated Cash— Primarily represents restricted cash deposits made by the Company, including those to satisfy the requirements of clearing organizations. Allowance for Doubtful Accounts— We maintain an allowance for bad debts to provide for estimated losses relating to fees and customer receivables. We determine the adequacy of the allowance by estimating the probability of loss based on management’s analysis of the client’s creditworthiness and specifically reserve against exposures where we determine the receivables may be impaired, which may include situations where a fee is in dispute or litigation has commenced. With respect to fees receivable from Financial Advisory activities, such receivables are generally deemed past due when they are outstanding 60 days from the date of invoice. However, some Financial Advisory transactions include specific contractual payment terms that may vary from one month to four years (as is the case for our interest-bearing financing receivables) following the invoice date or may be subject to court approval (as is the case with bankruptcy-related restructuring assignments). In such cases, receivables are deemed past due when payment is not received by the agreed-upon contractual date or the court approval date, respectively. Financial Advisory fee receivables past due in excess of 180 days are fully provided for unless there is evidence that the balance is collectable. Asset Management fees are deemed past due and fully provided for when such receivables are outstanding 12 months after the invoice date. Notwithstanding our policy for receivables past due, we specifically reserve against exposures relating to Financial Advisory and Asset Management fees where we determine receivables are impaired. See Note 4 for additional information regarding receivables. Investments— Investments in debt and marketable equity securities held either directly, or indirectly through asset management funds, at the Company’s broker-dealer subsidiaries are accounted for at fair value, with any increase or decrease in fair value recorded in earnings. Such amounts are reflected in “revenue-other” in the consolidated statements of operations. Investments in debt and marketable equity securities held at the Company’s non broker-dealer subsidiaries are considered “trading” securities and are accounted for at fair value, with any increase or decrease in fair value reflected in “revenue-other” in the consolidated statements of operations. Investments also include interests in alternative investment funds and private equity funds, each accounted for at fair value, as well as investments accounted for under the equity method of accounting. Any increases or decreases in the carrying value of those investments accounted for at fair value and the Company’s share of net income or losses pertaining to its equity method investments are reflected in “revenue-other” in the consolidated statements of operations. Dividend income is reflected in “revenue-other” on the consolidated statements of operations. Interest income includes accretion or amortization of any discount or premium arising at acquisition of the related debt security. Securities transactions and the related revenue and expenses are recorded on a “trade date” basis. See Notes 5 and 6 for additional information regarding the Company’s investments. Property-net— Property is stated at cost or, in the case of property under capital leases, the present value of the future minimum lease payments, less accumulated depreciation and amortization. Buildings represent owned property and amounts recorded pursuant to capital leases (see Notes 8 and 12), with the related obligations recorded in “other liabilities” as capital lease obligations. Such buildings are depreciated on a straight-line basis over their estimated useful lives. Leasehold improvements are capitalized and are amortized over the lesser of the economic useful life of the improvement or the term of the lease. Depreciation of furniture and equipment, including computer hardware and software, is determined on a straight-line basis using estimated useful lives. Depreciation and amortization expense aggregating $31,491, $33,268 and $32,785 for the years ended December 31, 2017, 2016 and 2015, respectively, is included on the respective consolidated statements of operations in “occupancy and equipment” or “technology and information services”, depending on the nature of the underlying asset. Repairs and maintenance are expensed as incurred. Goodwill and Other Intangible Assets— As goodwill has an indefinite life, it is required to be tested for impairment annually or more frequently if circumstances indicate impairment may have occurred. The Company performs a qualitative evaluation about whether it is more likely than not that the fair value of a reporting unit is less than its carrying amount in lieu of actually calculating the fair value of the reporting unit. The Company completed its annual goodwill review as of November 1, 2017, and determined that no impairment existed. Intangible assets that are not deemed to have an indefinite life are amortized over their estimated useful lives and are reviewed for impairment whenever events or changes in circumstances indicate that the carrying amount of such assets may not be recoverable. The pattern of amortization reflects the timing of the realization of the economic benefits of such intangible assets. For acquired customer contracts, the period of realization is deemed to be the period when the related revenue is recognized. This analysis is performed by comparing the carrying value of the intangible asset being reviewed for impairment to the current and expected future cash flows expected to be generated from such asset on an undiscounted basis, including eventual disposition. An impairment loss would be measured for the amount by which the carrying amount of the intangible asset exceeds its fair value. See Note 9 with respect to goodwill and other intangible assets. Derivative Instruments— A derivative is typically defined as an instrument whose value is “derived” from underlying assets, indices or reference rates, such as a future, forward, swap, or option contract, or other financial instrument with similar characteristics. Derivative contracts often involve future commitments to exchange interest payment streams or currencies based on a notional or contractual amount ( e.g. , interest rate swaps or currency forwards) or to purchase or sell other financial instruments at specified terms on a specified date ( e.g. , options to buy or sell securities or currenci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solidated statements of financial condition. Gains and losses on the Company’s derivative instruments are generally included in “interest income” and “interest expense”, respectively, or “revenue-other”, depending on the nature of the underlying item, in the consolidated statements of operations. In addition to the derivative instruments described above, the Company records derivative liabilities relating to its obligations pertaining to Lazard Fund Interests (“LFI”) and other similar deferred compensation arrangements, the fair value of which is based on the value of the underlying investments, adjusted for estimated forfeitures, and is included in “accrued compensation and benefits” in the consolidated statements of financial condition. Changes in the fair value of the derivative liabilities are included in “compensation and benefits” in the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solidated statements of operations. For information regarding LFI and other similar deferred compensation arrangements, see Notes 5, 7 and 14. Deposits and Other Customer Payables— Principally relates to LFB customer-related demand deposits, both interest-bearing and non-interest bearing. Securities Sold, Not Yet Purchased— Securities sold, not yet purchased represents liabilities for securities sold for which payment has been received and the obligations to deliver such securities are included within “other liabilities” in the consolidated statements of financial condition. These securities are accounted for at fair value, with any increase or decrease in fair value recorded in earnings in accordance with standard securities industry practices. Such gains and losses are reflected in “revenue-other” in the consolidated statements of operations. Contingent Consideration Liabilities — The contingent consideration liabilities of businesses acquired in a business combination are initially recorded at fair value and any change in the fair value is recognized in “amortization and other acquisition-related costs” in the consolidated statements of operations. The contingent consideration liability is included in “other liabilities” on the consolidated statements of financial condition. Fair Value of Financial Assets and Liabilities— The majority of the Company’s financial assets and liabilities are recorded at fair value or at amounts that approximate fair value. Such assets and liabilities include cash and cash equivalents, deposits with banks and short-term investments, cash deposited with clearing organizations and other segregated cash, receivables, investments (excluding investments accounted for at amortized cost, interest-bearing deposits or using the equity method of accounting), derivative instruments, deposits and other customer payables. Revenue Recognition Investment Banking and Other Advisory Fees— Fees for M&amp;A and Strategic Advisory services and Restructuring advisory services are recorded when (i) there is persuasive evidence of an arrangement with a client, (ii) fees are fixed or determinable, (iii) the agreed-upon services have been completed and delivered to the client or the transaction or events contemplated in the engagement letter are determined to be substantially completed, which is generally the date the related transactions are consummated and (iv) collection is reasonably assured. Expenses that are directly related to such transactions and billable to clients are deferred to match revenue recognition. “Investment banking and other advisory fees” on the Company’s consolidated statements of operations are presented net of client reimbursements of expenses. The amount of expenses reimbursed by clients for the years ended December 31, 2017, 2016 and 2015 are $17,793, $16,998 and $19,358, respectively. Asset Management Fees— Asset Management fees are derived from fees for investment management and advisory services provided to clients. Revenue is recorded on an accrual basis primarily based on a percentage of client assets managed. Fees vary with the type of assets managed, with higher fees earned on equity assets, alternative investment (such as hedge funds) and private equity funds, and lower fees earned on fixed income and money market products. In addition, the Company earns performance-based incentive fees on various investment products, including traditional products and alternative investment funds such as hedge funds and private equity funds. For hedge funds, incentive fees are calculated based on a specified percentage of a fund’s net appreciation, in some cases in excess of established benchmarks or thresholds. The Company records incentive fees on traditional products and hedge funds at the end of the relevant performance measurement period, when potential uncertainties regarding the ultimate realizable amounts have been determined. The incentive fee measurement period is generally an annual period (unless an account terminates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incentive fees earned on our private equity funds are not recognized until potential uncertainties regarding the ultimate realizable amounts have been determined, including any potential for clawback. Receivables relating to asset management and incentive fees are reported in “fees receivable” on the consolidated statements of financial condition. On January 1, 2018, the Company adopted new revenue recognition guidance. See Note 3. Soft Dollar Arrangements— Certain entities within the Company’s Asset Management business obtain research and other services through commission-sharing arrangements with broker-dealers, which are also known as “soft dollar” arrangements. Consistent with the “soft dollar” safe harbor established by Section 28(e) of the Securities Exchange Act of 1934, as amended (the “Exchange Act”), the Asset Management business does not have any contractual obligation or arrangement requiring it to pay for research and other services obtained through soft dollar arrangements with brokers. Instead, the provider is obligated to pay for the services. Consequently, the Company does not incur any liability and does not accrue any expenses in connection with any research or other services obtained by the Asset Management business pursuant to such soft dollar arrangements. For the year ended December 31, 2017, the Company obtained research and other services through soft dollar arrangements valued at approximately $24,000. The use of soft dollars is limited by regulations in the European Union and the U.K. and, as such, the Company intends to directly pay a portion of the costs of such research and other services going forward. Equity-Based Incentive Compensation Awards— Equity-based incentive compensation awards that do not require future service are expensed immediately. Equity-based compensation awards that require future service are amortized over the applicable vesting period, or requisite service period, based on the fair value of the Company’s Class A common stock on the date of grant. Compensation expense recognized for equity-based incentive compensation is determined based on the number of awards that in the Company’s estimate are considered probable of vesting (including as a result of any applicable performance conditions). Equity-based incentive compensation is recognized in “compensation and benefits” expense. Cost Saving Initiatives and Staff Reductions— Charges associated with management-approved cost saving plans or staff reductions can include severance costs, charges to vacate facilities and contract cancellation costs. Severance costs are generally accrued on the date that employees are notified of their benefits and other costs are generally accrued as the Company ceases to use facilities or cancels contracts. The Company records severance-related liabilities in “accrued compensation and benefits” and other types of liabilities in “other liabilities” in the consolidated statements of financial condition. Income Taxes— Although a portion of Lazard Group’s income is subject to U.S. federal income taxes, Lazard Group primarily operates in the U.S. as a limited liability company that is treated as a partnership for U.S. federal income tax purposes. As a result, Lazard Group’s income from its U.S. operations is generally not subject to U.S. federal income taxes because such income is attributable to its partners. Lazard Group, through its subsidiaries, is subject to state and local taxes on its income apportioned to various state and local jurisdictions. Outside the U.S., Lazard Group operates principally through subsidiary corporations that are subject to local income taxes in foreign jurisdictions. Lazard Group is also subject to Unincorporated Business Tax (“UBT”) attributable to its operations apportioned to New York City. Deferred income taxes reflect the net tax effects of temporary differences between the financial reporting and tax basis of assets and liabilities and are measured using the enacted tax rates and laws that will be in effect when such differences are expected to reverse. Such temporary differences are reflected as deferred tax assets and deferred tax liabilities on the consolidated statements of financial condition. A deferred tax asset is recognized if it is more likely than not (defined as a likelihood of greater than 50%) that a tax benefit will be accepted by a taxing authority. In assessing the realizability of deferred tax assets, management considers whether it is more likely than not that some portion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Management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information, including the following:
•
nature, frequency, magnitude and duration of any past losses and current operating results;
•
duration of statutory carryforward periods;
•
historical experience with tax attributes expiring unused; and
•
near-term and medium-term financial outlook. The Company records tax positions taken or expected to be taken in a tax return based upon the Company’s estimates regarding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 The Company recognizes interest and/or penalties related to unrecognized tax benefits in “provision for income taxes”. See Note 16 for additional information relating to income taxes.</t>
  </si>
  <si>
    <t>Recent Accounting Developments</t>
  </si>
  <si>
    <t>New Accounting Pronouncements And Changes In Accounting Principles [Abstract]</t>
  </si>
  <si>
    <t xml:space="preserve">3.
RECENT ACCOUNTING DEVELOPMENTS Compensation—Stock Compensation: Improvements to Employee Share-Based Payment Accounting —In March 2016, the Financial Accounting Standards Board (the “FASB”) issued new guidance regarding share-based incentive compensation. The new guidance includes several amendments which affect various aspects of the accounting for share-based incentive compensation transactions, including the income tax consequences, estimation of forfeitures, effect on earnings per share, classification of awards as either equity or liabilities, and classification on the statement of cash flows. The Company adopted this new guidance on January 1, 2017. Since adoption, the new guidance has affected, and the Company expects that in future periods the new guidance will affect, the provision for income taxes for the delivery of stock under share-based incentive compensation arrangements, as well as the effective tax rate in the relevant periods, which could be material to the consolidated statements of operations and the classification of cash flows in the relevant periods. The inclusion of excess tax benefits as an operating activity within the statement of cash flows was adopted on a prospective basis, with prior periods unadjusted. Upon adoption of the new guidance, the Company also recorded deferred tax assets of $4,945, net of a valuation allowance of $12,090, for previously unrecognized excess tax benefits (including tax benefits from dividends or dividend equivalents) on share-based incentive compensation arrangements, with an offsetting adjustment to retained earnings. With respect to forfeiture rates, the Company will continue to estimate the number of awards expected to be forfeited, rather than electing the option to account for forfeitures as they occur. See Note 16. Revenue from Contracts with Customers —In May 2014, the FASB issued comprehensive new revenue recognition guidance. The guidance requires a company to recognize revenue when it transfers promised services to customers in an amount that reflects the consideration to which the company expects to be entitled in exchange for those services and requires enhanced disclosures. The guidance also changes the accounting for certain contract costs, including whether they may be offset against revenue in the consolidated statements of operations. On July 9, 2015, the FASB approved the deferral of the effective date of the new revenue guidance by one year to annual reporting periods beginning after December 15, 2017. The guidance may be adopted using a full retrospective approach or a modified cumulative effect approach. The Company adopted the revenue recognition guidance upon its effective date of January 1, 2018 using the modified cumulative effect approach. The Company’s adoption efforts included the identification of revenue within the scope of the guidance and the evaluation of revenue contracts. The Company evaluated the potential impact of the new guidance including (i) the timing of revenue recognition for Financial Advisory and Asset Management fees and (ii) the presentation of certain contract costs. With respect to revenue recognition, the Company assessed the potential impact of the new guidance on the Company’s recognition of certain M&amp;A and Restructuring Advisory fees (e.g., transaction completion, transaction announcement and retainer fees), including whether the Company’s fulfillment of its performance obligations under M&amp;A and Restructuring Advisory engagement contracts would be deemed to occur over time, or at specific points in time, under the new guidance. Interpretive guidance on this particular topic was issued for comment by the Financial Reporting Executive Committee of the American Institute of Certified Public Accountants and is expected to be finalized during the first quarter of 2018. The Company considered the proposed guidance, and has concluded that M&amp;A and Restructuring Advisory fees would typically be recognized over time as performance occurs, subject to constraints, using an appropriate measure of progress. In addition, Asset Management fees would typically be recognized over time as performance occurs, subject to constraints, using an appropriate measure of progress. Therefore, with regard to revenue recognition, it is expected that there will be no material impact to the Company’s financial statements . With respect to the potential impact of the new guidance on the Company’s presentation of certain contract costs, the Company has concluded that the new guidance will result in the gross basis of presentation of certain contract costs that are currently presented net of certain items in revenues. The most significant changes with respect to presentation relate to (a) certain distribution costs within our Asset Management business and (b) certain reimbursable deal costs within our Financial Advisory business, both of which are currently presented net against revenues and will be presented as expenses on a gross basis under the new guidance. The impact to the Company’s financial statements is prospective and dependent on future activity levels. The Company currently expects that the prospective presentation will result in an increase to net revenue with a corresponding increase to operating expenses, and that there will be no material impact to net income. Classification of Certain Cash Receipts and Cash Payments— In August and November 2016, the FASB issued updated guidance which clarifies how a company should classify certain cash receipts and cash payments on the statement of cash flows and clarifies that restricted cash should be included in the total of cash and cash equivalents on the statement of cash flows. The new guidance for both updates is effective for annual and interim periods beginning after December 15, 2017 and is to be applied on a retrospective basis. The Company adopted this new guidance on January 1, 2018 and its impact is not expected to be material to the Company’s financial statements. Clarifying the Definition of a Business— In January 2017, the FASB issued updated guidance to clarify the definition of a business within the context of business combinations. The updated guidance requires that when substantially all of the fair value of the gross assets acquired (or disposed of) is concentrated in a single identifiable asset or a group of similar identifiable assets, the set is not a business. This updated guidance is expected to reduce the number of transactions that need to be further evaluated as business combinations. If further evaluation is necessary, the updated guidance will require that a business set include, at a minimum, an input and a substantive process that together significantly contribute to the ability to create output. The updated guidance will remove the evaluation of whether a market participant could replace missing elements. The new guidance is effective for annual and interim periods beginning after December 15, 2017 and is to be applied on a prospective basis. The Company adopted the new guidance on January 1, 2018 and it will be applied to business combinations on a prospective basis. Compensation — — — I n March 2016, the FASB issued updated guidance on the presentation of net benefit cost in the statement of operations and the components eligible for capitalization. The new guidance requires that only the service cost component of net periodic pension cost and net periodic postretirement benefit cost be presented with other employee compensation costs in operating expenses, applied on a retrospective basis. The other components of net benefit cost, including amortization of prior service cost, and gains and losses from settlements and curtailments, are to be included in non-operating expenses. The new guidance also stipulates that only the service cost component of net benefit cost is eligible for capitalization, applied on a prospective basis. This new guidance is effective for annual and interim periods beginning after December 15, 2017. The Company adopted the new guidance on January 1, 2018 and no material impact is expected. Compensation—Stock Compensation: Scope of Modification Accounting— In May 2017, the FASB issued updated guidance on modifications to share-based payment awards. The updated guidance requires entities to account for the effects of a modification to a share-based payment award unless the following are all the same immediately before and after the modification: (i) the fair value of the award, (ii) the vesting conditions of the award, and (iii) the classification of the award as an equity instrument or a liability instrument. This new guidance is effective for annual and interim periods beginning after December 15, 2017 and is to be applied on a prospective basis. The Company adopted the new guidance on January 1, 2018 and no material impact is expected because the Company’s accounting policy is already in compliance with the new guidance. Reclassification of Certain Tax Effects from Accumulated Other Comprehensive Income— In February 2018, the FASB issued updated guidance on the tax effects of items in AOCI. Specifically, the new guidance will permit, but not require, a reclassification from AOCI to retained earnings for stranded tax effects resulting from the newly enacted federal corporate income tax rate under the Tax Cuts and Jobs Act of 2017 (see Note 16). The amount of the reclassification would be the difference between the historical corporate income tax rate and the newly enacted 21% corporate income tax rate. The new guidance is effective for annual and interim periods beginning after December 15, 2018, with an option to apply it in the period of adoption or on a retrospective basis for each period in which the effect of the change in the U.S. federal corporate income tax rate is recognized. Early adoption of the new guidance is permitted for public business entities for reporting periods for which financial statements have not yet been issued. The Company is currently evaluating the new guidance. Leases —In February 2016, the FASB issued updated guidance for leases. The guidance requires a lessee to (i) recognize a right-of-use asset and a lease liability, initially measured at the present value of the lease payments, in the statement of financial condition, (ii) recognize a single lease cost, calculated so that the cost of the lease is allocated over the lease term on a generally straight-line basis and (iii) classify all cash payments within operating activities in the statement of cash flows. The new guidance is effective for annual and interim periods beginning after December 15, 2018, with early adoption permitted. The new guidance is to be applied on a modified retrospective basis. The Company is currently evaluating the new guidance. Financial Instruments—Credit Losses: Measurement of Credit Losses on Financial Instruments —In June 2016, the FASB issued new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e new guidance is effective for annual and interim periods beginning after December 15, 2019 with early adoption permitted for fiscal years beginning after December 15, 2018. The Company is currently evaluating the new guidance. Intangibles — — In January 2017, the FASB issued updated guidance which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ative assessment for the goodwill impairment test. Instead, those entities would be required to disclose the amount of goodwill allocated to each reporting unit with a zero or negative carrying amount. The new guidance is effective for interim or annual goodwill impairment tests performed in fiscal years beginning after December 15, 2019, with early adoption permitted. The Company is currently evaluating the new guidance. </t>
  </si>
  <si>
    <t>Receivables</t>
  </si>
  <si>
    <t>Receivables [Abstract]</t>
  </si>
  <si>
    <t>4.
RECEIVABLES The Company’s receivables represent fee receivables, amounts due from customers and other receivables, and amounts due from Lazard Ltd subsidiaries. Receivables are stated net of an estimated allowance for doubtful accounts, for past due amounts and for specific accounts deemed uncollectible, which may include situations where a fee is in dispute. Activity in the allowance for doubtful accounts for the years ended December 31, 2017, 2016 and 2015 was as follows:
Year Ended December 31,
2017
2016
2015
Beginning Balance
$
16,386
$
12,882
$
23,540
Bad debt expense, net of recoveries
15,419
10,055
3,125
Charge-offs, foreign currency translation and other adjustments
(8,113
)
(6,551
)
(13,783
)
Ending Balance
$
23,692
$
16,386
$
12,882
Bad debt expense, net of recoveries is included in “investment banking and other advisory fees” on the consolidated statements of operations. At December 31, 2017 and 2016, the Company had receivables past due or deemed uncollectible of $34,865 and $22,212, respectively. Of the Company’s fee receivables at December 31, 2017 and 2016, $80,536 and $76,133, respectively, represented interest-bearing financing receivables. In addition, at December 31, 2017 and 2016, the Company had interest-bearing receivables from Lazard Ltd subsidiaries of $72 and $20,365, respectively. Based upon our historical loss experience, the credit quality of the counterparties, and the lack of past due or uncollectible amounts, there was no allowance for doubtful accounts required at those dates related to such receivables. The aggregate carrying amount of our non-interest bearing receivables of $508,143 and $570,486 at December 31, 2017 and 2016, respectively, approximates fair value.</t>
  </si>
  <si>
    <t>Investments Schedule [Abstract]</t>
  </si>
  <si>
    <t xml:space="preserve">5.
INVESTMENTS The Company’s investments and securities sold, not yet purchased, consist of the following at December 31, 2017 and 2016:
December 31,
2017
2016
Interest-bearing deposits
$
556
$
456
Debt
6
-
Equities
45,257
41,017
Funds:
Alternative investments (a)
20,993
32,441
Debt (a)
84,077
74,597
Equity (a)
199,618
188,268
Private equity
76,679
122,421
381,367
417,727
Equity method
-
222
Total investments
427,186
459,422
Less:
Interest-bearing deposits
556
456
Equity method
-
222
Investments, at fair value
$
426,630
$
458,744
Securities sold, not yet purchased, at fair value (included in “other liabilities”)
$
7,338
$
4,482
(a)
Interests in alternative investment funds, debt funds and equity funds include investments with fair values of $11,213, $48,391 and $131,893, respectively, at December 31, 2017 and $13,080, $37,869 and $128,219, respectively, at December 31, 2016, held in order to satisfy the Company’s liability upon vesting of previously granted LFI and other similar deferred compensation arrangements. LFI represent grants by the Company to eligible employees of actual or notional interests in a number of Lazard-managed funds, subject to service-based vesting conditions (see Notes 7 and 14). Interest-bearing deposits have original maturities of greater than three months but equal to or less than one year and are carried at cost that approximates fair value due to their short-term maturities. Equities primarily consist of seed investments invested in marketable equity securities of large-, mid- and small-cap domestic, international and global companies held within separately managed accounts related to our Asset Management business. Alternative investment funds primarily consist of interests in various Lazard-managed hedge funds, funds of funds and mutual funds. Debt funds primarily consist of seed investments in funds related to our Asset Management business that invest in debt securities, amounts related to LFI discussed above and an investment in a Lazard-managed debt fund. Equity funds primarily consist of seed investments in funds related to our Asset Management business that invest in equity securitie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Edgewater Growth Capital Partners III, L.P. (“EGCP III”), a fund primarily making equity and buyout investments in middle market companies, (ii) a fund targeting significant noncontrolling-stake investments in established private companies and (iii) until the second quarter of 2017, a mezzanine fund (the “Mezzanine Fund”), which invests in mezzanine debt of a diversified selection of small- to mid-cap European companies. Lazard sold its interest in the Mezzanine Fund in May 2017. In addition, in 2015, the Company disposed of its private equity business in Australia in a transaction with the management of the disposed business. Revenue of $24,388 relating to the disposal of the business primarily represents the realization of carried interest at fair value and is included in “revenue-other” on the consolidated statements of operations for the year ended December 31, 2015. Private equity investments consolidated but not owned by Lazard relate to the economic interests that are owned by the management team and other investors in the Edgewater Funds (“Edgewater”). During the years ended December 31, 2017, 2016 and 2015, the Company reported in “revenue-other” on its consolidated statements of operations net unrealized investment gains and losses pertaining to “trading” securities still held as of the reporting date as follows:
Year Ended December 31,
2017
2016
2015
Net unrealized investment gains (losses)
$
27,192
$
11,816
$
(19,784
) </t>
  </si>
  <si>
    <t>Fair Value Measurements</t>
  </si>
  <si>
    <t>Fair Value Disclosures [Abstract]</t>
  </si>
  <si>
    <t>6.
FAIR VALUE MEASUREMENTS 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securities sold, not yet purchased, is classified as Level 1 when the fair values are based on unadjusted quoted prices in active markets. The fair value of the contingent consideration liability is classified as Level 3 and the fair value of the liability is remeasured at each reporting period. The inputs used to derive the fair value of the contingent consideration include the application of probabilities when assessing certain performance thresholds for the relevant periods. The fair value of derivatives entered into by the Company is classified as Level 2 and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7.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 The following tables present, as of December 31, 2017 and 2016, the classification of (i) investments and certain other assets and liabilities measured at fair value on a recurring basis within the fair value hierarchy and (ii) investments measured at NAV or its equivalent as a practical expedient:
December 31, 2017
Level 1
Level 2
Level 3
NAV
Total
Assets:
Investments:
Debt
$
6
$
-
$
-
$
-
$
6
Equities
43,665
-
1,592
-
45,257
Funds:
Alternative investments
17,353
-
-
3,640
20,993
Debt
84,071
-
-
6
84,077
Equity
199,565
-
-
53
199,618
Private equity
-
-
-
76,679
76,679
Derivatives
-
3,732
-
-
3,732
Total
$
344,660
$
3,732
$
1,592
$
80,378
$
430,362
Liabilities:
Securities sold, not yet purchased
$
7,338
$
-
$
-
$
-
$
7,338
Contingent consideration liability
-
-
4,656
-
4,656
Derivatives
-
198,417
-
-
198,417
Total
$
7,338
$
198,417
$
4,656
$
-
$
210,411
December 31, 2016
Level 1
Level 2
Level 3
NAV
Total
Assets:
Investments:
Equities
$
39,509
$
-
$
1,508
$
-
$
41,017
Funds:
Alternative investments
25,316
-
-
7,125
32,441
Debt
74,591
-
-
6
74,597
Equity
188,229
-
-
39
188,268
Private equity
-
-
-
122,421
122,421
Derivatives
-
1,993
-
-
1,993
Total
$
327,645
$
1,993
$
1,508
$
129,591
$
460,737
Liabilities:
Securities sold, not yet purchased
$
4,482
$
-
$
-
$
-
$
4,482
Contingent consideration liability
-
-
3,364
-
3,364
Derivatives
-
182,223
-
-
182,223
Total
$
4,482
$
182,223
$
3,364
$
-
$
190,069
The following tables provide a summary of changes in fair value of the Company’s Level 3 assets and liabilities for the years ended December 31, 2017, 2016 and 2015:
Year Ended December 31, 2017
Beginning Balance
Net Realized Gains/Losses Included In Earnings (a)
Purchases/ Acquisitions
Sales/ Dispositions/ Settlements
Foreign Currency Translation Adjustments
Ending Balance
Assets:
Investments:
Equities
$
1,508
$
14
$
1,661
$
(1,669
)
$
78
$
1,592
Total Level 3 Assets
$
1,508
$
14
$
1,661
$
(1,669
)
$
78
$
1,592
Liabilities:
Contingent consideration liability
$
3,364
$
1,292
$
-
$
-
$
-
$
4,656
Total Level 3 Liabilities
$
3,364
$
1,292
$
-
$
-
$
-
$
4,656
Year Ended December 31, 2016
Beginning Balance
Net Realized Gains/Losses Included In Earnings (a)
Purchases/ Acquisitions
Sales/ Dispositions/ Settlements
Foreign Currency Translation Adjustments
Ending Balance
Assets:
Investments:
Equities
$
1,276
$
248
$
-
$
-
$
(16
)
$
1,508
Total Level 3 Assets
$
1,276
$
248
$
-
$
-
$
(16
)
$
1,508
Liabilities:
Contingent consideration liability
$
-
$
30,481
$
2,950
$
(30,067
)
$
-
$
3,364
Total Level 3 Liabilities
$
-
$
30,481
$
2,950
$
(30,067
)
$
-
$
3,364
Year Ended December 31, 2015
Beginning Balance
Net Realized Gains /
Purchases/ Acquisitions
Sales/ Dispositions/ Settlements
Foreign Currency Translation Adjustments
Ending Balance
Assets:
Investments:
Equities
$
1,315
$
14
$
-
$
-
$
(53
)
$
1,276
Total Level 3 Assets
$
1,315
$
14
$
-
$
-
$
(53
)
$
1,276
(a)
Earnings recorded in “other revenue” for investments in equities for the years ended December 31, 2017, 2016 and 2015 include net unrealized gains of $12, $243 and $14, respectively. Earnings recorded in “amortization and other acquisition-related costs” for the contingent consideration liability for the years ended December 31, 2017 and 2016 include unrealized losses of $1,292 and $414, respectively, and, for the year ended December 31, 2016, realized losses of $30,067 due to the change in the fair value of contingent consideration associated with the Edgewater business acquisition. There were no transfers between any of the Level 1, 2 and 3 categories in the fair value measurement hierarchy during the years ended December 31, 2017 and 2016. Financial Instruments Not Measured at Fair Value— The tables below present the carrying value, fair value and fair value hierarchy category of certain financial instruments as of December 31, 2017 and 2016 that are not measured at fair value in the Company’s consolidated statement of financial condition, and excludes certain financial instruments such as equity method investments.
December 31, 2017
Fair Value Measurements Using:
Carrying Value
Fair Value
Quoted Prices in Active Markets for Identical Assets (Level 1)
Significant Observable Inputs (Level 2)
Significant Unobservable Inputs (Level 3)
Financial Assets:
Cash and cash equivalents
$
1,470,296
$
1,470,296
$
1,470,296
$
-
$
-
Deposits with banks and short-term investments
935,431
935,431
935,431
-
-
Cash deposited with clearing organizations and other segregated cash
35,539
35,539
35,539
-
-
Interest-bearing financing receivables
80,536
82,492
-
-
82,492
Interest-bearing deposits (included within investments)
556
556
556
-
-
Financial Liabilities:
Deposits and other customer payables
$
992,338
$
992,338
$
992,338
$
-
$
-
Senior debt
1,190,383
1,230,254
-
1,230,254
-
December 31, 2016
Fair Value Measurements Using:
Carrying Value
Fair Value
Quoted Prices in Active Markets for Identical Assets (Level 1)
Significant Observable Inputs (Level 2)
Significant Unobservable Inputs (Level 3)
Financial Assets:
Cash and cash equivalents
$
1,131,440
$
1,131,440
$
1,131,440
$
-
$
-
Deposits with banks and short-term investments
419,668
419,668
419,668
-
-
Cash deposited with clearing organizations and other segregated cash
29,030
29,030
29,030
-
-
Interest-bearing financing receivables
76,133
78,072
-
-
78,072
Interest-bearing deposits (included within investments)
456
456
456
-
-
Financial Liabilities:
Deposits and other customer payables
$
472,283
$
472,283
$
472,283
$
-
$
-
Senior debt
1,188,600
1,204,171
-
1,204,171
-
Cash and cash equivalents are carried at either cost or amortized cost that approximates fair value due to their short-term maturities. The carrying value of deposits with banks and short-term investments, and cash deposited with clearing organizations and other segregated cash, approximates fair value because of the relatively short period of time between their origination and expected maturity. Fair values of interest-bearing financing receivables were generally determined by discounting both principal and interest cash flows expected to be collected, using a discount rate approximating current market interest rates for comparable financial instruments and based on unobservable inputs. The carrying value of deposits and other customer payables and investments accounted for at amortized cost, such as interest-bearing deposits, approximate fair value due to their short-term nature. The Company’s senior debt is carried at historical amounts. The fair value of the Company’s senior debt is based on market quotations. The following tables present, at December 31, 2017 and 2016, certain investments that are valued using NAV or its equivalent as a practical expedient in determining fair value:
December 31, 2017
Estimated Liquidation Period of Investments Not Redeemable
Investments Redeemable
Fair Value
Unfunded Commitments
% of Fair Value Not Redeemable
% Next 5 Years
% 5-10 Years
% Thereafter
Redemption Frequency
Redemption Notice Period
Alternative
Hedge funds
$
2,517
$
-
NA
NA
NA
NA
(a)
&lt;30-60 days
Funds of funds
528
-
NA
NA
NA
NA
(b)
&lt;30-90 days
Other
595
-
NA
NA
NA
NA
(c)
&lt;30-60 days
Debt funds
6
-
NA
NA
NA
NA
(d)
30 days
Equity funds
53
-
NA
NA
NA
NA
(e)
&lt;30-90 days
Private equity funds:
Equity growth
76,679
10,300
(f)
100
%
16
%
38
%
46
%
NA
NA
Total
$
80,378
$
10,300
(a)
weekly (3%), monthly (5%) and quarterly (92%)
(b)
monthly (97%) and quarterly (3%)
(c)
daily (6%) and monthly (94%)
(d)
daily (100%)
(e)
daily (18%), monthly (50%) and quarterly (32%)
(f)
Unfunded commitments to private equity investments consolidated but not owned by Lazard of $5,902 are excluded. Such commitments are required to be funded by capital contributions from noncontrolling interest holders.
December 31, 2016
Estimated Liquidation Period of Investments Not Redeemable
Investments Redeemable
Fair Value
Unfunded Commitments
% of Fair Value Not Redeemable
% Next 5 Years
% 5-10 Years
% Thereafter
Redemption Frequency
Redemption Notice Period
Alternative
Hedge funds
$
6,190
$
-
NA
NA
NA
NA
(a)
&lt;30-60 days
Funds of funds
492
-
NA
NA
NA
NA
(b)
&lt;30-90 days
Other
443
-
NA
NA
NA
NA
(c)
&lt;30-60 days
Debt funds
6
-
NA
NA
NA
NA
(d)
30 days
Equity funds
39
-
NA
NA
NA
NA
(e)
&lt;30-90 days
Private equity funds:
Equity growth
90,824
9,183
(f)
100
%
12
%
33
%
55
%
NA
NA
Mezzanine debt
31,597
-
100
%
-
-
100
%
NA
NA
Total
$
129,591
$
9,183
(a)
weekly (73%), monthly (2%) and quarterly (25%)
(b)
monthly (98%) and quarterly (2%)
(c)
daily (7%) and monthly (93%)
(d)
daily (100%)
(e)
daily (19%), monthly (50%) and quarterly (31%)
(f)
Unfunded commitments to private equity investments consolidated but not owned by Lazard of $6,886 are excluded. Such commitments are required to be funded by capital contributions from noncontrolling interest holders. Investment Capital Funding Commitments— At December 31, 2017, the Company’s maximum unfunded commitments for capital contributions to investment funds primarily arose from commitments to EGCP III, which amounted to $8,613. The investment period for EGCP III ended on October 12, 2016, after which point the Company’s obligation to fund capital contributions for new investments in EGCP III expired. The Company remains obligated until October 12, 2023 (or any earlier liquidation of EGCP III) to make capital contributions necessary to fund follow-on investments and to pay for fund expenses.</t>
  </si>
  <si>
    <t>Derivatives</t>
  </si>
  <si>
    <t>Derivative Instruments And Hedging Activities Disclosure [Abstract]</t>
  </si>
  <si>
    <t>7.
DERIVATIVES The table below presents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4) on the accompanying consolidated statements of financial condition as of December 31, 2017 and 2016:
December 31,
2017
2016
Derivative Assets:
Forward foreign currency exchange rate contracts
$
3,314
$
1,993
Total return swaps and other (a)
418
-
$
3,732
$
1,993
Derivative Liabilities:
Forward foreign currency exchange rate contracts
$
4,846
$
2,792
Total return swaps and other (a)
11,270
9,043
LFI and other similar deferred compensation arrangements
182,301
170,388
$
198,417
$
182,223
(a)
For total return swaps, amounts represent the netting of gross derivative assets and liabilities of $469 and $11,321 as of December 31, 2017, respectively, and $357 and $9,400 as of December 31, 2016, respectively, for contracts with the same counterparty under legally enforceable master netting agreements. Such amounts are recorded “net” in “other assets”, with receivables for net cash collateral under such contracts of $17,616 and $16,996 as of December 31, 2017 and 2016, respectively. 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solidated statements of operations for the years ended December 31, 2017, 2016 and 2015, were as follows:
Year Ended December 31,
2017
2016
2015
Forward foreign currency exchange rate contracts
$
(9,144
)
$
(2,253
)
$
15,773
LFI and other similar deferred compensation arrangements
(23,526
)
(3,318
)
3,827
Total return swaps and other
(15,709
)
(3,022
)
4,099
Total
$
(48,379
)
$
(8,593
)
$
23,699</t>
  </si>
  <si>
    <t>Property</t>
  </si>
  <si>
    <t>Property Plant And Equipment [Abstract]</t>
  </si>
  <si>
    <t>8.
PROPERTY At December 31, 2017 and 2016, property consisted of the following:
Estimated
Depreciable
December 31,
Life in Years
2017
2016
Buildings
33
$
151,912
$
132,821
Leasehold improvements
3-20
173,102
175,810
Furniture and equipment
3-10
183,510
172,325
Construction in progress
13,120
14,038
Total
521,644
494,994
Less - Accumulated depreciation and amortization
317,816
285,997
Property
$
203,828
$
208,997</t>
  </si>
  <si>
    <t>Goodwill and Other Intangible Assets</t>
  </si>
  <si>
    <t>Goodwill And Intangible Assets Disclosure [Abstract]</t>
  </si>
  <si>
    <t>9.
GOODWILL AND OTHER INTANGIBLE ASSETS The components of goodwill and other intangible assets at December 31, 2017 and 2016 are presented below:
December
2017
2016
Goodwill
$
362,760
$
352,124
Other intangible assets (net of accumulated amortization)
5,274
6,858
$
368,034
$
358,982
At December 31, 2017 and 2016, goodwill of $298,219 and $287,583, respectively, was attributable to the Company’s Financial Advisory segment and, at each such respective date, $64,541 of goodwill was attributable to the Company’s Asset Management segment. Changes in the carrying amount of goodwill for the years ended December 31, 2017, 2016 and 2015 are as follows:
Year Ended December 31,
2017
2016
2015
Balance, January 1
$
352,124
$
320,761
$
335,402
Business acquisitions
-
33,078
-
Foreign currency translation adjustments
10,636
(1,715
)
(14,641
)
Balance, December 31
$
362,760
$
352,124
$
320,761
All changes in the carrying amount of goodwill for the years ended December 31, 2017, 2016 and 2015 are attributable to the Company’s Financial Advisory segment. The Company evaluates goodwill for impairment annually or more frequently if circumstances indicate that impairment may have occurred. Pursuant to the Company’s goodwill impairment review for the years ended December 31, 2017, 2016 and 2015, the Company determined that no impairment existed. The gross cost and accumulated amortization of other intangible assets as of December 31, 2017 and 2016, by major intangible asset category, are as follows:
December 31, 2017
December 31, 2016
Gross Cost
Accumulated Amortization
Net Carrying Amount
Gross Cost
Accumulated Amortization
Net Carrying Amount
Success/incentive fees
$
33,040
$
27,927
$
5,113
$
33,040
$
26,543
$
6,497
Management fees, customer relationships and non-compete agreements
33,436
33,275
161
33,436
33,075
361
$
66,476
$
61,202
$
5,274
$
66,476
$
59,618
$
6,858
Amortization expense of intangible assets, included in “amortization and other acquisition-related costs” in the consolidated statements of operations, for the years ended December 31, 2017, 2016 and 2015 was $1,584, $2,057 and $5,821, respectively. Estimated future amortization expense is as follows:
Year Ending December 31,
Amortization Expense (a)
2018
$
2,277
2019
1,498
2020
1,499
2021
-
Total amortization expense
$
5,274
(a)
Approximately 40% of intangible asset amortization is attributable to a noncontrolling interest.</t>
  </si>
  <si>
    <t>Other Assets and Other Liabilities</t>
  </si>
  <si>
    <t>Text Block [Abstract]</t>
  </si>
  <si>
    <t>10.
OTHER ASSETS AND OTHER LIABILITIES The following table sets forth the Company’s other assets, by type, as of December 31, 2017 and 2016:
December 31,
2017
2016
Current tax receivables and other taxes
$
35,542
$
29,012
Prepaid compensation (see Note 14)
60,355
49,650
Other advances and prepayments
56,591
35,659
Other
72,374
67,373
Total
$
224,862
$
181,694
The following table sets forth the Company’s other liabilities, by type, as of December 31, 2017 and 2016:
December 31,
2017
2016
Accrued expenses
$
153,687
$
123,293
Current income taxes and other taxes
121,283
92,044
Employee benefit-related liabilities
69,201
84,703
Deferred lease incentives
85,028
84,287
Unclaimed funds at LFB
14,962
24,997
Deferred revenue
45,381
35,717
Contingent consideration liability
4,656
3,364
Securities sold, not yet purchased
7,338
4,482
Other
43,556
56,607
Total
$
545,092
$
509,494</t>
  </si>
  <si>
    <t>Senior Debt</t>
  </si>
  <si>
    <t>Debt Disclosure [Abstract]</t>
  </si>
  <si>
    <t xml:space="preserve">11.
SENIOR DEBT Senior debt is comprised of the following as of December 31, 2017 and 2016:
Outstanding as of
Initial
Annual
December 31, 2017
December 31, 2016
Principal Amount
Maturity Date
Interest Rate(b)
Principal
Unamortized Debt Costs
Carrying Value
Principal
Unamortized Debt Costs
Carrying Value
Lazard Group 2020 Senior Notes
$
500,000
11/14/20
4.25
%
$
500,000
$
2,647
$
497,353
$
500,000
$
3,569
$
496,431
Lazard Group 2025 Senior Notes (a)
400,000
2/13/25
3.75
%
400,000
3,361
396,639
400,000
3,833
396,167
Lazard Group 2027 Senior Notes (a)
300,000
3/1/27
3.625
%
300,000
3,609
296,391
300,000
3,998
296,002
Total
$
1,200,000
$
9,617
$
1,190,383
$
1,200,000
$
11,400
$
1,188,600
(a)
During November 2016, Lazard Group completed an offering of $300,000 aggregate principal amount of 3.625% senior notes due 2027 (the “2027 Notes”). Interest on the 2027 Notes is payable semi-annually on March 1 and September 1 of each year, beginning March 1, 2017. Lazard Group used a portion of the net proceeds of the 2027 Notes to redeem or otherwise retire all $98,350 of the 6.85% senior notes due June 2017 (the “2017 Notes”), which, including the recognition of unamortized issuance costs, resulted in a loss on debt extinguishment of $3,148. Such loss on debt extinguishment was recorded in “operating expenses—other” on the consolidated statement of operations for the year ended December 31, 2016. During February 2015, Lazard Group completed an offering of $400,000 aggregate principal amount of 3.75% senior notes due 2025 (the “2025 Notes”). Interest on the 2025 Notes is payable semi-annually on March 1 and September 1 of each year. Lazard Group used the net proceeds of the 2025 Notes, together with cash on hand, to redeem or otherwise retire $450,000 of the 2017 Notes, which, including the recognition of unamortized issuance costs, resulted in a loss on debt extinguishment of $60,219. Such loss on debt extinguishment was recorded in “operating expenses—other” on the consolidated statement of operations for the year ended December 31, 2015.
(b)
The effective interest rates of Lazard Group’s 4.25% senior notes due November 14, 2020 (the “2020 Notes”), the 2025 Notes and the 2027 Notes are 4.43%, 3.87% and 3.76%, respectively. On September 25, 2015, Lazard Group entered into an Amended and Restated Credit Agreement for a five-year $150,000 senior revolving credit facility with a group of lenders (the “Amended and Restated Credit Agreement”), which expires in September 2020. The Amended and Restated Credit Agreement amended and restated the previous credit agreement dated September 25, 2012. Borrowings under the Amended and Restated Credit Agreement generally will bear interest at LIBOR plus an applicable margin for specific interest periods determined based on Lazard Group’s highest credit rating from an internationally recognized credit agency. At December 31, 2017 and 2016, no amounts were outstanding under the Amended and Restated Credit Agreement. The Amended and Restated Credit Agreement, the indenture and the supplemental indentures relating to Lazard Group’s senior notes contain certain covenants, events of default and other customary provisions, including a customary make-whole provision in the event of early redemption, where applicable. As of December 31, 2017, the Company was in compliance with such provisions. All of the Company’s senior debt obligations are unsecured. Debt maturities relating to senior borrowings outstanding at December 31, 2017 for each of the five years in the period ending December 31, 2022 and thereafter are set forth in the table below.
Year Ending December 31,
2018 - 2019
$
-
2020
500,000
2021 - 2022
-
Thereafter
700,000
Total
$
1,200,000
The Company’s senior debt at December 31, 2017 and 2016 is carried at historical amounts. See Note 6 for information regarding the fair value and fair value hierarchy category of the Company’s senior debt. As of December 31, 2017, the Company had approximately $169,000 in unused lines of credit available to it, including the credit facility provided under the Amended and Restated Credit Agreement, and unused lines of credit available to LFB of approximately $18,000 (at December 31, 2017 exchange rates). </t>
  </si>
  <si>
    <t>Commitments and Contingencies</t>
  </si>
  <si>
    <t>Commitments And Contingencies Disclosure [Abstract]</t>
  </si>
  <si>
    <t>12.
COMMITMENTS AND CONTINGENCIES Leases— The Company leases office space and equipment under non-cancelable lease agreements, which expire on various dates through 2033. Operating lease agreements, in addition to base rentals, generally are subject to escalation provisions based on certain costs incurred by the landlord. For the years ended December 31, 2017, 2016 and 2015, aggregate rental expense relating to operating leases amounted to $84,451, $76,640 and $79,523, respectively, and is included in “occupancy and equipment” or “technology and information services” on the consolidated statements of operations, depending on the nature of the underlying asset. The Company also subleases office space under agreements which expire on various dates through 2022. Sublease income from such agreements was $7,659, $7,858 and $9,587 for the years ended December 31, 2017, 2016 and 2015, respectively, which includes sublease income of $1,281 from an affiliate of LMDC Holdings LLC (“LMDC Holdings”) for the year ended December 2015. Capital lease obligations recorded under sale/leaseback transactions were paid in 2017. Such obligations were collateralized primarily by certain buildings with a net book value of approximately $13,538 at December 31, 2016. The net book value of all assets recorded under capital leases aggregated $13,628 at December 31, 2016. At December 31, 2017, minimum rental commitments under non-cancelable operating leases, net of sublease income, are approximately as follows:
Year Ending December 31,
2018
$
83,646
2019
73,698
2020
69,645
2021
66,917
2022
56,085
Thereafter
442,438
Total minimum lease payments
792,429
Less sublease proceeds
36,141
Net lease payments
$
756,288
Guarantees— In the normal course of business, LFB provides indemnifications to third parties to protect them in the event of non-performance by its clients. At December 31, 2017, LFB had $2,995 of such indemnifications and held $2,995 of collateral/counter-guarantees to secure these commitments. The Company believes the likelihood of loss with respect to these indemnities is remote. Accordingly, no liability is recorded in the consolidated statement of financial condition. Business Acquisitions —For a business acquired in 2016, the remaining consideration consists of (i) previously paid one-time cash payment and 60,817 shares of Class A common stock subject to non-compete provisions and (ii) up to 210,431 additional shares of Class A common stock that are subject to certain performance thresholds. As of December 31, 2017, none of the contingent shares had been earned. Other Commitments— The Company has various other contractual commitments arising in the ordinary course of business. In addition, from time to time, each of LFB and LFNY may enter into underwriting commitments in which it will participate as an underwriter. At December 31, 2017, LFB and LFNY had no such underwriting commitments. See Notes 6 and 15 for information regarding commitments relating to investment capital funding commitments and obligations to fund our pension plans, respectively. In the opinion of management, the fulfillment of the commitments described herein will not have a material adverse effect on the Company’s consolidated financial position or results of operations. Legal— The Company is involved from time to time in judicial, regulatory and arbitration proceedings and inquiries concerning matters arising in connection with the conduct of our businesses, including proceedings initiated by former employees alleging wrongful termination. The Company reviews such matters on a case-by-case basis and establishes any required accrual if a loss is probable and the amount of such loss can be reasonably estimated. The Company experiences significant variation in its revenue and earnings on a quarterly basis. Accordingly, the results of any pending matter or matters could be significant when compared to the Company’s earnings in any particular fiscal quarter. The Company believes, however, based on currently available information, that the results of any pending matters, in the aggregate, will not have a material effect on its business or financial condition.</t>
  </si>
  <si>
    <t>Members' Equity</t>
  </si>
  <si>
    <t>Equity [Abstract]</t>
  </si>
  <si>
    <t>13.
MEMBERS’ EQUITY Lazard Group Distributions — Distributions in respect of Lazard Group’s common membership interests are allocated to the holders of such interests in accordance with the provisions of the Operating Agreement. Such distributions primarily represent amounts necessary to fund (i) any dividends Lazard Ltd may declare on its Class A common stock and (ii) tax distributions in respect of income taxes that Lazard Ltd’s subsidiaries incur. During the years ended December 31, 2017, 2016 and 2015, Lazard Group distributed $346,072, $301,262 and $129,787, respectively, to the subsidiaries of Lazard Ltd. During the year ended December 31, 2015, Lazard Group received a capital contribution of $30,000 from a subsidiary of Lazard Ltd in a non-cash transaction through a reduction of an interest-bearing loan. See Note 17. Pursuant to Lazard Group’s Operating Agreement, Lazard Group allocates and distributes to its members a substantial portion of its distributable profits in installments as soon as practicable after the end of each fiscal year. Such installment distributions usually begin in February. Share Repurchase Program —During the year ended December 31, 2017 and since 2014, the Board of Directors of Lazard authorized the repurchase of Class A common stock as set forth in the table below.
Date
Repurchase Authorization
Expiration
April 2014
$
200,000
December 31, 2015
February 2015
$
150,000
December 31, 2016
January 2016
$
200,000
December 31, 2017
April 2016
$
113,182
December 31, 2017
November 2016
$
236,000
December 31, 2018
October 2017
$
200,000
December 31, 2019 The Company expects that the share repurchase program will primarily be used to offset a portion of the shares that have been or will be issued under the Lazard Ltd 2008 Incentive Compensation Plan (the “200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Years Ended December 31:
Number of Shares Purchased
Average Price Per Share
2015
3,438,789
$
50.24
2016
8,551,271
$
35.11
2017
6,956,097
$
44.10
There were 9,907,479 and 6,697,790 shares of Class A common stock held by Lazard Group at December 31, 2017 and 2016, respectively. Such shares of Class A common stock are reported, at cost, as a reduction of members’ equity within the accompanying consolidated statements of financial condition. During 2017, 2016 and 2015, certain of our executive officers received Lazard Ltd Class A common stock in connection with the vesting or settlement of previously-granted deferred equity incentive awards. The vesting or settlement of such equity awards gave rise to a tax payable by the executive officers, and, consistent with our past practice, the Company purchased shares of Lazard Ltd Class A common stock from the executive officers equal in value to all or a portion of the estimated amount of such tax. In addition, during the years ended December 31, 2017 and 2016, the Company purchased shares of Lazard Ltd Class A common stock from an executive officer. The aggregate value of all such purchases in 2017, 2016 and 2015 was approximately $14,700, $4,900 and $17,700, respectively. During the years ended December 31, 2017 and 2015, Lazard Group purchased 91,333 and 896,169 shares, respectively, of Lazard Ltd Class A common stock from subsidiaries of Lazard Ltd for $4,130 and $45,081, respectively. There were no such purchases during the year ended December 31, 2016. As of December 31, 2017, a total of $248,384 of share repurchase authorization remained available under Lazard Ltd’s share repurchase program, $48,384 of which will expire on December 31, 2018 and $200,000 of which will expire on December 31, 2019. During the year ended December 31, 2017, Lazard Ltd had in place trading plans under Rule 10b5-1 of the Securities Exchange Act of 1934, as amended (the “Exchange Act”), pursuant to which it effected stock repurchases in the open market. Accumulated Other Comprehensive Income (Loss), Net of Tax —The tables below reflect the balances of each component of AOCI at December 31, 2017, 2016 and 2015 and activity during the years then ended:
Currency Translation Adjustments
Employee Benefit Plans
Total AOCI
Amount Attributable to Noncontrolling Interests
Total Lazard Group AOCI
Balance, January 1, 2017
$
(109,306
)
$
(161,471
)
$
(270,777
)
$
(2
)
$
(270,775
)
Activity January 1 to December 31, 2017:
Other comprehensive income before reclassifications
65,516
2,054
67,570
2
67,568
Adjustments for items reclassified to earnings, net of tax
-
7,951
7,951
-
7,951
Net other comprehensive income
65,516
10,005
75,521
2
75,519
Balance, December 31, 2017
$
(43,790
)
$
(151,466
)
$
(195,256
)
$
-
$
(195,256
)
Currency Translation Adjustments
Employee Benefit Plans
Total AOCI
Amount Attributable to Noncontrolling Interests
Total Lazard Group AOCI
Balance, January 1, 2016
$
(52,687
)
$
(137,073
)
$
(189,760
)
$
(2
)
$
(189,758
)
Activity January 1 to December 31, 2016:
Other comprehensive loss before reclassifications
(56,619
)
(26,924
)
(83,543
)
-
(83,543
)
Adjustments for items reclassified to earnings, net of tax
-
2,526
2,526
-
2,526
Net other comprehensive loss
(56,619
)
(24,398
)
(81,017
)
-
(81,017
)
Balance, December 31, 2016
$
(109,306
)
$
(161,471
)
$
(270,777
)
$
(2
)
$
(270,775
)
Currency Translation Adjustments
Employee Benefit Plans
Total AOCI
Amount Attributable to Noncontrolling Interests
Total Lazard Group AOCI
Balance, January 1, 2015
$
(8,625
)
$
(154,665
)
$
(163,290
)
$
(2
)
$
(163,288
)
Activity January 1 to December 31, 2015:
Other comprehensive income (loss) before reclassifications
(44,062
)
11,283
(32,779
)
-
(32,779
)
Adjustments for items reclassified to earnings, net of tax
-
6,309
6,309
-
6,309
Net other comprehensive income (loss)
(44,062
)
17,592
(26,470
)
-
(26,470
)
Balance, December 31, 2015
$
(52,687
)
$
(137,073
)
$
(189,760
)
$
(2
)
$
(189,758
) The table below reflects adjustments for items reclassified out of AOCI, by component, for the years ended December 31, 2017, 2016 and 2015:
Year Ended December 31,
2017
2016
2015
Amortization relating to employee benefit plans (a)
$
10,171
$
4,283
$
7,816
Less - related income taxes
2,220
1,757
1,507
Total reclassifications, net of tax
$
7,951
$
2,526
$
6,309
( a )
Included in the computation of net periodic benefit cost (see Note 15). Such amounts are included in “compensation and benefits” expense on the consolidated statements of operations. Noncontrolling Interests— Noncontrolling interests principally represent interests held in Edgewater’s management vehicles that the Company is deemed to control, but does not own. The tables below summarize net income attributable to noncontrolling interests for the years ended December 31, 2017, 2016 and 2015 and noncontrolling interests as of December 31, 2017 and 2016, in the Company’s consolidated financial statements:
Net Income Attributable to Noncontrolling Interests Year Ended December 31,
2017
2016
2015
Edgewater
$
6,259
$
5,992
$
6,557
Other
4
1
2
Total
$
6,263
$
5,993
$
6,559
Noncontrolling Interests as of December 31,
2017
2016
Edgewater
$
58,568
$
57,238
Other
14
8
Total
$
58,582
$
57,246</t>
  </si>
  <si>
    <t>Incentive Plans</t>
  </si>
  <si>
    <t>Disclosure Of Compensation Related Costs Sharebased Payments [Abstract]</t>
  </si>
  <si>
    <t>14.
INCENTIVE PLANS Share-Based Incentive Plan Awards A description of Lazard Ltd’s 2008 Plan and 2005 Equity Incentive Plan (the “2005 Plan”) and activity with respect thereto during the years ended December 31, 2017, 2016 and 2015 is presented below. Shares Available Under the 2008 Plan and 2005 Plan The 2008 Plan authorizes the issuance of shares of Class A common stock pursuant to the grant or exercise of stock options, stock appreciation rights, restricted stock units (“RSUs”), performance-based restricted stock units (“PRSUs”) and other share-based awards. Under the 2008 Plan, the maximum number of shares available is based on a formula that limits the aggregate number of shares that may, at any time, be subject to awards that are considered “outstanding” under the 2008 Plan to 30% of the then-outstanding shares of Class A common stock. The 2008 Plan will expire in May 2018, although unvested awards granted under the 2008 Plan before it expires will remain outstanding and continue to be subject to its terms. The 2005 Plan authorized the issuance of up to 25,000,000 shares of Class A common stock pursuant to the grant or exercise of stock options, stock appreciation rights, RSUs and other share-based awards. Each RSU or similar award granted under the 2005 Plan represents a contingent right to receive one share of Class A common stock, at no cost to the recipient. The fair value of such awards is generally determined based on the closing market price of Class A common stock at the date of grant. The 2005 Plan expired in the second quarter of 2015, although unvested awards granted under the 2005 Plan remain outstanding and continue to be subject to its terms. The following reflects the amortization expense recorded with respect to share-based incentive plans within “compensation and benefits” expense (with respect to RSUs, PRSUs and restricted stock awards) and “professional services” expense (with respect to deferred stock units (“DSUs”)) within the Company’s accompanying consolidated statements of operations:
Year Ended December 31,
2017
2016
2015
Share-based incentive awards:
RSUs
$
190,821
$
171,188
$
166,395
PRSUs
40,767
43,018
36,529
Restricted Stock
39,369
45,536
22,342
DSUs
1,004
860
729
Total
$
271,961
$
260,602
$
225,995
The ultimate amount of compensation and benefits expense relating to share-based awards is dependent upon the actual number of shares of Class A common stock that vest. The Company periodically assesses the forfeiture rates used for such estimates, including as a result of any applicable performance conditions. A change in estimated forfeiture rates or performance results in a cumulative adjustment to compensation and benefits expense and also would cause the aggregate amount of compensation expense recognized in future periods to differ from the estimated unrecognized compensation expense described below. The Company’s share-based incentive plans and awards are described below. RSUs and DSUs RSUs generally require future service as a condition for the delivery of the underlying shares of Class A common stock (unless the recipient is then eligible for retirement under the Company’s retirement policy) and convert into shares of Class A common stock on a one-for-one basis after the stipulated vesting periods. PRSUs, which are RSUs that are also subject to service-based vesting conditions, have additional performance conditions, and are described below.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 RSUs generally include a dividend participation right that provides that during vesting periods each RSU is attributed additional RSUs (or fractions thereof) equivalent to any dividends paid on Class A common stock during such period. During the years ended December 31, 2017, 2016 and 2015, dividend participation rights required the issuance of 985,584, 1,085,354 and 693,714 RSUs, respectively. Non-executive members of the Board of Directors of Lazard Group, who are the same Non-Executive Directors of Lazard Ltd (“Non-Executive Directors”), receive approximately 55% of their annual compensation for service on the Board of Directors and its committees in the form of DSUs, which resulted in 31,280, 38,771 and 23,961 DSUs granted during the years ended December 31, 2017, 2016 and 2015, respectively. Their remaining compensation is payable in cash, which they may elect to receive in the form of additional DSUs under the Directors’ Fee Deferral Unit Plan described below. DSUs are convertible into shares of Class A common stock at the time of cessation of service to the Board of Directors. DSUs include a cash dividend participation right equivalent to dividends paid on Class A common stock. The Company’s Directors’ Fee Deferral Unit Plan permits the Non-Executive Directors to elect to receive additional DSUs in lieu of some or all of their cash fees. The number of DSUs granted to a Non-Executive Director pursuant to this election will equal the value of cash fees that the applicable Non-Executive Director has elected to forego pursuant to such election, divided by the market value of a share of Class A common stock on the date immediately preceding the date of the grant. During the years ended December 31, 2017, 2016 and 2015, 13,882, 10,043 and 2,482 DSUs, respectively, had been granted pursuant to such Plan. DSU awards are expensed at their fair value on their date of grant, inclusive of amounts related to the Directors’ Fee Deferral Unit Plan. The following is a summary of activity relating to RSUs and DSUs during the three-year period ended December 31, 2017:
RSUs
DSUs
Units
Weighted Average Grant Date Fair Value
Units
Weighted Average Grant Date Fair Value
Balance, January 1, 2015
13,529,116
$
35.19
286,227
$
34.21
Granted (including 693,714 RSUs relating to dividend participation)
4,296,386
$
48.57
26,443
$
55.11
Forfeited
(469,776
)
$
43.54
-
-
Vested
(7,756,068
)
$
31.12
-
-
Balance, December 31, 2015
9,599,658
$
44.06
312,670
$
35.98
Granted (including 1,085,354 RSUs relating to dividend participation)
6,878,306
$
34.86
48,814
$
35.23
Forfeited
(239,432
)
$
39.53
-
-
Vested
(4,540,394
)
$
39.16
(84,759
)
$
35.30
Balance, December 31, 2016
11,698,138
$
40.65
276,725
$
36.05
Granted (including 985,584 RSUs relating to dividend participation)
5,437,591
$
43.03
45,162
$
44.46
Forfeited
(217,720
)
$
40.20
-
-
Vested
(3,998,163
)
$
45.26
(43,465
)
$
35.77
Balance, December 31, 2017
12,919,846
$
40.23
278,422
$
37.46
In connection with RSUs that vested during the years ended December 31, 2017, 2016 and 2015, the Company satisfied its minimum statutory tax withholding requirements in lieu of delivering 1,290,601, 1,421,396 and 2,249,935 shares of Class A common stock during such respective years. Accordingly, 2,707,562, 3,118,998 and 5,506,133 shares of Class A common stock held by the Company were delivered during the years ended December 31, 2017, 2016 and 2015, respectively. As of December 31, 2017, estimated unrecognized RSU compensation expense was approximately $139,793, with such expense expected to be recognized over a weighted average period of approximately 0.8 years subsequent to December 31, 2017. Restricted Stock The following is a summary of activity related to shares of restricted Class A common stock associated with compensation arrangements during the three-year period ended December 31, 2017:
Restricted Shares
Weighted Average Grant Date Fair Value
Balance, January 1, 2015
729,827
$
38.63
Granted
576,886
$
50.88
Forfeited
(45,851
)
$
50.17
Vested
(547,124
)
$
39.50
Balance, December 31, 2015
713,738
$
47.12
Granted
1,795,258
$
36.76
Forfeited
(34,051
)
$
40.48
Vested
(819,872
)
$
37.16
Balance, December 31, 2016
1,655,073
$
40.95
Granted
841,355
$
42.58
Forfeited
(66,592
)
$
40.80
Vested
(491,676
)
$
45.35
Balance, December 31, 2017
1,938,160
$
40.54
In connection with shares of restricted Class A common stock that vested during the years ended December 31, 2017, 2016 and 2015, the Company satisfied its minimum statutory tax withholding requirements in lieu of delivering 150,470, 141,026 and 108,833 shares of Class A common stock during such respective years. Accordingly, 341,206, 678,846 and 438,291 shares of Class A common stock held by the Company were delivered during the years ended December 31, 2017, 2016 and 2015, respectively. The restricted stock awards include a cash dividend participation right equivalent to dividends paid on Class A common stock during the period, which will vest concurrently with the underlying restricted stock award. At December 31, 2017, estimated unrecognized restricted stock expense was approximately $27,181, with such expense to be recognized over a weighted average period of approximately 0.8 years subsequent to December 31, 2017. PRSUs PRSUs are RSUs that are subject to both performance-based and service-based vesting conditions. The number of shares of Class A common stock that a recipient will receive upon vesting of a PRSU will be calculated by reference to certain performance metrics that relate to Lazard Ltd’s performance over a three-year period. 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PRSUs will vest on a single date approximately three years following the date of the grant, provided the applicable service and performance conditions are satisfied. In addition, the performance metrics applicable to each PRSU will be evaluated on an annual basis at the end of each fiscal year during the performance period and, if Lazard Ltd has achieved a threshold level of performance with respect to the fiscal year, 25% of the target number of shares of Class A common stock subject to each PRSU will no longer be at risk of forfeiture based on the achievement of performance criteria. PRSUs include dividend participation rights that provide that during vesting periods the target number of PRSUs (or, following the relevant performance period, the actual number of shares of Class A common stock that are no longer subject to performance conditions) receive dividend equivalents at the same rate that dividends are paid on Class A common stock during such periods. These dividend equivalents are credited as RSUs that are not subject to the performance-based vesting criteria but are otherwise subject to the same restrictions as the underlying PRSUs to which they relate. The following is a summary of activity relating to PRSUs during the three-year period ended December 31, 2017:
PRSUs
Weighted Average Grant Date Fair Value
Balance, January 1, 2015
1,347,148
$
37.79
Granted (a)
368,389
$
52.85
Vested
(696,499
)
$
35.96
Balance, December 31, 2015
1,019,038
$
44.49
Granted (a)
627,956
$
32.91
Performance units earned (b)
360,783
$
41.20
Vested
(417,021
)
$
38.43
Balance, December 31, 2016
1,590,756
$
40.76
Granted (a)
458,113
$
43.76
Performance units earned (b)
368,389
$
47.74
Vested
(825,565
)
$
42.27
Balance, December 31, 2017
1,591,693
$
42.46
(a)
Represents PRSU awards granted during the relevant year at the target payout level.
(b)
Represents shares of Class A common stock earned during the fiscal year under the performance criteria of previously-granted PRSU awards in excess of the target payout level of such awards. In connection with certain PRSUs that vested or were settled during the years ended December 31, 2017, 2016 and 2015, the Company satisfied its minimum statutory tax withholding requirements in lieu of delivering 127,530, 64,169 and 32,086 shares of Class A common stock during such respective years. Accordingly, 698,035, 352,852 and 664,413 shares of Class A common stock held by the Company were delivered during the years ended December 31, 2017, 2016 and 2015, respectively. Compensation expense recognized for PRSU awards is determined by multiplying the number of shares of Class A common stock underlying such awards that, based on the Company’s estimate, are considered probable of vesting, by the grant date fair value. As of December 31, 2017, the total estimated unrecognized compensation expense was approximately $9,174, and the Company expects to amortize such expense over a weighted-average period of approximately 0.7 years subsequent to December 31, 2017. LFI and Other Similar Deferred Compensation Arrangements Commencing in February 2011, the Company granted LFI to eligible employees. In connection with LFI and other similar deferred compensation arrangement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s), and is charged to “compensation and benefits” expense within the Company’s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years ended December 31, 2017 and 2016:
Prepaid Compensation Asset
Compensation Liability
Balance, January 1, 2017
$
49,650
$
170,388
Granted
77,580
77,580
Settled
-
(96,025
)
Forfeited
(992
)
(1,819
)
Amortization
(67,575
)
-
Change in fair value related to:
Increase in fair value of underlying investments
-
23,526
Adjustment for estimated forfeitures
-
6,634
Other
1,692
2,017
Balance, December 31, 2017
$
60,355
$
182,301
Prepaid Compensation Asset
Compensation Liability
Balance, January 1, 2016
$
75,703
$
193,574
Granted
52,121
52,121
Settled
-
(77,457
)
Forfeited
(2,942
)
(5,380
)
Amortization
(73,340
)
-
Change in fair value related to:
Increase in fair value of underlying investments
-
3,318
Adjustment for estimated forfeitures
-
4,671
Other
(1,892
)
(459
)
Balance, December 31, 2016
$
49,650
$
170,388
The amortization of the prepaid compensation asset will generally be recognized over a weighted average period of approximately 0.9 years subsequent to December 31, 2017. The following is a summary of the impact of LFI and other similar deferred compensation arrangements on “compensation and benefits” expense within the accompanying consolidated statements of operations for the years ended December 31, 2017, 2016 and 2015:
Year Ended Ended December 31,
2017
2016
2015
Amortization, net of forfeitures
$
73,382
$
75,573
$
85,563
Change in the fair value of underlying investments
23,526
3,318
(3,827
)
Total
$
96,908
$
78,891
$
81,736
Incentive Awards Granted In February 2018 In February 2018, the Company granted approximately $349,000 of deferred incentive compensation awards (including PRSUs valued at the target payout level) to eligible employees. These grants included: RSUs or shares of restricted Class A common stock; deferred incentive compensation awards that allow eligible employees the choice of receiving a portion of their award in a combination of (i) LFI and (ii) additional RSUs or shares of restricted Class A common stock; deferred cash awards; and a portion of fund managers’ year-end incentive compensation that is reinvested in certain asset management funds. The RSUs, restricted Class A common stock and LFI granted each provide for one-third vesting on or around March 2, 2020 and the remaining two-thirds vesting on or around March 1, 2021. The PRSUs granted provide for vesting on or around March 1, 2021, provided that the applicable service and performance conditions are satisfied, and will convert into Class A common stock within a range equal to zero to two times the target number of shares of Class A common stock subject to the awards. Compensation expense with respect to such incentive awards will generally be recognized over the vesting period, with such compensation expense to be recognized over a weighted average period of approximately 2.7 years.</t>
  </si>
  <si>
    <t>Employee Benefit Plans</t>
  </si>
  <si>
    <t>Compensation And Retirement Disclosure [Abstract]</t>
  </si>
  <si>
    <t>15.
EMPLOYEE BENEFIT PLANS The Company provides retirement and other post-retirement benefits to certain of its employees through defined benefit pension plans (the “pension plans”) and, until December 2016, in the U.S., a partially funded contributory medical post-retirement plan covering certain qualifying U.S. employees (the “medical plan” and together with the pension plans, the “post-retirement plans”). The Company also offers defined contribution plans to its employees. The post-retirement plans generally provide benefits to participants based on average levels of compensation. Expenses related to the Company’s employee benefit plans are included in “compensation and benefits” expense on the consolidated statements of operations. Medical Plan— The medical plan was previously amended such that effective January 1, 2005 the plan limited post-retirement medical coverage to then former and current employees of the Company that were hired prior to January 1, 2005 and attained the age of 55 on or prior to December 31, 2005, and their dependents. Effective December 31, 2016, the Company ceased offering the medical plan. In October 2016, the Company paid participants in the medical plan $2,936 in the aggregate to settle in full the Company’s obligations under the medical plan. The settlement of such obligations resulted in the recognition of a gain of $1,788 that is recorded as a reduction to compensation and benefits expense in the consolidated statements of operations for the year ended December 31, 2016. Employer Contributions to Pension Plans —The Company’s funding policy for its U.S. and non-U.S. pension plans is to fund when required or when applicable upon an agreement with the plans’ trustees (the “Trustees”). Management also evaluates from time to time whether to make voluntary contributions to the plans. The Company does not expect to make a contribution to the U.S. pension plan during the year ending December 31, 2018. The Company expects to contribute approximately $21,000 to the other non-U.S. pension plans during the year ending December 31, 2018. The following table summarizes the changes in the benefit obligations, the fair value of the assets, the funded status and amounts recognized in the consolidated statements of financial condition for the post-retirement plans. The Company uses December 31 as the measurement date for its post-retirement plans.
Pension Plans
Medical Plan
2017
2016
2017
2016
Change in benefit obligation
Benefit obligation at beginning of year
$
718,821
$
694,187
$
-
$
4,750
Service cost
1,413
1,235
11
Interest cost
16,240
19,871
167
Actuarial (gain) loss
2,702
135,164
(1,639
)
Benefits paid
(44,589
)
(31,904
)
(3,289
)
Foreign currency translation and other adjustments
69,244
(99,732
)
Benefit obligation at end of year
763,831
718,821
-
-
Change in plan assets
Fair value of plan assets at beginning of year
646,119
656,084
Actual return on plan assets
43,624
119,287
Employer contributions
16,844
11,343
3,289
Benefits paid
(42,022
)
(29,384
)
(3,289
)
Foreign currency translation and other adjustments
63,716
(111,211
)
Fair value of plan assets at end of year
728,281
646,119
-
-
Funded (deficit) at end of year
$
(35,550
)
$
(72,702
)
$
-
$
-
Amounts recognized in the consolidated statements of financial condition at December 31, 2017 and 2016 consist of:
Prepaid pension asset (included in “other assets”)
$
16,189
$
822
$
-
$
-
Accrued benefit liability (included in “other liabilities”)
(51,739
)
(73,524
)
-
-
Net amount recognized
$
(35,550
)
$
(72,702
)
$
-
$
-
Amounts recognized in AOCI (excluding tax benefits of $32,669 and $31,414 at December 31, 2017 and 2016, respectively) consist of:
Actuarial net loss (gain)
$
184,135
$
192,855
$
-
$
-
Prior service cost
-
30
-
-
Net amount recognized
$
184,135
$
192,885
$
-
$
-
The following table summarizes the fair value of plan assets, the accumulated benefit obligation and the projected benefit obligation at December 31, 2017 and 2016:
U.S. Pension Plans
Non-U.S. Pension Plans
Total
As Of December 31,
As Of December 31,
As Of December 31,
2017
2016
2017
2016
2017
2016
Fair value of plan assets
$
24,644
$
22,161
$
703,637
$
623,958
$
728,281
$
646,119
Accumulated benefit obligation
$
35,376
$
33,868
$
728,455
$
684,953
$
763,831
$
718,821
Projected benefit obligation
$
35,376
$
33,868
$
728,455
$
684,953
$
763,831
$
718,821
The following table summarizes the components of net periodic benefit cost (credit), the return on the Company’s post-retirement plan assets, benefits paid, contributions and other amounts recognized in AOCI for the years ended December 31, 2017, 2016 and 2015:
Pension Plans
Medical Plan
For The Year Ended
For The Year Ended
December 31,
December 31,
2017
2016
2015
2017
2016
2015
Components of Net Periodic Benefit Cost (Credit):
Service cost
$
1,413
$
1,235
$
1,530
$
-
$
11
$
27
Interest cost
16,240
19,871
24,600
167
179
Expected return on plan assets
(25,300
)
(27,337
)
(28,301
)
Amortization of:
Prior service cost
30
2,369
2,376
Net actuarial loss (gain)
10,141
3,888
5,440
(185
)
Settlement loss (gain)
807
(1,788
)
Net periodic benefit cost (credit)
$
3,331
$
26
$
5,645
$
-
$
(1,795
)
$
206
Actual return on plan assets
$
43,624
$
119,287
$
9,873
$
-
$
-
$
-
Employer contributions
$
16,844
$
11,343
$
39,301
$
-
$
3,289
$
276
Benefits paid
$
42,022
$
29,384
$
32,321
$
-
$
3,289
$
276
Other changes in plan assets and benefit obligations recognized in AOCI (excluding tax expense (benefit) of $(1,255), $(998), and $7,151 during the years ended December 31, 2017, 2016 and 2015, respectively):
Net actuarial (gain) loss
$
(17,357
)
$
51,626
$
(4,650
)
$
-
$
(1,638
)
$
(695
)
Reclassification of prior service (cost) credit to earnings
(30
)
(2,369
)
(2,376
)
Reclassification of actuarial gain (loss) to earnings
(10,141
)
(3,888
)
(5,440
)
-
1,973
Currency translation and other adjustments
18,778
(20,309
)
(11,582
)
Total recognized in AOCI
$
(8,750
)
$
25,060
$
(24,048
)
$
-
$
335
$
(695
)
Net amount recognized in total periodic benefit cost and AOCI
$
(5,419
)
$
25,086
$
(18,403
)
$
-
$
(1,460
)
$
(489
) The amounts in AOCI on the consolidated statement of financial condition as of December 31, 2017 that are expected to be recognized as components of net periodic benefit cost (credit) for the year ending December 31, 2018 are as follows:
Pension Plans
Net actuarial loss
$
5,072
The assumptions used to develop actuarial present value of the projected benefit obligation and net periodic pension cost as of or for the years ended December 31, 2017, 2016 and 2015 are set forth below:
Pension Plans
Medical Plan
December 31,
December 31,
2017
2016
2015
2017
2016
2015
Weighted average assumptions used to determine benefit obligations:
Discount rate
2.3
%
2.5
%
3.5
%
-
-
3.9
%
Weighted average assumptions used to determine net periodic benefit cost:
Discount rate
2.2
%
1.9
%
2.6
%
-
3.9
%
3.7
%
Expected long-term rate of return on plan assets
3.8
%
4.6
%
4.3
%
-
-
-
Healthcare cost trend rates used to determine net periodic benefit cost:
Initial
-
6.5
%
7.0
%
Ultimate
-
5.0
%
5.0
%
Year ultimate trend rate achieved
-
2019
2019
Generally, the Company determined the discount rates for its defined benefit plans by utilizing indices for long-term, high-quality bonds and ensuring that the discount rate does not exceed the yield reported for those indices after adjustment for the duration of the plans’ liabilities. In selecting the expected long-term rate of return on plan assets, the Company considered the average rate of earnings expected on the funds invested or to be invested to provide for the benefits of the plan, giving consideration to expected returns on different asset classes held by the plans in light of prevailing economic conditions as well as historical returns. This basis is consistent for all years presented. Expected Benefit Payments —The following table summarizes the expected benefit payments for the Company’s pension plans for each of the next five fiscal years and in the aggregate for the five fiscal years thereafter:
Pension
Plans
2018
$
24,631
2019
25,347
2020
25,351
2021
26,981
2022
29,287
2023-2027
153,490
Plan Assets —The following tables present the categorization of our pension plans’ assets as of December 31, 2017 and 2016, measured at fair value, into a fair value hierarchy and investments measured at NAV or its equivalent as a practical expedient in accordance with fair value measurement disclosure requirements:
As of December 31, 2017
Level 1
Level 2
Level 3
NAV (a)
Total
Assets:
Cash
$
11,544
$
-
$
-
$
-
$
11,544
Debt
73,728
-
-
-
73,728
Equities
36,854
-
-
-
36,854
Funds:
Alternative investments
-
-
-
25,938
25,938
Debt
11,002
-
-
363,915
374,917
Equity
192,875
3,746
-
8,015
204,636
Derivative
-
664
-
-
664
Total
$
326,003
$
4,410
$
-
$
397,868
$
728,281
As of December 31, 2016
Level 1
Level 2
Level 3
NAV (a)
Total
Assets:
Cash
$
23,341
$
-
$
-
$
-
$
23,341
Debt
63,431
-
-
-
63,431
Equities
29,287
-
-
-
29,287
Funds:
Alternative investments
1,216
-
-
23,062
24,278
Debt
10,494
-
-
320,560
331,054
Equity
167,981
-
-
6,129
174,110
Derivative
-
618
-
-
618
Total
$
295,750
$
618
$
-
$
349,751
$
646,119
(a)
Represents certain investments measured at NAV or its equivalent as a practical expedient in determining fair value. In accordance with current accounting guidance, these investments have not been classified in the fair value hierarchy. Included in equity funds are $102,455 and $97,933 as of December 31, 2017 and 2016, respectively, that are invested in funds managed by LAM. Consistent with the plans’ investment strategies, at December 31, 2017 and 2016, the Company’s U.S. pension plan had 55% and 53%, respectively, of the plans’ assets invested in equity funds in Level 1 and measured at NAV or its equivalent as a practical expedient and 45% and 47%, respectively, invested in Level 1 debt funds. The Company’s non-U.S. pension plans at December 31, 2017 and 2016 had 32% and 31%, respectively, of the plans’ assets invested in equities and equity funds that are primarily Level 1 assets; 62% and 62%, respectively, of the plans’ assets invested in debt and debt funds that are Level 1 assets and measured at NAV or its equivalent as a practical expedient, and 6% and 7%, respectively, of the plans’ assets invested in cash, which is a Level 1 asset, or in alternative investment funds that are primarily measured at NAV. Investment Policies and Strategies —The primary investment goal is to ensure that the pension plans remain well funded, taking account of the likely future risks to investment returns and contributions. As a result, a portfolio of assets is maintained with appropriate liquidity and diversification that can be expected to generate long-term future returns that minimize the long-term costs of the pension plans without exposing the plans to an unacceptable risk of under-funding. The Company’s likely future ability to pay such contributions as are required to maintain the funded status of the plans over a reasonable time period is considered when determining the level of risk that is appropriate. The fair value of plan investments classified as Level 1 assets are based on market quotes. The fair value of plan investments measured at NAV or its equivalent as a practical expedient is determined based on information provided by external fund administrators and such investments are redeemable in the near term. Defined Contribution Plans —Pursuant to certain matching contributions, the Company contributes to employer sponsored defined contribution plans. Such contributions amounted to $15,064, $14,454 and $12,493 for the years ended December 31, 2017, 2016 and 2015, respectively, which are included in “compensation and benefits” expense on the consolidated statements of operations.</t>
  </si>
  <si>
    <t>Income Taxes</t>
  </si>
  <si>
    <t>Income Tax Disclosure [Abstract]</t>
  </si>
  <si>
    <t>16.
INCOME TAXES Although a portion of Lazard Group’s income is subject to U.S. federal income taxes, Lazard Group primarily operates in the U.S. as a limited liability company that is treated as a partnership for U.S. federal income tax purposes. As a result, Lazard Group’s income from its U.S. operations is generally not subject to U.S. federal income taxes because such income is attributable to its partners. Lazard Group, through its subsidiaries, is subject to state and local taxes on its income apportioned to various state and local jurisdictions. Outside the U.S., Lazard Group operates principally through subsidiary corporations that are subject to local income taxes in foreign jurisdictions. Lazard Group is also subject to UBT attributable to its operations apportioned to New York City. On December 22, 2017, the Tax Cuts and Jobs Act (the “Tax Act”) was enacted. The Tax Act significantly revises the U.S. corporate income tax system by, among other changes, lowering the corporate income tax rate from 35% to 21%, implementing a partial territorial tax system and imposing a one-time repatriation tax on the deemed repatriated earnings of foreign subsidiaries. The Tax Act also includes several provisions that may limit the benefit of the tax rate reduction, such as restricting the deductibility of interest expense and other corporate business expenses. The Tax Act further includes anti-base erosion provisions such as the base erosion and anti-abuse tax and tax on global intangible low-taxed income. As a result of the reduction of the U.S. federal corporate tax rate to 21%, the Company was required to remeasure its deferred tax assets and liabilities at the new federal income tax rate of 21% based on the balances that existed on the date of the enactment of the Tax Act. The impact of this remeasurement was immaterial to the Company. The Tax Act also requires companies to pay a one-time repatriation tax on previously unremitted earnings of certain non-U.S. corporate subsidiaries. Most of the Company’s operations outside the U.S. are conducted in “pass-through” entities for U.S. income tax purposes, and, as a result, the deemed repatriation transition tax does not apply to these pass-through entities or their earnings. The Company instead provides for U.S. income taxes on a current basis for the relevant portion of those earnings. The Company also conducts operations outside the U.S. through foreign corporate subsidiaries. The impact of the one-time repatriation tax was immaterial to the Company. In accordance with the guidance provided by Staff Accounting Bulletin No. 118, the Company has recognized the provisional tax impact related to the one-time deemed repatriation tax on certain foreign earnings and the remeasurement of our deferred tax assets. The impact of the Tax Act on the Company may differ from these provisional estimates, due to, among other items, the issuance of additional regulatory guidance, our interpretations of the provisions of the Tax Act, changes to certain estimates and amounts related to the earnings and profits of certain subsidiaries and the filing of our tax returns. We will recognize any changes to the provisional amounts as we refine our estimates and expect to complete our analysis of the provisional items during the second half of 2018. On January 1, 2017, the Company adopted new accounting guidance on share-based incentive compensation. As a result of the adoption of this new guidance, the Company recognized excess tax benefits of approximately $2,000 from the vesting of share-based incentive compensation in the provision for income taxes in the consolidated statements of operations for the year ended December 31, 2017. The Company also recorded deferred tax assets of $4,945, net of a valuation allowance of $12,090, as of January 1, 2017, for previously unrecognized excess tax benefits (including tax benefits from dividends or dividend equivalents) on share-based incentive compensation, with an offsetting adjustment to retained earnings. See Note 3 for further information on the adoption of this new guidance. The components of the Company’s provision (benefit) for income taxes for the years ended December 31, 2017, 2016 and 2015, and a reconciliation of the U.S. federal statutory income tax rate to the Company’s effective tax rates for such years, are shown below.
Year Ended December 31,
2017
2016
2015
Current:
Federal
$
774
$
(2,066
)
$
3,917
Foreign
62,666
52,644
75,718
State and local (primarily UBT)
2,038
4,320
4,811
Total current
65,478
54,898
84,446
Deferred:
Federal
1,045
(2,902
)
(124
)
Foreign
12,961
1,407
(3,960
)
State and local
2,379
(3,730
)
1,186
Total deferred
16,385
(5,225
)
(2,898
)
Total
$
81,863
$
49,673
$
81,548
Year Ended December 31,
2017
2016
2015
U.S. federal statutory income tax rate
35.0
%
35.0
%
35.0
%
Rate benefit for U.S. Partnership operations
(35.0
)
(35.0
)
(35.0
)
Foreign taxes
11.9
10.4
13.5
State and local taxes
0.7
0.1
1.1
Other, net
0.3
(1.0
)
0.8
Effective income tax rate
12.9
%
9.5
%
15.4
% See Note 19 regarding “operating income (loss)” by geographic region.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re as follows:
December 31,
2017
2016
Deferred Tax Assets:
Basis adjustments (a)
$
8,184
$
18,755
Compensation and benefits
74,531
78,524
Net operating loss and tax credit carryforwards
40,685
31,870
Depreciation and amortization
1,525
848
Other
8,060
8,093
Gross deferred tax assets
132,985
138,090
Valuation allowance
(54,487
)
(55,194
)
Deferred tax assets (net of valuation allowance)
78,498
82,896
Deferred Tax Liabilities:
Depreciation and amortization
1,666
1,599
Compensation and benefits
23,049
5,446
Goodwill
388
340
Other
15,944
24,369
Deferred tax liabilities
41,047
31,754
Net deferred tax assets
$
37,451
$
51,142
(a)
The basis adjustments recorded as of December 31, 2017 and 2016 are primarily the result of additional basis from acquisitions of interests. The historical profitability of each tax paying entity is an important factor in determining whether to record a valuation allowance and when to release any such allowance. Certain of our tax-paying entities have individually experienced losses on a cumulative three year basis. In addition, one of our tax paying entities has recorded a valuation allowance on substantially all of its deferred tax assets due to the combined effect of operating losses in certain subsidiaries of that entity as well as foreign taxes that together substantially offset any U.S. tax liability. Taking into account all available information, we cannot determine that it is more likely than not that deferred tax assets held by these entities will be realized. Consequently, we have recorded valuation allowances on $54,487 and $55,194 of deferred tax assets held by these entities as of December 31, 2017 and 2016, respectively. Changes in the deferred tax assets valuation allowance for the years ended December 31, 2017, 2016 and 2015 was as follows:
Year Ended December 31,
2017
2016
2015
Beginning Balance
$
55,194
$
89,100
$
101,531
Credited to provision for income taxes
(15,998
)
(30,185
)
(12,016
)
Charged (credited) to other comprehensive income (a)
15,291
(3,721
)
(415
)
Ending Balance
$
54,487
$
55,194
$
89,100
( a)
In accordance with the new accounting guidance described above, 2017 includes recognition of previously unrecognized excess tax benefits offset by a valuation allowance of $12,090 recorded to retained earnings. 2016 includes acquisition-related deferred tax assets offset by a valuation allowance in the amount of $2,218. The Company had net operating loss and tax credit carryforwards for which related deferred tax assets of $40,685 were recorded at December 31, 2017 primarily relating to:
(i)
indefinite-lived carryforwards (subject to various limitations) of approximately $26,000 in Australia, Germany, Hong Kong, Saudi Arabia, Singapore and Spain; and
(ii)
certain carryforwards of approximately $7,000 in the U.S., which begin expiring in 2023. With few exceptions, the Company is no longer subject to income tax examination by foreign tax authorities and by U.S. federal, state and local tax authorities for years prior to 2012. While we are under examination in various tax jurisdictions with respect to certain open years, the Company does not expect that the result of any final determination related to these examinations will have a material impact on its financial statements. Developments with respect to such examinations are monitored on an ongoing basis and adjustments to tax liabilities are made as appropriate. A reconciliation of the beginning to the ending amount of gross unrecognized tax benefits (excluding interest and penalties) for the years ended December 31, 2017, 2016 and 2015 is as follows:
Year Ended December 31,
2017
2016
2015
Balance, January 1 (excluding interest and penalties of $15,392, $13,083 and $13,004, respectively)
$
47,901
$
46,822
$
42,904
Increases in gross unrecognized tax benefits relating to tax positions taken during:
Prior years
1,598
5,891
-
Current year
12,608
11,194
12,456
Decreases in gross unrecognized tax benefits relating to:
Tax positions taken during prior years
(2,961
)
(5,316
)
(621
)
Settlements with tax authorities
-
(1,706
)
-
Lapse of the applicable statute of limitations
(11,720
)
(8,984
)
(7,917
)
Balance, December 31 (excluding interest and penalties of $15,136, $15,392 and $13,083, respectively)
$
47,426
$
47,901
$
46,822
Additional information with respect to unrecognized tax benefits is as follows:
Year Ended December 31,
2017
2016
2015
Unrecognized tax benefits at the end of the year that, if recognized, would favorably affect the effective tax rate (includes interest and penalties of $15,136, $15,392 and $13,083, respectively)
$
52,007
$
53,347
$
44,327
Unrecognized tax benefits that, if recognized, would not affect the effective tax rate
$
10,555
$
9,946
$
15,578
Interest and penalties recognized in current income tax expense (after giving effect to the reversal of interest and penalties of $6,185, $3,143 and $3,865, respectively)
$
(256
)
$
2,309
$
79
The Company anticipates that it is reasonably possible that approximately $13,000 of unrecognized tax benefits, including interest and penalties recorded at December 31, 2017, may be recognized within 12 months as a result of the lapse of the statute of limitations in various tax jurisdictions.</t>
  </si>
  <si>
    <t>Related Parties</t>
  </si>
  <si>
    <t>Related Party Transactions [Abstract]</t>
  </si>
  <si>
    <t>17.
RELATED PARTIES Receivable from and Payable to Lazard Ltd Subsidiaries Lazard Group’s receivables from subsidiaries of Lazard Ltd at December 31, 2017 and 2016 included interest-bearing loans of $72 and $20,365, respectively, including accrued interest thereon. Interest income relating to interest-bearing loans with subsidiaries of Lazard Ltd amounted to $165, $250 and $373 for the years ended December 31, 2017, 2016, and 2015, respectively. Lazard Group’s payables to subsidiaries of Lazard Ltd at December 31, 2017 and 2016 included interest-bearing loans, including interest thereon, of $64,203 and $60,500, respectively. In the fourth quarter of 2015, Lazard Group received a capital contribution of $30,000 from a subsidiary of Lazard Ltd in a non-cash transaction through the reduction of an interest-bearing loan. The effect of this transaction is excluded from financing activities on the consolidated statement of cash flows for the year ended December 31, 2015. Interest expense relating to interest-bearing loans with subsidiaries of Lazard Ltd amounted to $3,835, $3,503 and $3,917 for the years ended December 31, 2017, 2016 and 2015, respectively. Sponsored Funds The Company serves as an investment advisor for certain affiliated investment companies and fund entities and receives management fees and, for the alternative investment funds, performance-based incentive fees for providing such services. Investment advisory fees relating to such services were $649,089, $516,667 and $534,752 for the years ended December 31, 2017, 2016 and 2015, respectively, and are included in “asset management fees” on the consolidated statements of operations. Of such amounts, $69,107 and $49,944 remained as receivables at December 31, 2017 and 2016, respectively, and are included in “fees receivable” on the consolidated statements of financial condition. Other See Note 13 for information regarding related party transactions pertaining to shares repurchased from certain of our executive officers and subsidiaries of Lazard Ltd.</t>
  </si>
  <si>
    <t>Regulatory Authorities</t>
  </si>
  <si>
    <t>Regulatory Capital Requirements [Abstract]</t>
  </si>
  <si>
    <t xml:space="preserve">18.
REGULATORY AUTHORITIES LFNY is a U.S. registered broker-dealer and is subject to the net capital requirements of Rule 15c3-1 under the Exchange Act. Under the basic method permitted by this rule, the minimum required net capital, as defined, is a specified fixed percentage (6 2 3 Certain U.K. subsidiaries of the Company, including LCL, Lazard Fund Managers Limited and Lazard Asset Management Limited (collectively, the “U.K. Subsidiaries”) are regulated by the Financial Conduct Authority. At December 31, 2017, the aggregate regulatory net capital of the U.K. Subsidiaries was $192,717, which exceeded the minimum requirement by $173,756. CFLF, under which asset management and commercial banking activities are carried out in France, is subject to regulation by the Autorité de Contrôle Prudentiel et de Résolution (“ACPR”) for its banking activities conducted through its subsidiary, LFB. LFB, as a registered bank, is engaged primarily in commercial and private banking services for clients and funds managed by LFG (asset management), and other clients, and asset-liability management. The investment services activities of the Paris group, exercised through LFB and other subsidiaries of CFLF, primarily LFG, also are subject to regulation and supervision by the Autorité des Marchés Financiers. At December 31, 2017, the consolidated regulatory net capital of CFLF was $140,353, which exceeded the minimum requirement set for regulatory capital levels by $85,904.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supervision, the combined European regulated group is required to comply with minimum requirements for regulatory net capital to be reported on a quarterly basis and satisfy periodic financial and other reporting obligations. At December 31, 2017, the regulatory net capital of the combined European regulated group was $170,933, which exceeded the minimum requirement set for regulatory capital levels by $68,025.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Certain other U.S. and non-U.S. subsidiaries are subject to various capital adequacy requirements promulgated by various regulatory and exchange authorities in the countries in which they operate. At December 31, 2017, for those subsidiaries with regulatory capital requirements, their aggregate net capital was $162,440, which exceeded the minimum required capital by $134,275. At December 31, 2017, each of these subsidiaries individually was in compliance with its regulatory capital requirements. Any new or expanded rules and regulations that may be adopted in countries in which we operate (including regulations that have not yet been proposed) could affect us in other ways. </t>
  </si>
  <si>
    <t>Segment Information</t>
  </si>
  <si>
    <t>Segment Reporting [Abstract]</t>
  </si>
  <si>
    <t>19.
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In addition, as described in Note 1, the Company records selected other activities in its Corporate segment. The Company’s segment information for the years ended December 31, 2017, 2016 and 2015 is prepared using the following methodology:
•
Revenue and expenses directly associated with each segment are included in determining operating income.
•
Expenses not directly associated with specific segments are allocated based on the most relevant measures applicable, including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allocates investment gains and losses,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 For the years ended December 31, 2017, 2016 and 2015, no individual client constituted more than 10% of the net revenue of any of the Company’s business segments. Management evaluates segment results based on net revenue and operating income (loss) and believes that the following information provides a reasonable representation of each segment’s contribution with respect to net revenue, operating income (loss) and total assets:
As Of Or For The Year Ended December 31,
2017
2016
2015
Financial Advisory
Net Revenue
$
1,386,688
$
1,301,044
$
1,279,628
Operating Expenses (a)
1,130,186
1,011,495
1,005,837
Operating Income
$
256,502
$
289,549
$
273,791
Total Assets
$
817,185
$
883,384
$
763,374
Asset Management
Net Revenue
$
1,255,820
$
1,051,316
$
1,111,105
Operating Expenses (a)
810,870
769,737
736,798
Operating Income
$
444,950
$
281,579
$
374,307
Total Assets
$
756,398
$
645,653
$
640,034
Corporate
Net Revenue
$
(2,911
)
$
(22,489
)
$
(40,457
)
Operating Expenses (a)
64,788
26,646
76,796
Operating Loss
$
(67,699
)
$
(49,135
)
$
(117,253
)
Total Assets
$
2,726,990
$
1,986,947
$
1,985,646
Total
Net Revenue
$
2,639,597
$
2,329,871
$
2,350,276
Operating Expenses (a)
2,005,844
1,807,878
1,819,431
Operating Income
$
633,753
$
521,993
$
530,845
Total Assets
$
4,300,573
$
3,515,984
$
3,389,054
(a)
Operating expenses include depreciation and amortization of property as set forth in table below.
Year Ended December 31,
2017
2016
2015
Financial Advisory
$
6,589
$
5,665
$
4,412
Asset Management
2,830
3,666
2,957
Corporate
22,072
23,937
25,416
Total
$
31,491
$
33,268
$
32,785
Geographic Information Due to the highly integrated nature of international financial markets, the Company manages its business based on the profitability of the enterprise as a whole. Accordingly, management believes that profitability by geographic region is not necessarily meaningful. The Company’s revenue and identifiable assets are generally allocated based on the country or domicile of the legal entity providing the service. Effective January 1, 2017, the Company’s reporting by geographic region was transitioned from the Company’s previously disclosed North America, Europe and rest of the world regions to the Americas; Europe, Middle East and Africa (“EMEA”); and Asia Pacific. Comparable prior year information has been recast to reflect our revised geographic presentation. The following table sets forth the net revenue from, and identifiable assets for, the Company and its consolidated subsidiaries by geographic region allocated on the basis described above.
As Of Or For The Year Ended December 31,
2017
2016
2015
Net Revenue:
Americas
$
1,553,356
$
1,395,785
$
1,319,566
EMEA
903,525
795,932
813,136
Asia Pacific
182,716
138,154
217,574
Total
$
2,639,597
$
2,329,871
$
2,350,276
Operating Income:
Americas
$
404,351
$
340,419
$
287,927
EMEA
193,781
168,745
163,612
Asia Pacific
35,621
12,829
79,306
Total
$
633,753
$
521,993
$
530,845
Identifiable Assets:
Americas
$
1,972,308
$
1,974,743
$
1,723,130
EMEA
2,039,385
1,286,149
1,405,555
Asia Pacific
288,880
255,092
260,369
Total
$
4,300,573
$
3,515,984
$
3,389,054</t>
  </si>
  <si>
    <t>Supplemental Financial Information - Quarterly Results</t>
  </si>
  <si>
    <t>Quarterly Financial Information Disclosure [Abstract]</t>
  </si>
  <si>
    <t>SUPPLEMENTAL FINANCIAL INFORMATION QUARTERLY RESULTS (UNAUDITED) The following represents the Company’s unaudited quarterly results for the years ended December 31, 2017 and 2016. These quarterly results were prepared in conformity with generally accepted accounting principles and reflect all adjustments that are, in the opinion of management, necessary for a fair statement of the results. These adjustments are of a normal recurring nature.
2017 Fiscal Quarter
First
Second
Third
Fourth
Year
(dollars in thousands)
Net revenue
$
622,477
$
716,026
$
623,771
$
677,323
$
2,639,597
Operating expenses
469,465
540,780
478,577
517,022
2,005,844
Operating income
$
153,012
$
175,246
$
145,194
$
160,301
$
633,753
Net income
$
131,017
$
142,806
$
117,827
$
160,240
$
551,890
Less - net income attributable to noncontrolling interests
2,877
522
2,261
603
6,263
Net income attributable to Lazard Group
$
128,140
$
142,284
$
115,566
$
159,637
$
545,627
2016 Fiscal Quarter
First
Second
Third
Fourth
Year
(dollars in thousands)
Net revenue
$
497,604
$
533,711
$
607,877
$
690,679
$
2,329,871
Operating expenses
399,557
420,377
458,244
529,700
1,807,878
Operating income
$
98,047
$
113,334
$
149,633
$
160,979
$
521,993
Net income
$
86,312
$
97,612
$
127,980
$
160,416
$
472,320
Less - net income attributable to noncontrolling interests
3,900
1,006
83
1,004
5,993
Net income attributable to Lazard Group
$
82,412
$
96,606
$
127,897
$
159,412
$
466,327</t>
  </si>
  <si>
    <t>Schedule I - Condensed Financial Information of Registrant (Parent Company Only)</t>
  </si>
  <si>
    <t>Condensed Financial Information Of Parent Company Only Disclosure [Abstract]</t>
  </si>
  <si>
    <t>LAZARD GROUP LLC (parent company only) CONDENSED STATEMENTS OF FINANCIAL CONDITION DECEMBER 31, 2017 AND 2016 (dollars in thousands)
December 31,
2017
2016
ASSETS
Cash and cash equivalents
$
373,036
$
280,666
Due from subsidiaries of Lazard Ltd
429,996
317,308
Other receivables, net
4,585
3,807
Investments in subsidiaries, equity method
1,412,118
1,358,404
Other investments
141,606
139,693
Property, net
92,712
98,158
Goodwill and other intangibles assets-net
37,089
38,673
Other assets
53,183
42,960
Total assets
$
2,544,325
$
2,279,669
LIABILITIES AND MEMBERS’ EQUITY
Liabilities:
Accrued compensation and benefits
$
169,935
$
156,416
Due to subsidiaries of Lazard Ltd
228,247
150,550
Senior debt
1,190,383
1,188,600
Other liabilities
107,442
105,209
Total liabilities
1,696,007
1,600,775
Commitments and contingencies
MEMBERS’ EQUITY
Members' equity
1,043,574
949,669
Accumulated other comprehensive loss, net of tax
(195,256
)
(270,775
)
Total members’ equity
848,318
678,894
Total liabilities and members’ equity
$
2,544,325
$
2,279,669
LAZARD GROUP LLC (parent company only) CONDENSED STATEMENTS OF OPERATIONS FOR THE YEARS ENDED DECEMBER 31, 2017, 2016 AND 2015 (dollars in thousands)
Year Ended December 31,
2017
2016
2015
REVENUE
Equity in earnings of subsidiaries
$
710,143
$
642,653
$
670,322
Interest income
1,891
886
1,366
Other
7,851
810
(9
)
Total revenue
719,885
644,349
671,679
Interest expense
52,122
47,898
51,047
Net revenue
667,763
596,451
620,632
OPERATING EXPENSES
Compensation and benefits
103,311
86,418
109,777
Professional services
7,060
4,971
4,963
Amortization and other acquisition-related costs
2,876
30,819
266
Other
7,903
5,903
60,797
Total operating expenses
121,150
128,111
175,803
OPERATING INCOME
546,613
468,340
444,829
Provision for income taxes
986
2,013
2,091
NET INCOME
$
545,627
$
466,327
$
442,738
LAZARD GROUP LLC (parent company only) CONDENSED STATEMENTS OF COMPREHENSIVE INCOME FOR THE YEARS ENDED DECEMBER 31, 2017, 2016 AND 2015 (dollars in thousands)
Year Ended December 31,
2017
2016
2015
NET INCOME
$
545,627
$
466,327
$
442,738
OTHER COMPREHENSIVE INCOME (LOSS), NET OF TAX:
Currency translation adjustments
65,514
(56,619
)
(44,062
)
Employee benefit plans:
Actuarial gain (loss) (net of tax expense (benefit) of ($3,475), ($2,754) and $5,644 for the years ended December 31, 2017, 2016 and 2015, respectively)
2,054
(26,924
)
11,283
Adjustments for items reclassified to earnings (net of tax expense of $2,220, $1,757 and $1,507 for the years ended December 31, 2017, 2016 and 2015, respectively)
7,951
2,526
6,309
OTHER COMPREHENSIVE INCOME (LOSS), NET OF TAX
75,519
(81,017
)
(26,470
)
COMPREHENSIVE INCOME
$
621,146
$
385,310
$
416,268
LAZARD GROUP LLC (parent company only) CONDENSED STATEMENTS OF CASH FLOWS FOR THE YEARS ENDED DECEMBER 31, 2017, 2016 AND 2015 (dollars in thousands)
Year Ended December 31,
2017
2016
2015
CASH FLOWS FROM OPERATING ACTIVITIES:
Net income
$
545,627
$
466,327
$
442,738
Adjustments to reconcile net income to net cash provided by operating activities:
Equity in earnings of subsidiaries
(710,143
)
(642,653
)
(670,322
)
Deferred tax provision (benefit)
(88
)
96
2,219
Loss on extinguishment of debt
-
3,148
60,219
Amortization of deferred expenses and share-based incentive compensation
335,909
326,629
301,164
Depreciation and amortization of property
10,451
9,509
9,869
Loss on acquisition of portion of business already owned
-
3,591
-
Amortization and other acquisition-related costs
2,876
30,819
266
Distributions received from subsidiaries
724,839
393,287
527,373
Changes in operating assets and liabilities:
Due to/from subsidiaries
(19,729
)
31,785
4,211
Other investments
(1,913
)
31,694
21,556
Other operating assets and liabilities
(53,541
)
(81,093
)
(126,537
)
Net cash provided by operating activities
834,288
573,139
572,756
CASH FLOWS FROM INVESTING ACTIVITIES:
Additions to property
(8,928
)
(15,274
)
(251
)
Proceeds from sale of subsidiary
-
-
1,413
Capital contribution to subsidiaries
(1,996
)
(2,773
)
(18,566
)
Net cash used in investing activities
(10,924
)
(18,047
)
(17,404
)
CASH FLOWS FROM FINANCING ACTIVITIES:
Proceeds from:
Excess tax benefit from share-based incentive compensation
-
27
13,300
Issuance of senior debt, net of expenses
-
296,757
396,272
Other financing activities
-
8,004
-
Payments for:
Senior debt
-
(101,441
)
(509,098
)
Capital lease obligations
-
(38
)
(88
)
Distributions of members
(346,072
)
(301,262
)
(129,787
)
Settlement of vested share-based incentive compensation
(67,899
)
(56,078
)
(120,116
)
Purchase of Lazard Ltd Class A common stock
(310,872
)
(300,217
)
(215,642
)
Other financing activities
(6,151
)
(4,660
)
(2,371
)
Net cash used in financing activities
(730,994
)
(458,908
)
(567,530
)
Net increase (decrease) in cash and cash equivalents
92,370
96,184
(12,178
)
Cash and cash equivalents, January 1
280,666
184,482
196,660
Cash and cash equivalents, December 31
$
373,036
$
280,666
$
184,482
LAZARD GROUP LLC (parent company only) NOTES TO CONDENSED FINANCIAL STATEMENTS
1.
BASIS OF PRESENTATION The accompanying Lazard Group LLC condensed financial statements (the “Parent Company Financial Statements”), including the notes thereto, should be read in conjunction with the consolidated financial statements of Lazard Group LLC and its subsidiaries (the “Company”) and the notes thereto. The Parent Company Financial Statements as of December 31, 2017 and 2016, and for each of the three years in the period ended December 31, 2017, are prepared in conformity with accounting principles generally accepted in the United States of America (“U.S. GAAP”), which require management to make estimates and assumptions that affect the reported amounts of assets and liabilities, revenue and expenses, and the disclosures in the condensed financial statements. Management believes that the estimates utilized in the preparation of the condensed financial statements are reasonable. Actual results could differ materially from these estimates. The Parent Company Financial Statements include investments in subsidiaries, accounted for under the equity method. For the period ended December 31, 2016, equity in earnings of subsidiaries also includes a gain of $16,259 on the acquisition of MBA Lazard (which resulted from the increase in the fair value of the Company’s investment in MBA Lazard prior to the acquisition). F-1</t>
  </si>
  <si>
    <t>Significant Accounting Policies (Policies)</t>
  </si>
  <si>
    <t>Foreign Currency Translation</t>
  </si>
  <si>
    <t>Foreign Currency Translation— The consolidated financial statements are presented in U.S. Dollars. Many of the Company’s non-U.S. subsidiaries have a functional currency ( i.e. ,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income (loss), net of tax” (“AOCI”). Foreign currency remeasurement gains and losses on transactions in non-functional currencies are included on the consolidated statements of operations. Foreign currency remeasurement gains (losses), net of hedge transactions (see Note 7) amounted to $1,876, $(1,465) and $1,467 for the years ended December 31, 2017, 2016 and 2015, respectively, and are included in “revenue-other” on the respective consolidated statements of operations.</t>
  </si>
  <si>
    <t>Use of Estimates</t>
  </si>
  <si>
    <t>Use of Estimates— The preparation of consolidated financial statements in conformity with U.S. GAAP requires the use of management’s estimates. In preparing the consolidated financial statements, management makes estimates and assumptions regarding:
•
valuations of assets and liabilities requiring fair value estimates including, but not limited to, investments, derivatives, securities sold, not yet purchased and assumptions used to value pension and other post-retirement plans;
•
the adequacy of the allowance for doubtful accounts;
•
the realization of deferred tax assets and adequacy of tax reserves for uncertain tax positions;
•
the outcome of litigation;
•
the carrying amount of goodwill and other intangible assets;
•
the amortization period of intangible assets;
•
the valuation of shares issued or issuable that contain transfer restrictions;
•
the vesting of share-based and other deferred compensation plan award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t>
  </si>
  <si>
    <t>Cash and Cash Equivalents</t>
  </si>
  <si>
    <t>Cash and Cash Equivalents— The Company defines cash equivalents as short-term, highly liquid securities and cash deposits with original maturities of 90 days or less when purchased.</t>
  </si>
  <si>
    <t>Deposits with Banks and Short-Term Investments</t>
  </si>
  <si>
    <t>Deposits with Banks and Short-Term Investments— Represents LFB’s short-term deposits, including with the Banque de France and amounts placed by LFB in short-term, highly liquid securities, such as French government securities, with original maturities of 90 days or less when purchased. The level of these deposits and investments may be driven by the level of LFB customer and bank-related interest-bearing time and demand deposits (which can fluctuate significantly on a daily basis) and by changes in asset allocation.</t>
  </si>
  <si>
    <t>Cash Deposited with Clearing Organizations and Other Segregated Cash</t>
  </si>
  <si>
    <t>Cash Deposited with Clearing Organizations and Other Segregated Cash— Primarily represents restricted cash deposits made by the Company, including those to satisfy the requirements of clearing organizations.</t>
  </si>
  <si>
    <t>Allowance for Doubtful Accounts</t>
  </si>
  <si>
    <t>Allowance for Doubtful Accounts— We maintain an allowance for bad debts to provide for estimated losses relating to fees and customer receivables. We determine the adequacy of the allowance by estimating the probability of loss based on management’s analysis of the client’s creditworthiness and specifically reserve against exposures where we determine the receivables may be impaired, which may include situations where a fee is in dispute or litigation has commenced. With respect to fees receivable from Financial Advisory activities, such receivables are generally deemed past due when they are outstanding 60 days from the date of invoice. However, some Financial Advisory transactions include specific contractual payment terms that may vary from one month to four years (as is the case for our interest-bearing financing receivables) following the invoice date or may be subject to court approval (as is the case with bankruptcy-related restructuring assignments). In such cases, receivables are deemed past due when payment is not received by the agreed-upon contractual date or the court approval date, respectively. Financial Advisory fee receivables past due in excess of 180 days are fully provided for unless there is evidence that the balance is collectable. Asset Management fees are deemed past due and fully provided for when such receivables are outstanding 12 months after the invoice date. Notwithstanding our policy for receivables past due, we specifically reserve against exposures relating to Financial Advisory and Asset Management fees where we determine receivables are impaired. See Note 4 for additional information regarding receivables.</t>
  </si>
  <si>
    <t>Investments— Investments in debt and marketable equity securities held either directly, or indirectly through asset management funds, at the Company’s broker-dealer subsidiaries are accounted for at fair value, with any increase or decrease in fair value recorded in earnings. Such amounts are reflected in “revenue-other” in the consolidated statements of operations. Investments in debt and marketable equity securities held at the Company’s non broker-dealer subsidiaries are considered “trading” securities and are accounted for at fair value, with any increase or decrease in fair value reflected in “revenue-other” in the consolidated statements of operations. Investments also include interests in alternative investment funds and private equity funds, each accounted for at fair value, as well as investments accounted for under the equity method of accounting. Any increases or decreases in the carrying value of those investments accounted for at fair value and the Company’s share of net income or losses pertaining to its equity method investments are reflected in “revenue-other” in the consolidated statements of operations. Dividend income is reflected in “revenue-other” on the consolidated statements of operations. Interest income includes accretion or amortization of any discount or premium arising at acquisition of the related debt security. Securities transactions and the related revenue and expenses are recorded on a “trade date” basis. See Notes 5 and 6 for additional information regarding the Company’s investments.</t>
  </si>
  <si>
    <t>Property-net</t>
  </si>
  <si>
    <t>Property-net— Property is stated at cost or, in the case of property under capital leases, the present value of the future minimum lease payments, less accumulated depreciation and amortization. Buildings represent owned property and amounts recorded pursuant to capital leases (see Notes 8 and 12), with the related obligations recorded in “other liabilities” as capital lease obligations. Such buildings are depreciated on a straight-line basis over their estimated useful lives. Leasehold improvements are capitalized and are amortized over the lesser of the economic useful life of the improvement or the term of the lease. Depreciation of furniture and equipment, including computer hardware and software, is determined on a straight-line basis using estimated useful lives. Depreciation and amortization expense aggregating $ 31,491, $33,268 and $32,785 for the years ended December 31, 2017, 2016 and 2015, respectively, is included on the respective consolidated statements of operations in “occupancy and equipment” or “technology and information services”, depending on the nature of the underlying asset. Repairs and maintenance are expensed as incurred.</t>
  </si>
  <si>
    <t>Goodwill and Other Intangible Assets— As goodwill has an indefinite life, it is required to be tested for impairment annually or more frequently if circumstances indicate impairment may have occurred. The Company performs a qualitative evaluation about whether it is more likely than not that the fair value of a reporting unit is less than its carrying amount in lieu of actually calculating the fair value of the reporting unit. The Company completed its annual goodwill review as of November 1, 2017, and determined that no impairment existed. Intangible assets that are not deemed to have an indefinite life are amortized over their estimated useful lives and are reviewed for impairment whenever events or changes in circumstances indicate that the carrying amount of such assets may not be recoverable. The pattern of amortization reflects the timing of the realization of the economic benefits of such intangible assets. For acquired customer contracts, the period of realization is deemed to be the period when the related revenue is recognized. This analysis is performed by comparing the carrying value of the intangible asset being reviewed for impairment to the current and expected future cash flows expected to be generated from such asset on an undiscounted basis, including eventual disposition. An impairment loss would be measured for the amount by which the carrying amount of the intangible asset exceeds its fair value. See Note 9 with respect to goodwill and other intangible assets.</t>
  </si>
  <si>
    <t>Derivative Instruments</t>
  </si>
  <si>
    <t>Derivative Instruments— A derivative is typically defined as an instrument whose value is “derived” from underlying assets, indices or reference rates, such as a future, forward, swap, or option contract, or other financial instrument with similar characteristics. Derivative contracts often involve future commitments to exchange interest payment streams or currencies based on a notional or contractual amount ( e.g. , interest rate swaps or currency forwards) or to purchase or sell other financial instruments at specified terms on a specified date ( e.g. , options to buy or sell securities or currenci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solidated statements of financial condition. Gains and losses on the Company’s derivative instruments are generally included in “interest income” and “interest expense”, respectively, or “revenue-other”, depending on the nature of the underlying item, in the consolidated statements of operations. In addition to the derivative instruments described above, the Company records derivative liabilities relating to its obligations pertaining to Lazard Fund Interests (“LFI”) and other similar deferred compensation arrangements, the fair value of which is based on the value of the underlying investments, adjusted for estimated forfeitures, and is included in “accrued compensation and benefits” in the consolidated statements of financial condition. Changes in the fair value of the derivative liabilities are included in “compensation and benefits” in the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solidated statements of operations. For information regarding LFI and other similar deferred compensation arrangements, see Notes 5, 7 and 14.</t>
  </si>
  <si>
    <t>Deposits and Other Customer Payables</t>
  </si>
  <si>
    <t>Deposits and Other Customer Payables— Principally relates to LFB customer-related demand deposits, both interest-bearing and non-interest bearing.</t>
  </si>
  <si>
    <t>Securities Sold, Not Yet Purchased</t>
  </si>
  <si>
    <t>Securities Sold, Not Yet Purchased— Securities sold, not yet purchased represents liabilities for securities sold for which payment has been received and the obligations to deliver such securities are included within “other liabilities” in the consolidated statements of financial condition. These securities are accounted for at fair value, with any increase or decrease in fair value recorded in earnings in accordance with standard securities industry practices. Such gains and losses are reflected in “revenue-other” in the consolidated statements of operations.</t>
  </si>
  <si>
    <t>Contingent Consideration Liabilities</t>
  </si>
  <si>
    <t>Contingent Consideration Liabilities — The contingent consideration liabilities of businesses acquired in a business combination are initially recorded at fair value and any change in the fair value is recognized in “amortization and other acquisition-related costs” in the consolidated statements of operations. The contingent consideration liability is included in “other liabilities” on the consolidated statements of financial condition.</t>
  </si>
  <si>
    <t>Fair Value of Financial Assets and Liabilities</t>
  </si>
  <si>
    <t>Fair Value of Financial Assets and Liabilities— The majority of the Company’s financial assets and liabilities are recorded at fair value or at amounts that approximate fair value. Such assets and liabilities include cash and cash equivalents, deposits with banks and short-term investments, cash deposited with clearing organizations and other segregated cash, receivables, investments (excluding investments accounted for at amortized cost, interest-bearing deposits or using the equity method of accounting), derivative instruments, deposits and other customer payables.</t>
  </si>
  <si>
    <t>Revenue Recognition</t>
  </si>
  <si>
    <t xml:space="preserve">Revenue Recognition Investment Banking and Other Advisory Fees— Fees for M&amp;A and Strategic Advisory services and Restructuring advisory services are recorded when (i) there is persuasive evidence of an arrangement with a client, (ii) fees are fixed or determinable, (iii) the agreed-upon services have been completed and delivered to the client or the transaction or events contemplated in the engagement letter are determined to be substantially completed, which is generally the date the related transactions are consummated and (iv) collection is reasonably assured. Expenses that are directly related to such transactions and billable to clients are deferred to match revenue recognition. “Investment banking and other advisory fees” on the Company’s consolidated statements of operations are presented net of client reimbursements of expenses. The amount of expenses reimbursed by clients for the years ended December 31, 2017, 2016 and 2015 are $17,793, $16,998 and $19,358, respectively. Asset Management Fees— Asset Management fees are derived from fees for investment management and advisory services provided to clients. Revenue is recorded on an accrual basis primarily based on a percentage of client assets managed. Fees vary with the type of assets managed, with higher fees earned on equity assets, alternative investment (such as hedge funds) and private equity funds, and lower fees earned on fixed income and money market products. In addition, the Company earns performance-based incentive fees on various investment products, including traditional products and alternative investment funds such as hedge funds and private equity funds. For hedge funds, incentive fees are calculated based on a specified percentage of a fund’s net appreciation, in some cases in excess of established benchmarks or thresholds. The Company records incentive fees on traditional products and hedge funds at the end of the relevant performance measurement period, when potential uncertainties regarding the ultimate realizable amounts have been determined. The incentive fee measurement period is generally an annual period (unless an account terminates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incentive fees earned on our private equity funds are not recognized until potential uncertainties regarding the ultimate realizable amounts have been determined, including any potential for clawback. Receivables relating to asset management and incentive fees are reported in “fees receivable” on the consolidated statements of financial condition. On January 1, 2018, the Company adopted new revenue recognition guidance. See Note 3. </t>
  </si>
  <si>
    <t>Soft Dollar Arrangements</t>
  </si>
  <si>
    <t>Soft Dollar Arrangements— Certain entities within the Company’s Asset Management business obtain research and other services through commission-sharing arrangements with broker-dealers, which are also known as “soft dollar” arrangements. Consistent with the “soft dollar” safe harbor established by Section 28(e) of the Securities Exchange Act of 1934, as amended (the “Exchange Act”), the Asset Management business does not have any contractual obligation or arrangement requiring it to pay for research and other services obtained through soft dollar arrangements with brokers. Instead, the provider is obligated to pay for the services. Consequently, the Company does not incur any liability and does not accrue any expenses in connection with any research or other services obtained by the Asset Management business pursuant to such soft dollar arrangements. For the year ended December 31, 2017, the Company obtained research and other services through soft dollar arrangements valued at approximately $24,000. The use of soft dollars is limited by regulations in the European Union and the U.K. and, as such, the Company intends to directly pay a portion of the costs of such research and other services going forward.</t>
  </si>
  <si>
    <t>Equity-Based Incentive Compensation Awards</t>
  </si>
  <si>
    <t>Equity-Based Incentive Compensation Awards— Equity-based incentive compensation awards that do not require future service are expensed immediately. Equity-based compensation awards that require future service are amortized over the applicable vesting period, or requisite service period, based on the fair value of the Company’s Class A common stock on the date of grant. Compensation expense recognized for equity-based incentive compensation is determined based on the number of awards that in the Company’s estimate are considered probable of vesting (including as a result of any applicable performance conditions). Equity-based incentive compensation is recognized in “compensation and benefits” expense.</t>
  </si>
  <si>
    <t>Cost Saving Initiatives and Staff Reductions</t>
  </si>
  <si>
    <t xml:space="preserve">Cost Saving Initiatives and Staff Reductions— Charges associated with management-approved cost saving plans or staff reductions can include severance costs, charges to vacate facilities and contract cancellation costs. Severance costs are generally accrued on the date that employees are notified of their benefits and other costs are generally accrued as the Company ceases to use facilities or cancels contracts. The Company records severance-related liabilities in “accrued compensation and benefits” and other types of liabilities in “other liabilities” in the consolidated statements of financial condition. </t>
  </si>
  <si>
    <t>Income Taxes— Although a portion of Lazard Group’s income is subject to U.S. federal income taxes, Lazard Group primarily operates in the U.S. as a limited liability company that is treated as a partnership for U.S. federal income tax purposes. As a result, Lazard Group’s income from its U.S. operations is generally not subject to U.S. federal income taxes because such income is attributable to its partners. Lazard Group, through its subsidiaries, is subject to state and local taxes on its income apportioned to various state and local jurisdictions. Outside the U.S., Lazard Group operates principally through subsidiary corporations that are subject to local income taxes in foreign jurisdictions. Lazard Group is also subject to Unincorporated Business Tax (“UBT”) attributable to its operations apportioned to New York City. Deferred income taxes reflect the net tax effects of temporary differences between the financial reporting and tax basis of assets and liabilities and are measured using the enacted tax rates and laws that will be in effect when such differences are expected to reverse. Such temporary differences are reflected as deferred tax assets and deferred tax liabilities on the consolidated statements of financial condition. A deferred tax asset is recognized if it is more likely than not (defined as a likelihood of greater than 50%) that a tax benefit will be accepted by a taxing authority. In assessing the realizability of deferred tax assets, management considers whether it is more likely than not that some portion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Management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information, including the following:
•
nature, frequency, magnitude and duration of any past losses and current operating results;
•
duration of statutory carryforward periods;
•
historical experience with tax attributes expiring unused; and
•
near-term and medium-term financial outlook. The Company records tax positions taken or expected to be taken in a tax return based upon the Company’s estimates regarding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 The Company recognizes interest and/or penalties related to unrecognized tax benefits in “provision for income taxes”. See Note 16 for additional information relating to income taxes.</t>
  </si>
  <si>
    <t>Compensation—Stock Compensation: Improvements to Employee Share-Based Payment Accounting —In March 2016, the Financial Accounting Standards Board (the “FASB”) issued new guidance regarding share-based incentive compensation. The new guidance includes several amendments which affect various aspects of the accounting for share-based incentive compensation transactions, including the income tax consequences, estimation of forfeitures, effect on earnings per share, classification of awards as either equity or liabilities, and classification on the statement of cash flows. The Company adopted this new guidance on January 1, 2017. Since adoption, the new guidance has affected, and the Company expects that in future periods the new guidance will affect, the provision for income taxes for the delivery of stock under share-based incentive compensation arrangements, as well as the effective tax rate in the relevant periods, which could be material to the consolidated statements of operations and the classification of cash flows in the relevant periods. The inclusion of excess tax benefits as an operating activity within the statement of cash flows was adopted on a prospective basis, with prior periods unadjusted. Upon adoption of the new guidance, the Company also recorded deferred tax assets of $ 4,945, net of a valuation allowance of $12,090, for previously unrecognized excess tax benefits (including tax benefits from dividends or dividend equivalents) on share-based incentive compensation arrangements, with an offsetting adjustment to retained earnings. With respect to forfeiture rates, the Company will continue to estimate the number of awards expected to be forfeited, rather than electing the option to account for forfeitures as they occur. See Note 16. Revenue from Contracts with Customers —In May 2014, the FASB issued comprehensive new revenue recognition guidance. The guidance requires a company to recognize revenue when it transfers promised services to customers in an amount that reflects the consideration to which the company expects to be entitled in exchange for those services and requires enhanced disclosures. The guidance also changes the accounting for certain contract costs, including whether they may be offset against revenue in the consolidated statements of operations. On July 9, 2015, the FASB approved the deferral of the effective date of the new revenue guidance by one year to annual reporting periods beginning after December 15, 2017. The guidance may be adopted using a full retrospective approach or a modified cumulative effect approach. The Company adopted the revenue recognition guidance upon its effective date of January 1, 2018 using the modified cumulative effect approach. The Company’s adoption efforts included the identification of revenue within the scope of the guidance and the evaluation of revenue contracts. The Company evaluated the potential impact of the new guidance including (i) the timing of revenue recognition for Financial Advisory and Asset Management fees and (ii) the presentation of certain contract costs. With respect to revenue recognition, the Company assessed the potential impact of the new guidance on the Company’s recognition of certain M&amp;A and Restructuring Advisory fees (e.g., transaction completion, transaction announcement and retainer fees), including whether the Company’s fulfillment of its performance obligations under M&amp;A and Restructuring Advisory engagement contracts would be deemed to occur over time, or at specific points in time, under the new guidance. Interpretive guidance on this particular topic was issued for comment by the Financial Reporting Executive Committee of the American Institute of Certified Public Accountants and is expected to be finalized during the first quarter of 2018. The Company considered the proposed guidance, and has concluded that M&amp;A and Restructuring Advisory fees would typically be recognized over time as performance occurs, subject to constraints, using an appropriate measure of progress. In addition, Asset Management fees would typically be recognized over time as performance occurs, subject to constraints, using an appropriate measure of progress. Therefore, with regard to revenue recognition, it is expected that there will be no material impact to the Company’s financial statements . With respect to the potential impact of the new guidance on the Company’s presentation of certain contract costs, the Company has concluded that the new guidance will result in the gross basis of presentation of certain contract costs that are currently presented net of certain items in revenues. The most significant changes with respect to presentation relate to (a) certain distribution costs within our Asset Management business and (b) certain reimbursable deal costs within our Financial Advisory business, both of which are currently presented net against revenues and will be presented as expenses on a gross basis under the new guidance. The impact to the Company’s financial statements is prospective and dependent on future activity levels. The Company currently expects that the prospective presentation will result in an increase to net revenue with a corresponding increase to operating expenses, and that there will be no material impact to net income. Classification of Certain Cash Receipts and Cash Payments— In August and November 2016, the FASB issued updated guidance which clarifies how a company should classify certain cash receipts and cash payments on the statement of cash flows and clarifies that restricted cash should be included in the total of cash and cash equivalents on the statement of cash flows. The new guidance for both updates is effective for annual and interim periods beginning after December 15, 2017 and is to be applied on a retrospective basis. The Company adopted this new guidance on January 1, 2018 and its impact is not expected to be material to the Company’s financial statements. Clarifying the Definition of a Business— In January 2017, the FASB issued updated guidance to clarify the definition of a business within the context of business combinations. The updated guidance requires that when substantially all of the fair value of the gross assets acquired (or disposed of) is concentrated in a single identifiable asset or a group of similar identifiable assets, the set is not a business. This updated guidance is expected to reduce the number of transactions that need to be further evaluated as business combinations. If further evaluation is necessary, the updated guidance will require that a business set include, at a minimum, an input and a substantive process that together significantly contribute to the ability to create output. The updated guidance will remove the evaluation of whether a market participant could replace missing elements. The new guidance is effective for annual and interim periods beginning after December 15, 2017 and is to be applied on a prospective basis. The Company adopted the new guidance on January 1, 2018 and it will be applied to business combinations on a prospective basis. Compensation — — — I n March 2016, the FASB issued updated guidance on the presentation of net benefit cost in the statement of operations and the components eligible for capitalization. The new guidance requires that only the service cost component of net periodic pension cost and net periodic postretirement benefit cost be presented with other employee compensation costs in operating expenses, applied on a retrospective basis. The other components of net benefit cost, including amortization of prior service cost, and gains and losses from settlements and curtailments, are to be included in non-operating expenses. The new guidance also stipulates that only the service cost component of net benefit cost is eligible for capitalization, applied on a prospective basis. This new guidance is effective for annual and interim periods beginning after December 15, 2017. The Company adopted the new guidance on January 1, 2018 and no material impact is expected. Compensation—Stock Compensation: Scope of Modification Accounting— In May 2017, the FASB issued updated guidance on modifications to share-based payment awards. The updated guidance requires entities to account for the effects of a modification to a share-based payment award unless the following are all the same immediately before and after the modification: (i) the fair value of the award, (ii) the vesting conditions of the award, and (iii) the classification of the award as an equity instrument or a liability instrument. This new guidance is effective for annual and interim periods beginning after December 15, 2017 and is to be applied on a prospective basis. The Company adopted the new guidance on January 1, 2018 and no material impact is expected because the Company’s accounting policy is already in compliance with the new guidance. Reclassification of Certain Tax Effects from Accumulated Other Comprehensive Income— In February 2018, the FASB issued updated guidance on the tax effects of items in AOCI. Specifically, the new guidance will permit, but not require, a reclassification from AOCI to retained earnings for stranded tax effects resulting from the newly enacted federal corporate income tax rate under the Tax Cuts and Jobs Act of 2017 (see Note 16). The amount of the reclassification would be the difference between the historical corporate income tax rate and the newly enacted 21% corporate income tax rate. The new guidance is effective for annual and interim periods beginning after December 15, 2018, with an option to apply it in the period of adoption or on a retrospective basis for each period in which the effect of the change in the U.S. federal corporate income tax rate is recognized. Early adoption of the new guidance is permitted for public business entities for reporting periods for which financial statements have not yet been issued. The Company is currently evaluating the new guidance. Leases —In February 2016, the FASB issued updated guidance for leases. The guidance requires a lessee to (i) recognize a right-of-use asset and a lease liability, initially measured at the present value of the lease payments, in the statement of financial condition, (ii) recognize a single lease cost, calculated so that the cost of the lease is allocated over the lease term on a generally straight-line basis and (iii) classify all cash payments within operating activities in the statement of cash flows. The new guidance is effective for annual and interim periods beginning after December 15, 2018, with early adoption permitted. The new guidance is to be applied on a modified retrospective basis. The Company is currently evaluating the new guidance. Financial Instruments—Credit Losses: Measurement of Credit Losses on Financial Instruments —In June 2016, the FASB issued new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e new guidance is effective for annual and interim periods beginning after December 15, 2019 with early adoption permitted for fiscal years beginning after December 15, 2018. The Company is currently evaluating the new guidance. Intangibles — — In January 2017, the FASB issued updated guidance which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ative assessment for the goodwill impairment test. Instead, those entities would be required to disclose the amount of goodwill allocated to each reporting unit with a zero or negative carrying amount. The new guidance is effective for interim or annual goodwill impairment tests performed in fiscal years beginning after December 15, 2019, with early adoption permitted. The Company is currently evaluating the new guidance.</t>
  </si>
  <si>
    <t>Organization</t>
  </si>
  <si>
    <t>Organization The accompanying consolidated financial statements are those of Lazard Group LLC and its subsidiaries (collectively referred to as “Lazard Group” or the “Company”). Lazard Group is a Delaware limited liability company and is governed by an Amended and Restated Operating Agreement dated as of October 26, 2015, as amended (the “Operating Agreement”). Lazard Ltd, a Bermuda holding company, and its subsidiaries (collectively referred to as “Lazard Ltd”), including its indirect investment in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December 31, 2017 and 2016. Lazard Ltd, through its control of the managing members of Lazard Group, controls Lazard Group. Lazard Group’s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shareholder advisory, and various other financial matters, and
•
Asset Management, which offers a broad range of global investment solutions and investment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assets and liabilities associated with Lazard Group’s Paris-based subsidiary Lazard Frères Banque SA (“LFB”).</t>
  </si>
  <si>
    <t>Basis of Presentation</t>
  </si>
  <si>
    <t>Basis of Presentation The consolidated financial statements are prepared in conformity with accounting principles generally accepted in the United States of America (“U.S. GAAP”).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at fair value. Intercompany transactions and balances have been eliminated. The consolidated financial statements include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Certain prior period amounts have been reclassified to conform to the current period presentation, specifically by including capital lease obligations, previously presented separately, in other liabilities on the consolidated statements of financial condition. In addition, see Note 19 for the recasting of geographic information.</t>
  </si>
  <si>
    <t>Fair Value Measurement Policy</t>
  </si>
  <si>
    <t>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securities sold, not yet purchased, is classified as Level 1 when the fair values are based on unadjusted quoted prices in active markets. The fair value of the contingent consideration liability is classified as Level 3 and the fair value of the liability is remeasured at each reporting period. The inputs used to derive the fair value of the contingent consideration include the application of probabilities when assessing certain performance thresholds for the relevant periods. The fair value of derivatives entered into by the Company is classified as Level 2 and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7.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t>
  </si>
  <si>
    <t>Employer Contributions to Pension Plans</t>
  </si>
  <si>
    <t>Employer Contributions to Pension Plans —The Company’s funding policy for its U.S. and non-U.S. pension plans is to fund when required or when applicable upon an agreement with the plans’ trustees (the “Trustees”). Management also evaluates from time to time whether to make voluntary contributions to the plans.</t>
  </si>
  <si>
    <t>Receivables (Tables)</t>
  </si>
  <si>
    <t>Schedule of Activity in Allowance for Doubtful Accounts</t>
  </si>
  <si>
    <t>Activity in the allowance for doubtful accounts for the years ended December 31, 2017, 2016 and 2015 was as follows:
Year Ended December 31,
2017
2016
2015
Beginning Balance
$
16,386
$
12,882
$
23,540
Bad debt expense, net of recoveries
15,419
10,055
3,125
Charge-offs, foreign currency translation and other adjustments
(8,113
)
(6,551
)
(13,783
)
Ending Balance
$
23,692
$
16,386
$
12,882</t>
  </si>
  <si>
    <t>Investments (Tables)</t>
  </si>
  <si>
    <t>Company's Investments and Securities Sold, Not Yet Purchased</t>
  </si>
  <si>
    <t>The Company’s investments and securities sold, not yet purchased, consist of the following at December 31, 2017 and 2016:
December 31,
2017
2016
Interest-bearing deposits
$
556
$
456
Debt
6
-
Equities
45,257
41,017
Funds:
Alternative investments (a)
20,993
32,441
Debt (a)
84,077
74,597
Equity (a)
199,618
188,268
Private equity
76,679
122,421
381,367
417,727
Equity method
-
222
Total investments
427,186
459,422
Less:
Interest-bearing deposits
556
456
Equity method
-
222
Investments, at fair value
$
426,630
$
458,744
Securities sold, not yet purchased, at fair value (included in “other liabilities”)
$
7,338
$
4,482
(a)
Interests in alternative investment funds, debt funds and equity funds include investments with fair values of $11,213, $48,391 and $131,893, respectively, at December 31, 2017 and $13,080, $37,869 and $128,219, respectively, at December 31, 2016, held in order to satisfy the Company’s liability upon vesting of previously granted LFI and other similar deferred compensation arrangements. LFI represent grants by the Company to eligible employees of actual or notional interests in a number of Lazard-managed funds, subject to service-based vesting conditions (see Notes 7 and 14).</t>
  </si>
  <si>
    <t>Schedule of Trading Securities Net Unrealized Investment Gains and Losses</t>
  </si>
  <si>
    <t xml:space="preserve">During the years ended December 31, 2017, 2016 and 2015, the Company reported in “revenue-other” on its consolidated statements of operations net unrealized investment gains and losses pertaining to “trading” securities still held as of the reporting date as follows:
Year Ended December 31,
2017
2016
2015
Net unrealized investment gains (losses)
$
27,192
$
11,816
$
(19,784
) </t>
  </si>
  <si>
    <t>Fair Value Measurements (Tables)</t>
  </si>
  <si>
    <t>Schedule of Classification of Investments and Certain Other Assets and Liabilities Measured at Fair Value on Recurring Basis and Investments Measured at NAV</t>
  </si>
  <si>
    <t>The following tables present, as of December 31, 2017 and 2016, the classification of (i) investments and certain other assets and liabilities measured at fair value on a recurring basis within the fair value hierarchy and (ii) investments measured at NAV or its equivalent as a practical expedient:
December 31, 2017
Level 1
Level 2
Level 3
NAV
Total
Assets:
Investments:
Debt
$
6
$
-
$
-
$
-
$
6
Equities
43,665
-
1,592
-
45,257
Funds:
Alternative investments
17,353
-
-
3,640
20,993
Debt
84,071
-
-
6
84,077
Equity
199,565
-
-
53
199,618
Private equity
-
-
-
76,679
76,679
Derivatives
-
3,732
-
-
3,732
Total
$
344,660
$
3,732
$
1,592
$
80,378
$
430,362
Liabilities:
Securities sold, not yet purchased
$
7,338
$
-
$
-
$
-
$
7,338
Contingent consideration liability
-
-
4,656
-
4,656
Derivatives
-
198,417
-
-
198,417
Total
$
7,338
$
198,417
$
4,656
$
-
$
210,411
December 31, 2016
Level 1
Level 2
Level 3
NAV
Total
Assets:
Investments:
Equities
$
39,509
$
-
$
1,508
$
-
$
41,017
Funds:
Alternative investments
25,316
-
-
7,125
32,441
Debt
74,591
-
-
6
74,597
Equity
188,229
-
-
39
188,268
Private equity
-
-
-
122,421
122,421
Derivatives
-
1,993
-
-
1,993
Total
$
327,645
$
1,993
$
1,508
$
129,591
$
460,737
Liabilities:
Securities sold, not yet purchased
$
4,482
$
-
$
-
$
-
$
4,482
Contingent consideration liability
-
-
3,364
-
3,364
Derivatives
-
182,223
-
-
182,223
Total
$
4,482
$
182,223
$
3,364
$
-
$
190,069</t>
  </si>
  <si>
    <t>Summary of Changes in Fair Value of Company's Level 3 Assets and Liabilities</t>
  </si>
  <si>
    <t>The following tables provide a summary of changes in fair value of the Company’s Level 3 assets and liabilities for the years ended December 31, 2017, 2016 and 2015:
Year Ended December 31, 2017
Beginning Balance
Net Realized Gains/Losses Included In Earnings (a)
Purchases/ Acquisitions
Sales/ Dispositions/ Settlements
Foreign Currency Translation Adjustments
Ending Balance
Assets:
Investments:
Equities
$
1,508
$
14
$
1,661
$
(1,669
)
$
78
$
1,592
Total Level 3 Assets
$
1,508
$
14
$
1,661
$
(1,669
)
$
78
$
1,592
Liabilities:
Contingent consideration liability
$
3,364
$
1,292
$
-
$
-
$
-
$
4,656
Total Level 3 Liabilities
$
3,364
$
1,292
$
-
$
-
$
-
$
4,656
Year Ended December 31, 2016
Beginning Balance
Net Realized Gains/Losses Included In Earnings (a)
Purchases/ Acquisitions
Sales/ Dispositions/ Settlements
Foreign Currency Translation Adjustments
Ending Balance
Assets:
Investments:
Equities
$
1,276
$
248
$
-
$
-
$
(16
)
$
1,508
Total Level 3 Assets
$
1,276
$
248
$
-
$
-
$
(16
)
$
1,508
Liabilities:
Contingent consideration liability
$
-
$
30,481
$
2,950
$
(30,067
)
$
-
$
3,364
Total Level 3 Liabilities
$
-
$
30,481
$
2,950
$
(30,067
)
$
-
$
3,364
Year Ended December 31, 2015
Beginning Balance
Net Realized Gains /
Purchases/ Acquisitions
Sales/ Dispositions/ Settlements
Foreign Currency Translation Adjustments
Ending Balance
Assets:
Investments:
Equities
$
1,315
$
14
$
-
$
-
$
(53
)
$
1,276
Total Level 3 Assets
$
1,315
$
14
$
-
$
-
$
(53
)
$
1,276
(a)
Earnings recorded in “other revenue” for investments in equities for the years ended December 31, 2017, 2016 and 2015 include net unrealized gains of $12, $243 and $14, respectively. Earnings recorded in “amortization and other acquisition-related costs” for the contingent consideration liability for the years ended December 31, 2017 and 2016 include unrealized losses of $1,292 and $414, respectively, and, for the year ended December 31, 2016, realized losses of $30,067 due to the change in the fair value of contingent consideration associated with the Edgewater business acquisition.</t>
  </si>
  <si>
    <t>Financial Instruments Not Measured at Fair Value</t>
  </si>
  <si>
    <t>Financial Instruments Not Measured at Fair Value— The tables below present the carrying value, fair value and fair value hierarchy category of certain financial instruments as of December 31, 2017 and 2016 that are not measured at fair value in the Company’s consolidated statement of financial condition, and excludes certain financial instruments such as equity method investments.
December 31, 2017
Fair Value Measurements Using:
Carrying Value
Fair Value
Quoted Prices in Active Markets for Identical Assets (Level 1)
Significant Observable Inputs (Level 2)
Significant Unobservable Inputs (Level 3)
Financial Assets:
Cash and cash equivalents
$
1,470,296
$
1,470,296
$
1,470,296
$
-
$
-
Deposits with banks and short-term investments
935,431
935,431
935,431
-
-
Cash deposited with clearing organizations and other segregated cash
35,539
35,539
35,539
-
-
Interest-bearing financing receivables
80,536
82,492
-
-
82,492
Interest-bearing deposits (included within investments)
556
556
556
-
-
Financial Liabilities:
Deposits and other customer payables
$
992,338
$
992,338
$
992,338
$
-
$
-
Senior debt
1,190,383
1,230,254
-
1,230,254
-
December 31, 2016
Fair Value Measurements Using:
Carrying Value
Fair Value
Quoted Prices in Active Markets for Identical Assets (Level 1)
Significant Observable Inputs (Level 2)
Significant Unobservable Inputs (Level 3)
Financial Assets:
Cash and cash equivalents
$
1,131,440
$
1,131,440
$
1,131,440
$
-
$
-
Deposits with banks and short-term investments
419,668
419,668
419,668
-
-
Cash deposited with clearing organizations and other segregated cash
29,030
29,030
29,030
-
-
Interest-bearing financing receivables
76,133
78,072
-
-
78,072
Interest-bearing deposits (included within investments)
456
456
456
-
-
Financial Liabilities:
Deposits and other customer payables
$
472,283
$
472,283
$
472,283
$
-
$
-
Senior debt
1,188,600
1,204,171
-
1,204,171
-</t>
  </si>
  <si>
    <t>Fair Value of Certain Investments Based on NAV</t>
  </si>
  <si>
    <t>The following tables present, at December 31, 2017 and 2016, certain investments that are valued using NAV or its equivalent as a practical expedient in determining fair value:
December 31, 2017
Estimated Liquidation Period of Investments Not Redeemable
Investments Redeemable
Fair Value
Unfunded Commitments
% of Fair Value Not Redeemable
% Next 5 Years
% 5-10 Years
% Thereafter
Redemption Frequency
Redemption Notice Period
Alternative
Hedge funds
$
2,517
$
-
NA
NA
NA
NA
(a)
&lt;30-60 days
Funds of funds
528
-
NA
NA
NA
NA
(b)
&lt;30-90 days
Other
595
-
NA
NA
NA
NA
(c)
&lt;30-60 days
Debt funds
6
-
NA
NA
NA
NA
(d)
30 days
Equity funds
53
-
NA
NA
NA
NA
(e)
&lt;30-90 days
Private equity funds:
Equity growth
76,679
10,300
(f)
100
%
16
%
38
%
46
%
NA
NA
Total
$
80,378
$
10,300
(a)
weekly (3%), monthly (5%) and quarterly (92%)
(b)
monthly (97%) and quarterly (3%)
(c)
daily (6%) and monthly (94%)
(d)
daily (100%)
(e)
daily (18%), monthly (50%) and quarterly (32%)
(f)
Unfunded commitments to private equity investments consolidated but not owned by Lazard of $5,902 are excluded. Such commitments are required to be funded by capital contributions from noncontrolling interest holders.
December 31, 2016
Estimated Liquidation Period of Investments Not Redeemable
Investments Redeemable
Fair Value
Unfunded Commitments
% of Fair Value Not Redeemable
% Next 5 Years
% 5-10 Years
% Thereafter
Redemption Frequency
Redemption Notice Period
Alternative
Hedge funds
$
6,190
$
-
NA
NA
NA
NA
(a)
&lt;30-60 days
Funds of funds
492
-
NA
NA
NA
NA
(b)
&lt;30-90 days
Other
443
-
NA
NA
NA
NA
(c)
&lt;30-60 days
Debt funds
6
-
NA
NA
NA
NA
(d)
30 days
Equity funds
39
-
NA
NA
NA
NA
(e)
&lt;30-90 days
Private equity funds:
Equity growth
90,824
9,183
(f)
100
%
12
%
33
%
55
%
NA
NA
Mezzanine debt
31,597
-
100
%
-
-
100
%
NA
NA
Total
$
129,591
$
9,183
(a)
weekly (73%), monthly (2%) and quarterly (25%)
(b)
monthly (98%) and quarterly (2%)
(c)
daily (7%) and monthly (93%)
(d)
daily (100%)
(e)
daily (19%), monthly (50%) and quarterly (31%)
(f)
Unfunded commitments to private equity investments consolidated but not owned by Lazard of $6,886 are excluded. Such commitments are required to be funded by capital contributions from noncontrolling interest holders.</t>
  </si>
  <si>
    <t>Derivatives (Tables)</t>
  </si>
  <si>
    <t>Fair Values of Derivatives Reported on Consolidated Statements of Financial Condition</t>
  </si>
  <si>
    <t>The table below presents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4) on the accompanying consolidated statements of financial condition as of December 31, 2017 and 2016:
December 31,
2017
2016
Derivative Assets:
Forward foreign currency exchange rate contracts
$
3,314
$
1,993
Total return swaps and other (a)
418
-
$
3,732
$
1,993
Derivative Liabilities:
Forward foreign currency exchange rate contracts
$
4,846
$
2,792
Total return swaps and other (a)
11,270
9,043
LFI and other similar deferred compensation arrangements
182,301
170,388
$
198,417
$
182,223
(a)
For total return swaps, amounts represent the netting of gross derivative assets and liabilities of $469 and $11,321 as of December 31, 2017, respectively, and $357 and $9,400 as of December 31, 2016, respectively, for contracts with the same counterparty under legally enforceable master netting agreements. Such amounts are recorded “net” in “other assets”, with receivables for net cash collateral under such contracts of $17,616 and $16,996 as of December 31, 2017 and 2016, respectively.</t>
  </si>
  <si>
    <t>Net Gains (Losses) with Respect to Derivative Instruments Not Designated as Hedging Instruments</t>
  </si>
  <si>
    <t>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solidated statements of operations for the years ended December 31, 2017, 2016 and 2015, were as follows:
Year Ended December 31,
2017
2016
2015
Forward foreign currency exchange rate contracts
$
(9,144
)
$
(2,253
)
$
15,773
LFI and other similar deferred compensation arrangements
(23,526
)
(3,318
)
3,827
Total return swaps and other
(15,709
)
(3,022
)
4,099
Total
$
(48,379
)
$
(8,593
)
$
23,699</t>
  </si>
  <si>
    <t>Property (Tables)</t>
  </si>
  <si>
    <t>Components of Property</t>
  </si>
  <si>
    <t>At December 31, 2017 and 2016, property consisted of the following:
Estimated
Depreciable
December 31,
Life in Years
2017
2016
Buildings
33
$
151,912
$
132,821
Leasehold improvements
3-20
173,102
175,810
Furniture and equipment
3-10
183,510
172,325
Construction in progress
13,120
14,038
Total
521,644
494,994
Less - Accumulated depreciation and amortization
317,816
285,997
Property
$
203,828
$
208,997</t>
  </si>
  <si>
    <t>Goodwill and Other Intangible Assets (Tables)</t>
  </si>
  <si>
    <t>Components of Goodwill and Other Intangible Assets</t>
  </si>
  <si>
    <t>The components of goodwill and other intangible assets at December 31, 2017 and 2016 are presented below:
December
2017
2016
Goodwill
$
362,760
$
352,124
Other intangible assets (net of accumulated amortization)
5,274
6,858
$
368,034
$
358,982</t>
  </si>
  <si>
    <t>Changes in Carrying Amount of Goodwill</t>
  </si>
  <si>
    <t>Changes in the carrying amount of goodwill for the years ended December 31, 2017, 2016 and 2015 are as follows:
Year Ended December 31,
2017
2016
2015
Balance, January 1
$
352,124
$
320,761
$
335,402
Business acquisitions
-
33,078
-
Foreign currency translation adjustments
10,636
(1,715
)
(14,641
)
Balance, December 31
$
362,760
$
352,124
$
320,761</t>
  </si>
  <si>
    <t>Gross Cost and Accumulated Amortization of Other Intangible Assets</t>
  </si>
  <si>
    <t>The gross cost and accumulated amortization of other intangible assets as of December 31, 2017 and 2016, by major intangible asset category, are as follows:
December 31, 2017
December 31, 2016
Gross Cost
Accumulated Amortization
Net Carrying Amount
Gross Cost
Accumulated Amortization
Net Carrying Amount
Success/incentive fees
$
33,040
$
27,927
$
5,113
$
33,040
$
26,543
$
6,497
Management fees, customer relationships and non-compete agreements
33,436
33,275
161
33,436
33,075
361
$
66,476
$
61,202
$
5,274
$
66,476
$
59,618
$
6,858</t>
  </si>
  <si>
    <t>Estimated Future Amortization Expense</t>
  </si>
  <si>
    <t>Estimated future amortization expense is as follows:
Year Ending December 31,
Amortization Expense (a)
2018
$
2,277
2019
1,498
2020
1,499
2021
-
Total amortization expense
$
5,274
(a)
Approximately 40% of intangible asset amortization is attributable to a noncontrolling interest.</t>
  </si>
  <si>
    <t>Other Assets and Other Liabilities (Tables)</t>
  </si>
  <si>
    <t>Schedule of Other Assets</t>
  </si>
  <si>
    <t>The following table sets forth the Company’s other assets, by type, as of December 31, 2017 and 2016:
December 31,
2017
2016
Current tax receivables and other taxes
$
35,542
$
29,012
Prepaid compensation (see Note 14)
60,355
49,650
Other advances and prepayments
56,591
35,659
Other
72,374
67,373
Total
$
224,862
$
181,694</t>
  </si>
  <si>
    <t>Schedule of Other Liabilities</t>
  </si>
  <si>
    <t>The following table sets forth the Company’s other liabilities, by type, as of December 31, 2017 and 2016:
December 31,
2017
2016
Accrued expenses
$
153,687
$
123,293
Current income taxes and other taxes
121,283
92,044
Employee benefit-related liabilities
69,201
84,703
Deferred lease incentives
85,028
84,287
Unclaimed funds at LFB
14,962
24,997
Deferred revenue
45,381
35,717
Contingent consideration liability
4,656
3,364
Securities sold, not yet purchased
7,338
4,482
Other
43,556
56,607
Total
$
545,092
$
509,494</t>
  </si>
  <si>
    <t>Senior Debt (Tables)</t>
  </si>
  <si>
    <t>Senior debt is comprised of the following as of December 31, 2017 and 2016:
Outstanding as of
Initial
Annual
December 31, 2017
December 31, 2016
Principal Amount
Maturity Date
Interest Rate(b)
Principal
Unamortized Debt Costs
Carrying Value
Principal
Unamortized Debt Costs
Carrying Value
Lazard Group 2020 Senior Notes
$
500,000
11/14/20
4.25
%
$
500,000
$
2,647
$
497,353
$
500,000
$
3,569
$
496,431
Lazard Group 2025 Senior Notes (a)
400,000
2/13/25
3.75
%
400,000
3,361
396,639
400,000
3,833
396,167
Lazard Group 2027 Senior Notes (a)
300,000
3/1/27
3.625
%
300,000
3,609
296,391
300,000
3,998
296,002
Total
$
1,200,000
$
9,617
$
1,190,383
$
1,200,000
$
11,400
$
1,188,600
(a)
During November 2016, Lazard Group completed an offering of $300,000 aggregate principal amount of 3.625% senior notes due 2027 (the “2027 Notes”). Interest on the 2027 Notes is payable semi-annually on March 1 and September 1 of each year, beginning March 1, 2017. Lazard Group used a portion of the net proceeds of the 2027 Notes to redeem or otherwise retire all $98,350 of the 6.85% senior notes due June 2017 (the “2017 Notes”), which, including the recognition of unamortized issuance costs, resulted in a loss on debt extinguishment of $3,148. Such loss on debt extinguishment was recorded in “operating expenses—other” on the consolidated statement of operations for the year ended December 31, 2016. During February 2015, Lazard Group completed an offering of $400,000 aggregate principal amount of 3.75% senior notes due 2025 (the “2025 Notes”). Interest on the 2025 Notes is payable semi-annually on March 1 and September 1 of each year. Lazard Group used the net proceeds of the 2025 Notes, together with cash on hand, to redeem or otherwise retire $450,000 of the 2017 Notes, which, including the recognition of unamortized issuance costs, resulted in a loss on debt extinguishment of $60,219. Such loss on debt extinguishment was recorded in “operating expenses—other” on the consolidated statement of operations for the year ended December 31, 2015.
(b)
The effective interest rates of Lazard Group’s 4.25% senior notes due November 14, 2020 (the “2020 Notes”), the 2025 Notes and the 2027 Notes are 4.43%, 3.87% and 3.76%, respectively.</t>
  </si>
  <si>
    <t>Debt Maturities Relating to Senior Borrowings Outstanding</t>
  </si>
  <si>
    <t>Debt maturities relating to senior borrowings outstanding at December 31, 2017 for each of the five years in the period ending December 31, 2022 and thereafter are set forth in the table below.
Year Ending December 31,
2018 - 2019
$
-
2020
500,000
2021 - 2022
-
Thereafter
700,000
Total
$
1,200,000</t>
  </si>
  <si>
    <t>Commitments and Contingencies (Tables)</t>
  </si>
  <si>
    <t>Schedule of Future Minimum Rental Payment for Operating Leases</t>
  </si>
  <si>
    <t>At December 31, 2017, minimum rental commitments under non-cancelable operating leases, net of sublease income, are approximately as follows:
Year Ending December 31,
2018
$
83,646
2019
73,698
2020
69,645
2021
66,917
2022
56,085
Thereafter
442,438
Total minimum lease payments
792,429
Less sublease proceeds
36,141
Net lease payments
$
756,288</t>
  </si>
  <si>
    <t>Members' Equity (Tables)</t>
  </si>
  <si>
    <t>Schedule of Share Repurchase Authorized by Board of Directors</t>
  </si>
  <si>
    <t xml:space="preserve">Share Repurchase Program — During the year ended December 31, 2017 and since 2014, the Board of Directors of Lazard authorized the repurchase of Class A common stock as set forth in the table below.
Date
Repurchase Authorization
Expiration
April 2014
$
200,000
December 31, 2015
February 2015
$
150,000
December 31, 2016
January 2016
$
200,000
December 31, 2017
April 2016
$
113,182
December 31, 2017
November 2016
$
236,000
December 31, 2018
October 2017
$
200,000
December 31, 2019 </t>
  </si>
  <si>
    <t>Schedule Of Share Repurchase Program</t>
  </si>
  <si>
    <t>The Company expects that the share repurchase program will primarily be used to offset a portion of the shares that have been or will be issued under the Lazard Ltd 2008 Incentive Compensation Plan (the “200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Years Ended December 31:
Number of Shares Purchased
Average Price Per Share
2015
3,438,789
$
50.24
2016
8,551,271
$
35.11
2017
6,956,097
$
44.10</t>
  </si>
  <si>
    <t>Accumulated Other Comprehensive Income (Loss), Net of Tax</t>
  </si>
  <si>
    <t xml:space="preserve">Accumulated Other Comprehensive Income (Loss), Net of Tax —The tables below reflect the balances of each component of AOCI at December 31, 2017, 2016 and 2015 and activity during the years then ended:
Currency Translation Adjustments
Employee Benefit Plans
Total AOCI
Amount Attributable to Noncontrolling Interests
Total Lazard Group AOCI
Balance, January 1, 2017
$
(109,306
)
$
(161,471
)
$
(270,777
)
$
(2
)
$
(270,775
)
Activity January 1 to December 31, 2017:
Other comprehensive income before reclassifications
65,516
2,054
67,570
2
67,568
Adjustments for items reclassified to earnings, net of tax
-
7,951
7,951
-
7,951
Net other comprehensive income
65,516
10,005
75,521
2
75,519
Balance, December 31, 2017
$
(43,790
)
$
(151,466
)
$
(195,256
)
$
-
$
(195,256
)
Currency Translation Adjustments
Employee Benefit Plans
Total AOCI
Amount Attributable to Noncontrolling Interests
Total Lazard Group AOCI
Balance, January 1, 2016
$
(52,687
)
$
(137,073
)
$
(189,760
)
$
(2
)
$
(189,758
)
Activity January 1 to December 31, 2016:
Other comprehensive loss before reclassifications
(56,619
)
(26,924
)
(83,543
)
-
(83,543
)
Adjustments for items reclassified to earnings, net of tax
-
2,526
2,526
-
2,526
Net other comprehensive loss
(56,619
)
(24,398
)
(81,017
)
-
(81,017
)
Balance, December 31, 2016
$
(109,306
)
$
(161,471
)
$
(270,777
)
$
(2
)
$
(270,775
)
Currency Translation Adjustments
Employee Benefit Plans
Total AOCI
Amount Attributable to Noncontrolling Interests
Total Lazard Group AOCI
Balance, January 1, 2015
$
(8,625
)
$
(154,665
)
$
(163,290
)
$
(2
)
$
(163,288
)
Activity January 1 to December 31, 2015:
Other comprehensive income (loss) before reclassifications
(44,062
)
11,283
(32,779
)
-
(32,779
)
Adjustments for items reclassified to earnings, net of tax
-
6,309
6,309
-
6,309
Net other comprehensive income (loss)
(44,062
)
17,592
(26,470
)
-
(26,470
)
Balance, December 31, 2015
$
(52,687
)
$
(137,073
)
$
(189,760
)
$
(2
)
$
(189,758
) </t>
  </si>
  <si>
    <t>Adjustments for Items Reclassified Out of AOCI</t>
  </si>
  <si>
    <t>The table below reflects adjustments for items reclassified out of AOCI, by component, for the years ended December 31, 2017, 2016 and 2015:
Year Ended December 31,
2017
2016
2015
Amortization relating to employee benefit plans (a)
$
10,171
$
4,283
$
7,816
Less - related income taxes
2,220
1,757
1,507
Total reclassifications, net of tax
$
7,951
$
2,526
$
6,309
( a )
Included in the computation of net periodic benefit cost (see Note 15). Such amounts are included in “compensation and benefits” expense on the consolidated statements of operations.</t>
  </si>
  <si>
    <t>Net Income Attributable to Noncontrolling Interests</t>
  </si>
  <si>
    <t>The tables below summarize net income attributable to noncontrolling interests for the years ended December 31, 2017, 2016 and 2015 and noncontrolling interests as of December 31, 2017 and 2016, in the Company’s consolidated financial statements:
Net Income Attributable to Noncontrolling Interests Year Ended December 31,
2017
2016
2015
Edgewater
$
6,259
$
5,992
$
6,557
Other
4
1
2
Total
$
6,263
$
5,993
$
6,559
Noncontrolling Interests as of December 31,
2017
2016
Edgewater
$
58,568
$
57,238
Other
14
8
Total
$
58,582
$
57,246</t>
  </si>
  <si>
    <t>Incentive Plans (Tables)</t>
  </si>
  <si>
    <t>Summary of Impact of Share-Based Incentive Plans on Compensation and Benefits Expense</t>
  </si>
  <si>
    <t>The following reflects the amortization expense recorded with respect to share-based incentive plans within “compensation and benefits” expense (with respect to RSUs, PRSUs and restricted stock awards) and “professional services” expense (with respect to deferred stock units (“DSUs”)) within the Company’s accompanying consolidated statements of operations:
Year Ended December 31,
2017
2016
2015
Share-based incentive awards:
RSUs
$
190,821
$
171,188
$
166,395
PRSUs
40,767
43,018
36,529
Restricted Stock
39,369
45,536
22,342
DSUs
1,004
860
729
Total
$
271,961
$
260,602
$
225,995</t>
  </si>
  <si>
    <t>Summary of LFI and Other Similar Deferred Compensation Arrangements</t>
  </si>
  <si>
    <t>The following is a summary of activity relating to LFI and other similar deferred compensation arrangements during the years ended December 31, 2017 and 2016:
Prepaid Compensation Asset
Compensation Liability
Balance, January 1, 2017
$
49,650
$
170,388
Granted
77,580
77,580
Settled
-
(96,025
)
Forfeited
(992
)
(1,819
)
Amortization
(67,575
)
-
Change in fair value related to:
Increase in fair value of underlying investments
-
23,526
Adjustment for estimated forfeitures
-
6,634
Other
1,692
2,017
Balance, December 31, 2017
$
60,355
$
182,301
Prepaid Compensation Asset
Compensation Liability
Balance, January 1, 2016
$
75,703
$
193,574
Granted
52,121
52,121
Settled
-
(77,457
)
Forfeited
(2,942
)
(5,380
)
Amortization
(73,340
)
-
Change in fair value related to:
Increase in fair value of underlying investments
-
3,318
Adjustment for estimated forfeitures
-
4,671
Other
(1,892
)
(459
)
Balance, December 31, 2016
$
49,650
$
170,388
The following is a summary of the impact of LFI and other similar deferred compensation arrangements on “compensation and benefits” expense within the accompanying consolidated statements of operations for the years ended December 31, 2017, 2016 and 2015:
Year Ended Ended December 31,
2017
2016
2015
Amortization, net of forfeitures
$
73,382
$
75,573
$
85,563
Change in the fair value of underlying investments
23,526
3,318
(3,827
)
Total
$
96,908
$
78,891
$
81,736</t>
  </si>
  <si>
    <t>Restricted Stock Units and Deferred Stock Units [Member]</t>
  </si>
  <si>
    <t>Schedule of Activity Relating to Share-based Awards</t>
  </si>
  <si>
    <t>The following is a summary of activity relating to RSUs and DSUs during the three-year period ended December 31, 2017:
RSUs
DSUs
Units
Weighted Average Grant Date Fair Value
Units
Weighted Average Grant Date Fair Value
Balance, January 1, 2015
13,529,116
$
35.19
286,227
$
34.21
Granted (including 693,714 RSUs relating to dividend participation)
4,296,386
$
48.57
26,443
$
55.11
Forfeited
(469,776
)
$
43.54
-
-
Vested
(7,756,068
)
$
31.12
-
-
Balance, December 31, 2015
9,599,658
$
44.06
312,670
$
35.98
Granted (including 1,085,354 RSUs relating to dividend participation)
6,878,306
$
34.86
48,814
$
35.23
Forfeited
(239,432
)
$
39.53
-
-
Vested
(4,540,394
)
$
39.16
(84,759
)
$
35.30
Balance, December 31, 2016
11,698,138
$
40.65
276,725
$
36.05
Granted (including 985,584 RSUs relating to dividend participation)
5,437,591
$
43.03
45,162
$
44.46
Forfeited
(217,720
)
$
40.20
-
-
Vested
(3,998,163
)
$
45.26
(43,465
)
$
35.77
Balance, December 31, 2017
12,919,846
$
40.23
278,422
$
37.46</t>
  </si>
  <si>
    <t>Restricted Stock Awards Class A</t>
  </si>
  <si>
    <t>The following is a summary of activity related to shares of restricted Class A common stock associated with compensation arrangements during the three-year period ended December 31, 2017:
Restricted Shares
Weighted Average Grant Date Fair Value
Balance, January 1, 2015
729,827
$
38.63
Granted
576,886
$
50.88
Forfeited
(45,851
)
$
50.17
Vested
(547,124
)
$
39.50
Balance, December 31, 2015
713,738
$
47.12
Granted
1,795,258
$
36.76
Forfeited
(34,051
)
$
40.48
Vested
(819,872
)
$
37.16
Balance, December 31, 2016
1,655,073
$
40.95
Granted
841,355
$
42.58
Forfeited
(66,592
)
$
40.80
Vested
(491,676
)
$
45.35
Balance, December 31, 2017
1,938,160
$
40.54</t>
  </si>
  <si>
    <t>PRSUs [Member]</t>
  </si>
  <si>
    <t>The following is a summary of activity relating to PRSUs during the three-year period ended December 31, 2017:
PRSUs
Weighted Average Grant Date Fair Value
Balance, January 1, 2015
1,347,148
$
37.79
Granted (a)
368,389
$
52.85
Vested
(696,499
)
$
35.96
Balance, December 31, 2015
1,019,038
$
44.49
Granted (a)
627,956
$
32.91
Performance units earned (b)
360,783
$
41.20
Vested
(417,021
)
$
38.43
Balance, December 31, 2016
1,590,756
$
40.76
Granted (a)
458,113
$
43.76
Performance units earned (b)
368,389
$
47.74
Vested
(825,565
)
$
42.27
Balance, December 31, 2017
1,591,693
$
42.46
(a)
Represents PRSU awards granted during the relevant year at the target payout level.
(b)
Represents shares of Class A common stock earned during the fiscal year under the performance criteria of previously-granted PRSU awards in excess of the target payout level of such awards.</t>
  </si>
  <si>
    <t>Employee Benefit Plans (Tables)</t>
  </si>
  <si>
    <t>Summary of Changes in Benefit Obligations, Fair Value of Assets, Funded Status and Amounts Recognized in Consolidated Statements of Financial Condition</t>
  </si>
  <si>
    <t>The following table summarizes the changes in the benefit obligations, the fair value of the assets, the funded status and amounts recognized in the consolidated statements of financial condition for the post-retirement plans. The Company uses December 31 as the measurement date for its post-retirement plans.
Pension Plans
Medical Plan
2017
2016
2017
2016
Change in benefit obligation
Benefit obligation at beginning of year
$
718,821
$
694,187
$
-
$
4,750
Service cost
1,413
1,235
11
Interest cost
16,240
19,871
167
Actuarial (gain) loss
2,702
135,164
(1,639
)
Benefits paid
(44,589
)
(31,904
)
(3,289
)
Foreign currency translation and other adjustments
69,244
(99,732
)
Benefit obligation at end of year
763,831
718,821
-
-
Change in plan assets
Fair value of plan assets at beginning of year
646,119
656,084
Actual return on plan assets
43,624
119,287
Employer contributions
16,844
11,343
3,289
Benefits paid
(42,022
)
(29,384
)
(3,289
)
Foreign currency translation and other adjustments
63,716
(111,211
)
Fair value of plan assets at end of year
728,281
646,119
-
-
Funded (deficit) at end of year
$
(35,550
)
$
(72,702
)
$
-
$
-
Amounts recognized in the consolidated statements of financial condition at December 31, 2017 and 2016 consist of:
Prepaid pension asset (included in “other assets”)
$
16,189
$
822
$
-
$
-
Accrued benefit liability (included in “other liabilities”)
(51,739
)
(73,524
)
-
-
Net amount recognized
$
(35,550
)
$
(72,702
)
$
-
$
-
Amounts recognized in AOCI (excluding tax benefits of $32,669 and $31,414 at December 31, 2017 and 2016, respectively) consist of:
Actuarial net loss (gain)
$
184,135
$
192,855
$
-
$
-
Prior service cost
-
30
-
-
Net amount recognized
$
184,135
$
192,885
$
-
$
-</t>
  </si>
  <si>
    <t>Summary of Fair Value of Plan Assets, Accumulated Benefit Obligation and Projected Benefit Obligation</t>
  </si>
  <si>
    <t>The following table summarizes the fair value of plan assets, the accumulated benefit obligation and the projected benefit obligation at December 31, 2017 and 2016:
U.S. Pension Plans
Non-U.S. Pension Plans
Total
As Of December 31,
As Of December 31,
As Of December 31,
2017
2016
2017
2016
2017
2016
Fair value of plan assets
$
24,644
$
22,161
$
703,637
$
623,958
$
728,281
$
646,119
Accumulated benefit obligation
$
35,376
$
33,868
$
728,455
$
684,953
$
763,831
$
718,821
Projected benefit obligation
$
35,376
$
33,868
$
728,455
$
684,953
$
763,831
$
718,821</t>
  </si>
  <si>
    <t>Components of Net Periodic Benefit Cost (Credit)</t>
  </si>
  <si>
    <t xml:space="preserve">The following table summarizes the components of net periodic benefit cost (credit), the return on the Company’s post-retirement plan assets, benefits paid, contributions and other amounts recognized in AOCI for the years ended December 31, 2017, 2016 and 2015:
Pension Plans
Medical Plan
For The Year Ended
For The Year Ended
December 31,
December 31,
2017
2016
2015
2017
2016
2015
Components of Net Periodic Benefit Cost (Credit):
Service cost
$
1,413
$
1,235
$
1,530
$
-
$
11
$
27
Interest cost
16,240
19,871
24,600
167
179
Expected return on plan assets
(25,300
)
(27,337
)
(28,301
)
Amortization of:
Prior service cost
30
2,369
2,376
Net actuarial loss (gain)
10,141
3,888
5,440
(185
)
Settlement loss (gain)
807
(1,788
)
Net periodic benefit cost (credit)
$
3,331
$
26
$
5,645
$
-
$
(1,795
)
$
206
Actual return on plan assets
$
43,624
$
119,287
$
9,873
$
-
$
-
$
-
Employer contributions
$
16,844
$
11,343
$
39,301
$
-
$
3,289
$
276
Benefits paid
$
42,022
$
29,384
$
32,321
$
-
$
3,289
$
276
Other changes in plan assets and benefit obligations recognized in AOCI (excluding tax expense (benefit) of $(1,255), $(998), and $7,151 during the years ended December 31, 2017, 2016 and 2015, respectively):
Net actuarial (gain) loss
$
(17,357
)
$
51,626
$
(4,650
)
$
-
$
(1,638
)
$
(695
)
Reclassification of prior service (cost) credit to earnings
(30
)
(2,369
)
(2,376
)
Reclassification of actuarial gain (loss) to earnings
(10,141
)
(3,888
)
(5,440
)
-
1,973
Currency translation and other adjustments
18,778
(20,309
)
(11,582
)
Total recognized in AOCI
$
(8,750
)
$
25,060
$
(24,048
)
$
-
$
335
$
(695
)
Net amount recognized in total periodic benefit cost and AOCI
$
(5,419
)
$
25,086
$
(18,403
)
$
-
$
(1,460
)
$
(489
) </t>
  </si>
  <si>
    <t>Schedule of Amounts in AOCI on Consolidated Statement of Financial Condition Expected to be Recognized</t>
  </si>
  <si>
    <t>The amounts in AOCI on the consolidated statement of financial condition as of December 31, 2017 that are expected to be recognized as components of net periodic benefit cost (credit) for the year ending December 31, 2018 are as follows:
Pension Plans
Net actuarial loss
$
5,072</t>
  </si>
  <si>
    <t>Schedule of Assumptions Used to Develop Actuarial Present Value of Projected Benefit Obligation and Net Periodic Pension Cost</t>
  </si>
  <si>
    <t>The assumptions used to develop actuarial present value of the projected benefit obligation and net periodic pension cost as of or for the years ended December 31, 2017, 2016 and 2015 are set forth below:
Pension Plans
Medical Plan
December 31,
December 31,
2017
2016
2015
2017
2016
2015
Weighted average assumptions used to determine benefit obligations:
Discount rate
2.3
%
2.5
%
3.5
%
-
-
3.9
%
Weighted average assumptions used to determine net periodic benefit cost:
Discount rate
2.2
%
1.9
%
2.6
%
-
3.9
%
3.7
%
Expected long-term rate of return on plan assets
3.8
%
4.6
%
4.3
%
-
-
-
Healthcare cost trend rates used to determine net periodic benefit cost:
Initial
-
6.5
%
7.0
%
Ultimate
-
5.0
%
5.0
%
Year ultimate trend rate achieved
-
2019
2019</t>
  </si>
  <si>
    <t>Schedule of Expected Benefit Payments</t>
  </si>
  <si>
    <t>Expected Benefit Payments —The following table summarizes the expected benefit payments for the Company’s pension plans for each of the next five fiscal years and in the aggregate for the five fiscal years thereafter:
Pension
Plans
2018
$
24,631
2019
25,347
2020
25,351
2021
26,981
2022
29,287
2023-2027
153,490</t>
  </si>
  <si>
    <t>Schedule of Categorization of Plans' Assets</t>
  </si>
  <si>
    <t>Plan Assets —The following tables present the categorization of our pension plans’ assets as of December 31, 2017 and 2016, measured at fair value, into a fair value hierarchy and investments measured at NAV or its equivalent as a practical expedient in accordance with fair value measurement disclosure requirements:
As of December 31, 2017
Level 1
Level 2
Level 3
NAV (a)
Total
Assets:
Cash
$
11,544
$
-
$
-
$
-
$
11,544
Debt
73,728
-
-
-
73,728
Equities
36,854
-
-
-
36,854
Funds:
Alternative investments
-
-
-
25,938
25,938
Debt
11,002
-
-
363,915
374,917
Equity
192,875
3,746
-
8,015
204,636
Derivative
-
664
-
-
664
Total
$
326,003
$
4,410
$
-
$
397,868
$
728,281
As of December 31, 2016
Level 1
Level 2
Level 3
NAV (a)
Total
Assets:
Cash
$
23,341
$
-
$
-
$
-
$
23,341
Debt
63,431
-
-
-
63,431
Equities
29,287
-
-
-
29,287
Funds:
Alternative investments
1,216
-
-
23,062
24,278
Debt
10,494
-
-
320,560
331,054
Equity
167,981
-
-
6,129
174,110
Derivative
-
618
-
-
618
Total
$
295,750
$
618
$
-
$
349,751
$
646,119
(a)
Represents certain investments measured at NAV or its equivalent as a practical expedient in determining fair value. In accordance with current accounting guidance, these investments have not been classified in the fair value hierarchy.</t>
  </si>
  <si>
    <t>Income Taxes (Tables)</t>
  </si>
  <si>
    <t>Schedule of Provision (Benefit) for Income Taxes</t>
  </si>
  <si>
    <t>The components of the Company’s provision (benefit) for income taxes for the years ended December 31, 2017, 2016 and 2015, and a reconciliation of the U.S. federal statutory income tax rate to the Company’s effective tax rates for such years, are shown below.
Year Ended December 31,
2017
2016
2015
Current:
Federal
$
774
$
(2,066
)
$
3,917
Foreign
62,666
52,644
75,718
State and local (primarily UBT)
2,038
4,320
4,811
Total current
65,478
54,898
84,446
Deferred:
Federal
1,045
(2,902
)
(124
)
Foreign
12,961
1,407
(3,960
)
State and local
2,379
(3,730
)
1,186
Total deferred
16,385
(5,225
)
(2,898
)
Total
$
81,863
$
49,673
$
81,548</t>
  </si>
  <si>
    <t>Schedule of Reconciliation of U.S. Federal Statutory Income Tax Rate to Effective Tax Rates</t>
  </si>
  <si>
    <t xml:space="preserve">Year Ended December 31,
2017
2016
2015
U.S. federal statutory income tax rate
35.0
%
35.0
%
35.0
%
Rate benefit for U.S. Partnership operations
(35.0
)
(35.0
)
(35.0
)
Foreign taxes
11.9
10.4
13.5
State and local taxes
0.7
0.1
1.1
Other, net
0.3
(1.0
)
0.8
Effective income tax rate
12.9
%
9.5
%
15.4
% </t>
  </si>
  <si>
    <t>Schedule of Deferred Tax Assets and Liabilities</t>
  </si>
  <si>
    <t>Details of the Company’s deferred tax assets and liabilities are as follows:
December 31,
2017
2016
Deferred Tax Assets:
Basis adjustments (a)
$
8,184
$
18,755
Compensation and benefits
74,531
78,524
Net operating loss and tax credit carryforwards
40,685
31,870
Depreciation and amortization
1,525
848
Other
8,060
8,093
Gross deferred tax assets
132,985
138,090
Valuation allowance
(54,487
)
(55,194
)
Deferred tax assets (net of valuation allowance)
78,498
82,896
Deferred Tax Liabilities:
Depreciation and amortization
1,666
1,599
Compensation and benefits
23,049
5,446
Goodwill
388
340
Other
15,944
24,369
Deferred tax liabilities
41,047
31,754
Net deferred tax assets
$
37,451
$
51,142
1.
The basis adjustments recorded as of December 31, 2017 and 2016 are primarily the result of additional basis from acquisitions of interests</t>
  </si>
  <si>
    <t>Summary of Changes in Deferred Tax Assets Valuation Allowance</t>
  </si>
  <si>
    <t xml:space="preserve">Changes in the deferred tax assets valuation allowance for the years ended December 31, 2017, 2016 and 2015 was as follows
Year Ended December 31,
2017
2016
2015
Beginning Balance
$
55,194
$
89,100
$
101,531
Credited to provision for income taxes
(15,998
)
(30,185
)
(12,016
)
Charged (credited) to other comprehensive income (a)
15,291
(3,721
)
(415
)
Ending Balance
$
54,487
$
55,194
$
89,100
a)
In accordance with the new accounting guidance described above, 2017 includes recognition of previously unrecognized excess tax benefits offset by a valuation allowance of $12,090 recorded to retained earnings. 2016 includes acquisition-related deferred tax assets offset by a valuation allowance in the amount of $2,218. </t>
  </si>
  <si>
    <t>Schedule of Gross Unrecognized Tax Benefits</t>
  </si>
  <si>
    <t>A reconciliation of the beginning to the ending amount of gross unrecognized tax benefits (excluding interest and penalties) for the years ended December 31, 2017, 2016 and 2015 is as follows:
Year Ended December 31,
2017
2016
2015
Balance, January 1 (excluding interest and penalties of $15,392, $13,083 and $13,004, respectively)
$
47,901
$
46,822
$
42,904
Increases in gross unrecognized tax benefits relating to tax positions taken during:
Prior years
1,598
5,891
-
Current year
12,608
11,194
12,456
Decreases in gross unrecognized tax benefits relating to:
Tax positions taken during prior years
(2,961
)
(5,316
)
(621
)
Settlements with tax authorities
-
(1,706
)
-
Lapse of the applicable statute of limitations
(11,720
)
(8,984
)
(7,917
)
Balance, December 31 (excluding interest and penalties of $15,136, $15,392 and $13,083, respectively)
$
47,426
$
47,901
$
46,822</t>
  </si>
  <si>
    <t>Schedule of Additional Information Relating to Unrecognized Tax Benefits</t>
  </si>
  <si>
    <t>Additional information with respect to unrecognized tax benefits is as follows:
Year Ended December 31,
2017
2016
2015
Unrecognized tax benefits at the end of the year that, if recognized, would favorably affect the effective tax rate (includes interest and penalties of $15,136, $15,392 and $13,083, respectively)
$
52,007
$
53,347
$
44,327
Unrecognized tax benefits that, if recognized, would not affect the effective tax rate
$
10,555
$
9,946
$
15,578
Interest and penalties recognized in current income tax expense (after giving effect to the reversal of interest and penalties of $6,185, $3,143 and $3,865, respectively)
$
(256
)
$
2,309
$
79</t>
  </si>
  <si>
    <t>Segment Information (Tables)</t>
  </si>
  <si>
    <t>Segment's Contribution with Respect to Net Revenue, Operating Expenses, Operating Income (Loss) and Total Assets</t>
  </si>
  <si>
    <t>Management evaluates segment results based on net revenue and operating income (loss) and believes that the following information provides a reasonable representation of each segment’s contribution with respect to net revenue, operating income (loss) and total assets:
As Of Or For The Year Ended December 31,
2017
2016
2015
Financial Advisory
Net Revenue
$
1,386,688
$
1,301,044
$
1,279,628
Operating Expenses (a)
1,130,186
1,011,495
1,005,837
Operating Income
$
256,502
$
289,549
$
273,791
Total Assets
$
817,185
$
883,384
$
763,374
Asset Management
Net Revenue
$
1,255,820
$
1,051,316
$
1,111,105
Operating Expenses (a)
810,870
769,737
736,798
Operating Income
$
444,950
$
281,579
$
374,307
Total Assets
$
756,398
$
645,653
$
640,034
Corporate
Net Revenue
$
(2,911
)
$
(22,489
)
$
(40,457
)
Operating Expenses (a)
64,788
26,646
76,796
Operating Loss
$
(67,699
)
$
(49,135
)
$
(117,253
)
Total Assets
$
2,726,990
$
1,986,947
$
1,985,646
Total
Net Revenue
$
2,639,597
$
2,329,871
$
2,350,276
Operating Expenses (a)
2,005,844
1,807,878
1,819,431
Operating Income
$
633,753
$
521,993
$
530,845
Total Assets
$
4,300,573
$
3,515,984
$
3,389,054
(a)
Operating expenses include depreciation and amortization of property as set forth in table below.
Year Ended December 31,
2017
2016
2015
Financial Advisory
$
6,589
$
5,665
$
4,412
Asset Management
2,830
3,666
2,957
Corporate
22,072
23,937
25,416
Total
$
31,491
$
33,268
$
32,785</t>
  </si>
  <si>
    <t>Schedule of Operating Income, Revenue and Identifiable Assets by Geographical Areas</t>
  </si>
  <si>
    <t>The following table sets forth the net revenue from, and identifiable assets for, the Company and its consolidated subsidiaries by geographic region allocated on the basis described above.
As Of Or For The Year Ended December 31,
2017
2016
2015
Net Revenue:
Americas
$
1,553,356
$
1,395,785
$
1,319,566
EMEA
903,525
795,932
813,136
Asia Pacific
182,716
138,154
217,574
Total
$
2,639,597
$
2,329,871
$
2,350,276
Operating Income:
Americas
$
404,351
$
340,419
$
287,927
EMEA
193,781
168,745
163,612
Asia Pacific
35,621
12,829
79,306
Total
$
633,753
$
521,993
$
530,845
Identifiable Assets:
Americas
$
1,972,308
$
1,974,743
$
1,723,130
EMEA
2,039,385
1,286,149
1,405,555
Asia Pacific
288,880
255,092
260,369
Total
$
4,300,573
$
3,515,984
$
3,389,054</t>
  </si>
  <si>
    <t>Supplemental Financial Information - Quarterly Results (Tables)</t>
  </si>
  <si>
    <t>Schedule of Quarterly Financial Information</t>
  </si>
  <si>
    <t>The following represents the Company’s unaudited quarterly results for the years ended December 31, 2017 and 2016. These quarterly results were prepared in conformity with generally accepted accounting principles and reflect all adjustments that are, in the opinion of management, necessary for a fair statement of the results. These adjustments are of a normal recurring nature.
2017 Fiscal Quarter
First
Second
Third
Fourth
Year
(dollars in thousands)
Net revenue
$
622,477
$
716,026
$
623,771
$
677,323
$
2,639,597
Operating expenses
469,465
540,780
478,577
517,022
2,005,844
Operating income
$
153,012
$
175,246
$
145,194
$
160,301
$
633,753
Net income
$
131,017
$
142,806
$
117,827
$
160,240
$
551,890
Less - net income attributable to noncontrolling interests
2,877
522
2,261
603
6,263
Net income attributable to Lazard Group
$
128,140
$
142,284
$
115,566
$
159,637
$
545,627
2016 Fiscal Quarter
First
Second
Third
Fourth
Year
(dollars in thousands)
Net revenue
$
497,604
$
533,711
$
607,877
$
690,679
$
2,329,871
Operating expenses
399,557
420,377
458,244
529,700
1,807,878
Operating income
$
98,047
$
113,334
$
149,633
$
160,979
$
521,993
Net income
$
86,312
$
97,612
$
127,980
$
160,416
$
472,320
Less - net income attributable to noncontrolling interests
3,900
1,006
83
1,004
5,993
Net income attributable to Lazard Group
$
82,412
$
96,606
$
127,897
$
159,412
$
466,327</t>
  </si>
  <si>
    <t>Organization and Basis of Presentation - Additional Information (Detail) - Segment</t>
  </si>
  <si>
    <t>Organization And Basis Of Presentation [Line Items]</t>
  </si>
  <si>
    <t>Governing operating agreement, date</t>
  </si>
  <si>
    <t>Oct. 26,
		2015</t>
  </si>
  <si>
    <t>Number of business segments</t>
  </si>
  <si>
    <t>Lazard Ltd [Member]</t>
  </si>
  <si>
    <t>Percentage of common membership interests held</t>
  </si>
  <si>
    <t>100.00%</t>
  </si>
  <si>
    <t>Significant Accounting Policies - Additional Information (Detail) - USD ($)</t>
  </si>
  <si>
    <t>Significant Accounting Policies [Line Items]</t>
  </si>
  <si>
    <t>Foreign currency remeasurement gains (losses), net of hedge transactions</t>
  </si>
  <si>
    <t>Depreciation and amortization expense</t>
  </si>
  <si>
    <t>Annual date of goodwill impairment</t>
  </si>
  <si>
    <t>Nov. 1,
		2017</t>
  </si>
  <si>
    <t>Goodwill impairment loss</t>
  </si>
  <si>
    <t>Recoverable expenses</t>
  </si>
  <si>
    <t>Soft dollar arrangement expenses</t>
  </si>
  <si>
    <t>Operating Segments [Member] | Financial Advisory Segment [Member]</t>
  </si>
  <si>
    <t>Fees receivable outstanding past due</t>
  </si>
  <si>
    <t>60 days</t>
  </si>
  <si>
    <t>Contractual payment term description relating to our interest-bearing financing receivables</t>
  </si>
  <si>
    <t>Financial Advisory transactions include specific contractual payment terms that may vary from one month to four years.</t>
  </si>
  <si>
    <t>Period receivables past due in excess of 180 days are fully provided unless there is evidence that the balance is collectible</t>
  </si>
  <si>
    <t>180 days</t>
  </si>
  <si>
    <t>Operating Segments [Member] | Asset Management Segment [Member]</t>
  </si>
  <si>
    <t>12 months</t>
  </si>
  <si>
    <t>Recent Accounting Developments - Additional Information (Detail) - USD ($) $ in Thousands</t>
  </si>
  <si>
    <t>Dec. 31, 2018</t>
  </si>
  <si>
    <t>Jan. 01, 2017</t>
  </si>
  <si>
    <t>Dec. 31, 2014</t>
  </si>
  <si>
    <t>New Accounting Pronouncements or Change in Accounting Principle [Line Items]</t>
  </si>
  <si>
    <t>Deferred tax assets, valuation allowance</t>
  </si>
  <si>
    <t>U.S. federal statutory income tax rate</t>
  </si>
  <si>
    <t>35.00%</t>
  </si>
  <si>
    <t>Scenario Forecast [Member]</t>
  </si>
  <si>
    <t>21.00%</t>
  </si>
  <si>
    <t>Adjustments for New Accounting Principle [Member]</t>
  </si>
  <si>
    <t>Deferred tax assets recorded for previously unrecognized excess tax benefits on share-based payment awards</t>
  </si>
  <si>
    <t>Receivables - Schedule of Activity in Allowance for Doubtful Accounts (Detail) - USD ($) $ in Thousands</t>
  </si>
  <si>
    <t>Allowance For Doubtful Accounts Receivable Rollforward</t>
  </si>
  <si>
    <t>Allowance for doubtful accounts receivables, Beginning balance</t>
  </si>
  <si>
    <t>Bad debt expense, net of recoveries</t>
  </si>
  <si>
    <t>Charge-offs, foreign currency translation and other adjustments</t>
  </si>
  <si>
    <t>Allowance for doubtful accounts receivables, Ending balance</t>
  </si>
  <si>
    <t>Receivables - Additional Information (Detail) - USD ($)</t>
  </si>
  <si>
    <t>Accounts, Notes, Loans and Financing Receivable [Line Items]</t>
  </si>
  <si>
    <t>Receivables past due or deemed uncollectible</t>
  </si>
  <si>
    <t>Interest-bearing financing fee receivables</t>
  </si>
  <si>
    <t>Aggregate carrying amount of non-interest bearing receivables</t>
  </si>
  <si>
    <t>Interest-Bearing Receivables [Member] | Lazard Ltd Subsidiaries [Member]</t>
  </si>
  <si>
    <t>Financing Receivables [Member]</t>
  </si>
  <si>
    <t>Investments - Company's Investments and Securities Sold, Not Yet Purchased (Detail) - USD ($) $ in Thousands</t>
  </si>
  <si>
    <t>Schedule of Investments [Line Items]</t>
  </si>
  <si>
    <t>Total investments</t>
  </si>
  <si>
    <t>Equity method</t>
  </si>
  <si>
    <t>Investments, at fair value</t>
  </si>
  <si>
    <t>Securities sold, not yet purchased, at fair value (included in "other liabilities")</t>
  </si>
  <si>
    <t>Interest-bearing Deposits [Member]</t>
  </si>
  <si>
    <t>Debt [Member]</t>
  </si>
  <si>
    <t>Equities [Member]</t>
  </si>
  <si>
    <t>Alternative Investment Funds [Member]</t>
  </si>
  <si>
    <t>Debt Funds [Member]</t>
  </si>
  <si>
    <t>Equity Funds [Member]</t>
  </si>
  <si>
    <t>Private Equity Funds [Member]</t>
  </si>
  <si>
    <t>Funds Total [Member]</t>
  </si>
  <si>
    <t>Investments - Company's Investments and Securities Sold, Not Yet Purchased (Parenthetical) (Detail) - USD ($) $ in Thousands</t>
  </si>
  <si>
    <t>Alternative Investment Funds [Member] | Lazard Fund Interests [Member]</t>
  </si>
  <si>
    <t>Debt Funds [Member] | Lazard Fund Interests [Member]</t>
  </si>
  <si>
    <t>Equity Funds [Member] | Lazard Fund Interests [Member]</t>
  </si>
  <si>
    <t>Investments - Additional Information (Detail) - USD ($) $ in Thousands</t>
  </si>
  <si>
    <t>Revenue relating to disposal of business</t>
  </si>
  <si>
    <t>Minimum [Member] | Interest-bearing Deposits [Member]</t>
  </si>
  <si>
    <t>Interest-bearing deposits maturity period</t>
  </si>
  <si>
    <t>3 months</t>
  </si>
  <si>
    <t>Maximum [Member] | Interest-bearing Deposits [Member]</t>
  </si>
  <si>
    <t>1 year</t>
  </si>
  <si>
    <t>Investments - Schedule of Trading Securities Net Unrealized Investment Gains and Losses (Detail) - USD ($) $ in Thousands</t>
  </si>
  <si>
    <t>Net Realized Or Unrealized Gain Loss On Trading Securities [Abstract]</t>
  </si>
  <si>
    <t>Net unrealized investment gains (losses)</t>
  </si>
  <si>
    <t>Fair Value Measurements - Schedule of Classification of Investments and Certain Other Assets and Liabilities Measured at Fair Value on Recurring Basis and Investments Measured at NAV (Detail) - USD ($) $ in Thousands</t>
  </si>
  <si>
    <t>Fair Value, Assets and Liabilities Measured on Recurring Basis [Line Items]</t>
  </si>
  <si>
    <t>Total Derivative Assets</t>
  </si>
  <si>
    <t>Total investments measured at fair value</t>
  </si>
  <si>
    <t>Securities sold, not yet purchased</t>
  </si>
  <si>
    <t>Contingent consideration liability</t>
  </si>
  <si>
    <t>Total Derivative Liabilities</t>
  </si>
  <si>
    <t>Total of Liabilities Measured at Fair Value</t>
  </si>
  <si>
    <t>Fair Value, Measurements, Recurring [Member] | NAV [Member]</t>
  </si>
  <si>
    <t>Level 1 [Member] | Fair Value, Measurements, Recurring [Member]</t>
  </si>
  <si>
    <t>Level 2 [Member] | Fair Value, Measurements, Recurring [Member]</t>
  </si>
  <si>
    <t>Level 3 [Member] | Fair Value, Measurements, Recurring [Member]</t>
  </si>
  <si>
    <t>Debt [Member] | Level 1 [Member] | Fair Value, Measurements, Recurring [Member]</t>
  </si>
  <si>
    <t>Equities [Member] | Level 1 [Member] | Fair Value, Measurements, Recurring [Member]</t>
  </si>
  <si>
    <t>Equities [Member] | Level 3 [Member] | Fair Value, Measurements, Recurring [Member]</t>
  </si>
  <si>
    <t>Alternative Investment Funds [Member] | Fair Value, Measurements, Recurring [Member] | NAV [Member]</t>
  </si>
  <si>
    <t>Alternative Investment Funds [Member] | Level 1 [Member] | Fair Value, Measurements, Recurring [Member]</t>
  </si>
  <si>
    <t>Debt Funds [Member] | Fair Value, Measurements, Recurring [Member] | NAV [Member]</t>
  </si>
  <si>
    <t>Debt Funds [Member] | Level 1 [Member] | Fair Value, Measurements, Recurring [Member]</t>
  </si>
  <si>
    <t>Equity Funds [Member] | Fair Value, Measurements, Recurring [Member] | NAV [Member]</t>
  </si>
  <si>
    <t>Equity Funds [Member] | Level 1 [Member] | Fair Value, Measurements, Recurring [Member]</t>
  </si>
  <si>
    <t>Private Equity Funds [Member] | Fair Value, Measurements, Recurring [Member] | NAV [Member]</t>
  </si>
  <si>
    <t>Fair Value Measurements - Summary of Changes in Fair Value of Company's Level 3 Assets and Liabilities (Detail) - USD ($) $ in Thousands</t>
  </si>
  <si>
    <t>Assets:</t>
  </si>
  <si>
    <t>Beginning Balance</t>
  </si>
  <si>
    <t>Net Unrealized/Realized Gains/Losses Included In Earnings</t>
  </si>
  <si>
    <t>Purchases/Acquisitions</t>
  </si>
  <si>
    <t>Sales/ Dispositions/Settlements</t>
  </si>
  <si>
    <t>Foreign Currency Translation Adjustments</t>
  </si>
  <si>
    <t>Ending Balance</t>
  </si>
  <si>
    <t>Contingent Consideration Liability [Member]</t>
  </si>
  <si>
    <t>Fair Value Measurements - Summary of Changes in Fair Value of Company's Level 3 Assets and Liabilities (Parenthetical) (Detail) - USD ($) $ in Thousands</t>
  </si>
  <si>
    <t>Fair Value of Assets and Liabilities Measured on Recurring Basis Unobservable Input Reconciliation [Line Items]</t>
  </si>
  <si>
    <t>Net unrealized gains</t>
  </si>
  <si>
    <t>Net unrealized losses</t>
  </si>
  <si>
    <t>Contingent Consideration Liability [Member] | Edgewater Acquisition [Member]</t>
  </si>
  <si>
    <t>Net realized losses</t>
  </si>
  <si>
    <t>Fair Value Measurements - Additional Information (Detail) - USD ($)</t>
  </si>
  <si>
    <t>Fair Value Option Quantitative Disclosures [Line Items]</t>
  </si>
  <si>
    <t>Transfers between Level 1, 2 and 3 in fair value measurement hierarchy</t>
  </si>
  <si>
    <t>Unfunded Commitments</t>
  </si>
  <si>
    <t>EGCP III [Member]</t>
  </si>
  <si>
    <t>End of the investment period</t>
  </si>
  <si>
    <t>Oct. 12,
		2016</t>
  </si>
  <si>
    <t>Remaining obligation date</t>
  </si>
  <si>
    <t>Oct. 12,
		2023</t>
  </si>
  <si>
    <t>Fair Value Measurements - Financial Instruments Not Measured at Fair Value (Detail) - USD ($) $ in Thousands</t>
  </si>
  <si>
    <t>Financial Assets:</t>
  </si>
  <si>
    <t>Interest-bearing financing receivables</t>
  </si>
  <si>
    <t>Financial Liabilities:</t>
  </si>
  <si>
    <t>Carrying Value [Member]</t>
  </si>
  <si>
    <t>Interest-bearing deposits (included within investments)</t>
  </si>
  <si>
    <t>Fair Value [Member]</t>
  </si>
  <si>
    <t>Fair Value [Member] | Level 1 [Member]</t>
  </si>
  <si>
    <t>Fair Value [Member] | Level 2 [Member]</t>
  </si>
  <si>
    <t>Fair Value [Member] | Level 3 [Member]</t>
  </si>
  <si>
    <t>Fair Value Measurements - Fair Value of Certain Investments Based on NAV (Detail) - USD ($) $ in Thousands</t>
  </si>
  <si>
    <t>Fair Value Investments Entities That Calculate Net Asset Value Per Share [Line Items]</t>
  </si>
  <si>
    <t>Fair Value</t>
  </si>
  <si>
    <t>Hedge Funds [Member]</t>
  </si>
  <si>
    <t>Hedge Funds [Member] | Weekly [Member]</t>
  </si>
  <si>
    <t>Investments Redeemable, Percent</t>
  </si>
  <si>
    <t>3.00%</t>
  </si>
  <si>
    <t>73.00%</t>
  </si>
  <si>
    <t>Hedge Funds [Member] | Monthly [Member]</t>
  </si>
  <si>
    <t>5.00%</t>
  </si>
  <si>
    <t>2.00%</t>
  </si>
  <si>
    <t>Hedge Funds [Member] | Quarterly [Member]</t>
  </si>
  <si>
    <t>92.00%</t>
  </si>
  <si>
    <t>25.00%</t>
  </si>
  <si>
    <t>Hedge Funds [Member] | Minimum [Member]</t>
  </si>
  <si>
    <t>Investments Redeemable, Redemption Notice Period</t>
  </si>
  <si>
    <t>30 days</t>
  </si>
  <si>
    <t>Hedge Funds [Member] | Maximum [Member]</t>
  </si>
  <si>
    <t>Funds of Funds [Member]</t>
  </si>
  <si>
    <t>Funds of Funds [Member] | Monthly [Member]</t>
  </si>
  <si>
    <t>97.00%</t>
  </si>
  <si>
    <t>98.00%</t>
  </si>
  <si>
    <t>Funds of Funds [Member] | Quarterly [Member]</t>
  </si>
  <si>
    <t>Funds of Funds [Member] | Minimum [Member]</t>
  </si>
  <si>
    <t>Funds of Funds [Member] | Maximum [Member]</t>
  </si>
  <si>
    <t>90 days</t>
  </si>
  <si>
    <t>Other [Member]</t>
  </si>
  <si>
    <t>Other [Member] | Monthly [Member]</t>
  </si>
  <si>
    <t>94.00%</t>
  </si>
  <si>
    <t>93.00%</t>
  </si>
  <si>
    <t>Other [Member] | Daily [Member]</t>
  </si>
  <si>
    <t>6.00%</t>
  </si>
  <si>
    <t>7.00%</t>
  </si>
  <si>
    <t>Other [Member] | Minimum [Member]</t>
  </si>
  <si>
    <t>Other [Member] | Maximum [Member]</t>
  </si>
  <si>
    <t>Debt Funds [Member] | Daily [Member]</t>
  </si>
  <si>
    <t>Equity Funds [Member] | Monthly [Member]</t>
  </si>
  <si>
    <t>50.00%</t>
  </si>
  <si>
    <t>Equity Funds [Member] | Quarterly [Member]</t>
  </si>
  <si>
    <t>32.00%</t>
  </si>
  <si>
    <t>31.00%</t>
  </si>
  <si>
    <t>Equity Funds [Member] | Daily [Member]</t>
  </si>
  <si>
    <t>18.00%</t>
  </si>
  <si>
    <t>19.00%</t>
  </si>
  <si>
    <t>Equity Funds [Member] | Minimum [Member]</t>
  </si>
  <si>
    <t>Equity Funds [Member] | Maximum [Member]</t>
  </si>
  <si>
    <t>Private Equity Funds [Member] | Equity Growth [Member]</t>
  </si>
  <si>
    <t>% of Fair Value Not Redeemable</t>
  </si>
  <si>
    <t>Estimated Liquidation Period of Investments Not Redeemable, % Next 5 Years</t>
  </si>
  <si>
    <t>16.00%</t>
  </si>
  <si>
    <t>12.00%</t>
  </si>
  <si>
    <t>Estimated Liquidation Period of Investments Not Redeemable, % 5-10 Years</t>
  </si>
  <si>
    <t>38.00%</t>
  </si>
  <si>
    <t>33.00%</t>
  </si>
  <si>
    <t>Estimated Liquidation Period of Investments Not Redeemable, % Thereafter</t>
  </si>
  <si>
    <t>46.00%</t>
  </si>
  <si>
    <t>55.00%</t>
  </si>
  <si>
    <t>Private Equity Funds [Member] | Mezzanine Debt [Member]</t>
  </si>
  <si>
    <t>Fair Value Measurements - Fair Value of Certain Investments Based on NAV (Parenthetical) (Detail) - USD ($) $ in Thousands</t>
  </si>
  <si>
    <t>Private Equity Funds [Member] | Consolidated But Not Owned [Member]</t>
  </si>
  <si>
    <t>Derivatives - Fair Values of Derivatives Reported on Consolidated Statements of Financial Condition (Detail) - USD ($) $ in Thousands</t>
  </si>
  <si>
    <t>Derivatives, Fair Value [Line Items]</t>
  </si>
  <si>
    <t>Derivative Assets</t>
  </si>
  <si>
    <t>Derivative Liabilities</t>
  </si>
  <si>
    <t>Forward Foreign Currency Exchange Rate Contracts [Member]</t>
  </si>
  <si>
    <t>Total Return Swaps and Other [Member]</t>
  </si>
  <si>
    <t>LFI and Other Similar Deferred Compensation Arrangements [Member]</t>
  </si>
  <si>
    <t>Derivatives - Fair Values of Derivatives Reported on Consolidated Statements of Financial Condition (Parenthetical) (Detail) - USD ($) $ in Thousands</t>
  </si>
  <si>
    <t>Gross derivative liability</t>
  </si>
  <si>
    <t>Total Return Swaps [Member]</t>
  </si>
  <si>
    <t>Gross derivative assets</t>
  </si>
  <si>
    <t>Cash collateral pledged for total return swaps</t>
  </si>
  <si>
    <t>Derivatives - Net Gains (Losses) with Respect to Derivative Instruments Not Designated as Hedging Instruments (Detail) - USD ($) $ in Thousands</t>
  </si>
  <si>
    <t>Derivative Instruments, Gain (Loss) [Line Items]</t>
  </si>
  <si>
    <t>Gains (losses) on derivatives instruments</t>
  </si>
  <si>
    <t>Gains (losses) on derivatives not designated as hedging instruments</t>
  </si>
  <si>
    <t>Gains (losses) on derivatives designated as hedging instruments</t>
  </si>
  <si>
    <t>Property - Components of Property (Detail) - USD ($) $ in Thousands</t>
  </si>
  <si>
    <t>Property, Plant and Equipment [Line Items]</t>
  </si>
  <si>
    <t>Property, plant and equipment, gross</t>
  </si>
  <si>
    <t>Less - Accumulated depreciation and amortization</t>
  </si>
  <si>
    <t>Buildings [Member]</t>
  </si>
  <si>
    <t>Property, plant and equipment, useful life</t>
  </si>
  <si>
    <t>33 years</t>
  </si>
  <si>
    <t>Leasehold Improvements [Member]</t>
  </si>
  <si>
    <t>Leasehold Improvements [Member] | Minimum [Member]</t>
  </si>
  <si>
    <t>3 years</t>
  </si>
  <si>
    <t>Leasehold Improvements [Member] | Maximum [Member]</t>
  </si>
  <si>
    <t>20 years</t>
  </si>
  <si>
    <t>Furniture and Equipment [Member]</t>
  </si>
  <si>
    <t>Furniture and Equipment [Member] | Minimum [Member]</t>
  </si>
  <si>
    <t>Furniture and Equipment [Member] | Maximum [Member]</t>
  </si>
  <si>
    <t>10 years</t>
  </si>
  <si>
    <t>Construction in Progress [Member]</t>
  </si>
  <si>
    <t>Goodwill and Other Intangible Assets - Components of Goodwill and Other Intangible Assets (Detail) - USD ($) $ in Thousands</t>
  </si>
  <si>
    <t>Goodwill</t>
  </si>
  <si>
    <t>Other intangible assets (net of accumulated amortization)</t>
  </si>
  <si>
    <t>Goodwill and other intangible assets, Total</t>
  </si>
  <si>
    <t>Goodwill and Other Intangible Assets - Additional Information (Detail) - USD ($)</t>
  </si>
  <si>
    <t>Goodwill And Intangible Assets [Line Items]</t>
  </si>
  <si>
    <t>Amortization of intangible assets</t>
  </si>
  <si>
    <t>Financial Advisory Segment [Member]</t>
  </si>
  <si>
    <t>Asset Management Segment [Member]</t>
  </si>
  <si>
    <t>Goodwill and Other Intangible Assets - Changes in Carrying Amount of Goodwill (Detail) - USD ($) $ in Thousands</t>
  </si>
  <si>
    <t>Business acquisitions</t>
  </si>
  <si>
    <t>Foreign currency translation adjustments</t>
  </si>
  <si>
    <t>Goodwill and Other Intangible Assets - Gross Cost and Accumulated Amortization of Other Intangible Assets (Detail) - USD ($) $ in Thousands</t>
  </si>
  <si>
    <t>Finite-Lived Intangible Assets [Line Items]</t>
  </si>
  <si>
    <t>Other intangible assets, Gross Cost</t>
  </si>
  <si>
    <t>Other intangible assets, Accumulated Amortization</t>
  </si>
  <si>
    <t>Other intangible assets, Net Carrying Amount</t>
  </si>
  <si>
    <t>Success/Incentive Fees [Member]</t>
  </si>
  <si>
    <t>Management Fees, Customer Relationships and Non-Compete Agreements [Member]</t>
  </si>
  <si>
    <t>Goodwill and Other Intangible Assets - Estimated Future Amortization Expense (Detail) $ in Thousands</t>
  </si>
  <si>
    <t>Dec. 31, 2017USD ($)</t>
  </si>
  <si>
    <t>Total amortization expense</t>
  </si>
  <si>
    <t>Goodwill and Other Intangible Assets - Estimated Future Amortization Expense (Parenthetical) (Detail)</t>
  </si>
  <si>
    <t>Percentage of intangible asset amortization attributable to non-controlling interests</t>
  </si>
  <si>
    <t>40.00%</t>
  </si>
  <si>
    <t>Other Assets and Other Liabilities - Schedule of Other Assets (Detail) - USD ($) $ in Thousands</t>
  </si>
  <si>
    <t>Deferred Costs Capitalized Prepaid And Other Assets Disclosure [Abstract]</t>
  </si>
  <si>
    <t>Current tax receivables and other taxes</t>
  </si>
  <si>
    <t>Prepaid compensation (see Note 14)</t>
  </si>
  <si>
    <t>Other advances and prepayments</t>
  </si>
  <si>
    <t>Other Assets and Other Liabilities - Schedule of Other Liabilities (Detail) - USD ($) $ in Thousands</t>
  </si>
  <si>
    <t>Other Liabilities Disclosure [Abstract]</t>
  </si>
  <si>
    <t>Accrued expenses</t>
  </si>
  <si>
    <t>Current income taxes and other taxes</t>
  </si>
  <si>
    <t>Employee benefit-related liabilities</t>
  </si>
  <si>
    <t>Deferred lease incentives</t>
  </si>
  <si>
    <t>Unclaimed funds at LFB</t>
  </si>
  <si>
    <t>Deferred revenue</t>
  </si>
  <si>
    <t>Senior Debt - Senior Debt (Detail) - USD ($)</t>
  </si>
  <si>
    <t>Nov. 30, 2016</t>
  </si>
  <si>
    <t>Feb. 28, 2015</t>
  </si>
  <si>
    <t>Debt Instrument [Line Items]</t>
  </si>
  <si>
    <t>Senior Debt, Outstanding Principal</t>
  </si>
  <si>
    <t>Senior Debt, Outstanding Unamortized Debt Costs</t>
  </si>
  <si>
    <t>Senior Debt, Outstanding Carrying Value</t>
  </si>
  <si>
    <t>Lazard Group 4.25% Senior Notes [Member]</t>
  </si>
  <si>
    <t>Senior Debt, Initial Principal Amount</t>
  </si>
  <si>
    <t>Senior Debt, Maturity Date</t>
  </si>
  <si>
    <t>Nov. 14,
		2020</t>
  </si>
  <si>
    <t>Senior Debt, Annual Interest Rate</t>
  </si>
  <si>
    <t>4.25%</t>
  </si>
  <si>
    <t>Lazard Group 3.75% Senior Notes [Member]</t>
  </si>
  <si>
    <t>Feb. 13,
		2025</t>
  </si>
  <si>
    <t>3.75%</t>
  </si>
  <si>
    <t>Lazard Group 3.625% Senior Notes [Member]</t>
  </si>
  <si>
    <t>Mar. 1,
		2027</t>
  </si>
  <si>
    <t>3.625%</t>
  </si>
  <si>
    <t>Senior Debt - Senior Debt (Parenthetical) (Detail) - USD ($)</t>
  </si>
  <si>
    <t>1 Months Ended</t>
  </si>
  <si>
    <t>Senior notes interest rate</t>
  </si>
  <si>
    <t>Original Maturity Date</t>
  </si>
  <si>
    <t>Interest rate, payment terms</t>
  </si>
  <si>
    <t>Interest on the 2027 Notes is payable semi-annually on March 1 and September 1 of each year, beginning March 1, 2017.</t>
  </si>
  <si>
    <t>Effective interest rates of senior notes</t>
  </si>
  <si>
    <t>3.76%</t>
  </si>
  <si>
    <t>Lazard Group 6.85% Senior Notes [Member]</t>
  </si>
  <si>
    <t>6.85%</t>
  </si>
  <si>
    <t>Redemption of senior debt</t>
  </si>
  <si>
    <t>Jun. 15,
		2017</t>
  </si>
  <si>
    <t>Interest on the 2025 Notes is payable semi-annually on March 1 and September 1 of each year.</t>
  </si>
  <si>
    <t>3.87%</t>
  </si>
  <si>
    <t>4.43%</t>
  </si>
  <si>
    <t>Senior Debt - Additional Information (Detail) - USD ($)</t>
  </si>
  <si>
    <t>Sep. 25, 2015</t>
  </si>
  <si>
    <t>Unused Lines of Credit [Member]</t>
  </si>
  <si>
    <t>Unused lines of credit</t>
  </si>
  <si>
    <t>LFB [Member] | Unused Lines of Credit [Member]</t>
  </si>
  <si>
    <t>Amended and Restated Credit Agreement [Member]</t>
  </si>
  <si>
    <t>Senior revolving credit facility</t>
  </si>
  <si>
    <t>Duration of senior revolving credit facility, in years</t>
  </si>
  <si>
    <t>5 years</t>
  </si>
  <si>
    <t>Expiration of credit facility</t>
  </si>
  <si>
    <t>2020-09</t>
  </si>
  <si>
    <t>Outstanding credit facility</t>
  </si>
  <si>
    <t>Senior Debt - Debt Maturities Relating to Senior Borrowings Outstanding (Detail) - USD ($)</t>
  </si>
  <si>
    <t>Senior Borrowings Outstanding [Member]</t>
  </si>
  <si>
    <t>2018 - 2019</t>
  </si>
  <si>
    <t>2021 - 2022</t>
  </si>
  <si>
    <t>Thereafter</t>
  </si>
  <si>
    <t>Commitments and Contingencies - Additional Information (Detail) - USD ($)</t>
  </si>
  <si>
    <t>3 Months Ended</t>
  </si>
  <si>
    <t>Other Commitments [Line Items]</t>
  </si>
  <si>
    <t>Office space and equipment under non-cancelable lease agreements, expiration through year</t>
  </si>
  <si>
    <t>Rental expense relating to operating leases</t>
  </si>
  <si>
    <t>Office space under sublease agreements, expiration through year</t>
  </si>
  <si>
    <t>Sublease income</t>
  </si>
  <si>
    <t>Capital lease obligation paid through</t>
  </si>
  <si>
    <t>Book value of assets under capital lease</t>
  </si>
  <si>
    <t>Guarantees indemnifications</t>
  </si>
  <si>
    <t>Collateral/counter-guarantees</t>
  </si>
  <si>
    <t>LFB [Member]</t>
  </si>
  <si>
    <t>Other commitments</t>
  </si>
  <si>
    <t>LFNY [Member]</t>
  </si>
  <si>
    <t>Business Acquisitions [Member]</t>
  </si>
  <si>
    <t>Number of contingent shares earned</t>
  </si>
  <si>
    <t>Business Acquisitions [Member] | Class A Common Stock [Member]</t>
  </si>
  <si>
    <t>Common stock issued and issuable</t>
  </si>
  <si>
    <t>Contingent shares issuable upon satisfaction of performance thresholds</t>
  </si>
  <si>
    <t>Net book value of certain buildings that primarily collateralized capital lease obligations</t>
  </si>
  <si>
    <t>LMDC Holdings [Member]</t>
  </si>
  <si>
    <t>Commitments and Contingencies - Schedule of Future Minimum Rental Payment for Operating Leases (Detail) $ in Thousands</t>
  </si>
  <si>
    <t>Minimum Rental Commitments Operating - 2018</t>
  </si>
  <si>
    <t>Minimum Rental Commitments Operating - 2019</t>
  </si>
  <si>
    <t>Minimum Rental Commitments Operating - 2020</t>
  </si>
  <si>
    <t>Minimum Rental Commitments Operating - 2021</t>
  </si>
  <si>
    <t>Minimum Rental Commitments Operating - 2022</t>
  </si>
  <si>
    <t>Minimum Rental Commitments Operating - Thereafter</t>
  </si>
  <si>
    <t>Total minimum lease payments - Operating</t>
  </si>
  <si>
    <t>Less sublease proceeds</t>
  </si>
  <si>
    <t>Net lease payments</t>
  </si>
  <si>
    <t>Members' Equity - Additional Information (Detail) - USD ($) $ in Thousands</t>
  </si>
  <si>
    <t>Schedule Of Stockholders Equity [Line Items]</t>
  </si>
  <si>
    <t>Purchase of Class A common stock (in shares)</t>
  </si>
  <si>
    <t>Share repurchase remaining authorization</t>
  </si>
  <si>
    <t>November, 2016 [Member]</t>
  </si>
  <si>
    <t>Expiration</t>
  </si>
  <si>
    <t>Dec. 31,
		2018</t>
  </si>
  <si>
    <t>October, 2017 [Member]</t>
  </si>
  <si>
    <t>Dec. 31,
		2019</t>
  </si>
  <si>
    <t>Class A Common Stock [Member]</t>
  </si>
  <si>
    <t>Class A Common Stock [Member] | November, 2016 [Member]</t>
  </si>
  <si>
    <t>Class A Common Stock [Member] | October, 2017 [Member]</t>
  </si>
  <si>
    <t>Lazard Ltd Subsidiaries [Member]</t>
  </si>
  <si>
    <t>Lazard Ltd Subsidiaries [Member] | Class A Common Stock [Member]</t>
  </si>
  <si>
    <t>Shares repurchased, value</t>
  </si>
  <si>
    <t>Executive Officers [Member]</t>
  </si>
  <si>
    <t>Members' Equity - Schedule of Share Repurchase Authorized by Board of Directors (Detail)</t>
  </si>
  <si>
    <t>April, 2014 [Member] | Class A Common Stock [Member]</t>
  </si>
  <si>
    <t>Equity, Class of Treasury Stock [Line Items]</t>
  </si>
  <si>
    <t>Share Repurchase Authorization</t>
  </si>
  <si>
    <t>Dec. 31,
		2015</t>
  </si>
  <si>
    <t>February, 2015 [Member] | Class A Common Stock [Member]</t>
  </si>
  <si>
    <t>Dec. 31,
		2016</t>
  </si>
  <si>
    <t>January, 2016 [Member] | Class A Common Stock [Member]</t>
  </si>
  <si>
    <t>April, 2016 [Member] | Class A Common Stock [Member]</t>
  </si>
  <si>
    <t>November, 2016 [Member] | Class A Common Stock [Member]</t>
  </si>
  <si>
    <t>October, 2017 [Member] | Class A Common Stock [Member]</t>
  </si>
  <si>
    <t>Members' Equity - Schedule of Share Repurchase Program (Detail) - $ / shares</t>
  </si>
  <si>
    <t>Share Repurchase Program [Abstract]</t>
  </si>
  <si>
    <t>Number of Shares Purchased</t>
  </si>
  <si>
    <t>Average Price Per Share</t>
  </si>
  <si>
    <t>Members' Equity - Accumulated Other Comprehensive Income (Loss), Net of Tax (Detail) - USD ($) $ in Thousands</t>
  </si>
  <si>
    <t>Accumulated Other Comprehensive Income (Loss) [Line Items]</t>
  </si>
  <si>
    <t>Balance</t>
  </si>
  <si>
    <t>Currency Translation Adjustments [Member]</t>
  </si>
  <si>
    <t>Other comprehensive income (loss) before reclassifications</t>
  </si>
  <si>
    <t>Employee Benefit Plans [Member]</t>
  </si>
  <si>
    <t>Adjustments for items reclassified to earnings, net of tax</t>
  </si>
  <si>
    <t>Total AOCI [Member]</t>
  </si>
  <si>
    <t>AOCI Attributable to Noncontrolling Interest [Member]</t>
  </si>
  <si>
    <t>Members' Equity - Adjustments for Items Reclassified Out of AOCI (Detail) - Accumulated Defined Benefit Plans Adjustment [Member] - USD ($) $ in Thousands</t>
  </si>
  <si>
    <t>Reclassification Adjustment Out Of Accumulated Other Comprehensive Income [Line Items]</t>
  </si>
  <si>
    <t>Amortization relating to employee benefit plans</t>
  </si>
  <si>
    <t>Less - related income taxes</t>
  </si>
  <si>
    <t>Total reclassifications, net of tax</t>
  </si>
  <si>
    <t>Members' Equity - Net Income Attributable to Noncontrolling Interests (Detail) - USD ($) $ in Thousands</t>
  </si>
  <si>
    <t>Sep. 30, 2017</t>
  </si>
  <si>
    <t>Mar. 31, 2017</t>
  </si>
  <si>
    <t>Sep. 30, 2016</t>
  </si>
  <si>
    <t>Jun. 30, 2016</t>
  </si>
  <si>
    <t>Mar. 31, 2016</t>
  </si>
  <si>
    <t>Change In Ownership Interest [Line Items]</t>
  </si>
  <si>
    <t>Edgewater [Member]</t>
  </si>
  <si>
    <t>Incentive Plans - Additional Information (Detail) - USD ($) $ in Thousands</t>
  </si>
  <si>
    <t>Feb. 26, 2018</t>
  </si>
  <si>
    <t>Share-based Compensation Arrangement by Share-based Payment Award [Line Items]</t>
  </si>
  <si>
    <t>Number of RSUs issued</t>
  </si>
  <si>
    <t>Subsequent Event [Member]</t>
  </si>
  <si>
    <t>Unrecognized compensation expense, years</t>
  </si>
  <si>
    <t>2 years 8 months 12 days</t>
  </si>
  <si>
    <t>Deferred incentive compensation awards including PRSUs valued at target payout level</t>
  </si>
  <si>
    <t>Lazard Fund Interests [Member]</t>
  </si>
  <si>
    <t>10 months 24 days</t>
  </si>
  <si>
    <t>Lazard Fund Interests [Member] | Subsequent Event [Member] | One-Third Vesting [Member]</t>
  </si>
  <si>
    <t>Incentive awards, vesting date</t>
  </si>
  <si>
    <t>Mar. 2,
		2020</t>
  </si>
  <si>
    <t>Lazard Fund Interests [Member] | Subsequent Event [Member] | Two-Thirds Vesting [Member]</t>
  </si>
  <si>
    <t>Mar. 1,
		2021</t>
  </si>
  <si>
    <t>Non-Executive [Member]</t>
  </si>
  <si>
    <t>Percentage of annual compensation received by directors in the form of DSUs</t>
  </si>
  <si>
    <t>RSUs [Member]</t>
  </si>
  <si>
    <t>Common stock conversion basis</t>
  </si>
  <si>
    <t>one-for-one</t>
  </si>
  <si>
    <t>Grant date fair value, amortized periods</t>
  </si>
  <si>
    <t>generally one-third after two years, and the remaining two-thirds after the third year</t>
  </si>
  <si>
    <t>Unrecognized compensation expense</t>
  </si>
  <si>
    <t>9 months 18 days</t>
  </si>
  <si>
    <t>RSUs [Member] | Subsequent Event [Member] | One-Third Vesting [Member]</t>
  </si>
  <si>
    <t>RSUs [Member] | Subsequent Event [Member] | Two-Thirds Vesting [Member]</t>
  </si>
  <si>
    <t>DSUs [Member]</t>
  </si>
  <si>
    <t>Annual compensation paid in DSUs</t>
  </si>
  <si>
    <t>Units granted under the directors deferred unit plan</t>
  </si>
  <si>
    <t>Restricted Stock [Member]</t>
  </si>
  <si>
    <t>8 months 12 days</t>
  </si>
  <si>
    <t>Percentage of target number of shares subject to each PRSU no longer subject to forfeiture due to threshold level of performance being achieved</t>
  </si>
  <si>
    <t>Descriptions of vesting period associated with PRSUs</t>
  </si>
  <si>
    <t>PRSUs will vest on a single date approximately three years following the date of the grant</t>
  </si>
  <si>
    <t>Vesting period of PRSUs granted</t>
  </si>
  <si>
    <t>PSRU's target share distribution for Class A common stock, description</t>
  </si>
  <si>
    <t>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t>
  </si>
  <si>
    <t>PRSUs [Member] | Subsequent Event [Member]</t>
  </si>
  <si>
    <t>Class A Common Stock [Member] | RSUs [Member]</t>
  </si>
  <si>
    <t>Withholding taxes in lieu of share delivery</t>
  </si>
  <si>
    <t>Delivery of common stock associated with stock awards</t>
  </si>
  <si>
    <t>Class A Common Stock [Member] | Restricted Stock [Member]</t>
  </si>
  <si>
    <t>Class A Common Stock [Member] | Restricted Stock [Member] | Subsequent Event [Member] | One-Third Vesting [Member]</t>
  </si>
  <si>
    <t>Class A Common Stock [Member] | Restricted Stock [Member] | Subsequent Event [Member] | Two-Thirds Vesting [Member]</t>
  </si>
  <si>
    <t>Class A Common Stock [Member] | PRSUs [Member]</t>
  </si>
  <si>
    <t>Class A Common Stock [Member] | Awarded Under 2008 Plan [Member]</t>
  </si>
  <si>
    <t>Percentage of outstanding Class A common stock</t>
  </si>
  <si>
    <t>30.00%</t>
  </si>
  <si>
    <t>Compensation plan expiration period</t>
  </si>
  <si>
    <t>May 31,
		2018</t>
  </si>
  <si>
    <t>Class A Common Stock [Member] | 2005 Equity Incentive Plan [Member]</t>
  </si>
  <si>
    <t>Shares authorized pertaining to share based compensation arrangements, 2005 Plan</t>
  </si>
  <si>
    <t>Incentive Plans - Summary of Impact of Share-Based Incentive Plans on Compensation and Benefits Expense (Detail) - USD ($) $ in Thousands</t>
  </si>
  <si>
    <t>Share-based incentive awards:</t>
  </si>
  <si>
    <t>Share-based incentive awards</t>
  </si>
  <si>
    <t>Incentive Plans - Schedule of Activity Relating to RSUs and DSUs (Detail) - $ / shares</t>
  </si>
  <si>
    <t>Share-based compensation arrangement by share-based payment award [Line Items]</t>
  </si>
  <si>
    <t>Units, Beginning Balance</t>
  </si>
  <si>
    <t>Units, Granted</t>
  </si>
  <si>
    <t>Units, Forfeited</t>
  </si>
  <si>
    <t>Units, Vested</t>
  </si>
  <si>
    <t>Units, Ending Balance</t>
  </si>
  <si>
    <t>Weighted Average Grant Date Fair Value, Beginning Balance</t>
  </si>
  <si>
    <t>Weighted Average Grant Date Fair Value, Granted</t>
  </si>
  <si>
    <t>Weighted Average Grant Date Fair Value, Forfeited</t>
  </si>
  <si>
    <t>Weighted Average Grant Date Fair Value, Vested</t>
  </si>
  <si>
    <t>Weighted Average Grant Date Fair Value, Ending Balance</t>
  </si>
  <si>
    <t>Incentive Plans - Schedule of Activity Relating to RSUs and DSUs (Parenthetical) (Detail) - shares</t>
  </si>
  <si>
    <t>Dividend participation rights</t>
  </si>
  <si>
    <t>Incentive Plans - Summary of Activity Related to Shares of Restricted Class A Common Stock (Detail) - Restricted Stock [Member] - $ / shares</t>
  </si>
  <si>
    <t>Incentive Plans - Summary of Activity Relating to PRSUs (Detail) - PRSUs [Member] - $ / shares</t>
  </si>
  <si>
    <t>Units, Earned</t>
  </si>
  <si>
    <t>Weighted Average Grant Date Fair Value, Earned</t>
  </si>
  <si>
    <t>Incentive Plans - Summary of LFI and Other Similar Deferred Compensation Arrangements (Detail) - USD ($) $ in Thousands</t>
  </si>
  <si>
    <t>Deferred Compensation Arrangements [Abstract]</t>
  </si>
  <si>
    <t>Prepaid Compensation Asset, Beginning Balance</t>
  </si>
  <si>
    <t>Prepaid Compensation Asset, Granted</t>
  </si>
  <si>
    <t>Prepaid Compensation Asset, Forfeited</t>
  </si>
  <si>
    <t>Prepaid Compensation Asset, Amortization</t>
  </si>
  <si>
    <t>Prepaid Compensation Asset, Other</t>
  </si>
  <si>
    <t>Prepaid Compensation Asset, Ending Balance</t>
  </si>
  <si>
    <t>Compensation Liability, Beginning Balance</t>
  </si>
  <si>
    <t>Compensation Liability, Granted</t>
  </si>
  <si>
    <t>Compensation Liability, Settled</t>
  </si>
  <si>
    <t>Compensation Liability, Forfeited</t>
  </si>
  <si>
    <t>Compensation Liability, Increase in fair value of underlying investments</t>
  </si>
  <si>
    <t>Compensation Liability, Adjustment for estimated forfeitures</t>
  </si>
  <si>
    <t>Compensation Liability, Other</t>
  </si>
  <si>
    <t>Compensation Liability, Ending Balance</t>
  </si>
  <si>
    <t>Incentive Plans - Summary of Impact of LFI and Other Similar Deferred Compensation Arrangements (Detail) - USD ($) $ in Thousands</t>
  </si>
  <si>
    <t>Share Based Compensation [Abstract]</t>
  </si>
  <si>
    <t>Amortization, net of forfeitures</t>
  </si>
  <si>
    <t>Change in the fair value of underlying investments</t>
  </si>
  <si>
    <t>Employee Benefit Plans - Additional Information (Detail) - USD ($)</t>
  </si>
  <si>
    <t>Oct. 31, 2016</t>
  </si>
  <si>
    <t>Defined Benefit Plan Disclosure [Line Items]</t>
  </si>
  <si>
    <t>Equity funds managed by LAM</t>
  </si>
  <si>
    <t>Contributions to employer sponsored defined contribution plans</t>
  </si>
  <si>
    <t>Non-U.S. Pension Plans [Member] | Level 1 [Member] | Equities And Equity Funds [Member]</t>
  </si>
  <si>
    <t>Percentage of plan assets invested</t>
  </si>
  <si>
    <t>Non-U.S. Pension Plans [Member] | Level 1 [Member] | NAV [Member] | Debt and Debt Funds [Member]</t>
  </si>
  <si>
    <t>62.00%</t>
  </si>
  <si>
    <t>Non-U.S. Pension Plans [Member] | Level 1 [Member] | NAV [Member] | Cash And Alternative Investment Funds [Member]</t>
  </si>
  <si>
    <t>U.S. Pension Plans [Member] | Level 1 [Member]</t>
  </si>
  <si>
    <t>Percentage of plans' assets in debt funds</t>
  </si>
  <si>
    <t>45.00%</t>
  </si>
  <si>
    <t>47.00%</t>
  </si>
  <si>
    <t>U.S. Pension Plans [Member] | Level 1 [Member] | NAV [Member]</t>
  </si>
  <si>
    <t>Percentage of plans' assets in equity funds</t>
  </si>
  <si>
    <t>53.00%</t>
  </si>
  <si>
    <t>Scenario Forecast [Member] | Non-U.S. Pension Plans [Member]</t>
  </si>
  <si>
    <t>Expected contribution related to the pension plans</t>
  </si>
  <si>
    <t>Scenario Forecast [Member] | U.S. Pension Plans [Member]</t>
  </si>
  <si>
    <t>Medical Plan [Member]</t>
  </si>
  <si>
    <t>Settlement of defined benefit plan</t>
  </si>
  <si>
    <t>Gain on settlement of defined benefit plan</t>
  </si>
  <si>
    <t>Employee Benefit Plans - Summary of Changes in Benefit Obligations, Fair Value of Assets, Funded Status and Amounts Recognized in Consolidated Statements of Financial Condition (Detail) - USD ($) $ in Thousands</t>
  </si>
  <si>
    <t>Change in benefit obligation</t>
  </si>
  <si>
    <t>Benefit obligation at beginning of year</t>
  </si>
  <si>
    <t>Benefit obligation at end of year</t>
  </si>
  <si>
    <t>Change in plan assets</t>
  </si>
  <si>
    <t>Fair value of plan assets at beginning of year</t>
  </si>
  <si>
    <t>Fair value of plan assets at end of year</t>
  </si>
  <si>
    <t>Pension Plans [Member]</t>
  </si>
  <si>
    <t>Service cost</t>
  </si>
  <si>
    <t>Interest cost</t>
  </si>
  <si>
    <t>Actuarial (gain) loss</t>
  </si>
  <si>
    <t>Benefits paid</t>
  </si>
  <si>
    <t>Foreign currency translation and other adjustments</t>
  </si>
  <si>
    <t>Actual return on plan assets</t>
  </si>
  <si>
    <t>Employer contributions</t>
  </si>
  <si>
    <t>Funded (deficit) at end of year</t>
  </si>
  <si>
    <t>Prepaid pension asset (included in “other assets”)</t>
  </si>
  <si>
    <t>Accrued benefit liability (included in “other liabilities”)</t>
  </si>
  <si>
    <t>Net amount recognized</t>
  </si>
  <si>
    <t>Actuarial net loss (gain)</t>
  </si>
  <si>
    <t>Prior service cost</t>
  </si>
  <si>
    <t>Employee Benefit Plans - Summary of Changes in Benefit Obligations, Fair Value of Assets, Funded Status and Amounts Recognized in Consolidated Statements of Financial Condition (Parenthetical) (Detail) - USD ($) $ in Thousands</t>
  </si>
  <si>
    <t>Defined Benefit Pension Plans And Defined Benefit Postretirement Plans Disclosure [Abstract]</t>
  </si>
  <si>
    <t>Tax benefit amount recognized in AOCI</t>
  </si>
  <si>
    <t>Employee Benefit Plans - Summary of Fair Value of Plan Assets, Accumulated Benefit Obligation and Projected Benefit Obligation (Detail) - USD ($) $ in Thousands</t>
  </si>
  <si>
    <t>Fair value of plan assets</t>
  </si>
  <si>
    <t>Accumulated benefit obligation</t>
  </si>
  <si>
    <t>Projected benefit obligation</t>
  </si>
  <si>
    <t>U.S. Pension Plans [Member]</t>
  </si>
  <si>
    <t>Non-U.S. Pension Plans [Member]</t>
  </si>
  <si>
    <t>Employee Benefit Plans - Components of Net Periodic Benefit Cost (Credit) (Detail) - USD ($) $ in Thousands</t>
  </si>
  <si>
    <t>Components of Net Periodic Benefit Cost (Credit):</t>
  </si>
  <si>
    <t>Expected return on plan assets</t>
  </si>
  <si>
    <t>Amortization of:</t>
  </si>
  <si>
    <t>Net actuarial loss (gain)</t>
  </si>
  <si>
    <t>Settlement loss (gain)</t>
  </si>
  <si>
    <t>Net periodic benefit cost (credit)</t>
  </si>
  <si>
    <t>Net actuarial (gain) loss</t>
  </si>
  <si>
    <t>Reclassification of prior service (cost) credit to earnings</t>
  </si>
  <si>
    <t>Reclassification of actuarial gain (loss) to earnings</t>
  </si>
  <si>
    <t>Currency translation and other adjustments</t>
  </si>
  <si>
    <t>Total recognized in AOCI</t>
  </si>
  <si>
    <t>Net amount recognized in total periodic benefit cost and AOCI</t>
  </si>
  <si>
    <t>Employee Benefit Plans - Components of Net Periodic Benefit Cost (Credit) (Parenthetical) (Detail) - USD ($) $ in Thousands</t>
  </si>
  <si>
    <t>Tax expense (benefit) on other changes in plan assets and benefit obligations recognized in AOCI</t>
  </si>
  <si>
    <t>Employee Benefit Plans - Schedule of Amounts in AOCI on Consolidated Statement of Financial Condition Expected to be Recognized (Detail) $ in Thousands</t>
  </si>
  <si>
    <t>Net actuarial loss</t>
  </si>
  <si>
    <t>Employee Benefit Plans - Schedule of Assumptions Used to Develop Actuarial Present Value of Projected Benefit Obligation and Net Periodic Pension Cost (Detail)</t>
  </si>
  <si>
    <t>Weighted average assumptions used to determine benefit obligations, Discount rate</t>
  </si>
  <si>
    <t>2.30%</t>
  </si>
  <si>
    <t>2.50%</t>
  </si>
  <si>
    <t>3.50%</t>
  </si>
  <si>
    <t>Weighted average assumptions used to determine net periodic benefit cost, Discount rate</t>
  </si>
  <si>
    <t>2.20%</t>
  </si>
  <si>
    <t>1.90%</t>
  </si>
  <si>
    <t>2.60%</t>
  </si>
  <si>
    <t>Weighted average assumptions used to determine net periodic benefit cost, Expected long-term rate of return on plan assets</t>
  </si>
  <si>
    <t>3.80%</t>
  </si>
  <si>
    <t>4.60%</t>
  </si>
  <si>
    <t>4.30%</t>
  </si>
  <si>
    <t>3.90%</t>
  </si>
  <si>
    <t>3.70%</t>
  </si>
  <si>
    <t>Healthcare cost trend rates used to determine net periodic benefit cost, Initial</t>
  </si>
  <si>
    <t>6.50%</t>
  </si>
  <si>
    <t>Healthcare cost trend rates used to determine net periodic benefit cost, Ultimate</t>
  </si>
  <si>
    <t>Healthcare cost trend rates used to determine net periodic benefit cost, Year ultimate trend rate achieved</t>
  </si>
  <si>
    <t>Employee Benefit Plans - Schedule of Expected Benefit Payments (Detail) - Pension Plans [Member] $ in Thousands</t>
  </si>
  <si>
    <t>2023-2027</t>
  </si>
  <si>
    <t>Employee Benefit Plans - Schedule of Categorization of Plans' Assets (Detail) - USD ($) $ in Thousands</t>
  </si>
  <si>
    <t>Plan assets measured at fair value</t>
  </si>
  <si>
    <t>Derivative [Member]</t>
  </si>
  <si>
    <t>NAV [Member]</t>
  </si>
  <si>
    <t>Level 1 [Member]</t>
  </si>
  <si>
    <t>Level 2 [Member]</t>
  </si>
  <si>
    <t>Level 2 [Member] | Derivative [Member]</t>
  </si>
  <si>
    <t>Cash [Member]</t>
  </si>
  <si>
    <t>Cash [Member] | Level 1 [Member]</t>
  </si>
  <si>
    <t>Debt [Member] | Level 1 [Member]</t>
  </si>
  <si>
    <t>Equities [Member] | Level 1 [Member]</t>
  </si>
  <si>
    <t>Alternative Investment Funds [Member] | NAV [Member]</t>
  </si>
  <si>
    <t>Alternative Investment Funds [Member] | Level 1 [Member]</t>
  </si>
  <si>
    <t>Debt Funds [Member] | NAV [Member]</t>
  </si>
  <si>
    <t>Debt Funds [Member] | Level 1 [Member]</t>
  </si>
  <si>
    <t>Equity Funds [Member] | NAV [Member]</t>
  </si>
  <si>
    <t>Equity Funds [Member] | Level 1 [Member]</t>
  </si>
  <si>
    <t>Equity Funds [Member] | Level 2 [Member]</t>
  </si>
  <si>
    <t>Represents certain investments measured at NAV or its equivalent as a practical expedient in determining fair value. In accordance with current accounting guidance, these investments have not been classified in the fair value hierarchy.</t>
  </si>
  <si>
    <t>Income Taxes - Additional Information (Detail) - USD ($) $ in Thousands</t>
  </si>
  <si>
    <t>Income Tax [Line Items]</t>
  </si>
  <si>
    <t>Income tax provisions</t>
  </si>
  <si>
    <t>Deferred tax assets recorded due to net operating losses and tax credit carryforwards</t>
  </si>
  <si>
    <t>Indefinite-lived carryforwards</t>
  </si>
  <si>
    <t>Other certain tax credit carryforwards</t>
  </si>
  <si>
    <t>Certain carryforwards begin to expire</t>
  </si>
  <si>
    <t>Income tax examination, description</t>
  </si>
  <si>
    <t>With few exceptions, the Company is no longer subject to income tax examination by foreign tax authorities and by U.S. federal, state and local tax authorities for years prior to 2012. While we are under examination in various tax jurisdictions with respect to certain open years, the Company does not expect that the result of any final determination related to these examinations will have a material impact on its financial statements. Developments with respect to such examinations are monitored on an ongoing basis and adjustments to tax liabilities are made as appropriate.</t>
  </si>
  <si>
    <t>Unrecognized tax benefits, including interest and penalties recorded that may be recognized within 12 months</t>
  </si>
  <si>
    <t>Income Taxes - Schedule of Provision (Benefit) for Income Taxes (Detail) - USD ($) $ in Thousands</t>
  </si>
  <si>
    <t>Federal, current</t>
  </si>
  <si>
    <t>Foreign, current</t>
  </si>
  <si>
    <t>State and local (primarily UBT), current</t>
  </si>
  <si>
    <t>Total current</t>
  </si>
  <si>
    <t>Federal, deferred</t>
  </si>
  <si>
    <t>Foreign, deferred</t>
  </si>
  <si>
    <t>State and local, deferred</t>
  </si>
  <si>
    <t>Total deferred</t>
  </si>
  <si>
    <t>Income Taxes - Schedule of Reconciliation of U.S. Federal Statutory Income Tax Rate to Effective Tax Rates (Detail)</t>
  </si>
  <si>
    <t>Rate benefit for U.S. Partnership operations</t>
  </si>
  <si>
    <t>(35.00%)</t>
  </si>
  <si>
    <t>Foreign taxes</t>
  </si>
  <si>
    <t>11.90%</t>
  </si>
  <si>
    <t>10.40%</t>
  </si>
  <si>
    <t>13.50%</t>
  </si>
  <si>
    <t>State and local taxes</t>
  </si>
  <si>
    <t>0.70%</t>
  </si>
  <si>
    <t>0.10%</t>
  </si>
  <si>
    <t>1.10%</t>
  </si>
  <si>
    <t>Other, net</t>
  </si>
  <si>
    <t>0.30%</t>
  </si>
  <si>
    <t>(1.00%)</t>
  </si>
  <si>
    <t>0.80%</t>
  </si>
  <si>
    <t>Effective income tax rate</t>
  </si>
  <si>
    <t>12.90%</t>
  </si>
  <si>
    <t>9.50%</t>
  </si>
  <si>
    <t>15.40%</t>
  </si>
  <si>
    <t>Income Taxes - Schedule of Deferred Tax Assets and Liabilities (Detail) - USD ($) $ in Thousands</t>
  </si>
  <si>
    <t>Deferred Tax Assets:</t>
  </si>
  <si>
    <t>Basis adjustments</t>
  </si>
  <si>
    <t>Net operating loss and tax credit carryforwards</t>
  </si>
  <si>
    <t>Depreciation and amortization</t>
  </si>
  <si>
    <t>Gross deferred tax assets</t>
  </si>
  <si>
    <t>Valuation allowance</t>
  </si>
  <si>
    <t>Deferred tax assets (net of valuation allowance)</t>
  </si>
  <si>
    <t>Deferred Tax Liabilities:</t>
  </si>
  <si>
    <t>Net deferred tax assets</t>
  </si>
  <si>
    <t>Income Taxes - Summary of Changes in Deferred Tax Assets Valuation Allowance (Detail) - USD ($) $ in Thousands</t>
  </si>
  <si>
    <t>Credited to provision for income taxes</t>
  </si>
  <si>
    <t>Charged (credited) to other comprehensive income</t>
  </si>
  <si>
    <t>Income Taxes - Summary of Changes in Deferred Tax Assets Valuation Allowance (Parenthetical) (Detail) - Adjustments for New Accounting Principle [Member] - USD ($) $ in Thousands</t>
  </si>
  <si>
    <t>Acquisition related deferred tax assets offset by valuation allowance</t>
  </si>
  <si>
    <t>Amount of unrecognized excess tax benefits offset by valuation allowance</t>
  </si>
  <si>
    <t>Income Taxes - Schedule of Gross Unrecognized Tax Benefits (Detail) - USD ($) $ in Thousands</t>
  </si>
  <si>
    <t>Balance, January 1 (excluding interest and penalties of $15,392, $13,083 and $13,004, respectively)</t>
  </si>
  <si>
    <t>Increases in gross unrecognized tax benefits relating to tax positions taken during prior years</t>
  </si>
  <si>
    <t>Increases in gross unrecognized tax benefits relating to tax positions taken during current years</t>
  </si>
  <si>
    <t>Decreases in gross unrecognized tax benefits relating to tax positions taken during prior years</t>
  </si>
  <si>
    <t>Decreases in gross unrecognized tax benefits relating to settlements with tax authorities</t>
  </si>
  <si>
    <t>Decreases in gross unrecognized tax benefits relating to lapse of the applicable statute of limitations</t>
  </si>
  <si>
    <t>Balance, December 31 (excluding interest and penalties of $15,136, $15,392 and $13,083, respectively)</t>
  </si>
  <si>
    <t>Income Taxes - Schedule of Gross Unrecognized Tax Benefits (Parenthetical) (Detail) - USD ($) $ in Thousands</t>
  </si>
  <si>
    <t>Interest and penalties</t>
  </si>
  <si>
    <t>Income Taxes - Schedule of Additional Information Relating to Unrecognized Tax Benefits (Detail) - USD ($) $ in Thousands</t>
  </si>
  <si>
    <t>Unrecognized tax benefits at the end of the year that, if recognized, would favorably affect the effective tax rate (includes interest and penalties of $15,136, $15,392 and $13,083, respectively)</t>
  </si>
  <si>
    <t>Unrecognized tax benefits that, if recognized, would not affect the effective tax rate</t>
  </si>
  <si>
    <t>Interest and penalties recognized in current income tax expense (after giving effect to the reversal of interest and penalties of $6,185, $3,143 and $3,865, respectively)</t>
  </si>
  <si>
    <t>Income Taxes - Schedule of Additional Information Relating to Unrecognized Tax Benefits (Parenthetical) (Detail) - USD ($) $ in Thousands</t>
  </si>
  <si>
    <t>Reversal of interest and penalties</t>
  </si>
  <si>
    <t>Related Parties - Additional Information (Detail) - USD ($) $ in Thousands</t>
  </si>
  <si>
    <t>Related Party Transaction [Line Items]</t>
  </si>
  <si>
    <t>Fees receivable</t>
  </si>
  <si>
    <t>Interest income related to interest-bearing loans</t>
  </si>
  <si>
    <t>Notes payable related parties current and noncurrent</t>
  </si>
  <si>
    <t>Interest expense related to interest-bearing loans with subsidiaries</t>
  </si>
  <si>
    <t>Sponsored Funds [Member]</t>
  </si>
  <si>
    <t>Regulatory Authorities - Additional Information (Detail)</t>
  </si>
  <si>
    <t>Regulatory Requirements [Line Items]</t>
  </si>
  <si>
    <t>Specified fixed percentage, minimum required capital</t>
  </si>
  <si>
    <t>6.67%</t>
  </si>
  <si>
    <t>Minimum net capital requirement as defined under exchange act</t>
  </si>
  <si>
    <t>Regulatory capital</t>
  </si>
  <si>
    <t>Regulatory capital in excess of minimum requirement</t>
  </si>
  <si>
    <t>Aggregate indebtedness to net capital ratio</t>
  </si>
  <si>
    <t>LFNY [Member] | Maximum [Member]</t>
  </si>
  <si>
    <t>U.K. Subsidiaries [Member]</t>
  </si>
  <si>
    <t>CFLF [Member]</t>
  </si>
  <si>
    <t>Combined European Regulated Group [Member]</t>
  </si>
  <si>
    <t>Other U.S. and Non-U.S. Subsidiaries [Member]</t>
  </si>
  <si>
    <t>Segment Information - Additional Information (Detail)</t>
  </si>
  <si>
    <t>Sales Revenue, Net [Member] | Customer Concentration Risk [Member]</t>
  </si>
  <si>
    <t>Segment Reporting Information [Line Items]</t>
  </si>
  <si>
    <t>Individual clients did not constitute more than a specific percentage of net revenue</t>
  </si>
  <si>
    <t>10.00%</t>
  </si>
  <si>
    <t>Segment Information - Segment's Contribution with Respect to Net Revenue, Operating Expenses, Operating Income (Loss) and Total Assets (Detail) - USD ($) $ in Thousands</t>
  </si>
  <si>
    <t>Net Revenue</t>
  </si>
  <si>
    <t>Operating Expenses</t>
  </si>
  <si>
    <t>Operating Income (Loss)</t>
  </si>
  <si>
    <t>Corporate [Member]</t>
  </si>
  <si>
    <t>Segment Information - Schedule of Revenue from External Customers and Identifiable Assets, by Geographical Areas (Detail) - USD ($) $ in Thousands</t>
  </si>
  <si>
    <t>Operating Income</t>
  </si>
  <si>
    <t>Identifiable Assets</t>
  </si>
  <si>
    <t>Americas [Member]</t>
  </si>
  <si>
    <t>EMEA [Member]</t>
  </si>
  <si>
    <t>Asia Pacific [Member]</t>
  </si>
  <si>
    <t>Supplemental Financial Information - Quarterly Results - Schedule of Quarterly Financial Information (Detail) - USD ($) $ in Thousands</t>
  </si>
  <si>
    <t>Selected Quarterly Financial Information [Abstract]</t>
  </si>
  <si>
    <t>Operating expenses</t>
  </si>
  <si>
    <t>Less - net income attributable to noncontrolling interests</t>
  </si>
  <si>
    <t>Net income attributable to Lazard Group</t>
  </si>
  <si>
    <t>Schedule I - Condensed Statements of Financial Condition (Parent Company Only) (Detail) - USD ($) $ in Thousands</t>
  </si>
  <si>
    <t>Investments in subsidiaries, equity method</t>
  </si>
  <si>
    <t>Property, net</t>
  </si>
  <si>
    <t>Goodwill and other intangibles assets-net</t>
  </si>
  <si>
    <t>Members' equity</t>
  </si>
  <si>
    <t>Parent Company [Member]</t>
  </si>
  <si>
    <t>Due from subsidiaries of Lazard Ltd</t>
  </si>
  <si>
    <t>Other receivables, net</t>
  </si>
  <si>
    <t>Other investments</t>
  </si>
  <si>
    <t>Due to subsidiaries of Lazard Ltd</t>
  </si>
  <si>
    <t>Schedule I - Condensed Statements of Operations (Parent Company Only) (Detail) - USD ($) $ in Thousands</t>
  </si>
  <si>
    <t>Equity in earnings of subsidiaries</t>
  </si>
  <si>
    <t>Schedule I - Condensed Statements of Comprehensive Income (Parent Company Only) (Detail) - USD ($) $ in Thousands</t>
  </si>
  <si>
    <t>Schedule I - Condensed Statements of Comprehensive Income (Parent Company Only) (Parenthetical) (Detail) - USD ($) $ in Thousands</t>
  </si>
  <si>
    <t>Schedule I - Condensed Statements of Cash Flows (Parent Company Only) (Detail) - USD ($) $ in Thousands</t>
  </si>
  <si>
    <t>Adjustments to reconcile net income to net cash provided by operating activities:</t>
  </si>
  <si>
    <t>Loss on acquisition of portion of business already owned</t>
  </si>
  <si>
    <t>Changes in operating assets and liabilities:</t>
  </si>
  <si>
    <t>Excess tax benefit from share-based incentive compensation</t>
  </si>
  <si>
    <t>Distributions of members</t>
  </si>
  <si>
    <t>Distributions received from subsidiaries</t>
  </si>
  <si>
    <t>Due to/from subsidiaries</t>
  </si>
  <si>
    <t>Other operating assets and liabilities</t>
  </si>
  <si>
    <t>Proceeds from sale of subsidiary</t>
  </si>
  <si>
    <t>Capital contribution to subsidiaries</t>
  </si>
  <si>
    <t>Schedule I - Basis of Presentation (Parent Company Only) (Detail) $ in Thousands</t>
  </si>
  <si>
    <t>Dec. 31, 2016USD ($)</t>
  </si>
  <si>
    <t>Gain included in equity of earnings of subsidiaries related to increase in fair value of investment prior to acquisi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2614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5" t="n">
        <v>0</v>
      </c>
    </row>
    <row r="18" spans="1:4">
      <c r="A18" s="4" t="s">
        <v>30</v>
      </c>
      <c r="D18" s="6" t="n">
        <v>0</v>
      </c>
    </row>
    <row r="19" spans="1:4">
      <c r="A19" s="4" t="s">
        <v>31</v>
      </c>
    </row>
    <row r="20" spans="1:4">
      <c r="A20" s="3" t="s">
        <v>5</v>
      </c>
    </row>
    <row r="21" spans="1:4">
      <c r="A21" s="4" t="s">
        <v>32</v>
      </c>
      <c r="C21" s="5" t="n">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4</v>
      </c>
      <c r="D2" s="2" t="s">
        <v>79</v>
      </c>
    </row>
    <row r="3" spans="1:4">
      <c r="A3" s="3" t="s">
        <v>934</v>
      </c>
    </row>
    <row r="4" spans="1:4">
      <c r="A4" s="4" t="s">
        <v>956</v>
      </c>
      <c r="B4" s="6" t="n">
        <v>-1255</v>
      </c>
      <c r="C4" s="6" t="n">
        <v>-998</v>
      </c>
      <c r="D4" s="6" t="n">
        <v>71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643</v>
      </c>
    </row>
    <row r="2" spans="1:2">
      <c r="A2" s="4" t="s">
        <v>919</v>
      </c>
    </row>
    <row r="3" spans="1:2">
      <c r="A3" s="3" t="s">
        <v>891</v>
      </c>
    </row>
    <row r="4" spans="1:2">
      <c r="A4" s="4" t="s">
        <v>958</v>
      </c>
      <c r="B4" s="6" t="n">
        <v>50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4</v>
      </c>
      <c r="D2" s="2" t="s">
        <v>79</v>
      </c>
    </row>
    <row r="3" spans="1:4">
      <c r="A3" s="4" t="s">
        <v>919</v>
      </c>
    </row>
    <row r="4" spans="1:4">
      <c r="A4" s="3" t="s">
        <v>891</v>
      </c>
    </row>
    <row r="5" spans="1:4">
      <c r="A5" s="4" t="s">
        <v>960</v>
      </c>
      <c r="B5" s="4" t="s">
        <v>961</v>
      </c>
      <c r="C5" s="4" t="s">
        <v>962</v>
      </c>
      <c r="D5" s="4" t="s">
        <v>963</v>
      </c>
    </row>
    <row r="6" spans="1:4">
      <c r="A6" s="4" t="s">
        <v>964</v>
      </c>
      <c r="B6" s="4" t="s">
        <v>965</v>
      </c>
      <c r="C6" s="4" t="s">
        <v>966</v>
      </c>
      <c r="D6" s="4" t="s">
        <v>967</v>
      </c>
    </row>
    <row r="7" spans="1:4">
      <c r="A7" s="4" t="s">
        <v>968</v>
      </c>
      <c r="B7" s="4" t="s">
        <v>969</v>
      </c>
      <c r="C7" s="4" t="s">
        <v>970</v>
      </c>
      <c r="D7" s="4" t="s">
        <v>971</v>
      </c>
    </row>
    <row r="8" spans="1:4">
      <c r="A8" s="4" t="s">
        <v>909</v>
      </c>
    </row>
    <row r="9" spans="1:4">
      <c r="A9" s="3" t="s">
        <v>891</v>
      </c>
    </row>
    <row r="10" spans="1:4">
      <c r="A10" s="4" t="s">
        <v>960</v>
      </c>
      <c r="D10" s="4" t="s">
        <v>972</v>
      </c>
    </row>
    <row r="11" spans="1:4">
      <c r="A11" s="4" t="s">
        <v>964</v>
      </c>
      <c r="C11" s="4" t="s">
        <v>972</v>
      </c>
      <c r="D11" s="4" t="s">
        <v>973</v>
      </c>
    </row>
    <row r="12" spans="1:4">
      <c r="A12" s="4" t="s">
        <v>974</v>
      </c>
      <c r="C12" s="4" t="s">
        <v>975</v>
      </c>
      <c r="D12" s="4" t="s">
        <v>561</v>
      </c>
    </row>
    <row r="13" spans="1:4">
      <c r="A13" s="4" t="s">
        <v>976</v>
      </c>
      <c r="C13" s="4" t="s">
        <v>538</v>
      </c>
      <c r="D13" s="4" t="s">
        <v>538</v>
      </c>
    </row>
    <row r="14" spans="1:4">
      <c r="A14" s="4" t="s">
        <v>977</v>
      </c>
      <c r="C14" s="5" t="n">
        <v>2019</v>
      </c>
      <c r="D14" s="5" t="n">
        <v>201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643</v>
      </c>
    </row>
    <row r="2" spans="1:2">
      <c r="A2" s="3" t="s">
        <v>891</v>
      </c>
    </row>
    <row r="3" spans="1:2">
      <c r="A3" s="5" t="n">
        <v>2018</v>
      </c>
      <c r="B3" s="6" t="n">
        <v>24631</v>
      </c>
    </row>
    <row r="4" spans="1:2">
      <c r="A4" s="5" t="n">
        <v>2019</v>
      </c>
      <c r="B4" s="5" t="n">
        <v>25347</v>
      </c>
    </row>
    <row r="5" spans="1:2">
      <c r="A5" s="5" t="n">
        <v>2020</v>
      </c>
      <c r="B5" s="5" t="n">
        <v>25351</v>
      </c>
    </row>
    <row r="6" spans="1:2">
      <c r="A6" s="5" t="n">
        <v>2021</v>
      </c>
      <c r="B6" s="5" t="n">
        <v>26981</v>
      </c>
    </row>
    <row r="7" spans="1:2">
      <c r="A7" s="5" t="n">
        <v>2022</v>
      </c>
      <c r="B7" s="5" t="n">
        <v>29287</v>
      </c>
    </row>
    <row r="8" spans="1:2">
      <c r="A8" s="4" t="s">
        <v>979</v>
      </c>
      <c r="B8" s="6" t="n">
        <v>15349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0</v>
      </c>
      <c r="C1" s="2" t="s">
        <v>2</v>
      </c>
      <c r="D1" s="2" t="s">
        <v>34</v>
      </c>
    </row>
    <row r="2" spans="1:4">
      <c r="A2" s="3" t="s">
        <v>891</v>
      </c>
    </row>
    <row r="3" spans="1:4">
      <c r="A3" s="4" t="s">
        <v>981</v>
      </c>
      <c r="C3" s="6" t="n">
        <v>728281</v>
      </c>
      <c r="D3" s="6" t="n">
        <v>646119</v>
      </c>
    </row>
    <row r="4" spans="1:4">
      <c r="A4" s="4" t="s">
        <v>982</v>
      </c>
    </row>
    <row r="5" spans="1:4">
      <c r="A5" s="3" t="s">
        <v>891</v>
      </c>
    </row>
    <row r="6" spans="1:4">
      <c r="A6" s="4" t="s">
        <v>981</v>
      </c>
      <c r="C6" s="5" t="n">
        <v>664</v>
      </c>
      <c r="D6" s="5" t="n">
        <v>618</v>
      </c>
    </row>
    <row r="7" spans="1:4">
      <c r="A7" s="4" t="s">
        <v>983</v>
      </c>
    </row>
    <row r="8" spans="1:4">
      <c r="A8" s="3" t="s">
        <v>891</v>
      </c>
    </row>
    <row r="9" spans="1:4">
      <c r="A9" s="4" t="s">
        <v>981</v>
      </c>
      <c r="B9" s="4" t="s">
        <v>66</v>
      </c>
      <c r="C9" s="5" t="n">
        <v>397868</v>
      </c>
      <c r="D9" s="5" t="n">
        <v>349751</v>
      </c>
    </row>
    <row r="10" spans="1:4">
      <c r="A10" s="4" t="s">
        <v>984</v>
      </c>
    </row>
    <row r="11" spans="1:4">
      <c r="A11" s="3" t="s">
        <v>891</v>
      </c>
    </row>
    <row r="12" spans="1:4">
      <c r="A12" s="4" t="s">
        <v>981</v>
      </c>
      <c r="C12" s="5" t="n">
        <v>326003</v>
      </c>
      <c r="D12" s="5" t="n">
        <v>295750</v>
      </c>
    </row>
    <row r="13" spans="1:4">
      <c r="A13" s="4" t="s">
        <v>985</v>
      </c>
    </row>
    <row r="14" spans="1:4">
      <c r="A14" s="3" t="s">
        <v>891</v>
      </c>
    </row>
    <row r="15" spans="1:4">
      <c r="A15" s="4" t="s">
        <v>981</v>
      </c>
      <c r="C15" s="5" t="n">
        <v>4410</v>
      </c>
      <c r="D15" s="5" t="n">
        <v>618</v>
      </c>
    </row>
    <row r="16" spans="1:4">
      <c r="A16" s="4" t="s">
        <v>986</v>
      </c>
    </row>
    <row r="17" spans="1:4">
      <c r="A17" s="3" t="s">
        <v>891</v>
      </c>
    </row>
    <row r="18" spans="1:4">
      <c r="A18" s="4" t="s">
        <v>981</v>
      </c>
      <c r="C18" s="5" t="n">
        <v>664</v>
      </c>
      <c r="D18" s="5" t="n">
        <v>618</v>
      </c>
    </row>
    <row r="19" spans="1:4">
      <c r="A19" s="4" t="s">
        <v>987</v>
      </c>
    </row>
    <row r="20" spans="1:4">
      <c r="A20" s="3" t="s">
        <v>891</v>
      </c>
    </row>
    <row r="21" spans="1:4">
      <c r="A21" s="4" t="s">
        <v>981</v>
      </c>
      <c r="C21" s="5" t="n">
        <v>11544</v>
      </c>
      <c r="D21" s="5" t="n">
        <v>23341</v>
      </c>
    </row>
    <row r="22" spans="1:4">
      <c r="A22" s="4" t="s">
        <v>988</v>
      </c>
    </row>
    <row r="23" spans="1:4">
      <c r="A23" s="3" t="s">
        <v>891</v>
      </c>
    </row>
    <row r="24" spans="1:4">
      <c r="A24" s="4" t="s">
        <v>981</v>
      </c>
      <c r="C24" s="5" t="n">
        <v>11544</v>
      </c>
      <c r="D24" s="5" t="n">
        <v>23341</v>
      </c>
    </row>
    <row r="25" spans="1:4">
      <c r="A25" s="4" t="s">
        <v>452</v>
      </c>
    </row>
    <row r="26" spans="1:4">
      <c r="A26" s="3" t="s">
        <v>891</v>
      </c>
    </row>
    <row r="27" spans="1:4">
      <c r="A27" s="4" t="s">
        <v>981</v>
      </c>
      <c r="C27" s="5" t="n">
        <v>73728</v>
      </c>
      <c r="D27" s="5" t="n">
        <v>63431</v>
      </c>
    </row>
    <row r="28" spans="1:4">
      <c r="A28" s="4" t="s">
        <v>989</v>
      </c>
    </row>
    <row r="29" spans="1:4">
      <c r="A29" s="3" t="s">
        <v>891</v>
      </c>
    </row>
    <row r="30" spans="1:4">
      <c r="A30" s="4" t="s">
        <v>981</v>
      </c>
      <c r="C30" s="5" t="n">
        <v>73728</v>
      </c>
      <c r="D30" s="5" t="n">
        <v>63431</v>
      </c>
    </row>
    <row r="31" spans="1:4">
      <c r="A31" s="4" t="s">
        <v>453</v>
      </c>
    </row>
    <row r="32" spans="1:4">
      <c r="A32" s="3" t="s">
        <v>891</v>
      </c>
    </row>
    <row r="33" spans="1:4">
      <c r="A33" s="4" t="s">
        <v>981</v>
      </c>
      <c r="C33" s="5" t="n">
        <v>36854</v>
      </c>
      <c r="D33" s="5" t="n">
        <v>29287</v>
      </c>
    </row>
    <row r="34" spans="1:4">
      <c r="A34" s="4" t="s">
        <v>990</v>
      </c>
    </row>
    <row r="35" spans="1:4">
      <c r="A35" s="3" t="s">
        <v>891</v>
      </c>
    </row>
    <row r="36" spans="1:4">
      <c r="A36" s="4" t="s">
        <v>981</v>
      </c>
      <c r="C36" s="5" t="n">
        <v>36854</v>
      </c>
      <c r="D36" s="5" t="n">
        <v>29287</v>
      </c>
    </row>
    <row r="37" spans="1:4">
      <c r="A37" s="4" t="s">
        <v>454</v>
      </c>
    </row>
    <row r="38" spans="1:4">
      <c r="A38" s="3" t="s">
        <v>891</v>
      </c>
    </row>
    <row r="39" spans="1:4">
      <c r="A39" s="4" t="s">
        <v>981</v>
      </c>
      <c r="C39" s="5" t="n">
        <v>25938</v>
      </c>
      <c r="D39" s="5" t="n">
        <v>24278</v>
      </c>
    </row>
    <row r="40" spans="1:4">
      <c r="A40" s="4" t="s">
        <v>991</v>
      </c>
    </row>
    <row r="41" spans="1:4">
      <c r="A41" s="3" t="s">
        <v>891</v>
      </c>
    </row>
    <row r="42" spans="1:4">
      <c r="A42" s="4" t="s">
        <v>981</v>
      </c>
      <c r="B42" s="4" t="s">
        <v>66</v>
      </c>
      <c r="C42" s="5" t="n">
        <v>25938</v>
      </c>
      <c r="D42" s="5" t="n">
        <v>23062</v>
      </c>
    </row>
    <row r="43" spans="1:4">
      <c r="A43" s="4" t="s">
        <v>992</v>
      </c>
    </row>
    <row r="44" spans="1:4">
      <c r="A44" s="3" t="s">
        <v>891</v>
      </c>
    </row>
    <row r="45" spans="1:4">
      <c r="A45" s="4" t="s">
        <v>981</v>
      </c>
      <c r="D45" s="5" t="n">
        <v>1216</v>
      </c>
    </row>
    <row r="46" spans="1:4">
      <c r="A46" s="4" t="s">
        <v>455</v>
      </c>
    </row>
    <row r="47" spans="1:4">
      <c r="A47" s="3" t="s">
        <v>891</v>
      </c>
    </row>
    <row r="48" spans="1:4">
      <c r="A48" s="4" t="s">
        <v>981</v>
      </c>
      <c r="C48" s="5" t="n">
        <v>374917</v>
      </c>
      <c r="D48" s="5" t="n">
        <v>331054</v>
      </c>
    </row>
    <row r="49" spans="1:4">
      <c r="A49" s="4" t="s">
        <v>993</v>
      </c>
    </row>
    <row r="50" spans="1:4">
      <c r="A50" s="3" t="s">
        <v>891</v>
      </c>
    </row>
    <row r="51" spans="1:4">
      <c r="A51" s="4" t="s">
        <v>981</v>
      </c>
      <c r="B51" s="4" t="s">
        <v>66</v>
      </c>
      <c r="C51" s="5" t="n">
        <v>363915</v>
      </c>
      <c r="D51" s="5" t="n">
        <v>320560</v>
      </c>
    </row>
    <row r="52" spans="1:4">
      <c r="A52" s="4" t="s">
        <v>994</v>
      </c>
    </row>
    <row r="53" spans="1:4">
      <c r="A53" s="3" t="s">
        <v>891</v>
      </c>
    </row>
    <row r="54" spans="1:4">
      <c r="A54" s="4" t="s">
        <v>981</v>
      </c>
      <c r="C54" s="5" t="n">
        <v>11002</v>
      </c>
      <c r="D54" s="5" t="n">
        <v>10494</v>
      </c>
    </row>
    <row r="55" spans="1:4">
      <c r="A55" s="4" t="s">
        <v>456</v>
      </c>
    </row>
    <row r="56" spans="1:4">
      <c r="A56" s="3" t="s">
        <v>891</v>
      </c>
    </row>
    <row r="57" spans="1:4">
      <c r="A57" s="4" t="s">
        <v>981</v>
      </c>
      <c r="C57" s="5" t="n">
        <v>204636</v>
      </c>
      <c r="D57" s="5" t="n">
        <v>174110</v>
      </c>
    </row>
    <row r="58" spans="1:4">
      <c r="A58" s="4" t="s">
        <v>995</v>
      </c>
    </row>
    <row r="59" spans="1:4">
      <c r="A59" s="3" t="s">
        <v>891</v>
      </c>
    </row>
    <row r="60" spans="1:4">
      <c r="A60" s="4" t="s">
        <v>981</v>
      </c>
      <c r="B60" s="4" t="s">
        <v>66</v>
      </c>
      <c r="C60" s="5" t="n">
        <v>8015</v>
      </c>
      <c r="D60" s="5" t="n">
        <v>6129</v>
      </c>
    </row>
    <row r="61" spans="1:4">
      <c r="A61" s="4" t="s">
        <v>996</v>
      </c>
    </row>
    <row r="62" spans="1:4">
      <c r="A62" s="3" t="s">
        <v>891</v>
      </c>
    </row>
    <row r="63" spans="1:4">
      <c r="A63" s="4" t="s">
        <v>981</v>
      </c>
      <c r="C63" s="5" t="n">
        <v>192875</v>
      </c>
      <c r="D63" s="6" t="n">
        <v>167981</v>
      </c>
    </row>
    <row r="64" spans="1:4">
      <c r="A64" s="4" t="s">
        <v>997</v>
      </c>
    </row>
    <row r="65" spans="1:4">
      <c r="A65" s="3" t="s">
        <v>891</v>
      </c>
    </row>
    <row r="66" spans="1:4">
      <c r="A66" s="4" t="s">
        <v>981</v>
      </c>
      <c r="C66" s="6" t="n">
        <v>3746</v>
      </c>
    </row>
    <row r="67" spans="1:4"/>
    <row r="68" spans="1:4">
      <c r="A68" s="4" t="s">
        <v>66</v>
      </c>
      <c r="B68" s="4" t="s">
        <v>998</v>
      </c>
    </row>
  </sheetData>
  <mergeCells count="3">
    <mergeCell ref="A1:B1"/>
    <mergeCell ref="A67:C67"/>
    <mergeCell ref="B68:C6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s>
  <sheetData>
    <row r="1" spans="1:7">
      <c r="A1" s="1" t="s">
        <v>999</v>
      </c>
      <c r="B1" s="2" t="s">
        <v>1</v>
      </c>
    </row>
    <row r="2" spans="1:7">
      <c r="B2" s="2" t="s">
        <v>421</v>
      </c>
      <c r="C2" s="2" t="s">
        <v>2</v>
      </c>
      <c r="D2" s="2" t="s">
        <v>34</v>
      </c>
      <c r="E2" s="2" t="s">
        <v>79</v>
      </c>
      <c r="F2" s="2" t="s">
        <v>422</v>
      </c>
      <c r="G2" s="2" t="s">
        <v>423</v>
      </c>
    </row>
    <row r="3" spans="1:7">
      <c r="A3" s="3" t="s">
        <v>1000</v>
      </c>
    </row>
    <row r="4" spans="1:7">
      <c r="A4" s="4" t="s">
        <v>426</v>
      </c>
      <c r="C4" s="4" t="s">
        <v>427</v>
      </c>
      <c r="D4" s="4" t="s">
        <v>427</v>
      </c>
      <c r="E4" s="4" t="s">
        <v>427</v>
      </c>
    </row>
    <row r="5" spans="1:7">
      <c r="A5" s="4" t="s">
        <v>1001</v>
      </c>
      <c r="C5" s="6" t="n">
        <v>81863</v>
      </c>
      <c r="D5" s="6" t="n">
        <v>49673</v>
      </c>
      <c r="E5" s="6" t="n">
        <v>81548</v>
      </c>
    </row>
    <row r="6" spans="1:7">
      <c r="A6" s="4" t="s">
        <v>425</v>
      </c>
      <c r="C6" s="5" t="n">
        <v>54487</v>
      </c>
      <c r="D6" s="6" t="n">
        <v>55194</v>
      </c>
      <c r="E6" s="6" t="n">
        <v>89100</v>
      </c>
      <c r="G6" s="6" t="n">
        <v>101531</v>
      </c>
    </row>
    <row r="7" spans="1:7">
      <c r="A7" s="4" t="s">
        <v>1002</v>
      </c>
      <c r="C7" s="5" t="n">
        <v>40685</v>
      </c>
    </row>
    <row r="8" spans="1:7">
      <c r="A8" s="4" t="s">
        <v>1003</v>
      </c>
      <c r="C8" s="5" t="n">
        <v>26000</v>
      </c>
    </row>
    <row r="9" spans="1:7">
      <c r="A9" s="4" t="s">
        <v>1004</v>
      </c>
      <c r="C9" s="6" t="n">
        <v>7000</v>
      </c>
    </row>
    <row r="10" spans="1:7">
      <c r="A10" s="4" t="s">
        <v>1005</v>
      </c>
      <c r="C10" s="5" t="n">
        <v>2023</v>
      </c>
    </row>
    <row r="11" spans="1:7">
      <c r="A11" s="4" t="s">
        <v>1006</v>
      </c>
      <c r="C11" s="4" t="s">
        <v>1007</v>
      </c>
    </row>
    <row r="12" spans="1:7">
      <c r="A12" s="4" t="s">
        <v>1008</v>
      </c>
      <c r="C12" s="6" t="n">
        <v>13000</v>
      </c>
    </row>
    <row r="13" spans="1:7">
      <c r="A13" s="4" t="s">
        <v>430</v>
      </c>
    </row>
    <row r="14" spans="1:7">
      <c r="A14" s="3" t="s">
        <v>1000</v>
      </c>
    </row>
    <row r="15" spans="1:7">
      <c r="A15" s="4" t="s">
        <v>1001</v>
      </c>
      <c r="C15" s="6" t="n">
        <v>2000</v>
      </c>
    </row>
    <row r="16" spans="1:7">
      <c r="A16" s="4" t="s">
        <v>431</v>
      </c>
      <c r="F16" s="6" t="n">
        <v>4945</v>
      </c>
    </row>
    <row r="17" spans="1:7">
      <c r="A17" s="4" t="s">
        <v>425</v>
      </c>
      <c r="F17" s="6" t="n">
        <v>12090</v>
      </c>
    </row>
    <row r="18" spans="1:7">
      <c r="A18" s="4" t="s">
        <v>428</v>
      </c>
    </row>
    <row r="19" spans="1:7">
      <c r="A19" s="3" t="s">
        <v>1000</v>
      </c>
    </row>
    <row r="20" spans="1:7">
      <c r="A20" s="4" t="s">
        <v>426</v>
      </c>
      <c r="B20" s="4" t="s">
        <v>429</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4</v>
      </c>
      <c r="D2" s="2" t="s">
        <v>79</v>
      </c>
    </row>
    <row r="3" spans="1:4">
      <c r="A3" s="3" t="s">
        <v>227</v>
      </c>
    </row>
    <row r="4" spans="1:4">
      <c r="A4" s="4" t="s">
        <v>1010</v>
      </c>
      <c r="B4" s="6" t="n">
        <v>774</v>
      </c>
      <c r="C4" s="6" t="n">
        <v>-2066</v>
      </c>
      <c r="D4" s="6" t="n">
        <v>3917</v>
      </c>
    </row>
    <row r="5" spans="1:4">
      <c r="A5" s="4" t="s">
        <v>1011</v>
      </c>
      <c r="B5" s="5" t="n">
        <v>62666</v>
      </c>
      <c r="C5" s="5" t="n">
        <v>52644</v>
      </c>
      <c r="D5" s="5" t="n">
        <v>75718</v>
      </c>
    </row>
    <row r="6" spans="1:4">
      <c r="A6" s="4" t="s">
        <v>1012</v>
      </c>
      <c r="B6" s="5" t="n">
        <v>2038</v>
      </c>
      <c r="C6" s="5" t="n">
        <v>4320</v>
      </c>
      <c r="D6" s="5" t="n">
        <v>4811</v>
      </c>
    </row>
    <row r="7" spans="1:4">
      <c r="A7" s="4" t="s">
        <v>1013</v>
      </c>
      <c r="B7" s="5" t="n">
        <v>65478</v>
      </c>
      <c r="C7" s="5" t="n">
        <v>54898</v>
      </c>
      <c r="D7" s="5" t="n">
        <v>84446</v>
      </c>
    </row>
    <row r="8" spans="1:4">
      <c r="A8" s="4" t="s">
        <v>1014</v>
      </c>
      <c r="B8" s="5" t="n">
        <v>1045</v>
      </c>
      <c r="C8" s="5" t="n">
        <v>-2902</v>
      </c>
      <c r="D8" s="5" t="n">
        <v>-124</v>
      </c>
    </row>
    <row r="9" spans="1:4">
      <c r="A9" s="4" t="s">
        <v>1015</v>
      </c>
      <c r="B9" s="5" t="n">
        <v>12961</v>
      </c>
      <c r="C9" s="5" t="n">
        <v>1407</v>
      </c>
      <c r="D9" s="5" t="n">
        <v>-3960</v>
      </c>
    </row>
    <row r="10" spans="1:4">
      <c r="A10" s="4" t="s">
        <v>1016</v>
      </c>
      <c r="B10" s="5" t="n">
        <v>2379</v>
      </c>
      <c r="C10" s="5" t="n">
        <v>-3730</v>
      </c>
      <c r="D10" s="5" t="n">
        <v>1186</v>
      </c>
    </row>
    <row r="11" spans="1:4">
      <c r="A11" s="4" t="s">
        <v>1017</v>
      </c>
      <c r="B11" s="5" t="n">
        <v>16385</v>
      </c>
      <c r="C11" s="5" t="n">
        <v>-5225</v>
      </c>
      <c r="D11" s="5" t="n">
        <v>-2898</v>
      </c>
    </row>
    <row r="12" spans="1:4">
      <c r="A12" s="4" t="s">
        <v>156</v>
      </c>
      <c r="B12" s="6" t="n">
        <v>81863</v>
      </c>
      <c r="C12" s="6" t="n">
        <v>49673</v>
      </c>
      <c r="D12" s="6" t="n">
        <v>8154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4</v>
      </c>
      <c r="D2" s="2" t="s">
        <v>79</v>
      </c>
    </row>
    <row r="3" spans="1:4">
      <c r="A3" s="3" t="s">
        <v>227</v>
      </c>
    </row>
    <row r="4" spans="1:4">
      <c r="A4" s="4" t="s">
        <v>426</v>
      </c>
      <c r="B4" s="4" t="s">
        <v>427</v>
      </c>
      <c r="C4" s="4" t="s">
        <v>427</v>
      </c>
      <c r="D4" s="4" t="s">
        <v>427</v>
      </c>
    </row>
    <row r="5" spans="1:4">
      <c r="A5" s="4" t="s">
        <v>1019</v>
      </c>
      <c r="B5" s="4" t="s">
        <v>1020</v>
      </c>
      <c r="C5" s="4" t="s">
        <v>1020</v>
      </c>
      <c r="D5" s="4" t="s">
        <v>1020</v>
      </c>
    </row>
    <row r="6" spans="1:4">
      <c r="A6" s="4" t="s">
        <v>1021</v>
      </c>
      <c r="B6" s="4" t="s">
        <v>1022</v>
      </c>
      <c r="C6" s="4" t="s">
        <v>1023</v>
      </c>
      <c r="D6" s="4" t="s">
        <v>1024</v>
      </c>
    </row>
    <row r="7" spans="1:4">
      <c r="A7" s="4" t="s">
        <v>1025</v>
      </c>
      <c r="B7" s="4" t="s">
        <v>1026</v>
      </c>
      <c r="C7" s="4" t="s">
        <v>1027</v>
      </c>
      <c r="D7" s="4" t="s">
        <v>1028</v>
      </c>
    </row>
    <row r="8" spans="1:4">
      <c r="A8" s="4" t="s">
        <v>1029</v>
      </c>
      <c r="B8" s="4" t="s">
        <v>1030</v>
      </c>
      <c r="C8" s="4" t="s">
        <v>1031</v>
      </c>
      <c r="D8" s="4" t="s">
        <v>1032</v>
      </c>
    </row>
    <row r="9" spans="1:4">
      <c r="A9" s="4" t="s">
        <v>1033</v>
      </c>
      <c r="B9" s="4" t="s">
        <v>1034</v>
      </c>
      <c r="C9" s="4" t="s">
        <v>1035</v>
      </c>
      <c r="D9" s="4" t="s">
        <v>10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7</v>
      </c>
      <c r="B1" s="2" t="s">
        <v>2</v>
      </c>
      <c r="C1" s="2" t="s">
        <v>34</v>
      </c>
      <c r="D1" s="2" t="s">
        <v>79</v>
      </c>
      <c r="E1" s="2" t="s">
        <v>423</v>
      </c>
    </row>
    <row r="2" spans="1:5">
      <c r="A2" s="3" t="s">
        <v>1038</v>
      </c>
    </row>
    <row r="3" spans="1:5">
      <c r="A3" s="4" t="s">
        <v>1039</v>
      </c>
      <c r="B3" s="6" t="n">
        <v>8184</v>
      </c>
      <c r="C3" s="6" t="n">
        <v>18755</v>
      </c>
    </row>
    <row r="4" spans="1:5">
      <c r="A4" s="4" t="s">
        <v>89</v>
      </c>
      <c r="B4" s="5" t="n">
        <v>74531</v>
      </c>
      <c r="C4" s="5" t="n">
        <v>78524</v>
      </c>
    </row>
    <row r="5" spans="1:5">
      <c r="A5" s="4" t="s">
        <v>1040</v>
      </c>
      <c r="B5" s="5" t="n">
        <v>40685</v>
      </c>
      <c r="C5" s="5" t="n">
        <v>31870</v>
      </c>
    </row>
    <row r="6" spans="1:5">
      <c r="A6" s="4" t="s">
        <v>1041</v>
      </c>
      <c r="B6" s="5" t="n">
        <v>1525</v>
      </c>
      <c r="C6" s="5" t="n">
        <v>848</v>
      </c>
    </row>
    <row r="7" spans="1:5">
      <c r="A7" s="4" t="s">
        <v>84</v>
      </c>
      <c r="B7" s="5" t="n">
        <v>8060</v>
      </c>
      <c r="C7" s="5" t="n">
        <v>8093</v>
      </c>
    </row>
    <row r="8" spans="1:5">
      <c r="A8" s="4" t="s">
        <v>1042</v>
      </c>
      <c r="B8" s="5" t="n">
        <v>132985</v>
      </c>
      <c r="C8" s="5" t="n">
        <v>138090</v>
      </c>
    </row>
    <row r="9" spans="1:5">
      <c r="A9" s="4" t="s">
        <v>1043</v>
      </c>
      <c r="B9" s="5" t="n">
        <v>-54487</v>
      </c>
      <c r="C9" s="5" t="n">
        <v>-55194</v>
      </c>
      <c r="D9" s="6" t="n">
        <v>-89100</v>
      </c>
      <c r="E9" s="6" t="n">
        <v>-101531</v>
      </c>
    </row>
    <row r="10" spans="1:5">
      <c r="A10" s="4" t="s">
        <v>1044</v>
      </c>
      <c r="B10" s="5" t="n">
        <v>78498</v>
      </c>
      <c r="C10" s="5" t="n">
        <v>82896</v>
      </c>
    </row>
    <row r="11" spans="1:5">
      <c r="A11" s="3" t="s">
        <v>1045</v>
      </c>
    </row>
    <row r="12" spans="1:5">
      <c r="A12" s="4" t="s">
        <v>1041</v>
      </c>
      <c r="B12" s="5" t="n">
        <v>1666</v>
      </c>
      <c r="C12" s="5" t="n">
        <v>1599</v>
      </c>
    </row>
    <row r="13" spans="1:5">
      <c r="A13" s="4" t="s">
        <v>89</v>
      </c>
      <c r="B13" s="5" t="n">
        <v>23049</v>
      </c>
      <c r="C13" s="5" t="n">
        <v>5446</v>
      </c>
    </row>
    <row r="14" spans="1:5">
      <c r="A14" s="4" t="s">
        <v>624</v>
      </c>
      <c r="B14" s="5" t="n">
        <v>388</v>
      </c>
      <c r="C14" s="5" t="n">
        <v>340</v>
      </c>
    </row>
    <row r="15" spans="1:5">
      <c r="A15" s="4" t="s">
        <v>84</v>
      </c>
      <c r="B15" s="5" t="n">
        <v>15944</v>
      </c>
      <c r="C15" s="5" t="n">
        <v>24369</v>
      </c>
    </row>
    <row r="16" spans="1:5">
      <c r="A16" s="4" t="s">
        <v>55</v>
      </c>
      <c r="B16" s="5" t="n">
        <v>41047</v>
      </c>
      <c r="C16" s="5" t="n">
        <v>31754</v>
      </c>
    </row>
    <row r="17" spans="1:5">
      <c r="A17" s="4" t="s">
        <v>1046</v>
      </c>
      <c r="B17" s="6" t="n">
        <v>37451</v>
      </c>
      <c r="C17" s="6" t="n">
        <v>5114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4</v>
      </c>
      <c r="D2" s="2" t="s">
        <v>79</v>
      </c>
    </row>
    <row r="3" spans="1:4">
      <c r="A3" s="3" t="s">
        <v>227</v>
      </c>
    </row>
    <row r="4" spans="1:4">
      <c r="A4" s="4" t="s">
        <v>497</v>
      </c>
      <c r="B4" s="6" t="n">
        <v>55194</v>
      </c>
      <c r="C4" s="6" t="n">
        <v>89100</v>
      </c>
      <c r="D4" s="6" t="n">
        <v>101531</v>
      </c>
    </row>
    <row r="5" spans="1:4">
      <c r="A5" s="4" t="s">
        <v>1048</v>
      </c>
      <c r="B5" s="5" t="n">
        <v>-15998</v>
      </c>
      <c r="C5" s="5" t="n">
        <v>-30185</v>
      </c>
      <c r="D5" s="5" t="n">
        <v>-12016</v>
      </c>
    </row>
    <row r="6" spans="1:4">
      <c r="A6" s="4" t="s">
        <v>1049</v>
      </c>
      <c r="B6" s="5" t="n">
        <v>15291</v>
      </c>
      <c r="C6" s="5" t="n">
        <v>-3721</v>
      </c>
      <c r="D6" s="5" t="n">
        <v>-415</v>
      </c>
    </row>
    <row r="7" spans="1:4">
      <c r="A7" s="4" t="s">
        <v>502</v>
      </c>
      <c r="B7" s="6" t="n">
        <v>54487</v>
      </c>
      <c r="C7" s="6" t="n">
        <v>55194</v>
      </c>
      <c r="D7" s="6" t="n">
        <v>891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4</v>
      </c>
    </row>
    <row r="2" spans="1:3">
      <c r="A2" s="4" t="s">
        <v>1051</v>
      </c>
      <c r="C2" s="6" t="n">
        <v>2218</v>
      </c>
    </row>
    <row r="3" spans="1:3">
      <c r="A3" s="4" t="s">
        <v>1052</v>
      </c>
      <c r="B3" s="6" t="n">
        <v>1209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4</v>
      </c>
      <c r="D2" s="2" t="s">
        <v>79</v>
      </c>
    </row>
    <row r="3" spans="1:4">
      <c r="A3" s="3" t="s">
        <v>227</v>
      </c>
    </row>
    <row r="4" spans="1:4">
      <c r="A4" s="4" t="s">
        <v>1054</v>
      </c>
      <c r="B4" s="6" t="n">
        <v>47901</v>
      </c>
      <c r="C4" s="6" t="n">
        <v>46822</v>
      </c>
      <c r="D4" s="6" t="n">
        <v>42904</v>
      </c>
    </row>
    <row r="5" spans="1:4">
      <c r="A5" s="4" t="s">
        <v>1055</v>
      </c>
      <c r="B5" s="5" t="n">
        <v>1598</v>
      </c>
      <c r="C5" s="5" t="n">
        <v>5891</v>
      </c>
    </row>
    <row r="6" spans="1:4">
      <c r="A6" s="4" t="s">
        <v>1056</v>
      </c>
      <c r="B6" s="5" t="n">
        <v>12608</v>
      </c>
      <c r="C6" s="5" t="n">
        <v>11194</v>
      </c>
      <c r="D6" s="5" t="n">
        <v>12456</v>
      </c>
    </row>
    <row r="7" spans="1:4">
      <c r="A7" s="4" t="s">
        <v>1057</v>
      </c>
      <c r="B7" s="5" t="n">
        <v>-2961</v>
      </c>
      <c r="C7" s="5" t="n">
        <v>-5316</v>
      </c>
      <c r="D7" s="5" t="n">
        <v>-621</v>
      </c>
    </row>
    <row r="8" spans="1:4">
      <c r="A8" s="4" t="s">
        <v>1058</v>
      </c>
      <c r="C8" s="5" t="n">
        <v>-1706</v>
      </c>
    </row>
    <row r="9" spans="1:4">
      <c r="A9" s="4" t="s">
        <v>1059</v>
      </c>
      <c r="B9" s="5" t="n">
        <v>-11720</v>
      </c>
      <c r="C9" s="5" t="n">
        <v>-8984</v>
      </c>
      <c r="D9" s="5" t="n">
        <v>-7917</v>
      </c>
    </row>
    <row r="10" spans="1:4">
      <c r="A10" s="4" t="s">
        <v>1060</v>
      </c>
      <c r="B10" s="6" t="n">
        <v>47426</v>
      </c>
      <c r="C10" s="6" t="n">
        <v>47901</v>
      </c>
      <c r="D10" s="6" t="n">
        <v>4682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1</v>
      </c>
      <c r="B1" s="2" t="s">
        <v>2</v>
      </c>
      <c r="C1" s="2" t="s">
        <v>34</v>
      </c>
      <c r="D1" s="2" t="s">
        <v>79</v>
      </c>
      <c r="E1" s="2" t="s">
        <v>423</v>
      </c>
    </row>
    <row r="2" spans="1:5">
      <c r="A2" s="3" t="s">
        <v>227</v>
      </c>
    </row>
    <row r="3" spans="1:5">
      <c r="A3" s="4" t="s">
        <v>1062</v>
      </c>
      <c r="B3" s="6" t="n">
        <v>15136</v>
      </c>
      <c r="C3" s="6" t="n">
        <v>15392</v>
      </c>
      <c r="D3" s="6" t="n">
        <v>13083</v>
      </c>
      <c r="E3" s="6" t="n">
        <v>1300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4</v>
      </c>
      <c r="D2" s="2" t="s">
        <v>79</v>
      </c>
    </row>
    <row r="3" spans="1:4">
      <c r="A3" s="3" t="s">
        <v>227</v>
      </c>
    </row>
    <row r="4" spans="1:4">
      <c r="A4" s="4" t="s">
        <v>1064</v>
      </c>
      <c r="B4" s="6" t="n">
        <v>52007</v>
      </c>
      <c r="C4" s="6" t="n">
        <v>53347</v>
      </c>
      <c r="D4" s="6" t="n">
        <v>44327</v>
      </c>
    </row>
    <row r="5" spans="1:4">
      <c r="A5" s="4" t="s">
        <v>1065</v>
      </c>
      <c r="B5" s="5" t="n">
        <v>10555</v>
      </c>
      <c r="C5" s="5" t="n">
        <v>9946</v>
      </c>
      <c r="D5" s="5" t="n">
        <v>15578</v>
      </c>
    </row>
    <row r="6" spans="1:4">
      <c r="A6" s="4" t="s">
        <v>1066</v>
      </c>
      <c r="B6" s="6" t="n">
        <v>-256</v>
      </c>
      <c r="C6" s="6" t="n">
        <v>2309</v>
      </c>
      <c r="D6" s="6" t="n">
        <v>7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7</v>
      </c>
      <c r="B1" s="2" t="s">
        <v>2</v>
      </c>
      <c r="C1" s="2" t="s">
        <v>34</v>
      </c>
      <c r="D1" s="2" t="s">
        <v>79</v>
      </c>
      <c r="E1" s="2" t="s">
        <v>423</v>
      </c>
    </row>
    <row r="2" spans="1:5">
      <c r="A2" s="3" t="s">
        <v>227</v>
      </c>
    </row>
    <row r="3" spans="1:5">
      <c r="A3" s="4" t="s">
        <v>1062</v>
      </c>
      <c r="B3" s="6" t="n">
        <v>15136</v>
      </c>
      <c r="C3" s="6" t="n">
        <v>15392</v>
      </c>
      <c r="D3" s="6" t="n">
        <v>13083</v>
      </c>
      <c r="E3" s="6" t="n">
        <v>13004</v>
      </c>
    </row>
    <row r="4" spans="1:5">
      <c r="A4" s="4" t="s">
        <v>1068</v>
      </c>
      <c r="B4" s="6" t="n">
        <v>6185</v>
      </c>
      <c r="C4" s="6" t="n">
        <v>3143</v>
      </c>
      <c r="D4" s="6" t="n">
        <v>386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069</v>
      </c>
      <c r="B1" s="2" t="s">
        <v>713</v>
      </c>
      <c r="C1" s="2" t="s">
        <v>1</v>
      </c>
    </row>
    <row r="2" spans="1:5">
      <c r="B2" s="2" t="s">
        <v>79</v>
      </c>
      <c r="C2" s="2" t="s">
        <v>2</v>
      </c>
      <c r="D2" s="2" t="s">
        <v>34</v>
      </c>
      <c r="E2" s="2" t="s">
        <v>79</v>
      </c>
    </row>
    <row r="3" spans="1:5">
      <c r="A3" s="3" t="s">
        <v>1070</v>
      </c>
    </row>
    <row r="4" spans="1:5">
      <c r="A4" s="4" t="s">
        <v>42</v>
      </c>
      <c r="C4" s="6" t="n">
        <v>17135</v>
      </c>
      <c r="D4" s="6" t="n">
        <v>28702</v>
      </c>
    </row>
    <row r="5" spans="1:5">
      <c r="A5" s="4" t="s">
        <v>165</v>
      </c>
      <c r="E5" s="6" t="n">
        <v>30000</v>
      </c>
    </row>
    <row r="6" spans="1:5">
      <c r="A6" s="4" t="s">
        <v>82</v>
      </c>
      <c r="C6" s="5" t="n">
        <v>1195550</v>
      </c>
      <c r="D6" s="5" t="n">
        <v>998887</v>
      </c>
      <c r="E6" s="5" t="n">
        <v>1036821</v>
      </c>
    </row>
    <row r="7" spans="1:5">
      <c r="A7" s="4" t="s">
        <v>1071</v>
      </c>
      <c r="C7" s="5" t="n">
        <v>487800</v>
      </c>
      <c r="D7" s="5" t="n">
        <v>564291</v>
      </c>
    </row>
    <row r="8" spans="1:5">
      <c r="A8" s="4" t="s">
        <v>755</v>
      </c>
    </row>
    <row r="9" spans="1:5">
      <c r="A9" s="3" t="s">
        <v>1070</v>
      </c>
    </row>
    <row r="10" spans="1:5">
      <c r="A10" s="4" t="s">
        <v>1072</v>
      </c>
      <c r="C10" s="5" t="n">
        <v>165</v>
      </c>
      <c r="D10" s="5" t="n">
        <v>250</v>
      </c>
      <c r="E10" s="5" t="n">
        <v>373</v>
      </c>
    </row>
    <row r="11" spans="1:5">
      <c r="A11" s="4" t="s">
        <v>1073</v>
      </c>
      <c r="C11" s="5" t="n">
        <v>64203</v>
      </c>
      <c r="D11" s="5" t="n">
        <v>60500</v>
      </c>
    </row>
    <row r="12" spans="1:5">
      <c r="A12" s="4" t="s">
        <v>165</v>
      </c>
      <c r="B12" s="6" t="n">
        <v>30000</v>
      </c>
    </row>
    <row r="13" spans="1:5">
      <c r="A13" s="4" t="s">
        <v>1074</v>
      </c>
      <c r="C13" s="5" t="n">
        <v>3835</v>
      </c>
      <c r="D13" s="5" t="n">
        <v>3503</v>
      </c>
      <c r="E13" s="5" t="n">
        <v>3917</v>
      </c>
    </row>
    <row r="14" spans="1:5">
      <c r="A14" s="4" t="s">
        <v>1075</v>
      </c>
    </row>
    <row r="15" spans="1:5">
      <c r="A15" s="3" t="s">
        <v>1070</v>
      </c>
    </row>
    <row r="16" spans="1:5">
      <c r="A16" s="4" t="s">
        <v>82</v>
      </c>
      <c r="C16" s="5" t="n">
        <v>649089</v>
      </c>
      <c r="D16" s="5" t="n">
        <v>516667</v>
      </c>
      <c r="E16" s="6" t="n">
        <v>534752</v>
      </c>
    </row>
    <row r="17" spans="1:5">
      <c r="A17" s="4" t="s">
        <v>1071</v>
      </c>
      <c r="C17" s="5" t="n">
        <v>69107</v>
      </c>
      <c r="D17" s="5" t="n">
        <v>49944</v>
      </c>
    </row>
    <row r="18" spans="1:5">
      <c r="A18" s="4" t="s">
        <v>443</v>
      </c>
    </row>
    <row r="19" spans="1:5">
      <c r="A19" s="3" t="s">
        <v>1070</v>
      </c>
    </row>
    <row r="20" spans="1:5">
      <c r="A20" s="4" t="s">
        <v>42</v>
      </c>
      <c r="C20" s="6" t="n">
        <v>72</v>
      </c>
      <c r="D20" s="6" t="n">
        <v>20365</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21"/>
  </cols>
  <sheetData>
    <row r="1" spans="1:2">
      <c r="A1" s="1" t="s">
        <v>1076</v>
      </c>
      <c r="B1" s="2" t="s">
        <v>643</v>
      </c>
    </row>
    <row r="2" spans="1:2">
      <c r="A2" s="4" t="s">
        <v>725</v>
      </c>
    </row>
    <row r="3" spans="1:2">
      <c r="A3" s="3" t="s">
        <v>1077</v>
      </c>
    </row>
    <row r="4" spans="1:2">
      <c r="A4" s="4" t="s">
        <v>1078</v>
      </c>
      <c r="B4" s="4" t="s">
        <v>1079</v>
      </c>
    </row>
    <row r="5" spans="1:2">
      <c r="A5" s="4" t="s">
        <v>1080</v>
      </c>
      <c r="B5" s="6" t="n">
        <v>100000</v>
      </c>
    </row>
    <row r="6" spans="1:2">
      <c r="A6" s="4" t="s">
        <v>1081</v>
      </c>
      <c r="B6" s="5" t="n">
        <v>156289000</v>
      </c>
    </row>
    <row r="7" spans="1:2">
      <c r="A7" s="4" t="s">
        <v>1082</v>
      </c>
      <c r="B7" s="6" t="n">
        <v>151311000</v>
      </c>
    </row>
    <row r="8" spans="1:2">
      <c r="A8" s="4" t="s">
        <v>1083</v>
      </c>
      <c r="B8" s="8" t="n">
        <v>0.48</v>
      </c>
    </row>
    <row r="9" spans="1:2">
      <c r="A9" s="4" t="s">
        <v>1084</v>
      </c>
    </row>
    <row r="10" spans="1:2">
      <c r="A10" s="3" t="s">
        <v>1077</v>
      </c>
    </row>
    <row r="11" spans="1:2">
      <c r="A11" s="4" t="s">
        <v>1083</v>
      </c>
      <c r="B11" s="5" t="n">
        <v>15</v>
      </c>
    </row>
    <row r="12" spans="1:2">
      <c r="A12" s="4" t="s">
        <v>1085</v>
      </c>
    </row>
    <row r="13" spans="1:2">
      <c r="A13" s="3" t="s">
        <v>1077</v>
      </c>
    </row>
    <row r="14" spans="1:2">
      <c r="A14" s="4" t="s">
        <v>1081</v>
      </c>
      <c r="B14" s="6" t="n">
        <v>192717000</v>
      </c>
    </row>
    <row r="15" spans="1:2">
      <c r="A15" s="4" t="s">
        <v>1082</v>
      </c>
      <c r="B15" s="5" t="n">
        <v>173756000</v>
      </c>
    </row>
    <row r="16" spans="1:2">
      <c r="A16" s="4" t="s">
        <v>1086</v>
      </c>
    </row>
    <row r="17" spans="1:2">
      <c r="A17" s="3" t="s">
        <v>1077</v>
      </c>
    </row>
    <row r="18" spans="1:2">
      <c r="A18" s="4" t="s">
        <v>1081</v>
      </c>
      <c r="B18" s="5" t="n">
        <v>140353000</v>
      </c>
    </row>
    <row r="19" spans="1:2">
      <c r="A19" s="4" t="s">
        <v>1082</v>
      </c>
      <c r="B19" s="5" t="n">
        <v>85904000</v>
      </c>
    </row>
    <row r="20" spans="1:2">
      <c r="A20" s="4" t="s">
        <v>1087</v>
      </c>
    </row>
    <row r="21" spans="1:2">
      <c r="A21" s="3" t="s">
        <v>1077</v>
      </c>
    </row>
    <row r="22" spans="1:2">
      <c r="A22" s="4" t="s">
        <v>1081</v>
      </c>
      <c r="B22" s="5" t="n">
        <v>170933000</v>
      </c>
    </row>
    <row r="23" spans="1:2">
      <c r="A23" s="4" t="s">
        <v>1082</v>
      </c>
      <c r="B23" s="5" t="n">
        <v>68025000</v>
      </c>
    </row>
    <row r="24" spans="1:2">
      <c r="A24" s="4" t="s">
        <v>1088</v>
      </c>
    </row>
    <row r="25" spans="1:2">
      <c r="A25" s="3" t="s">
        <v>1077</v>
      </c>
    </row>
    <row r="26" spans="1:2">
      <c r="A26" s="4" t="s">
        <v>1081</v>
      </c>
      <c r="B26" s="5" t="n">
        <v>162440000</v>
      </c>
    </row>
    <row r="27" spans="1:2">
      <c r="A27" s="4" t="s">
        <v>1082</v>
      </c>
      <c r="B27" s="6" t="n">
        <v>134275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4</v>
      </c>
      <c r="D2" s="2" t="s">
        <v>79</v>
      </c>
    </row>
    <row r="3" spans="1:4">
      <c r="A3" s="4" t="s">
        <v>1090</v>
      </c>
    </row>
    <row r="4" spans="1:4">
      <c r="A4" s="3" t="s">
        <v>1091</v>
      </c>
    </row>
    <row r="5" spans="1:4">
      <c r="A5" s="4" t="s">
        <v>1092</v>
      </c>
      <c r="B5" s="4" t="s">
        <v>1093</v>
      </c>
      <c r="C5" s="4" t="s">
        <v>1093</v>
      </c>
      <c r="D5" s="4" t="s">
        <v>109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713</v>
      </c>
      <c r="J1" s="2" t="s">
        <v>1</v>
      </c>
    </row>
    <row r="2" spans="1:12">
      <c r="B2" s="2" t="s">
        <v>2</v>
      </c>
      <c r="C2" s="2" t="s">
        <v>789</v>
      </c>
      <c r="D2" s="2" t="s">
        <v>4</v>
      </c>
      <c r="E2" s="2" t="s">
        <v>790</v>
      </c>
      <c r="F2" s="2" t="s">
        <v>34</v>
      </c>
      <c r="G2" s="2" t="s">
        <v>791</v>
      </c>
      <c r="H2" s="2" t="s">
        <v>792</v>
      </c>
      <c r="I2" s="2" t="s">
        <v>793</v>
      </c>
      <c r="J2" s="2" t="s">
        <v>2</v>
      </c>
      <c r="K2" s="2" t="s">
        <v>34</v>
      </c>
      <c r="L2" s="2" t="s">
        <v>79</v>
      </c>
    </row>
    <row r="3" spans="1:12">
      <c r="A3" s="3" t="s">
        <v>1091</v>
      </c>
    </row>
    <row r="4" spans="1:12">
      <c r="A4" s="4" t="s">
        <v>1095</v>
      </c>
      <c r="B4" s="6" t="n">
        <v>677323</v>
      </c>
      <c r="C4" s="6" t="n">
        <v>623771</v>
      </c>
      <c r="D4" s="6" t="n">
        <v>716026</v>
      </c>
      <c r="E4" s="6" t="n">
        <v>622477</v>
      </c>
      <c r="F4" s="6" t="n">
        <v>690679</v>
      </c>
      <c r="G4" s="6" t="n">
        <v>607877</v>
      </c>
      <c r="H4" s="6" t="n">
        <v>533711</v>
      </c>
      <c r="I4" s="6" t="n">
        <v>497604</v>
      </c>
      <c r="J4" s="6" t="n">
        <v>2639597</v>
      </c>
      <c r="K4" s="6" t="n">
        <v>2329871</v>
      </c>
      <c r="L4" s="6" t="n">
        <v>2350276</v>
      </c>
    </row>
    <row r="5" spans="1:12">
      <c r="A5" s="4" t="s">
        <v>1096</v>
      </c>
      <c r="B5" s="5" t="n">
        <v>517022</v>
      </c>
      <c r="C5" s="5" t="n">
        <v>478577</v>
      </c>
      <c r="D5" s="5" t="n">
        <v>540780</v>
      </c>
      <c r="E5" s="5" t="n">
        <v>469465</v>
      </c>
      <c r="F5" s="5" t="n">
        <v>529700</v>
      </c>
      <c r="G5" s="5" t="n">
        <v>458244</v>
      </c>
      <c r="H5" s="5" t="n">
        <v>420377</v>
      </c>
      <c r="I5" s="5" t="n">
        <v>399557</v>
      </c>
      <c r="J5" s="5" t="n">
        <v>2005844</v>
      </c>
      <c r="K5" s="5" t="n">
        <v>1807878</v>
      </c>
      <c r="L5" s="5" t="n">
        <v>1819431</v>
      </c>
    </row>
    <row r="6" spans="1:12">
      <c r="A6" s="4" t="s">
        <v>1097</v>
      </c>
      <c r="B6" s="5" t="n">
        <v>160301</v>
      </c>
      <c r="C6" s="6" t="n">
        <v>145194</v>
      </c>
      <c r="D6" s="6" t="n">
        <v>175246</v>
      </c>
      <c r="E6" s="6" t="n">
        <v>153012</v>
      </c>
      <c r="F6" s="5" t="n">
        <v>160979</v>
      </c>
      <c r="G6" s="6" t="n">
        <v>149633</v>
      </c>
      <c r="H6" s="6" t="n">
        <v>113334</v>
      </c>
      <c r="I6" s="6" t="n">
        <v>98047</v>
      </c>
      <c r="J6" s="5" t="n">
        <v>633753</v>
      </c>
      <c r="K6" s="5" t="n">
        <v>521993</v>
      </c>
      <c r="L6" s="5" t="n">
        <v>530845</v>
      </c>
    </row>
    <row r="7" spans="1:12">
      <c r="A7" s="4" t="s">
        <v>49</v>
      </c>
      <c r="B7" s="5" t="n">
        <v>4300573</v>
      </c>
      <c r="F7" s="5" t="n">
        <v>3515984</v>
      </c>
      <c r="J7" s="5" t="n">
        <v>4300573</v>
      </c>
      <c r="K7" s="5" t="n">
        <v>3515984</v>
      </c>
      <c r="L7" s="5" t="n">
        <v>3389054</v>
      </c>
    </row>
    <row r="8" spans="1:12">
      <c r="A8" s="4" t="s">
        <v>120</v>
      </c>
      <c r="J8" s="5" t="n">
        <v>31491</v>
      </c>
      <c r="K8" s="5" t="n">
        <v>33268</v>
      </c>
      <c r="L8" s="5" t="n">
        <v>32785</v>
      </c>
    </row>
    <row r="9" spans="1:12">
      <c r="A9" s="4" t="s">
        <v>411</v>
      </c>
    </row>
    <row r="10" spans="1:12">
      <c r="A10" s="3" t="s">
        <v>1091</v>
      </c>
    </row>
    <row r="11" spans="1:12">
      <c r="A11" s="4" t="s">
        <v>1095</v>
      </c>
      <c r="J11" s="5" t="n">
        <v>1386688</v>
      </c>
      <c r="K11" s="5" t="n">
        <v>1301044</v>
      </c>
      <c r="L11" s="5" t="n">
        <v>1279628</v>
      </c>
    </row>
    <row r="12" spans="1:12">
      <c r="A12" s="4" t="s">
        <v>1096</v>
      </c>
      <c r="J12" s="5" t="n">
        <v>1130186</v>
      </c>
      <c r="K12" s="5" t="n">
        <v>1011495</v>
      </c>
      <c r="L12" s="5" t="n">
        <v>1005837</v>
      </c>
    </row>
    <row r="13" spans="1:12">
      <c r="A13" s="4" t="s">
        <v>1097</v>
      </c>
      <c r="J13" s="5" t="n">
        <v>256502</v>
      </c>
      <c r="K13" s="5" t="n">
        <v>289549</v>
      </c>
      <c r="L13" s="5" t="n">
        <v>273791</v>
      </c>
    </row>
    <row r="14" spans="1:12">
      <c r="A14" s="4" t="s">
        <v>49</v>
      </c>
      <c r="B14" s="5" t="n">
        <v>817185</v>
      </c>
      <c r="F14" s="5" t="n">
        <v>883384</v>
      </c>
      <c r="J14" s="5" t="n">
        <v>817185</v>
      </c>
      <c r="K14" s="5" t="n">
        <v>883384</v>
      </c>
      <c r="L14" s="5" t="n">
        <v>763374</v>
      </c>
    </row>
    <row r="15" spans="1:12">
      <c r="A15" s="4" t="s">
        <v>120</v>
      </c>
      <c r="J15" s="5" t="n">
        <v>6589</v>
      </c>
      <c r="K15" s="5" t="n">
        <v>5665</v>
      </c>
      <c r="L15" s="5" t="n">
        <v>4412</v>
      </c>
    </row>
    <row r="16" spans="1:12">
      <c r="A16" s="4" t="s">
        <v>418</v>
      </c>
    </row>
    <row r="17" spans="1:12">
      <c r="A17" s="3" t="s">
        <v>1091</v>
      </c>
    </row>
    <row r="18" spans="1:12">
      <c r="A18" s="4" t="s">
        <v>1095</v>
      </c>
      <c r="J18" s="5" t="n">
        <v>1255820</v>
      </c>
      <c r="K18" s="5" t="n">
        <v>1051316</v>
      </c>
      <c r="L18" s="5" t="n">
        <v>1111105</v>
      </c>
    </row>
    <row r="19" spans="1:12">
      <c r="A19" s="4" t="s">
        <v>1096</v>
      </c>
      <c r="J19" s="5" t="n">
        <v>810870</v>
      </c>
      <c r="K19" s="5" t="n">
        <v>769737</v>
      </c>
      <c r="L19" s="5" t="n">
        <v>736798</v>
      </c>
    </row>
    <row r="20" spans="1:12">
      <c r="A20" s="4" t="s">
        <v>1097</v>
      </c>
      <c r="J20" s="5" t="n">
        <v>444950</v>
      </c>
      <c r="K20" s="5" t="n">
        <v>281579</v>
      </c>
      <c r="L20" s="5" t="n">
        <v>374307</v>
      </c>
    </row>
    <row r="21" spans="1:12">
      <c r="A21" s="4" t="s">
        <v>49</v>
      </c>
      <c r="B21" s="5" t="n">
        <v>756398</v>
      </c>
      <c r="F21" s="5" t="n">
        <v>645653</v>
      </c>
      <c r="J21" s="5" t="n">
        <v>756398</v>
      </c>
      <c r="K21" s="5" t="n">
        <v>645653</v>
      </c>
      <c r="L21" s="5" t="n">
        <v>640034</v>
      </c>
    </row>
    <row r="22" spans="1:12">
      <c r="A22" s="4" t="s">
        <v>120</v>
      </c>
      <c r="J22" s="5" t="n">
        <v>2830</v>
      </c>
      <c r="K22" s="5" t="n">
        <v>3666</v>
      </c>
      <c r="L22" s="5" t="n">
        <v>2957</v>
      </c>
    </row>
    <row r="23" spans="1:12">
      <c r="A23" s="4" t="s">
        <v>1098</v>
      </c>
    </row>
    <row r="24" spans="1:12">
      <c r="A24" s="3" t="s">
        <v>1091</v>
      </c>
    </row>
    <row r="25" spans="1:12">
      <c r="A25" s="4" t="s">
        <v>1095</v>
      </c>
      <c r="J25" s="5" t="n">
        <v>-2911</v>
      </c>
      <c r="K25" s="5" t="n">
        <v>-22489</v>
      </c>
      <c r="L25" s="5" t="n">
        <v>-40457</v>
      </c>
    </row>
    <row r="26" spans="1:12">
      <c r="A26" s="4" t="s">
        <v>1096</v>
      </c>
      <c r="J26" s="5" t="n">
        <v>64788</v>
      </c>
      <c r="K26" s="5" t="n">
        <v>26646</v>
      </c>
      <c r="L26" s="5" t="n">
        <v>76796</v>
      </c>
    </row>
    <row r="27" spans="1:12">
      <c r="A27" s="4" t="s">
        <v>1097</v>
      </c>
      <c r="J27" s="5" t="n">
        <v>-67699</v>
      </c>
      <c r="K27" s="5" t="n">
        <v>-49135</v>
      </c>
      <c r="L27" s="5" t="n">
        <v>-117253</v>
      </c>
    </row>
    <row r="28" spans="1:12">
      <c r="A28" s="4" t="s">
        <v>49</v>
      </c>
      <c r="B28" s="6" t="n">
        <v>2726990</v>
      </c>
      <c r="F28" s="6" t="n">
        <v>1986947</v>
      </c>
      <c r="J28" s="5" t="n">
        <v>2726990</v>
      </c>
      <c r="K28" s="5" t="n">
        <v>1986947</v>
      </c>
      <c r="L28" s="5" t="n">
        <v>1985646</v>
      </c>
    </row>
    <row r="29" spans="1:12">
      <c r="A29" s="4" t="s">
        <v>120</v>
      </c>
      <c r="J29" s="6" t="n">
        <v>22072</v>
      </c>
      <c r="K29" s="6" t="n">
        <v>23937</v>
      </c>
      <c r="L29" s="6" t="n">
        <v>2541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713</v>
      </c>
      <c r="J1" s="2" t="s">
        <v>1</v>
      </c>
    </row>
    <row r="2" spans="1:12">
      <c r="B2" s="2" t="s">
        <v>2</v>
      </c>
      <c r="C2" s="2" t="s">
        <v>789</v>
      </c>
      <c r="D2" s="2" t="s">
        <v>4</v>
      </c>
      <c r="E2" s="2" t="s">
        <v>790</v>
      </c>
      <c r="F2" s="2" t="s">
        <v>34</v>
      </c>
      <c r="G2" s="2" t="s">
        <v>791</v>
      </c>
      <c r="H2" s="2" t="s">
        <v>792</v>
      </c>
      <c r="I2" s="2" t="s">
        <v>793</v>
      </c>
      <c r="J2" s="2" t="s">
        <v>2</v>
      </c>
      <c r="K2" s="2" t="s">
        <v>34</v>
      </c>
      <c r="L2" s="2" t="s">
        <v>79</v>
      </c>
    </row>
    <row r="3" spans="1:12">
      <c r="A3" s="3" t="s">
        <v>1091</v>
      </c>
    </row>
    <row r="4" spans="1:12">
      <c r="A4" s="4" t="s">
        <v>1095</v>
      </c>
      <c r="B4" s="6" t="n">
        <v>677323</v>
      </c>
      <c r="C4" s="6" t="n">
        <v>623771</v>
      </c>
      <c r="D4" s="6" t="n">
        <v>716026</v>
      </c>
      <c r="E4" s="6" t="n">
        <v>622477</v>
      </c>
      <c r="F4" s="6" t="n">
        <v>690679</v>
      </c>
      <c r="G4" s="6" t="n">
        <v>607877</v>
      </c>
      <c r="H4" s="6" t="n">
        <v>533711</v>
      </c>
      <c r="I4" s="6" t="n">
        <v>497604</v>
      </c>
      <c r="J4" s="6" t="n">
        <v>2639597</v>
      </c>
      <c r="K4" s="6" t="n">
        <v>2329871</v>
      </c>
      <c r="L4" s="6" t="n">
        <v>2350276</v>
      </c>
    </row>
    <row r="5" spans="1:12">
      <c r="A5" s="4" t="s">
        <v>1100</v>
      </c>
      <c r="B5" s="5" t="n">
        <v>160301</v>
      </c>
      <c r="C5" s="6" t="n">
        <v>145194</v>
      </c>
      <c r="D5" s="6" t="n">
        <v>175246</v>
      </c>
      <c r="E5" s="6" t="n">
        <v>153012</v>
      </c>
      <c r="F5" s="5" t="n">
        <v>160979</v>
      </c>
      <c r="G5" s="6" t="n">
        <v>149633</v>
      </c>
      <c r="H5" s="6" t="n">
        <v>113334</v>
      </c>
      <c r="I5" s="6" t="n">
        <v>98047</v>
      </c>
      <c r="J5" s="5" t="n">
        <v>633753</v>
      </c>
      <c r="K5" s="5" t="n">
        <v>521993</v>
      </c>
      <c r="L5" s="5" t="n">
        <v>530845</v>
      </c>
    </row>
    <row r="6" spans="1:12">
      <c r="A6" s="4" t="s">
        <v>1101</v>
      </c>
      <c r="B6" s="5" t="n">
        <v>4300573</v>
      </c>
      <c r="F6" s="5" t="n">
        <v>3515984</v>
      </c>
      <c r="J6" s="5" t="n">
        <v>4300573</v>
      </c>
      <c r="K6" s="5" t="n">
        <v>3515984</v>
      </c>
      <c r="L6" s="5" t="n">
        <v>3389054</v>
      </c>
    </row>
    <row r="7" spans="1:12">
      <c r="A7" s="4" t="s">
        <v>1102</v>
      </c>
    </row>
    <row r="8" spans="1:12">
      <c r="A8" s="3" t="s">
        <v>1091</v>
      </c>
    </row>
    <row r="9" spans="1:12">
      <c r="A9" s="4" t="s">
        <v>1095</v>
      </c>
      <c r="J9" s="5" t="n">
        <v>1553356</v>
      </c>
      <c r="K9" s="5" t="n">
        <v>1395785</v>
      </c>
      <c r="L9" s="5" t="n">
        <v>1319566</v>
      </c>
    </row>
    <row r="10" spans="1:12">
      <c r="A10" s="4" t="s">
        <v>1100</v>
      </c>
      <c r="J10" s="5" t="n">
        <v>404351</v>
      </c>
      <c r="K10" s="5" t="n">
        <v>340419</v>
      </c>
      <c r="L10" s="5" t="n">
        <v>287927</v>
      </c>
    </row>
    <row r="11" spans="1:12">
      <c r="A11" s="4" t="s">
        <v>1101</v>
      </c>
      <c r="B11" s="5" t="n">
        <v>1972308</v>
      </c>
      <c r="F11" s="5" t="n">
        <v>1974743</v>
      </c>
      <c r="J11" s="5" t="n">
        <v>1972308</v>
      </c>
      <c r="K11" s="5" t="n">
        <v>1974743</v>
      </c>
      <c r="L11" s="5" t="n">
        <v>1723130</v>
      </c>
    </row>
    <row r="12" spans="1:12">
      <c r="A12" s="4" t="s">
        <v>1103</v>
      </c>
    </row>
    <row r="13" spans="1:12">
      <c r="A13" s="3" t="s">
        <v>1091</v>
      </c>
    </row>
    <row r="14" spans="1:12">
      <c r="A14" s="4" t="s">
        <v>1095</v>
      </c>
      <c r="J14" s="5" t="n">
        <v>903525</v>
      </c>
      <c r="K14" s="5" t="n">
        <v>795932</v>
      </c>
      <c r="L14" s="5" t="n">
        <v>813136</v>
      </c>
    </row>
    <row r="15" spans="1:12">
      <c r="A15" s="4" t="s">
        <v>1100</v>
      </c>
      <c r="J15" s="5" t="n">
        <v>193781</v>
      </c>
      <c r="K15" s="5" t="n">
        <v>168745</v>
      </c>
      <c r="L15" s="5" t="n">
        <v>163612</v>
      </c>
    </row>
    <row r="16" spans="1:12">
      <c r="A16" s="4" t="s">
        <v>1101</v>
      </c>
      <c r="B16" s="5" t="n">
        <v>2039385</v>
      </c>
      <c r="F16" s="5" t="n">
        <v>1286149</v>
      </c>
      <c r="J16" s="5" t="n">
        <v>2039385</v>
      </c>
      <c r="K16" s="5" t="n">
        <v>1286149</v>
      </c>
      <c r="L16" s="5" t="n">
        <v>1405555</v>
      </c>
    </row>
    <row r="17" spans="1:12">
      <c r="A17" s="4" t="s">
        <v>1104</v>
      </c>
    </row>
    <row r="18" spans="1:12">
      <c r="A18" s="3" t="s">
        <v>1091</v>
      </c>
    </row>
    <row r="19" spans="1:12">
      <c r="A19" s="4" t="s">
        <v>1095</v>
      </c>
      <c r="J19" s="5" t="n">
        <v>182716</v>
      </c>
      <c r="K19" s="5" t="n">
        <v>138154</v>
      </c>
      <c r="L19" s="5" t="n">
        <v>217574</v>
      </c>
    </row>
    <row r="20" spans="1:12">
      <c r="A20" s="4" t="s">
        <v>1100</v>
      </c>
      <c r="J20" s="5" t="n">
        <v>35621</v>
      </c>
      <c r="K20" s="5" t="n">
        <v>12829</v>
      </c>
      <c r="L20" s="5" t="n">
        <v>79306</v>
      </c>
    </row>
    <row r="21" spans="1:12">
      <c r="A21" s="4" t="s">
        <v>1101</v>
      </c>
      <c r="B21" s="6" t="n">
        <v>288880</v>
      </c>
      <c r="F21" s="6" t="n">
        <v>255092</v>
      </c>
      <c r="J21" s="6" t="n">
        <v>288880</v>
      </c>
      <c r="K21" s="6" t="n">
        <v>255092</v>
      </c>
      <c r="L21" s="6" t="n">
        <v>26036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713</v>
      </c>
      <c r="J1" s="2" t="s">
        <v>1</v>
      </c>
    </row>
    <row r="2" spans="1:12">
      <c r="B2" s="2" t="s">
        <v>2</v>
      </c>
      <c r="C2" s="2" t="s">
        <v>789</v>
      </c>
      <c r="D2" s="2" t="s">
        <v>4</v>
      </c>
      <c r="E2" s="2" t="s">
        <v>790</v>
      </c>
      <c r="F2" s="2" t="s">
        <v>34</v>
      </c>
      <c r="G2" s="2" t="s">
        <v>791</v>
      </c>
      <c r="H2" s="2" t="s">
        <v>792</v>
      </c>
      <c r="I2" s="2" t="s">
        <v>793</v>
      </c>
      <c r="J2" s="2" t="s">
        <v>2</v>
      </c>
      <c r="K2" s="2" t="s">
        <v>34</v>
      </c>
      <c r="L2" s="2" t="s">
        <v>79</v>
      </c>
    </row>
    <row r="3" spans="1:12">
      <c r="A3" s="3" t="s">
        <v>1106</v>
      </c>
    </row>
    <row r="4" spans="1:12">
      <c r="A4" s="4" t="s">
        <v>87</v>
      </c>
      <c r="B4" s="6" t="n">
        <v>677323</v>
      </c>
      <c r="C4" s="6" t="n">
        <v>623771</v>
      </c>
      <c r="D4" s="6" t="n">
        <v>716026</v>
      </c>
      <c r="E4" s="6" t="n">
        <v>622477</v>
      </c>
      <c r="F4" s="6" t="n">
        <v>690679</v>
      </c>
      <c r="G4" s="6" t="n">
        <v>607877</v>
      </c>
      <c r="H4" s="6" t="n">
        <v>533711</v>
      </c>
      <c r="I4" s="6" t="n">
        <v>497604</v>
      </c>
      <c r="J4" s="6" t="n">
        <v>2639597</v>
      </c>
      <c r="K4" s="6" t="n">
        <v>2329871</v>
      </c>
      <c r="L4" s="6" t="n">
        <v>2350276</v>
      </c>
    </row>
    <row r="5" spans="1:12">
      <c r="A5" s="4" t="s">
        <v>1107</v>
      </c>
      <c r="B5" s="5" t="n">
        <v>517022</v>
      </c>
      <c r="C5" s="5" t="n">
        <v>478577</v>
      </c>
      <c r="D5" s="5" t="n">
        <v>540780</v>
      </c>
      <c r="E5" s="5" t="n">
        <v>469465</v>
      </c>
      <c r="F5" s="5" t="n">
        <v>529700</v>
      </c>
      <c r="G5" s="5" t="n">
        <v>458244</v>
      </c>
      <c r="H5" s="5" t="n">
        <v>420377</v>
      </c>
      <c r="I5" s="5" t="n">
        <v>399557</v>
      </c>
      <c r="J5" s="5" t="n">
        <v>2005844</v>
      </c>
      <c r="K5" s="5" t="n">
        <v>1807878</v>
      </c>
      <c r="L5" s="5" t="n">
        <v>1819431</v>
      </c>
    </row>
    <row r="6" spans="1:12">
      <c r="A6" s="4" t="s">
        <v>1100</v>
      </c>
      <c r="B6" s="5" t="n">
        <v>160301</v>
      </c>
      <c r="C6" s="5" t="n">
        <v>145194</v>
      </c>
      <c r="D6" s="5" t="n">
        <v>175246</v>
      </c>
      <c r="E6" s="5" t="n">
        <v>153012</v>
      </c>
      <c r="F6" s="5" t="n">
        <v>160979</v>
      </c>
      <c r="G6" s="5" t="n">
        <v>149633</v>
      </c>
      <c r="H6" s="5" t="n">
        <v>113334</v>
      </c>
      <c r="I6" s="5" t="n">
        <v>98047</v>
      </c>
      <c r="J6" s="5" t="n">
        <v>633753</v>
      </c>
      <c r="K6" s="5" t="n">
        <v>521993</v>
      </c>
      <c r="L6" s="5" t="n">
        <v>530845</v>
      </c>
    </row>
    <row r="7" spans="1:12">
      <c r="A7" s="4" t="s">
        <v>118</v>
      </c>
      <c r="B7" s="5" t="n">
        <v>160240</v>
      </c>
      <c r="C7" s="5" t="n">
        <v>117827</v>
      </c>
      <c r="D7" s="5" t="n">
        <v>142806</v>
      </c>
      <c r="E7" s="5" t="n">
        <v>131017</v>
      </c>
      <c r="F7" s="5" t="n">
        <v>160416</v>
      </c>
      <c r="G7" s="5" t="n">
        <v>127980</v>
      </c>
      <c r="H7" s="5" t="n">
        <v>97612</v>
      </c>
      <c r="I7" s="5" t="n">
        <v>86312</v>
      </c>
      <c r="J7" s="5" t="n">
        <v>551890</v>
      </c>
      <c r="K7" s="5" t="n">
        <v>472320</v>
      </c>
      <c r="L7" s="5" t="n">
        <v>449297</v>
      </c>
    </row>
    <row r="8" spans="1:12">
      <c r="A8" s="4" t="s">
        <v>1108</v>
      </c>
      <c r="B8" s="5" t="n">
        <v>603</v>
      </c>
      <c r="C8" s="5" t="n">
        <v>2261</v>
      </c>
      <c r="D8" s="5" t="n">
        <v>522</v>
      </c>
      <c r="E8" s="5" t="n">
        <v>2877</v>
      </c>
      <c r="F8" s="5" t="n">
        <v>1004</v>
      </c>
      <c r="G8" s="5" t="n">
        <v>83</v>
      </c>
      <c r="H8" s="5" t="n">
        <v>1006</v>
      </c>
      <c r="I8" s="5" t="n">
        <v>3900</v>
      </c>
      <c r="J8" s="5" t="n">
        <v>6263</v>
      </c>
      <c r="K8" s="5" t="n">
        <v>5993</v>
      </c>
      <c r="L8" s="5" t="n">
        <v>6559</v>
      </c>
    </row>
    <row r="9" spans="1:12">
      <c r="A9" s="4" t="s">
        <v>1109</v>
      </c>
      <c r="B9" s="6" t="n">
        <v>159637</v>
      </c>
      <c r="C9" s="6" t="n">
        <v>115566</v>
      </c>
      <c r="D9" s="6" t="n">
        <v>142284</v>
      </c>
      <c r="E9" s="6" t="n">
        <v>128140</v>
      </c>
      <c r="F9" s="6" t="n">
        <v>159412</v>
      </c>
      <c r="G9" s="6" t="n">
        <v>127897</v>
      </c>
      <c r="H9" s="6" t="n">
        <v>96606</v>
      </c>
      <c r="I9" s="6" t="n">
        <v>82412</v>
      </c>
      <c r="J9" s="6" t="n">
        <v>545627</v>
      </c>
      <c r="K9" s="6" t="n">
        <v>466327</v>
      </c>
      <c r="L9" s="6" t="n">
        <v>44273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110</v>
      </c>
      <c r="B1" s="2" t="s">
        <v>2</v>
      </c>
      <c r="D1" s="2" t="s">
        <v>34</v>
      </c>
      <c r="F1" s="2" t="s">
        <v>79</v>
      </c>
      <c r="H1" s="2" t="s">
        <v>423</v>
      </c>
    </row>
    <row r="2" spans="1:8">
      <c r="A2" s="3" t="s">
        <v>35</v>
      </c>
    </row>
    <row r="3" spans="1:8">
      <c r="A3" s="4" t="s">
        <v>36</v>
      </c>
      <c r="B3" s="6" t="n">
        <v>1470296</v>
      </c>
      <c r="D3" s="6" t="n">
        <v>1131440</v>
      </c>
      <c r="F3" s="6" t="n">
        <v>1025844</v>
      </c>
      <c r="H3" s="6" t="n">
        <v>917212</v>
      </c>
    </row>
    <row r="4" spans="1:8">
      <c r="A4" s="4" t="s">
        <v>1111</v>
      </c>
      <c r="D4" s="5" t="n">
        <v>222</v>
      </c>
    </row>
    <row r="5" spans="1:8">
      <c r="A5" s="4" t="s">
        <v>1112</v>
      </c>
      <c r="B5" s="5" t="n">
        <v>203828</v>
      </c>
      <c r="D5" s="5" t="n">
        <v>208997</v>
      </c>
    </row>
    <row r="6" spans="1:8">
      <c r="A6" s="4" t="s">
        <v>1113</v>
      </c>
      <c r="B6" s="5" t="n">
        <v>368034</v>
      </c>
      <c r="D6" s="5" t="n">
        <v>358982</v>
      </c>
    </row>
    <row r="7" spans="1:8">
      <c r="A7" s="4" t="s">
        <v>48</v>
      </c>
      <c r="B7" s="5" t="n">
        <v>224862</v>
      </c>
      <c r="D7" s="5" t="n">
        <v>181694</v>
      </c>
    </row>
    <row r="8" spans="1:8">
      <c r="A8" s="4" t="s">
        <v>49</v>
      </c>
      <c r="B8" s="5" t="n">
        <v>4300573</v>
      </c>
      <c r="D8" s="5" t="n">
        <v>3515984</v>
      </c>
      <c r="F8" s="5" t="n">
        <v>3389054</v>
      </c>
    </row>
    <row r="9" spans="1:8">
      <c r="A9" s="3" t="s">
        <v>50</v>
      </c>
    </row>
    <row r="10" spans="1:8">
      <c r="A10" s="4" t="s">
        <v>52</v>
      </c>
      <c r="B10" s="5" t="n">
        <v>591394</v>
      </c>
      <c r="D10" s="5" t="n">
        <v>539944</v>
      </c>
    </row>
    <row r="11" spans="1:8">
      <c r="A11" s="4" t="s">
        <v>53</v>
      </c>
      <c r="B11" s="5" t="n">
        <v>1190383</v>
      </c>
      <c r="D11" s="5" t="n">
        <v>1188600</v>
      </c>
    </row>
    <row r="12" spans="1:8">
      <c r="A12" s="4" t="s">
        <v>56</v>
      </c>
      <c r="B12" s="5" t="n">
        <v>545092</v>
      </c>
      <c r="D12" s="5" t="n">
        <v>509494</v>
      </c>
    </row>
    <row r="13" spans="1:8">
      <c r="A13" s="4" t="s">
        <v>57</v>
      </c>
      <c r="B13" s="5" t="n">
        <v>3393673</v>
      </c>
      <c r="D13" s="5" t="n">
        <v>2779844</v>
      </c>
    </row>
    <row r="14" spans="1:8">
      <c r="A14" s="4" t="s">
        <v>58</v>
      </c>
      <c r="B14" s="4" t="s">
        <v>59</v>
      </c>
      <c r="D14" s="4" t="s">
        <v>59</v>
      </c>
    </row>
    <row r="15" spans="1:8">
      <c r="A15" s="3" t="s">
        <v>60</v>
      </c>
    </row>
    <row r="16" spans="1:8">
      <c r="A16" s="4" t="s">
        <v>1114</v>
      </c>
      <c r="B16" s="5" t="n">
        <v>1043574</v>
      </c>
      <c r="D16" s="5" t="n">
        <v>949669</v>
      </c>
    </row>
    <row r="17" spans="1:8">
      <c r="A17" s="4" t="s">
        <v>62</v>
      </c>
      <c r="B17" s="5" t="n">
        <v>-195256</v>
      </c>
      <c r="D17" s="5" t="n">
        <v>-270775</v>
      </c>
    </row>
    <row r="18" spans="1:8">
      <c r="A18" s="4" t="s">
        <v>65</v>
      </c>
      <c r="B18" s="5" t="n">
        <v>906900</v>
      </c>
      <c r="C18" s="4" t="s">
        <v>66</v>
      </c>
      <c r="D18" s="5" t="n">
        <v>736140</v>
      </c>
      <c r="E18" s="4" t="s">
        <v>67</v>
      </c>
      <c r="F18" s="5" t="n">
        <v>702900</v>
      </c>
      <c r="G18" s="4" t="s">
        <v>176</v>
      </c>
      <c r="H18" s="5" t="n">
        <v>494139</v>
      </c>
    </row>
    <row r="19" spans="1:8">
      <c r="A19" s="4" t="s">
        <v>68</v>
      </c>
      <c r="B19" s="5" t="n">
        <v>4300573</v>
      </c>
      <c r="D19" s="5" t="n">
        <v>3515984</v>
      </c>
    </row>
    <row r="20" spans="1:8">
      <c r="A20" s="4" t="s">
        <v>1115</v>
      </c>
    </row>
    <row r="21" spans="1:8">
      <c r="A21" s="3" t="s">
        <v>35</v>
      </c>
    </row>
    <row r="22" spans="1:8">
      <c r="A22" s="4" t="s">
        <v>36</v>
      </c>
      <c r="B22" s="5" t="n">
        <v>373036</v>
      </c>
      <c r="D22" s="5" t="n">
        <v>280666</v>
      </c>
      <c r="F22" s="6" t="n">
        <v>184482</v>
      </c>
      <c r="H22" s="6" t="n">
        <v>196660</v>
      </c>
    </row>
    <row r="23" spans="1:8">
      <c r="A23" s="4" t="s">
        <v>1116</v>
      </c>
      <c r="B23" s="5" t="n">
        <v>429996</v>
      </c>
      <c r="D23" s="5" t="n">
        <v>317308</v>
      </c>
    </row>
    <row r="24" spans="1:8">
      <c r="A24" s="4" t="s">
        <v>1117</v>
      </c>
      <c r="B24" s="5" t="n">
        <v>4585</v>
      </c>
      <c r="D24" s="5" t="n">
        <v>3807</v>
      </c>
    </row>
    <row r="25" spans="1:8">
      <c r="A25" s="4" t="s">
        <v>1111</v>
      </c>
      <c r="B25" s="5" t="n">
        <v>1412118</v>
      </c>
      <c r="D25" s="5" t="n">
        <v>1358404</v>
      </c>
    </row>
    <row r="26" spans="1:8">
      <c r="A26" s="4" t="s">
        <v>1118</v>
      </c>
      <c r="B26" s="5" t="n">
        <v>141606</v>
      </c>
      <c r="D26" s="5" t="n">
        <v>139693</v>
      </c>
    </row>
    <row r="27" spans="1:8">
      <c r="A27" s="4" t="s">
        <v>1112</v>
      </c>
      <c r="B27" s="5" t="n">
        <v>92712</v>
      </c>
      <c r="D27" s="5" t="n">
        <v>98158</v>
      </c>
    </row>
    <row r="28" spans="1:8">
      <c r="A28" s="4" t="s">
        <v>1113</v>
      </c>
      <c r="B28" s="5" t="n">
        <v>37089</v>
      </c>
      <c r="D28" s="5" t="n">
        <v>38673</v>
      </c>
    </row>
    <row r="29" spans="1:8">
      <c r="A29" s="4" t="s">
        <v>48</v>
      </c>
      <c r="B29" s="5" t="n">
        <v>53183</v>
      </c>
      <c r="D29" s="5" t="n">
        <v>42960</v>
      </c>
    </row>
    <row r="30" spans="1:8">
      <c r="A30" s="4" t="s">
        <v>49</v>
      </c>
      <c r="B30" s="5" t="n">
        <v>2544325</v>
      </c>
      <c r="D30" s="5" t="n">
        <v>2279669</v>
      </c>
    </row>
    <row r="31" spans="1:8">
      <c r="A31" s="3" t="s">
        <v>50</v>
      </c>
    </row>
    <row r="32" spans="1:8">
      <c r="A32" s="4" t="s">
        <v>52</v>
      </c>
      <c r="B32" s="5" t="n">
        <v>169935</v>
      </c>
      <c r="D32" s="5" t="n">
        <v>156416</v>
      </c>
    </row>
    <row r="33" spans="1:8">
      <c r="A33" s="4" t="s">
        <v>1119</v>
      </c>
      <c r="B33" s="5" t="n">
        <v>228247</v>
      </c>
      <c r="D33" s="5" t="n">
        <v>150550</v>
      </c>
    </row>
    <row r="34" spans="1:8">
      <c r="A34" s="4" t="s">
        <v>53</v>
      </c>
      <c r="B34" s="5" t="n">
        <v>1190383</v>
      </c>
      <c r="D34" s="5" t="n">
        <v>1188600</v>
      </c>
    </row>
    <row r="35" spans="1:8">
      <c r="A35" s="4" t="s">
        <v>56</v>
      </c>
      <c r="B35" s="5" t="n">
        <v>107442</v>
      </c>
      <c r="D35" s="5" t="n">
        <v>105209</v>
      </c>
    </row>
    <row r="36" spans="1:8">
      <c r="A36" s="4" t="s">
        <v>57</v>
      </c>
      <c r="B36" s="5" t="n">
        <v>1696007</v>
      </c>
      <c r="D36" s="5" t="n">
        <v>1600775</v>
      </c>
    </row>
    <row r="37" spans="1:8">
      <c r="A37" s="4" t="s">
        <v>58</v>
      </c>
      <c r="B37" s="4" t="s">
        <v>59</v>
      </c>
      <c r="D37" s="4" t="s">
        <v>59</v>
      </c>
    </row>
    <row r="38" spans="1:8">
      <c r="A38" s="3" t="s">
        <v>60</v>
      </c>
    </row>
    <row r="39" spans="1:8">
      <c r="A39" s="4" t="s">
        <v>1114</v>
      </c>
      <c r="B39" s="5" t="n">
        <v>1043574</v>
      </c>
      <c r="D39" s="5" t="n">
        <v>949669</v>
      </c>
    </row>
    <row r="40" spans="1:8">
      <c r="A40" s="4" t="s">
        <v>62</v>
      </c>
      <c r="B40" s="5" t="n">
        <v>-195256</v>
      </c>
      <c r="D40" s="5" t="n">
        <v>-270775</v>
      </c>
    </row>
    <row r="41" spans="1:8">
      <c r="A41" s="4" t="s">
        <v>65</v>
      </c>
      <c r="B41" s="5" t="n">
        <v>848318</v>
      </c>
      <c r="D41" s="5" t="n">
        <v>678894</v>
      </c>
    </row>
    <row r="42" spans="1:8">
      <c r="A42" s="4" t="s">
        <v>68</v>
      </c>
      <c r="B42" s="6" t="n">
        <v>2544325</v>
      </c>
      <c r="D42" s="6" t="n">
        <v>2279669</v>
      </c>
    </row>
    <row r="43" spans="1:8"/>
    <row r="44" spans="1:8">
      <c r="A44" s="4" t="s">
        <v>66</v>
      </c>
      <c r="B44" s="4" t="s">
        <v>69</v>
      </c>
    </row>
    <row r="45" spans="1:8">
      <c r="A45" s="4" t="s">
        <v>67</v>
      </c>
      <c r="B45" s="4" t="s">
        <v>70</v>
      </c>
    </row>
    <row r="46" spans="1:8">
      <c r="A46" s="4" t="s">
        <v>176</v>
      </c>
      <c r="B46" s="4" t="s">
        <v>177</v>
      </c>
    </row>
  </sheetData>
  <mergeCells count="7">
    <mergeCell ref="B1:C1"/>
    <mergeCell ref="D1:E1"/>
    <mergeCell ref="F1:G1"/>
    <mergeCell ref="A43:H43"/>
    <mergeCell ref="B44:H44"/>
    <mergeCell ref="B45:H45"/>
    <mergeCell ref="B46:H4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713</v>
      </c>
      <c r="J1" s="2" t="s">
        <v>1</v>
      </c>
    </row>
    <row r="2" spans="1:12">
      <c r="B2" s="2" t="s">
        <v>2</v>
      </c>
      <c r="C2" s="2" t="s">
        <v>789</v>
      </c>
      <c r="D2" s="2" t="s">
        <v>4</v>
      </c>
      <c r="E2" s="2" t="s">
        <v>790</v>
      </c>
      <c r="F2" s="2" t="s">
        <v>34</v>
      </c>
      <c r="G2" s="2" t="s">
        <v>791</v>
      </c>
      <c r="H2" s="2" t="s">
        <v>792</v>
      </c>
      <c r="I2" s="2" t="s">
        <v>793</v>
      </c>
      <c r="J2" s="2" t="s">
        <v>2</v>
      </c>
      <c r="K2" s="2" t="s">
        <v>34</v>
      </c>
      <c r="L2" s="2" t="s">
        <v>79</v>
      </c>
    </row>
    <row r="3" spans="1:12">
      <c r="A3" s="3" t="s">
        <v>80</v>
      </c>
    </row>
    <row r="4" spans="1:12">
      <c r="A4" s="4" t="s">
        <v>83</v>
      </c>
      <c r="J4" s="6" t="n">
        <v>7201</v>
      </c>
      <c r="K4" s="6" t="n">
        <v>5449</v>
      </c>
      <c r="L4" s="6" t="n">
        <v>5661</v>
      </c>
    </row>
    <row r="5" spans="1:12">
      <c r="A5" s="4" t="s">
        <v>84</v>
      </c>
      <c r="J5" s="5" t="n">
        <v>109429</v>
      </c>
      <c r="K5" s="5" t="n">
        <v>80901</v>
      </c>
      <c r="L5" s="5" t="n">
        <v>86583</v>
      </c>
    </row>
    <row r="6" spans="1:12">
      <c r="A6" s="4" t="s">
        <v>85</v>
      </c>
      <c r="J6" s="5" t="n">
        <v>2696851</v>
      </c>
      <c r="K6" s="5" t="n">
        <v>2383601</v>
      </c>
      <c r="L6" s="5" t="n">
        <v>2405161</v>
      </c>
    </row>
    <row r="7" spans="1:12">
      <c r="A7" s="4" t="s">
        <v>86</v>
      </c>
      <c r="J7" s="5" t="n">
        <v>57254</v>
      </c>
      <c r="K7" s="5" t="n">
        <v>53730</v>
      </c>
      <c r="L7" s="5" t="n">
        <v>54885</v>
      </c>
    </row>
    <row r="8" spans="1:12">
      <c r="A8" s="4" t="s">
        <v>87</v>
      </c>
      <c r="B8" s="6" t="n">
        <v>677323</v>
      </c>
      <c r="C8" s="6" t="n">
        <v>623771</v>
      </c>
      <c r="D8" s="6" t="n">
        <v>716026</v>
      </c>
      <c r="E8" s="6" t="n">
        <v>622477</v>
      </c>
      <c r="F8" s="6" t="n">
        <v>690679</v>
      </c>
      <c r="G8" s="6" t="n">
        <v>607877</v>
      </c>
      <c r="H8" s="6" t="n">
        <v>533711</v>
      </c>
      <c r="I8" s="6" t="n">
        <v>497604</v>
      </c>
      <c r="J8" s="5" t="n">
        <v>2639597</v>
      </c>
      <c r="K8" s="5" t="n">
        <v>2329871</v>
      </c>
      <c r="L8" s="5" t="n">
        <v>2350276</v>
      </c>
    </row>
    <row r="9" spans="1:12">
      <c r="A9" s="3" t="s">
        <v>88</v>
      </c>
    </row>
    <row r="10" spans="1:12">
      <c r="A10" s="4" t="s">
        <v>89</v>
      </c>
      <c r="J10" s="5" t="n">
        <v>1507332</v>
      </c>
      <c r="K10" s="5" t="n">
        <v>1338819</v>
      </c>
      <c r="L10" s="5" t="n">
        <v>1319620</v>
      </c>
    </row>
    <row r="11" spans="1:12">
      <c r="A11" s="4" t="s">
        <v>93</v>
      </c>
      <c r="J11" s="5" t="n">
        <v>45191</v>
      </c>
      <c r="K11" s="5" t="n">
        <v>42772</v>
      </c>
      <c r="L11" s="5" t="n">
        <v>46796</v>
      </c>
    </row>
    <row r="12" spans="1:12">
      <c r="A12" s="4" t="s">
        <v>95</v>
      </c>
      <c r="J12" s="5" t="n">
        <v>2876</v>
      </c>
      <c r="K12" s="5" t="n">
        <v>32539</v>
      </c>
      <c r="L12" s="5" t="n">
        <v>5821</v>
      </c>
    </row>
    <row r="13" spans="1:12">
      <c r="A13" s="4" t="s">
        <v>84</v>
      </c>
      <c r="J13" s="5" t="n">
        <v>44080</v>
      </c>
      <c r="K13" s="5" t="n">
        <v>40674</v>
      </c>
      <c r="L13" s="5" t="n">
        <v>98923</v>
      </c>
    </row>
    <row r="14" spans="1:12">
      <c r="A14" s="4" t="s">
        <v>96</v>
      </c>
      <c r="B14" s="5" t="n">
        <v>517022</v>
      </c>
      <c r="C14" s="5" t="n">
        <v>478577</v>
      </c>
      <c r="D14" s="5" t="n">
        <v>540780</v>
      </c>
      <c r="E14" s="5" t="n">
        <v>469465</v>
      </c>
      <c r="F14" s="5" t="n">
        <v>529700</v>
      </c>
      <c r="G14" s="5" t="n">
        <v>458244</v>
      </c>
      <c r="H14" s="5" t="n">
        <v>420377</v>
      </c>
      <c r="I14" s="5" t="n">
        <v>399557</v>
      </c>
      <c r="J14" s="5" t="n">
        <v>2005844</v>
      </c>
      <c r="K14" s="5" t="n">
        <v>1807878</v>
      </c>
      <c r="L14" s="5" t="n">
        <v>1819431</v>
      </c>
    </row>
    <row r="15" spans="1:12">
      <c r="A15" s="4" t="s">
        <v>97</v>
      </c>
      <c r="B15" s="5" t="n">
        <v>160301</v>
      </c>
      <c r="C15" s="5" t="n">
        <v>145194</v>
      </c>
      <c r="D15" s="5" t="n">
        <v>175246</v>
      </c>
      <c r="E15" s="5" t="n">
        <v>153012</v>
      </c>
      <c r="F15" s="5" t="n">
        <v>160979</v>
      </c>
      <c r="G15" s="5" t="n">
        <v>149633</v>
      </c>
      <c r="H15" s="5" t="n">
        <v>113334</v>
      </c>
      <c r="I15" s="5" t="n">
        <v>98047</v>
      </c>
      <c r="J15" s="5" t="n">
        <v>633753</v>
      </c>
      <c r="K15" s="5" t="n">
        <v>521993</v>
      </c>
      <c r="L15" s="5" t="n">
        <v>530845</v>
      </c>
    </row>
    <row r="16" spans="1:12">
      <c r="A16" s="4" t="s">
        <v>98</v>
      </c>
      <c r="J16" s="5" t="n">
        <v>81863</v>
      </c>
      <c r="K16" s="5" t="n">
        <v>49673</v>
      </c>
      <c r="L16" s="5" t="n">
        <v>81548</v>
      </c>
    </row>
    <row r="17" spans="1:12">
      <c r="A17" s="4" t="s">
        <v>101</v>
      </c>
      <c r="B17" s="6" t="n">
        <v>159637</v>
      </c>
      <c r="C17" s="6" t="n">
        <v>115566</v>
      </c>
      <c r="D17" s="6" t="n">
        <v>142284</v>
      </c>
      <c r="E17" s="6" t="n">
        <v>128140</v>
      </c>
      <c r="F17" s="6" t="n">
        <v>159412</v>
      </c>
      <c r="G17" s="6" t="n">
        <v>127897</v>
      </c>
      <c r="H17" s="6" t="n">
        <v>96606</v>
      </c>
      <c r="I17" s="6" t="n">
        <v>82412</v>
      </c>
      <c r="J17" s="5" t="n">
        <v>545627</v>
      </c>
      <c r="K17" s="5" t="n">
        <v>466327</v>
      </c>
      <c r="L17" s="5" t="n">
        <v>442738</v>
      </c>
    </row>
    <row r="18" spans="1:12">
      <c r="A18" s="4" t="s">
        <v>1115</v>
      </c>
    </row>
    <row r="19" spans="1:12">
      <c r="A19" s="3" t="s">
        <v>80</v>
      </c>
    </row>
    <row r="20" spans="1:12">
      <c r="A20" s="4" t="s">
        <v>1121</v>
      </c>
      <c r="J20" s="5" t="n">
        <v>710143</v>
      </c>
      <c r="K20" s="5" t="n">
        <v>642653</v>
      </c>
      <c r="L20" s="5" t="n">
        <v>670322</v>
      </c>
    </row>
    <row r="21" spans="1:12">
      <c r="A21" s="4" t="s">
        <v>83</v>
      </c>
      <c r="J21" s="5" t="n">
        <v>1891</v>
      </c>
      <c r="K21" s="5" t="n">
        <v>886</v>
      </c>
      <c r="L21" s="5" t="n">
        <v>1366</v>
      </c>
    </row>
    <row r="22" spans="1:12">
      <c r="A22" s="4" t="s">
        <v>84</v>
      </c>
      <c r="J22" s="5" t="n">
        <v>7851</v>
      </c>
      <c r="K22" s="5" t="n">
        <v>810</v>
      </c>
      <c r="L22" s="5" t="n">
        <v>-9</v>
      </c>
    </row>
    <row r="23" spans="1:12">
      <c r="A23" s="4" t="s">
        <v>85</v>
      </c>
      <c r="J23" s="5" t="n">
        <v>719885</v>
      </c>
      <c r="K23" s="5" t="n">
        <v>644349</v>
      </c>
      <c r="L23" s="5" t="n">
        <v>671679</v>
      </c>
    </row>
    <row r="24" spans="1:12">
      <c r="A24" s="4" t="s">
        <v>86</v>
      </c>
      <c r="J24" s="5" t="n">
        <v>52122</v>
      </c>
      <c r="K24" s="5" t="n">
        <v>47898</v>
      </c>
      <c r="L24" s="5" t="n">
        <v>51047</v>
      </c>
    </row>
    <row r="25" spans="1:12">
      <c r="A25" s="4" t="s">
        <v>87</v>
      </c>
      <c r="J25" s="5" t="n">
        <v>667763</v>
      </c>
      <c r="K25" s="5" t="n">
        <v>596451</v>
      </c>
      <c r="L25" s="5" t="n">
        <v>620632</v>
      </c>
    </row>
    <row r="26" spans="1:12">
      <c r="A26" s="3" t="s">
        <v>88</v>
      </c>
    </row>
    <row r="27" spans="1:12">
      <c r="A27" s="4" t="s">
        <v>89</v>
      </c>
      <c r="J27" s="5" t="n">
        <v>103311</v>
      </c>
      <c r="K27" s="5" t="n">
        <v>86418</v>
      </c>
      <c r="L27" s="5" t="n">
        <v>109777</v>
      </c>
    </row>
    <row r="28" spans="1:12">
      <c r="A28" s="4" t="s">
        <v>93</v>
      </c>
      <c r="J28" s="5" t="n">
        <v>7060</v>
      </c>
      <c r="K28" s="5" t="n">
        <v>4971</v>
      </c>
      <c r="L28" s="5" t="n">
        <v>4963</v>
      </c>
    </row>
    <row r="29" spans="1:12">
      <c r="A29" s="4" t="s">
        <v>95</v>
      </c>
      <c r="J29" s="5" t="n">
        <v>2876</v>
      </c>
      <c r="K29" s="5" t="n">
        <v>30819</v>
      </c>
      <c r="L29" s="5" t="n">
        <v>266</v>
      </c>
    </row>
    <row r="30" spans="1:12">
      <c r="A30" s="4" t="s">
        <v>84</v>
      </c>
      <c r="J30" s="5" t="n">
        <v>7903</v>
      </c>
      <c r="K30" s="5" t="n">
        <v>5903</v>
      </c>
      <c r="L30" s="5" t="n">
        <v>60797</v>
      </c>
    </row>
    <row r="31" spans="1:12">
      <c r="A31" s="4" t="s">
        <v>96</v>
      </c>
      <c r="J31" s="5" t="n">
        <v>121150</v>
      </c>
      <c r="K31" s="5" t="n">
        <v>128111</v>
      </c>
      <c r="L31" s="5" t="n">
        <v>175803</v>
      </c>
    </row>
    <row r="32" spans="1:12">
      <c r="A32" s="4" t="s">
        <v>97</v>
      </c>
      <c r="J32" s="5" t="n">
        <v>546613</v>
      </c>
      <c r="K32" s="5" t="n">
        <v>468340</v>
      </c>
      <c r="L32" s="5" t="n">
        <v>444829</v>
      </c>
    </row>
    <row r="33" spans="1:12">
      <c r="A33" s="4" t="s">
        <v>98</v>
      </c>
      <c r="J33" s="5" t="n">
        <v>986</v>
      </c>
      <c r="K33" s="5" t="n">
        <v>2013</v>
      </c>
      <c r="L33" s="5" t="n">
        <v>2091</v>
      </c>
    </row>
    <row r="34" spans="1:12">
      <c r="A34" s="4" t="s">
        <v>101</v>
      </c>
      <c r="J34" s="6" t="n">
        <v>545627</v>
      </c>
      <c r="K34" s="6" t="n">
        <v>466327</v>
      </c>
      <c r="L34" s="6" t="n">
        <v>44273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713</v>
      </c>
      <c r="J1" s="2" t="s">
        <v>1</v>
      </c>
    </row>
    <row r="2" spans="1:12">
      <c r="B2" s="2" t="s">
        <v>2</v>
      </c>
      <c r="C2" s="2" t="s">
        <v>789</v>
      </c>
      <c r="D2" s="2" t="s">
        <v>4</v>
      </c>
      <c r="E2" s="2" t="s">
        <v>790</v>
      </c>
      <c r="F2" s="2" t="s">
        <v>34</v>
      </c>
      <c r="G2" s="2" t="s">
        <v>791</v>
      </c>
      <c r="H2" s="2" t="s">
        <v>792</v>
      </c>
      <c r="I2" s="2" t="s">
        <v>793</v>
      </c>
      <c r="J2" s="2" t="s">
        <v>2</v>
      </c>
      <c r="K2" s="2" t="s">
        <v>34</v>
      </c>
      <c r="L2" s="2" t="s">
        <v>79</v>
      </c>
    </row>
    <row r="3" spans="1:12">
      <c r="A3" s="4" t="s">
        <v>99</v>
      </c>
      <c r="B3" s="6" t="n">
        <v>159637</v>
      </c>
      <c r="C3" s="6" t="n">
        <v>115566</v>
      </c>
      <c r="D3" s="6" t="n">
        <v>142284</v>
      </c>
      <c r="E3" s="6" t="n">
        <v>128140</v>
      </c>
      <c r="F3" s="6" t="n">
        <v>159412</v>
      </c>
      <c r="G3" s="6" t="n">
        <v>127897</v>
      </c>
      <c r="H3" s="6" t="n">
        <v>96606</v>
      </c>
      <c r="I3" s="6" t="n">
        <v>82412</v>
      </c>
      <c r="J3" s="6" t="n">
        <v>545627</v>
      </c>
      <c r="K3" s="6" t="n">
        <v>466327</v>
      </c>
      <c r="L3" s="6" t="n">
        <v>442738</v>
      </c>
    </row>
    <row r="4" spans="1:12">
      <c r="A4" s="3" t="s">
        <v>104</v>
      </c>
    </row>
    <row r="5" spans="1:12">
      <c r="A5" s="4" t="s">
        <v>105</v>
      </c>
      <c r="J5" s="5" t="n">
        <v>65516</v>
      </c>
      <c r="K5" s="5" t="n">
        <v>-56619</v>
      </c>
      <c r="L5" s="5" t="n">
        <v>-44062</v>
      </c>
    </row>
    <row r="6" spans="1:12">
      <c r="A6" s="3" t="s">
        <v>106</v>
      </c>
    </row>
    <row r="7" spans="1:12">
      <c r="A7" s="4" t="s">
        <v>107</v>
      </c>
      <c r="J7" s="5" t="n">
        <v>2054</v>
      </c>
      <c r="K7" s="5" t="n">
        <v>-26924</v>
      </c>
      <c r="L7" s="5" t="n">
        <v>11283</v>
      </c>
    </row>
    <row r="8" spans="1:12">
      <c r="A8" s="4" t="s">
        <v>109</v>
      </c>
      <c r="J8" s="5" t="n">
        <v>75521</v>
      </c>
      <c r="K8" s="5" t="n">
        <v>-81017</v>
      </c>
      <c r="L8" s="5" t="n">
        <v>-26470</v>
      </c>
    </row>
    <row r="9" spans="1:12">
      <c r="A9" s="4" t="s">
        <v>112</v>
      </c>
      <c r="J9" s="5" t="n">
        <v>621146</v>
      </c>
      <c r="K9" s="5" t="n">
        <v>385310</v>
      </c>
      <c r="L9" s="5" t="n">
        <v>416268</v>
      </c>
    </row>
    <row r="10" spans="1:12">
      <c r="A10" s="4" t="s">
        <v>1115</v>
      </c>
    </row>
    <row r="11" spans="1:12">
      <c r="A11" s="4" t="s">
        <v>99</v>
      </c>
      <c r="J11" s="5" t="n">
        <v>545627</v>
      </c>
      <c r="K11" s="5" t="n">
        <v>466327</v>
      </c>
      <c r="L11" s="5" t="n">
        <v>442738</v>
      </c>
    </row>
    <row r="12" spans="1:12">
      <c r="A12" s="3" t="s">
        <v>104</v>
      </c>
    </row>
    <row r="13" spans="1:12">
      <c r="A13" s="4" t="s">
        <v>105</v>
      </c>
      <c r="J13" s="5" t="n">
        <v>65514</v>
      </c>
      <c r="K13" s="5" t="n">
        <v>-56619</v>
      </c>
      <c r="L13" s="5" t="n">
        <v>-44062</v>
      </c>
    </row>
    <row r="14" spans="1:12">
      <c r="A14" s="3" t="s">
        <v>106</v>
      </c>
    </row>
    <row r="15" spans="1:12">
      <c r="A15" s="4" t="s">
        <v>107</v>
      </c>
      <c r="J15" s="5" t="n">
        <v>2054</v>
      </c>
      <c r="K15" s="5" t="n">
        <v>-26924</v>
      </c>
      <c r="L15" s="5" t="n">
        <v>11283</v>
      </c>
    </row>
    <row r="16" spans="1:12">
      <c r="A16" s="4" t="s">
        <v>780</v>
      </c>
      <c r="J16" s="5" t="n">
        <v>7951</v>
      </c>
      <c r="K16" s="5" t="n">
        <v>2526</v>
      </c>
      <c r="L16" s="5" t="n">
        <v>6309</v>
      </c>
    </row>
    <row r="17" spans="1:12">
      <c r="A17" s="4" t="s">
        <v>109</v>
      </c>
      <c r="J17" s="5" t="n">
        <v>75519</v>
      </c>
      <c r="K17" s="5" t="n">
        <v>-81017</v>
      </c>
      <c r="L17" s="5" t="n">
        <v>-26470</v>
      </c>
    </row>
    <row r="18" spans="1:12">
      <c r="A18" s="4" t="s">
        <v>112</v>
      </c>
      <c r="J18" s="6" t="n">
        <v>621146</v>
      </c>
      <c r="K18" s="6" t="n">
        <v>385310</v>
      </c>
      <c r="L18" s="6" t="n">
        <v>416268</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4</v>
      </c>
      <c r="D2" s="2" t="s">
        <v>79</v>
      </c>
    </row>
    <row r="3" spans="1:4">
      <c r="A3" s="4" t="s">
        <v>114</v>
      </c>
      <c r="B3" s="6" t="n">
        <v>-3475</v>
      </c>
      <c r="C3" s="6" t="n">
        <v>-2754</v>
      </c>
      <c r="D3" s="6" t="n">
        <v>5644</v>
      </c>
    </row>
    <row r="4" spans="1:4">
      <c r="A4" s="4" t="s">
        <v>115</v>
      </c>
      <c r="B4" s="5" t="n">
        <v>2220</v>
      </c>
      <c r="C4" s="5" t="n">
        <v>1757</v>
      </c>
      <c r="D4" s="5" t="n">
        <v>1507</v>
      </c>
    </row>
    <row r="5" spans="1:4">
      <c r="A5" s="4" t="s">
        <v>1115</v>
      </c>
    </row>
    <row r="6" spans="1:4">
      <c r="A6" s="4" t="s">
        <v>114</v>
      </c>
      <c r="B6" s="5" t="n">
        <v>-3475</v>
      </c>
      <c r="C6" s="5" t="n">
        <v>-2754</v>
      </c>
      <c r="D6" s="5" t="n">
        <v>5644</v>
      </c>
    </row>
    <row r="7" spans="1:4">
      <c r="A7" s="4" t="s">
        <v>115</v>
      </c>
      <c r="B7" s="6" t="n">
        <v>2220</v>
      </c>
      <c r="C7" s="6" t="n">
        <v>1757</v>
      </c>
      <c r="D7" s="6" t="n">
        <v>150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713</v>
      </c>
      <c r="J1" s="2" t="s">
        <v>1</v>
      </c>
    </row>
    <row r="2" spans="1:12">
      <c r="B2" s="2" t="s">
        <v>2</v>
      </c>
      <c r="C2" s="2" t="s">
        <v>789</v>
      </c>
      <c r="D2" s="2" t="s">
        <v>4</v>
      </c>
      <c r="E2" s="2" t="s">
        <v>790</v>
      </c>
      <c r="F2" s="2" t="s">
        <v>34</v>
      </c>
      <c r="G2" s="2" t="s">
        <v>791</v>
      </c>
      <c r="H2" s="2" t="s">
        <v>792</v>
      </c>
      <c r="I2" s="2" t="s">
        <v>793</v>
      </c>
      <c r="J2" s="2" t="s">
        <v>2</v>
      </c>
      <c r="K2" s="2" t="s">
        <v>34</v>
      </c>
      <c r="L2" s="2" t="s">
        <v>79</v>
      </c>
    </row>
    <row r="3" spans="1:12">
      <c r="A3" s="3" t="s">
        <v>117</v>
      </c>
    </row>
    <row r="4" spans="1:12">
      <c r="A4" s="4" t="s">
        <v>99</v>
      </c>
      <c r="B4" s="6" t="n">
        <v>159637</v>
      </c>
      <c r="C4" s="6" t="n">
        <v>115566</v>
      </c>
      <c r="D4" s="6" t="n">
        <v>142284</v>
      </c>
      <c r="E4" s="6" t="n">
        <v>128140</v>
      </c>
      <c r="F4" s="6" t="n">
        <v>159412</v>
      </c>
      <c r="G4" s="6" t="n">
        <v>127897</v>
      </c>
      <c r="H4" s="6" t="n">
        <v>96606</v>
      </c>
      <c r="I4" s="6" t="n">
        <v>82412</v>
      </c>
      <c r="J4" s="6" t="n">
        <v>545627</v>
      </c>
      <c r="K4" s="6" t="n">
        <v>466327</v>
      </c>
      <c r="L4" s="6" t="n">
        <v>442738</v>
      </c>
    </row>
    <row r="5" spans="1:12">
      <c r="A5" s="3" t="s">
        <v>1125</v>
      </c>
    </row>
    <row r="6" spans="1:12">
      <c r="A6" s="4" t="s">
        <v>122</v>
      </c>
      <c r="J6" s="5" t="n">
        <v>16385</v>
      </c>
      <c r="K6" s="5" t="n">
        <v>-5225</v>
      </c>
      <c r="L6" s="5" t="n">
        <v>-2898</v>
      </c>
    </row>
    <row r="7" spans="1:12">
      <c r="A7" s="4" t="s">
        <v>123</v>
      </c>
      <c r="K7" s="5" t="n">
        <v>3148</v>
      </c>
      <c r="L7" s="5" t="n">
        <v>60219</v>
      </c>
    </row>
    <row r="8" spans="1:12">
      <c r="A8" s="4" t="s">
        <v>121</v>
      </c>
      <c r="J8" s="5" t="n">
        <v>358039</v>
      </c>
      <c r="K8" s="5" t="n">
        <v>340903</v>
      </c>
      <c r="L8" s="5" t="n">
        <v>319744</v>
      </c>
    </row>
    <row r="9" spans="1:12">
      <c r="A9" s="4" t="s">
        <v>120</v>
      </c>
      <c r="J9" s="5" t="n">
        <v>31491</v>
      </c>
      <c r="K9" s="5" t="n">
        <v>33268</v>
      </c>
      <c r="L9" s="5" t="n">
        <v>32785</v>
      </c>
    </row>
    <row r="10" spans="1:12">
      <c r="A10" s="4" t="s">
        <v>1126</v>
      </c>
      <c r="K10" s="5" t="n">
        <v>-12668</v>
      </c>
    </row>
    <row r="11" spans="1:12">
      <c r="A11" s="4" t="s">
        <v>95</v>
      </c>
      <c r="J11" s="5" t="n">
        <v>2876</v>
      </c>
      <c r="K11" s="5" t="n">
        <v>32539</v>
      </c>
      <c r="L11" s="5" t="n">
        <v>5821</v>
      </c>
    </row>
    <row r="12" spans="1:12">
      <c r="A12" s="3" t="s">
        <v>1127</v>
      </c>
    </row>
    <row r="13" spans="1:12">
      <c r="A13" s="4" t="s">
        <v>131</v>
      </c>
      <c r="J13" s="5" t="n">
        <v>1035726</v>
      </c>
      <c r="K13" s="5" t="n">
        <v>634929</v>
      </c>
      <c r="L13" s="5" t="n">
        <v>768900</v>
      </c>
    </row>
    <row r="14" spans="1:12">
      <c r="A14" s="3" t="s">
        <v>132</v>
      </c>
    </row>
    <row r="15" spans="1:12">
      <c r="A15" s="4" t="s">
        <v>133</v>
      </c>
      <c r="J15" s="5" t="n">
        <v>-26234</v>
      </c>
      <c r="K15" s="5" t="n">
        <v>-38749</v>
      </c>
      <c r="L15" s="5" t="n">
        <v>-26629</v>
      </c>
    </row>
    <row r="16" spans="1:12">
      <c r="A16" s="4" t="s">
        <v>135</v>
      </c>
      <c r="J16" s="5" t="n">
        <v>-25484</v>
      </c>
      <c r="K16" s="5" t="n">
        <v>-37653</v>
      </c>
      <c r="L16" s="5" t="n">
        <v>-25952</v>
      </c>
    </row>
    <row r="17" spans="1:12">
      <c r="A17" s="3" t="s">
        <v>136</v>
      </c>
    </row>
    <row r="18" spans="1:12">
      <c r="A18" s="4" t="s">
        <v>1128</v>
      </c>
      <c r="K18" s="5" t="n">
        <v>4072</v>
      </c>
      <c r="L18" s="5" t="n">
        <v>13300</v>
      </c>
    </row>
    <row r="19" spans="1:12">
      <c r="A19" s="4" t="s">
        <v>138</v>
      </c>
      <c r="K19" s="5" t="n">
        <v>296757</v>
      </c>
      <c r="L19" s="5" t="n">
        <v>396272</v>
      </c>
    </row>
    <row r="20" spans="1:12">
      <c r="A20" s="4" t="s">
        <v>140</v>
      </c>
      <c r="K20" s="5" t="n">
        <v>24484</v>
      </c>
    </row>
    <row r="21" spans="1:12">
      <c r="A21" s="3" t="s">
        <v>141</v>
      </c>
    </row>
    <row r="22" spans="1:12">
      <c r="A22" s="4" t="s">
        <v>53</v>
      </c>
      <c r="K22" s="5" t="n">
        <v>-101441</v>
      </c>
      <c r="L22" s="5" t="n">
        <v>-509098</v>
      </c>
    </row>
    <row r="23" spans="1:12">
      <c r="A23" s="4" t="s">
        <v>142</v>
      </c>
      <c r="J23" s="5" t="n">
        <v>-7337</v>
      </c>
      <c r="K23" s="5" t="n">
        <v>-1619</v>
      </c>
      <c r="L23" s="5" t="n">
        <v>-1826</v>
      </c>
    </row>
    <row r="24" spans="1:12">
      <c r="A24" s="4" t="s">
        <v>1129</v>
      </c>
      <c r="J24" s="5" t="n">
        <v>-346072</v>
      </c>
      <c r="K24" s="5" t="n">
        <v>-301262</v>
      </c>
      <c r="L24" s="5" t="n">
        <v>-129787</v>
      </c>
    </row>
    <row r="25" spans="1:12">
      <c r="A25" s="4" t="s">
        <v>146</v>
      </c>
      <c r="J25" s="5" t="n">
        <v>-67899</v>
      </c>
      <c r="K25" s="5" t="n">
        <v>-56078</v>
      </c>
      <c r="L25" s="5" t="n">
        <v>-120116</v>
      </c>
    </row>
    <row r="26" spans="1:12">
      <c r="A26" s="4" t="s">
        <v>144</v>
      </c>
      <c r="J26" s="5" t="n">
        <v>-310872</v>
      </c>
      <c r="K26" s="5" t="n">
        <v>-300217</v>
      </c>
      <c r="L26" s="5" t="n">
        <v>-215642</v>
      </c>
    </row>
    <row r="27" spans="1:12">
      <c r="A27" s="4" t="s">
        <v>140</v>
      </c>
      <c r="J27" s="5" t="n">
        <v>-11044</v>
      </c>
      <c r="K27" s="5" t="n">
        <v>-4797</v>
      </c>
      <c r="L27" s="5" t="n">
        <v>-2371</v>
      </c>
    </row>
    <row r="28" spans="1:12">
      <c r="A28" s="4" t="s">
        <v>147</v>
      </c>
      <c r="J28" s="5" t="n">
        <v>-748357</v>
      </c>
      <c r="K28" s="5" t="n">
        <v>-441989</v>
      </c>
      <c r="L28" s="5" t="n">
        <v>-585279</v>
      </c>
    </row>
    <row r="29" spans="1:12">
      <c r="A29" s="4" t="s">
        <v>149</v>
      </c>
      <c r="J29" s="5" t="n">
        <v>338856</v>
      </c>
      <c r="K29" s="5" t="n">
        <v>105596</v>
      </c>
      <c r="L29" s="5" t="n">
        <v>108632</v>
      </c>
    </row>
    <row r="30" spans="1:12">
      <c r="A30" s="4" t="s">
        <v>150</v>
      </c>
      <c r="E30" s="5" t="n">
        <v>1131440</v>
      </c>
      <c r="I30" s="5" t="n">
        <v>1025844</v>
      </c>
      <c r="J30" s="5" t="n">
        <v>1131440</v>
      </c>
      <c r="K30" s="5" t="n">
        <v>1025844</v>
      </c>
      <c r="L30" s="5" t="n">
        <v>917212</v>
      </c>
    </row>
    <row r="31" spans="1:12">
      <c r="A31" s="4" t="s">
        <v>151</v>
      </c>
      <c r="B31" s="5" t="n">
        <v>1470296</v>
      </c>
      <c r="F31" s="5" t="n">
        <v>1131440</v>
      </c>
      <c r="J31" s="5" t="n">
        <v>1470296</v>
      </c>
      <c r="K31" s="5" t="n">
        <v>1131440</v>
      </c>
      <c r="L31" s="5" t="n">
        <v>1025844</v>
      </c>
    </row>
    <row r="32" spans="1:12">
      <c r="A32" s="4" t="s">
        <v>1115</v>
      </c>
    </row>
    <row r="33" spans="1:12">
      <c r="A33" s="3" t="s">
        <v>117</v>
      </c>
    </row>
    <row r="34" spans="1:12">
      <c r="A34" s="4" t="s">
        <v>99</v>
      </c>
      <c r="J34" s="5" t="n">
        <v>545627</v>
      </c>
      <c r="K34" s="5" t="n">
        <v>466327</v>
      </c>
      <c r="L34" s="5" t="n">
        <v>442738</v>
      </c>
    </row>
    <row r="35" spans="1:12">
      <c r="A35" s="3" t="s">
        <v>1125</v>
      </c>
    </row>
    <row r="36" spans="1:12">
      <c r="A36" s="4" t="s">
        <v>1121</v>
      </c>
      <c r="J36" s="5" t="n">
        <v>-710143</v>
      </c>
      <c r="K36" s="5" t="n">
        <v>-642653</v>
      </c>
      <c r="L36" s="5" t="n">
        <v>-670322</v>
      </c>
    </row>
    <row r="37" spans="1:12">
      <c r="A37" s="4" t="s">
        <v>122</v>
      </c>
      <c r="J37" s="5" t="n">
        <v>-88</v>
      </c>
      <c r="K37" s="5" t="n">
        <v>96</v>
      </c>
      <c r="L37" s="5" t="n">
        <v>2219</v>
      </c>
    </row>
    <row r="38" spans="1:12">
      <c r="A38" s="4" t="s">
        <v>123</v>
      </c>
      <c r="K38" s="5" t="n">
        <v>3148</v>
      </c>
      <c r="L38" s="5" t="n">
        <v>60219</v>
      </c>
    </row>
    <row r="39" spans="1:12">
      <c r="A39" s="4" t="s">
        <v>121</v>
      </c>
      <c r="J39" s="5" t="n">
        <v>335909</v>
      </c>
      <c r="K39" s="5" t="n">
        <v>326629</v>
      </c>
      <c r="L39" s="5" t="n">
        <v>301164</v>
      </c>
    </row>
    <row r="40" spans="1:12">
      <c r="A40" s="4" t="s">
        <v>120</v>
      </c>
      <c r="J40" s="5" t="n">
        <v>10451</v>
      </c>
      <c r="K40" s="5" t="n">
        <v>9509</v>
      </c>
      <c r="L40" s="5" t="n">
        <v>9869</v>
      </c>
    </row>
    <row r="41" spans="1:12">
      <c r="A41" s="4" t="s">
        <v>1126</v>
      </c>
      <c r="K41" s="5" t="n">
        <v>3591</v>
      </c>
    </row>
    <row r="42" spans="1:12">
      <c r="A42" s="4" t="s">
        <v>95</v>
      </c>
      <c r="J42" s="5" t="n">
        <v>2876</v>
      </c>
      <c r="K42" s="5" t="n">
        <v>30819</v>
      </c>
      <c r="L42" s="5" t="n">
        <v>266</v>
      </c>
    </row>
    <row r="43" spans="1:12">
      <c r="A43" s="4" t="s">
        <v>1130</v>
      </c>
      <c r="J43" s="5" t="n">
        <v>724839</v>
      </c>
      <c r="K43" s="5" t="n">
        <v>393287</v>
      </c>
      <c r="L43" s="5" t="n">
        <v>527373</v>
      </c>
    </row>
    <row r="44" spans="1:12">
      <c r="A44" s="3" t="s">
        <v>1127</v>
      </c>
    </row>
    <row r="45" spans="1:12">
      <c r="A45" s="4" t="s">
        <v>1131</v>
      </c>
      <c r="J45" s="5" t="n">
        <v>-19729</v>
      </c>
      <c r="K45" s="5" t="n">
        <v>31785</v>
      </c>
      <c r="L45" s="5" t="n">
        <v>4211</v>
      </c>
    </row>
    <row r="46" spans="1:12">
      <c r="A46" s="4" t="s">
        <v>1118</v>
      </c>
      <c r="J46" s="5" t="n">
        <v>-1913</v>
      </c>
      <c r="K46" s="5" t="n">
        <v>31694</v>
      </c>
      <c r="L46" s="5" t="n">
        <v>21556</v>
      </c>
    </row>
    <row r="47" spans="1:12">
      <c r="A47" s="4" t="s">
        <v>1132</v>
      </c>
      <c r="J47" s="5" t="n">
        <v>-53541</v>
      </c>
      <c r="K47" s="5" t="n">
        <v>-81093</v>
      </c>
      <c r="L47" s="5" t="n">
        <v>-126537</v>
      </c>
    </row>
    <row r="48" spans="1:12">
      <c r="A48" s="4" t="s">
        <v>131</v>
      </c>
      <c r="J48" s="5" t="n">
        <v>834288</v>
      </c>
      <c r="K48" s="5" t="n">
        <v>573139</v>
      </c>
      <c r="L48" s="5" t="n">
        <v>572756</v>
      </c>
    </row>
    <row r="49" spans="1:12">
      <c r="A49" s="3" t="s">
        <v>132</v>
      </c>
    </row>
    <row r="50" spans="1:12">
      <c r="A50" s="4" t="s">
        <v>133</v>
      </c>
      <c r="J50" s="5" t="n">
        <v>-8928</v>
      </c>
      <c r="K50" s="5" t="n">
        <v>-15274</v>
      </c>
      <c r="L50" s="5" t="n">
        <v>-251</v>
      </c>
    </row>
    <row r="51" spans="1:12">
      <c r="A51" s="4" t="s">
        <v>1133</v>
      </c>
      <c r="L51" s="5" t="n">
        <v>1413</v>
      </c>
    </row>
    <row r="52" spans="1:12">
      <c r="A52" s="4" t="s">
        <v>1134</v>
      </c>
      <c r="J52" s="5" t="n">
        <v>-1996</v>
      </c>
      <c r="K52" s="5" t="n">
        <v>-2773</v>
      </c>
      <c r="L52" s="5" t="n">
        <v>-18566</v>
      </c>
    </row>
    <row r="53" spans="1:12">
      <c r="A53" s="4" t="s">
        <v>135</v>
      </c>
      <c r="J53" s="5" t="n">
        <v>-10924</v>
      </c>
      <c r="K53" s="5" t="n">
        <v>-18047</v>
      </c>
      <c r="L53" s="5" t="n">
        <v>-17404</v>
      </c>
    </row>
    <row r="54" spans="1:12">
      <c r="A54" s="3" t="s">
        <v>136</v>
      </c>
    </row>
    <row r="55" spans="1:12">
      <c r="A55" s="4" t="s">
        <v>1128</v>
      </c>
      <c r="K55" s="5" t="n">
        <v>27</v>
      </c>
      <c r="L55" s="5" t="n">
        <v>13300</v>
      </c>
    </row>
    <row r="56" spans="1:12">
      <c r="A56" s="4" t="s">
        <v>138</v>
      </c>
      <c r="K56" s="5" t="n">
        <v>296757</v>
      </c>
      <c r="L56" s="5" t="n">
        <v>396272</v>
      </c>
    </row>
    <row r="57" spans="1:12">
      <c r="A57" s="4" t="s">
        <v>140</v>
      </c>
      <c r="K57" s="5" t="n">
        <v>8004</v>
      </c>
    </row>
    <row r="58" spans="1:12">
      <c r="A58" s="3" t="s">
        <v>141</v>
      </c>
    </row>
    <row r="59" spans="1:12">
      <c r="A59" s="4" t="s">
        <v>53</v>
      </c>
      <c r="K59" s="5" t="n">
        <v>-101441</v>
      </c>
      <c r="L59" s="5" t="n">
        <v>-509098</v>
      </c>
    </row>
    <row r="60" spans="1:12">
      <c r="A60" s="4" t="s">
        <v>142</v>
      </c>
      <c r="K60" s="5" t="n">
        <v>-38</v>
      </c>
      <c r="L60" s="5" t="n">
        <v>-88</v>
      </c>
    </row>
    <row r="61" spans="1:12">
      <c r="A61" s="4" t="s">
        <v>1129</v>
      </c>
      <c r="J61" s="5" t="n">
        <v>-346072</v>
      </c>
      <c r="K61" s="5" t="n">
        <v>-301262</v>
      </c>
      <c r="L61" s="5" t="n">
        <v>-129787</v>
      </c>
    </row>
    <row r="62" spans="1:12">
      <c r="A62" s="4" t="s">
        <v>146</v>
      </c>
      <c r="J62" s="5" t="n">
        <v>-67899</v>
      </c>
      <c r="K62" s="5" t="n">
        <v>-56078</v>
      </c>
      <c r="L62" s="5" t="n">
        <v>-120116</v>
      </c>
    </row>
    <row r="63" spans="1:12">
      <c r="A63" s="4" t="s">
        <v>144</v>
      </c>
      <c r="J63" s="5" t="n">
        <v>-310872</v>
      </c>
      <c r="K63" s="5" t="n">
        <v>-300217</v>
      </c>
      <c r="L63" s="5" t="n">
        <v>-215642</v>
      </c>
    </row>
    <row r="64" spans="1:12">
      <c r="A64" s="4" t="s">
        <v>140</v>
      </c>
      <c r="J64" s="5" t="n">
        <v>-6151</v>
      </c>
      <c r="K64" s="5" t="n">
        <v>-4660</v>
      </c>
      <c r="L64" s="5" t="n">
        <v>-2371</v>
      </c>
    </row>
    <row r="65" spans="1:12">
      <c r="A65" s="4" t="s">
        <v>147</v>
      </c>
      <c r="J65" s="5" t="n">
        <v>-730994</v>
      </c>
      <c r="K65" s="5" t="n">
        <v>-458908</v>
      </c>
      <c r="L65" s="5" t="n">
        <v>-567530</v>
      </c>
    </row>
    <row r="66" spans="1:12">
      <c r="A66" s="4" t="s">
        <v>149</v>
      </c>
      <c r="J66" s="5" t="n">
        <v>92370</v>
      </c>
      <c r="K66" s="5" t="n">
        <v>96184</v>
      </c>
      <c r="L66" s="5" t="n">
        <v>-12178</v>
      </c>
    </row>
    <row r="67" spans="1:12">
      <c r="A67" s="4" t="s">
        <v>150</v>
      </c>
      <c r="E67" s="6" t="n">
        <v>280666</v>
      </c>
      <c r="I67" s="6" t="n">
        <v>184482</v>
      </c>
      <c r="J67" s="5" t="n">
        <v>280666</v>
      </c>
      <c r="K67" s="5" t="n">
        <v>184482</v>
      </c>
      <c r="L67" s="5" t="n">
        <v>196660</v>
      </c>
    </row>
    <row r="68" spans="1:12">
      <c r="A68" s="4" t="s">
        <v>151</v>
      </c>
      <c r="B68" s="6" t="n">
        <v>373036</v>
      </c>
      <c r="F68" s="6" t="n">
        <v>280666</v>
      </c>
      <c r="J68" s="6" t="n">
        <v>373036</v>
      </c>
      <c r="K68" s="6" t="n">
        <v>280666</v>
      </c>
      <c r="L68" s="6" t="n">
        <v>184482</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1</v>
      </c>
    </row>
    <row r="2" spans="1:2">
      <c r="B2" s="2" t="s">
        <v>1136</v>
      </c>
    </row>
    <row r="3" spans="1:2">
      <c r="A3" s="4" t="s">
        <v>1115</v>
      </c>
    </row>
    <row r="4" spans="1:2">
      <c r="A4" s="3" t="s">
        <v>395</v>
      </c>
    </row>
    <row r="5" spans="1:2">
      <c r="A5" s="4" t="s">
        <v>1137</v>
      </c>
      <c r="B5" s="6" t="n">
        <v>16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94</v>
      </c>
    </row>
    <row r="4" spans="1:2">
      <c r="A4" s="4" t="s">
        <v>4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3</v>
      </c>
      <c r="B1" s="2" t="s">
        <v>2</v>
      </c>
      <c r="D1" s="2" t="s">
        <v>34</v>
      </c>
    </row>
    <row r="2" spans="1:5">
      <c r="A2" s="3" t="s">
        <v>35</v>
      </c>
    </row>
    <row r="3" spans="1:5">
      <c r="A3" s="4" t="s">
        <v>36</v>
      </c>
      <c r="B3" s="6" t="n">
        <v>1470296</v>
      </c>
      <c r="D3" s="6" t="n">
        <v>1131440</v>
      </c>
    </row>
    <row r="4" spans="1:5">
      <c r="A4" s="4" t="s">
        <v>37</v>
      </c>
      <c r="B4" s="5" t="n">
        <v>935431</v>
      </c>
      <c r="D4" s="5" t="n">
        <v>419668</v>
      </c>
    </row>
    <row r="5" spans="1:5">
      <c r="A5" s="4" t="s">
        <v>38</v>
      </c>
      <c r="B5" s="5" t="n">
        <v>35539</v>
      </c>
      <c r="D5" s="5" t="n">
        <v>29030</v>
      </c>
    </row>
    <row r="6" spans="1:5">
      <c r="A6" s="3" t="s">
        <v>39</v>
      </c>
    </row>
    <row r="7" spans="1:5">
      <c r="A7" s="4" t="s">
        <v>40</v>
      </c>
      <c r="B7" s="5" t="n">
        <v>487800</v>
      </c>
      <c r="D7" s="5" t="n">
        <v>564291</v>
      </c>
    </row>
    <row r="8" spans="1:5">
      <c r="A8" s="4" t="s">
        <v>41</v>
      </c>
      <c r="B8" s="5" t="n">
        <v>83816</v>
      </c>
      <c r="D8" s="5" t="n">
        <v>73991</v>
      </c>
    </row>
    <row r="9" spans="1:5">
      <c r="A9" s="4" t="s">
        <v>42</v>
      </c>
      <c r="B9" s="5" t="n">
        <v>17135</v>
      </c>
      <c r="D9" s="5" t="n">
        <v>28702</v>
      </c>
    </row>
    <row r="10" spans="1:5">
      <c r="A10" s="4" t="s">
        <v>43</v>
      </c>
      <c r="B10" s="5" t="n">
        <v>588751</v>
      </c>
      <c r="D10" s="5" t="n">
        <v>666984</v>
      </c>
    </row>
    <row r="11" spans="1:5">
      <c r="A11" s="4" t="s">
        <v>44</v>
      </c>
      <c r="B11" s="5" t="n">
        <v>427186</v>
      </c>
      <c r="D11" s="5" t="n">
        <v>459422</v>
      </c>
    </row>
    <row r="12" spans="1:5">
      <c r="A12" s="4" t="s">
        <v>45</v>
      </c>
      <c r="B12" s="5" t="n">
        <v>203828</v>
      </c>
      <c r="D12" s="5" t="n">
        <v>208997</v>
      </c>
    </row>
    <row r="13" spans="1:5">
      <c r="A13" s="4" t="s">
        <v>46</v>
      </c>
      <c r="B13" s="5" t="n">
        <v>368034</v>
      </c>
      <c r="D13" s="5" t="n">
        <v>358982</v>
      </c>
    </row>
    <row r="14" spans="1:5">
      <c r="A14" s="4" t="s">
        <v>47</v>
      </c>
      <c r="B14" s="5" t="n">
        <v>46646</v>
      </c>
      <c r="D14" s="5" t="n">
        <v>59767</v>
      </c>
    </row>
    <row r="15" spans="1:5">
      <c r="A15" s="4" t="s">
        <v>48</v>
      </c>
      <c r="B15" s="5" t="n">
        <v>224862</v>
      </c>
      <c r="D15" s="5" t="n">
        <v>181694</v>
      </c>
    </row>
    <row r="16" spans="1:5">
      <c r="A16" s="4" t="s">
        <v>49</v>
      </c>
      <c r="B16" s="5" t="n">
        <v>4300573</v>
      </c>
      <c r="D16" s="5" t="n">
        <v>3515984</v>
      </c>
    </row>
    <row r="17" spans="1:5">
      <c r="A17" s="3" t="s">
        <v>50</v>
      </c>
    </row>
    <row r="18" spans="1:5">
      <c r="A18" s="4" t="s">
        <v>51</v>
      </c>
      <c r="B18" s="5" t="n">
        <v>992338</v>
      </c>
      <c r="D18" s="5" t="n">
        <v>472283</v>
      </c>
    </row>
    <row r="19" spans="1:5">
      <c r="A19" s="4" t="s">
        <v>52</v>
      </c>
      <c r="B19" s="5" t="n">
        <v>591394</v>
      </c>
      <c r="D19" s="5" t="n">
        <v>539944</v>
      </c>
    </row>
    <row r="20" spans="1:5">
      <c r="A20" s="4" t="s">
        <v>53</v>
      </c>
      <c r="B20" s="5" t="n">
        <v>1190383</v>
      </c>
      <c r="D20" s="5" t="n">
        <v>1188600</v>
      </c>
    </row>
    <row r="21" spans="1:5">
      <c r="A21" s="4" t="s">
        <v>54</v>
      </c>
      <c r="B21" s="5" t="n">
        <v>65271</v>
      </c>
      <c r="D21" s="5" t="n">
        <v>60898</v>
      </c>
    </row>
    <row r="22" spans="1:5">
      <c r="A22" s="4" t="s">
        <v>55</v>
      </c>
      <c r="B22" s="5" t="n">
        <v>9195</v>
      </c>
      <c r="D22" s="5" t="n">
        <v>8625</v>
      </c>
    </row>
    <row r="23" spans="1:5">
      <c r="A23" s="4" t="s">
        <v>56</v>
      </c>
      <c r="B23" s="5" t="n">
        <v>545092</v>
      </c>
      <c r="D23" s="5" t="n">
        <v>509494</v>
      </c>
    </row>
    <row r="24" spans="1:5">
      <c r="A24" s="4" t="s">
        <v>57</v>
      </c>
      <c r="B24" s="5" t="n">
        <v>3393673</v>
      </c>
      <c r="D24" s="5" t="n">
        <v>2779844</v>
      </c>
    </row>
    <row r="25" spans="1:5">
      <c r="A25" s="4" t="s">
        <v>58</v>
      </c>
      <c r="B25" s="4" t="s">
        <v>59</v>
      </c>
      <c r="D25" s="4" t="s">
        <v>59</v>
      </c>
    </row>
    <row r="26" spans="1:5">
      <c r="A26" s="3" t="s">
        <v>60</v>
      </c>
    </row>
    <row r="27" spans="1:5">
      <c r="A27" s="4" t="s">
        <v>61</v>
      </c>
      <c r="B27" s="5" t="n">
        <v>1043574</v>
      </c>
      <c r="D27" s="5" t="n">
        <v>949669</v>
      </c>
    </row>
    <row r="28" spans="1:5">
      <c r="A28" s="4" t="s">
        <v>62</v>
      </c>
      <c r="B28" s="5" t="n">
        <v>-195256</v>
      </c>
      <c r="D28" s="5" t="n">
        <v>-270775</v>
      </c>
    </row>
    <row r="29" spans="1:5">
      <c r="A29" s="4" t="s">
        <v>63</v>
      </c>
      <c r="B29" s="5" t="n">
        <v>848318</v>
      </c>
      <c r="D29" s="5" t="n">
        <v>678894</v>
      </c>
    </row>
    <row r="30" spans="1:5">
      <c r="A30" s="4" t="s">
        <v>64</v>
      </c>
      <c r="B30" s="5" t="n">
        <v>58582</v>
      </c>
      <c r="D30" s="5" t="n">
        <v>57246</v>
      </c>
    </row>
    <row r="31" spans="1:5">
      <c r="A31" s="4" t="s">
        <v>65</v>
      </c>
      <c r="B31" s="5" t="n">
        <v>906900</v>
      </c>
      <c r="C31" s="4" t="s">
        <v>66</v>
      </c>
      <c r="D31" s="5" t="n">
        <v>736140</v>
      </c>
      <c r="E31" s="4" t="s">
        <v>67</v>
      </c>
    </row>
    <row r="32" spans="1:5">
      <c r="A32" s="4" t="s">
        <v>68</v>
      </c>
      <c r="B32" s="6" t="n">
        <v>4300573</v>
      </c>
      <c r="D32" s="6" t="n">
        <v>3515984</v>
      </c>
    </row>
    <row r="33" spans="1:5"/>
    <row r="34" spans="1:5">
      <c r="A34" s="4" t="s">
        <v>66</v>
      </c>
      <c r="B34" s="4" t="s">
        <v>69</v>
      </c>
    </row>
    <row r="35" spans="1:5">
      <c r="A35" s="4" t="s">
        <v>67</v>
      </c>
      <c r="B35" s="4" t="s">
        <v>70</v>
      </c>
    </row>
  </sheetData>
  <mergeCells count="5">
    <mergeCell ref="B1:C1"/>
    <mergeCell ref="D1:E1"/>
    <mergeCell ref="A33:E33"/>
    <mergeCell ref="B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4</v>
      </c>
    </row>
    <row r="2" spans="1:3">
      <c r="A2" s="3" t="s">
        <v>72</v>
      </c>
    </row>
    <row r="3" spans="1:3">
      <c r="A3" s="4" t="s">
        <v>73</v>
      </c>
      <c r="B3" s="6" t="n">
        <v>23692</v>
      </c>
      <c r="C3" s="6" t="n">
        <v>16386</v>
      </c>
    </row>
    <row r="4" spans="1:3">
      <c r="A4" s="4" t="s">
        <v>74</v>
      </c>
      <c r="B4" s="5" t="n">
        <v>317816</v>
      </c>
      <c r="C4" s="5" t="n">
        <v>285997</v>
      </c>
    </row>
    <row r="5" spans="1:3">
      <c r="A5" s="4" t="s">
        <v>75</v>
      </c>
      <c r="B5" s="6" t="n">
        <v>61202</v>
      </c>
      <c r="C5" s="6" t="n">
        <v>59618</v>
      </c>
    </row>
    <row r="6" spans="1:3">
      <c r="A6" s="4" t="s">
        <v>76</v>
      </c>
      <c r="B6" s="5" t="n">
        <v>9907479</v>
      </c>
      <c r="C6" s="5" t="n">
        <v>6697790</v>
      </c>
    </row>
    <row r="7" spans="1:3">
      <c r="A7" s="4" t="s">
        <v>77</v>
      </c>
      <c r="B7" s="6" t="n">
        <v>411560</v>
      </c>
      <c r="C7" s="6" t="n">
        <v>244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44</v>
      </c>
      <c r="B10" s="4" t="s">
        <v>257</v>
      </c>
    </row>
    <row r="11" spans="1:2">
      <c r="A11" s="4" t="s">
        <v>258</v>
      </c>
      <c r="B11" s="4" t="s">
        <v>259</v>
      </c>
    </row>
    <row r="12" spans="1:2">
      <c r="A12" s="4" t="s">
        <v>205</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26</v>
      </c>
      <c r="B22" s="4" t="s">
        <v>279</v>
      </c>
    </row>
    <row r="23" spans="1:2">
      <c r="A23" s="4" t="s">
        <v>188</v>
      </c>
      <c r="B23" s="4" t="s">
        <v>280</v>
      </c>
    </row>
    <row r="24" spans="1:2">
      <c r="A24" s="4" t="s">
        <v>281</v>
      </c>
      <c r="B24" s="4" t="s">
        <v>282</v>
      </c>
    </row>
    <row r="25" spans="1:2">
      <c r="A25" s="4" t="s">
        <v>283</v>
      </c>
      <c r="B25" s="4" t="s">
        <v>284</v>
      </c>
    </row>
    <row r="26" spans="1:2">
      <c r="A26" s="4" t="s">
        <v>285</v>
      </c>
      <c r="B26" s="4" t="s">
        <v>286</v>
      </c>
    </row>
    <row r="27" spans="1:2">
      <c r="A27" s="4" t="s">
        <v>287</v>
      </c>
      <c r="B27"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192</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0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12</v>
      </c>
    </row>
    <row r="4" spans="1:2">
      <c r="A4" s="4" t="s">
        <v>211</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4</v>
      </c>
      <c r="D2" s="2" t="s">
        <v>79</v>
      </c>
    </row>
    <row r="3" spans="1:4">
      <c r="A3" s="3" t="s">
        <v>80</v>
      </c>
    </row>
    <row r="4" spans="1:4">
      <c r="A4" s="4" t="s">
        <v>81</v>
      </c>
      <c r="B4" s="6" t="n">
        <v>1384671</v>
      </c>
      <c r="C4" s="6" t="n">
        <v>1298364</v>
      </c>
      <c r="D4" s="6" t="n">
        <v>1276096</v>
      </c>
    </row>
    <row r="5" spans="1:4">
      <c r="A5" s="4" t="s">
        <v>82</v>
      </c>
      <c r="B5" s="5" t="n">
        <v>1195550</v>
      </c>
      <c r="C5" s="5" t="n">
        <v>998887</v>
      </c>
      <c r="D5" s="5" t="n">
        <v>1036821</v>
      </c>
    </row>
    <row r="6" spans="1:4">
      <c r="A6" s="4" t="s">
        <v>83</v>
      </c>
      <c r="B6" s="5" t="n">
        <v>7201</v>
      </c>
      <c r="C6" s="5" t="n">
        <v>5449</v>
      </c>
      <c r="D6" s="5" t="n">
        <v>5661</v>
      </c>
    </row>
    <row r="7" spans="1:4">
      <c r="A7" s="4" t="s">
        <v>84</v>
      </c>
      <c r="B7" s="5" t="n">
        <v>109429</v>
      </c>
      <c r="C7" s="5" t="n">
        <v>80901</v>
      </c>
      <c r="D7" s="5" t="n">
        <v>86583</v>
      </c>
    </row>
    <row r="8" spans="1:4">
      <c r="A8" s="4" t="s">
        <v>85</v>
      </c>
      <c r="B8" s="5" t="n">
        <v>2696851</v>
      </c>
      <c r="C8" s="5" t="n">
        <v>2383601</v>
      </c>
      <c r="D8" s="5" t="n">
        <v>2405161</v>
      </c>
    </row>
    <row r="9" spans="1:4">
      <c r="A9" s="4" t="s">
        <v>86</v>
      </c>
      <c r="B9" s="5" t="n">
        <v>57254</v>
      </c>
      <c r="C9" s="5" t="n">
        <v>53730</v>
      </c>
      <c r="D9" s="5" t="n">
        <v>54885</v>
      </c>
    </row>
    <row r="10" spans="1:4">
      <c r="A10" s="4" t="s">
        <v>87</v>
      </c>
      <c r="B10" s="5" t="n">
        <v>2639597</v>
      </c>
      <c r="C10" s="5" t="n">
        <v>2329871</v>
      </c>
      <c r="D10" s="5" t="n">
        <v>2350276</v>
      </c>
    </row>
    <row r="11" spans="1:4">
      <c r="A11" s="3" t="s">
        <v>88</v>
      </c>
    </row>
    <row r="12" spans="1:4">
      <c r="A12" s="4" t="s">
        <v>89</v>
      </c>
      <c r="B12" s="5" t="n">
        <v>1507332</v>
      </c>
      <c r="C12" s="5" t="n">
        <v>1338819</v>
      </c>
      <c r="D12" s="5" t="n">
        <v>1319620</v>
      </c>
    </row>
    <row r="13" spans="1:4">
      <c r="A13" s="4" t="s">
        <v>90</v>
      </c>
      <c r="B13" s="5" t="n">
        <v>124636</v>
      </c>
      <c r="C13" s="5" t="n">
        <v>109237</v>
      </c>
      <c r="D13" s="5" t="n">
        <v>109841</v>
      </c>
    </row>
    <row r="14" spans="1:4">
      <c r="A14" s="4" t="s">
        <v>91</v>
      </c>
      <c r="B14" s="5" t="n">
        <v>88943</v>
      </c>
      <c r="C14" s="5" t="n">
        <v>82975</v>
      </c>
      <c r="D14" s="5" t="n">
        <v>81541</v>
      </c>
    </row>
    <row r="15" spans="1:4">
      <c r="A15" s="4" t="s">
        <v>92</v>
      </c>
      <c r="B15" s="5" t="n">
        <v>121532</v>
      </c>
      <c r="C15" s="5" t="n">
        <v>97442</v>
      </c>
      <c r="D15" s="5" t="n">
        <v>95526</v>
      </c>
    </row>
    <row r="16" spans="1:4">
      <c r="A16" s="4" t="s">
        <v>93</v>
      </c>
      <c r="B16" s="5" t="n">
        <v>45191</v>
      </c>
      <c r="C16" s="5" t="n">
        <v>42772</v>
      </c>
      <c r="D16" s="5" t="n">
        <v>46796</v>
      </c>
    </row>
    <row r="17" spans="1:4">
      <c r="A17" s="4" t="s">
        <v>94</v>
      </c>
      <c r="B17" s="5" t="n">
        <v>71254</v>
      </c>
      <c r="C17" s="5" t="n">
        <v>63420</v>
      </c>
      <c r="D17" s="5" t="n">
        <v>61363</v>
      </c>
    </row>
    <row r="18" spans="1:4">
      <c r="A18" s="4" t="s">
        <v>95</v>
      </c>
      <c r="B18" s="5" t="n">
        <v>2876</v>
      </c>
      <c r="C18" s="5" t="n">
        <v>32539</v>
      </c>
      <c r="D18" s="5" t="n">
        <v>5821</v>
      </c>
    </row>
    <row r="19" spans="1:4">
      <c r="A19" s="4" t="s">
        <v>84</v>
      </c>
      <c r="B19" s="5" t="n">
        <v>44080</v>
      </c>
      <c r="C19" s="5" t="n">
        <v>40674</v>
      </c>
      <c r="D19" s="5" t="n">
        <v>98923</v>
      </c>
    </row>
    <row r="20" spans="1:4">
      <c r="A20" s="4" t="s">
        <v>96</v>
      </c>
      <c r="B20" s="5" t="n">
        <v>2005844</v>
      </c>
      <c r="C20" s="5" t="n">
        <v>1807878</v>
      </c>
      <c r="D20" s="5" t="n">
        <v>1819431</v>
      </c>
    </row>
    <row r="21" spans="1:4">
      <c r="A21" s="4" t="s">
        <v>97</v>
      </c>
      <c r="B21" s="5" t="n">
        <v>633753</v>
      </c>
      <c r="C21" s="5" t="n">
        <v>521993</v>
      </c>
      <c r="D21" s="5" t="n">
        <v>530845</v>
      </c>
    </row>
    <row r="22" spans="1:4">
      <c r="A22" s="4" t="s">
        <v>98</v>
      </c>
      <c r="B22" s="5" t="n">
        <v>81863</v>
      </c>
      <c r="C22" s="5" t="n">
        <v>49673</v>
      </c>
      <c r="D22" s="5" t="n">
        <v>81548</v>
      </c>
    </row>
    <row r="23" spans="1:4">
      <c r="A23" s="4" t="s">
        <v>99</v>
      </c>
      <c r="B23" s="5" t="n">
        <v>551890</v>
      </c>
      <c r="C23" s="5" t="n">
        <v>472320</v>
      </c>
      <c r="D23" s="5" t="n">
        <v>449297</v>
      </c>
    </row>
    <row r="24" spans="1:4">
      <c r="A24" s="4" t="s">
        <v>100</v>
      </c>
      <c r="B24" s="5" t="n">
        <v>6263</v>
      </c>
      <c r="C24" s="5" t="n">
        <v>5993</v>
      </c>
      <c r="D24" s="5" t="n">
        <v>6559</v>
      </c>
    </row>
    <row r="25" spans="1:4">
      <c r="A25" s="4" t="s">
        <v>101</v>
      </c>
      <c r="B25" s="6" t="n">
        <v>545627</v>
      </c>
      <c r="C25" s="6" t="n">
        <v>466327</v>
      </c>
      <c r="D25" s="6" t="n">
        <v>4427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15</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v>
      </c>
    </row>
    <row r="3" spans="1:2">
      <c r="A3" s="3" t="s">
        <v>21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c r="B3" s="4" t="s">
        <v>348</v>
      </c>
    </row>
    <row r="4" spans="1:2">
      <c r="A4" s="4" t="s">
        <v>349</v>
      </c>
      <c r="B4" s="4" t="s">
        <v>350</v>
      </c>
    </row>
    <row r="5" spans="1:2">
      <c r="A5" s="4" t="s">
        <v>351</v>
      </c>
    </row>
    <row r="6" spans="1:2">
      <c r="A6" s="4" t="s">
        <v>352</v>
      </c>
      <c r="B6" s="4" t="s">
        <v>353</v>
      </c>
    </row>
    <row r="7" spans="1:2">
      <c r="A7" s="4" t="s">
        <v>354</v>
      </c>
    </row>
    <row r="8" spans="1:2">
      <c r="A8" s="4" t="s">
        <v>352</v>
      </c>
      <c r="B8" s="4" t="s">
        <v>355</v>
      </c>
    </row>
    <row r="9" spans="1:2">
      <c r="A9" s="4" t="s">
        <v>356</v>
      </c>
    </row>
    <row r="10" spans="1:2">
      <c r="A10" s="4" t="s">
        <v>352</v>
      </c>
      <c r="B10"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4</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7</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39</v>
      </c>
    </row>
    <row r="4" spans="1:2">
      <c r="A4" s="4" t="s">
        <v>392</v>
      </c>
      <c r="B4"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4</v>
      </c>
    </row>
    <row r="3" spans="1:3">
      <c r="A3" s="3" t="s">
        <v>395</v>
      </c>
    </row>
    <row r="4" spans="1:3">
      <c r="A4" s="4" t="s">
        <v>396</v>
      </c>
      <c r="B4" s="4" t="s">
        <v>397</v>
      </c>
    </row>
    <row r="5" spans="1:3">
      <c r="A5" s="4" t="s">
        <v>398</v>
      </c>
      <c r="B5" s="5" t="n">
        <v>2</v>
      </c>
    </row>
    <row r="6" spans="1:3">
      <c r="A6" s="4" t="s">
        <v>399</v>
      </c>
    </row>
    <row r="7" spans="1:3">
      <c r="A7" s="3" t="s">
        <v>395</v>
      </c>
    </row>
    <row r="8" spans="1:3">
      <c r="A8" s="4" t="s">
        <v>400</v>
      </c>
      <c r="B8" s="4" t="s">
        <v>401</v>
      </c>
      <c r="C8"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B1" s="2" t="s">
        <v>1</v>
      </c>
    </row>
    <row r="2" spans="1:4">
      <c r="B2" s="2" t="s">
        <v>2</v>
      </c>
      <c r="C2" s="2" t="s">
        <v>34</v>
      </c>
      <c r="D2" s="2" t="s">
        <v>79</v>
      </c>
    </row>
    <row r="3" spans="1:4">
      <c r="A3" s="3" t="s">
        <v>403</v>
      </c>
    </row>
    <row r="4" spans="1:4">
      <c r="A4" s="4" t="s">
        <v>404</v>
      </c>
      <c r="B4" s="6" t="n">
        <v>1876000</v>
      </c>
      <c r="C4" s="6" t="n">
        <v>-1465000</v>
      </c>
      <c r="D4" s="6" t="n">
        <v>1467000</v>
      </c>
    </row>
    <row r="5" spans="1:4">
      <c r="A5" s="4" t="s">
        <v>405</v>
      </c>
      <c r="B5" s="6" t="n">
        <v>31491000</v>
      </c>
      <c r="C5" s="5" t="n">
        <v>33268000</v>
      </c>
      <c r="D5" s="5" t="n">
        <v>32785000</v>
      </c>
    </row>
    <row r="6" spans="1:4">
      <c r="A6" s="4" t="s">
        <v>406</v>
      </c>
      <c r="B6" s="4" t="s">
        <v>407</v>
      </c>
    </row>
    <row r="7" spans="1:4">
      <c r="A7" s="4" t="s">
        <v>408</v>
      </c>
      <c r="B7" s="6" t="n">
        <v>0</v>
      </c>
      <c r="C7" s="5" t="n">
        <v>0</v>
      </c>
      <c r="D7" s="5" t="n">
        <v>0</v>
      </c>
    </row>
    <row r="8" spans="1:4">
      <c r="A8" s="4" t="s">
        <v>409</v>
      </c>
      <c r="B8" s="5" t="n">
        <v>17793000</v>
      </c>
      <c r="C8" s="5" t="n">
        <v>16998000</v>
      </c>
      <c r="D8" s="5" t="n">
        <v>19358000</v>
      </c>
    </row>
    <row r="9" spans="1:4">
      <c r="A9" s="4" t="s">
        <v>410</v>
      </c>
      <c r="B9" s="6" t="n">
        <v>24000000</v>
      </c>
    </row>
    <row r="10" spans="1:4">
      <c r="A10" s="4" t="s">
        <v>411</v>
      </c>
    </row>
    <row r="11" spans="1:4">
      <c r="A11" s="3" t="s">
        <v>403</v>
      </c>
    </row>
    <row r="12" spans="1:4">
      <c r="A12" s="4" t="s">
        <v>412</v>
      </c>
      <c r="B12" s="4" t="s">
        <v>413</v>
      </c>
    </row>
    <row r="13" spans="1:4">
      <c r="A13" s="4" t="s">
        <v>414</v>
      </c>
      <c r="B13" s="4" t="s">
        <v>415</v>
      </c>
    </row>
    <row r="14" spans="1:4">
      <c r="A14" s="4" t="s">
        <v>416</v>
      </c>
      <c r="B14" s="4" t="s">
        <v>417</v>
      </c>
    </row>
    <row r="15" spans="1:4">
      <c r="A15" s="4" t="s">
        <v>405</v>
      </c>
      <c r="B15" s="6" t="n">
        <v>6589000</v>
      </c>
      <c r="C15" s="5" t="n">
        <v>5665000</v>
      </c>
      <c r="D15" s="5" t="n">
        <v>4412000</v>
      </c>
    </row>
    <row r="16" spans="1:4">
      <c r="A16" s="4" t="s">
        <v>418</v>
      </c>
    </row>
    <row r="17" spans="1:4">
      <c r="A17" s="3" t="s">
        <v>403</v>
      </c>
    </row>
    <row r="18" spans="1:4">
      <c r="A18" s="4" t="s">
        <v>412</v>
      </c>
      <c r="B18" s="4" t="s">
        <v>419</v>
      </c>
    </row>
    <row r="19" spans="1:4">
      <c r="A19" s="4" t="s">
        <v>405</v>
      </c>
      <c r="B19" s="6" t="n">
        <v>2830000</v>
      </c>
      <c r="C19" s="6" t="n">
        <v>3666000</v>
      </c>
      <c r="D19" s="6" t="n">
        <v>295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20</v>
      </c>
      <c r="B1" s="2" t="s">
        <v>1</v>
      </c>
    </row>
    <row r="2" spans="1:7">
      <c r="B2" s="2" t="s">
        <v>421</v>
      </c>
      <c r="C2" s="2" t="s">
        <v>2</v>
      </c>
      <c r="D2" s="2" t="s">
        <v>34</v>
      </c>
      <c r="E2" s="2" t="s">
        <v>79</v>
      </c>
      <c r="F2" s="2" t="s">
        <v>422</v>
      </c>
      <c r="G2" s="2" t="s">
        <v>423</v>
      </c>
    </row>
    <row r="3" spans="1:7">
      <c r="A3" s="3" t="s">
        <v>424</v>
      </c>
    </row>
    <row r="4" spans="1:7">
      <c r="A4" s="4" t="s">
        <v>425</v>
      </c>
      <c r="C4" s="6" t="n">
        <v>54487</v>
      </c>
      <c r="D4" s="6" t="n">
        <v>55194</v>
      </c>
      <c r="E4" s="6" t="n">
        <v>89100</v>
      </c>
      <c r="G4" s="6" t="n">
        <v>101531</v>
      </c>
    </row>
    <row r="5" spans="1:7">
      <c r="A5" s="4" t="s">
        <v>426</v>
      </c>
      <c r="C5" s="4" t="s">
        <v>427</v>
      </c>
      <c r="D5" s="4" t="s">
        <v>427</v>
      </c>
      <c r="E5" s="4" t="s">
        <v>427</v>
      </c>
    </row>
    <row r="6" spans="1:7">
      <c r="A6" s="4" t="s">
        <v>428</v>
      </c>
    </row>
    <row r="7" spans="1:7">
      <c r="A7" s="3" t="s">
        <v>424</v>
      </c>
    </row>
    <row r="8" spans="1:7">
      <c r="A8" s="4" t="s">
        <v>426</v>
      </c>
      <c r="B8" s="4" t="s">
        <v>429</v>
      </c>
    </row>
    <row r="9" spans="1:7">
      <c r="A9" s="4" t="s">
        <v>430</v>
      </c>
    </row>
    <row r="10" spans="1:7">
      <c r="A10" s="3" t="s">
        <v>424</v>
      </c>
    </row>
    <row r="11" spans="1:7">
      <c r="A11" s="4" t="s">
        <v>431</v>
      </c>
      <c r="F11" s="6" t="n">
        <v>4945</v>
      </c>
    </row>
    <row r="12" spans="1:7">
      <c r="A12" s="4" t="s">
        <v>425</v>
      </c>
      <c r="F12" s="6" t="n">
        <v>1209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4</v>
      </c>
      <c r="D2" s="2" t="s">
        <v>79</v>
      </c>
    </row>
    <row r="3" spans="1:4">
      <c r="A3" s="3" t="s">
        <v>103</v>
      </c>
    </row>
    <row r="4" spans="1:4">
      <c r="A4" s="4" t="s">
        <v>99</v>
      </c>
      <c r="B4" s="6" t="n">
        <v>551890</v>
      </c>
      <c r="C4" s="6" t="n">
        <v>472320</v>
      </c>
      <c r="D4" s="6" t="n">
        <v>449297</v>
      </c>
    </row>
    <row r="5" spans="1:4">
      <c r="A5" s="3" t="s">
        <v>104</v>
      </c>
    </row>
    <row r="6" spans="1:4">
      <c r="A6" s="4" t="s">
        <v>105</v>
      </c>
      <c r="B6" s="5" t="n">
        <v>65516</v>
      </c>
      <c r="C6" s="5" t="n">
        <v>-56619</v>
      </c>
      <c r="D6" s="5" t="n">
        <v>-44062</v>
      </c>
    </row>
    <row r="7" spans="1:4">
      <c r="A7" s="3" t="s">
        <v>106</v>
      </c>
    </row>
    <row r="8" spans="1:4">
      <c r="A8" s="4" t="s">
        <v>107</v>
      </c>
      <c r="B8" s="5" t="n">
        <v>2054</v>
      </c>
      <c r="C8" s="5" t="n">
        <v>-26924</v>
      </c>
      <c r="D8" s="5" t="n">
        <v>11283</v>
      </c>
    </row>
    <row r="9" spans="1:4">
      <c r="A9" s="4" t="s">
        <v>108</v>
      </c>
      <c r="B9" s="5" t="n">
        <v>7951</v>
      </c>
      <c r="C9" s="5" t="n">
        <v>2526</v>
      </c>
      <c r="D9" s="5" t="n">
        <v>6309</v>
      </c>
    </row>
    <row r="10" spans="1:4">
      <c r="A10" s="4" t="s">
        <v>109</v>
      </c>
      <c r="B10" s="5" t="n">
        <v>75521</v>
      </c>
      <c r="C10" s="5" t="n">
        <v>-81017</v>
      </c>
      <c r="D10" s="5" t="n">
        <v>-26470</v>
      </c>
    </row>
    <row r="11" spans="1:4">
      <c r="A11" s="4" t="s">
        <v>110</v>
      </c>
      <c r="B11" s="5" t="n">
        <v>627411</v>
      </c>
      <c r="C11" s="5" t="n">
        <v>391303</v>
      </c>
      <c r="D11" s="5" t="n">
        <v>422827</v>
      </c>
    </row>
    <row r="12" spans="1:4">
      <c r="A12" s="4" t="s">
        <v>111</v>
      </c>
      <c r="B12" s="5" t="n">
        <v>6265</v>
      </c>
      <c r="C12" s="5" t="n">
        <v>5993</v>
      </c>
      <c r="D12" s="5" t="n">
        <v>6559</v>
      </c>
    </row>
    <row r="13" spans="1:4">
      <c r="A13" s="4" t="s">
        <v>112</v>
      </c>
      <c r="B13" s="6" t="n">
        <v>621146</v>
      </c>
      <c r="C13" s="6" t="n">
        <v>385310</v>
      </c>
      <c r="D13" s="6" t="n">
        <v>4162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4</v>
      </c>
      <c r="D2" s="2" t="s">
        <v>79</v>
      </c>
    </row>
    <row r="3" spans="1:4">
      <c r="A3" s="3" t="s">
        <v>433</v>
      </c>
    </row>
    <row r="4" spans="1:4">
      <c r="A4" s="4" t="s">
        <v>434</v>
      </c>
      <c r="B4" s="6" t="n">
        <v>16386</v>
      </c>
      <c r="C4" s="6" t="n">
        <v>12882</v>
      </c>
      <c r="D4" s="6" t="n">
        <v>23540</v>
      </c>
    </row>
    <row r="5" spans="1:4">
      <c r="A5" s="4" t="s">
        <v>435</v>
      </c>
      <c r="B5" s="5" t="n">
        <v>15419</v>
      </c>
      <c r="C5" s="5" t="n">
        <v>10055</v>
      </c>
      <c r="D5" s="5" t="n">
        <v>3125</v>
      </c>
    </row>
    <row r="6" spans="1:4">
      <c r="A6" s="4" t="s">
        <v>436</v>
      </c>
      <c r="B6" s="5" t="n">
        <v>-8113</v>
      </c>
      <c r="C6" s="5" t="n">
        <v>-6551</v>
      </c>
      <c r="D6" s="5" t="n">
        <v>-13783</v>
      </c>
    </row>
    <row r="7" spans="1:4">
      <c r="A7" s="4" t="s">
        <v>437</v>
      </c>
      <c r="B7" s="6" t="n">
        <v>23692</v>
      </c>
      <c r="C7" s="6" t="n">
        <v>16386</v>
      </c>
      <c r="D7" s="6" t="n">
        <v>128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38</v>
      </c>
      <c r="B1" s="2" t="s">
        <v>2</v>
      </c>
      <c r="C1" s="2" t="s">
        <v>34</v>
      </c>
      <c r="D1" s="2" t="s">
        <v>79</v>
      </c>
      <c r="E1" s="2" t="s">
        <v>423</v>
      </c>
    </row>
    <row r="2" spans="1:5">
      <c r="A2" s="3" t="s">
        <v>439</v>
      </c>
    </row>
    <row r="3" spans="1:5">
      <c r="A3" s="4" t="s">
        <v>440</v>
      </c>
      <c r="B3" s="6" t="n">
        <v>34865000</v>
      </c>
      <c r="C3" s="6" t="n">
        <v>22212000</v>
      </c>
    </row>
    <row r="4" spans="1:5">
      <c r="A4" s="4" t="s">
        <v>441</v>
      </c>
      <c r="B4" s="5" t="n">
        <v>80536000</v>
      </c>
      <c r="C4" s="5" t="n">
        <v>76133000</v>
      </c>
    </row>
    <row r="5" spans="1:5">
      <c r="A5" s="4" t="s">
        <v>42</v>
      </c>
      <c r="B5" s="5" t="n">
        <v>17135000</v>
      </c>
      <c r="C5" s="5" t="n">
        <v>28702000</v>
      </c>
    </row>
    <row r="6" spans="1:5">
      <c r="A6" s="4" t="s">
        <v>73</v>
      </c>
      <c r="B6" s="5" t="n">
        <v>23692000</v>
      </c>
      <c r="C6" s="5" t="n">
        <v>16386000</v>
      </c>
      <c r="D6" s="6" t="n">
        <v>12882000</v>
      </c>
      <c r="E6" s="6" t="n">
        <v>23540000</v>
      </c>
    </row>
    <row r="7" spans="1:5">
      <c r="A7" s="4" t="s">
        <v>442</v>
      </c>
      <c r="B7" s="5" t="n">
        <v>508143000</v>
      </c>
      <c r="C7" s="5" t="n">
        <v>570486000</v>
      </c>
    </row>
    <row r="8" spans="1:5">
      <c r="A8" s="4" t="s">
        <v>443</v>
      </c>
    </row>
    <row r="9" spans="1:5">
      <c r="A9" s="3" t="s">
        <v>439</v>
      </c>
    </row>
    <row r="10" spans="1:5">
      <c r="A10" s="4" t="s">
        <v>42</v>
      </c>
      <c r="B10" s="5" t="n">
        <v>72000</v>
      </c>
      <c r="C10" s="5" t="n">
        <v>20365000</v>
      </c>
    </row>
    <row r="11" spans="1:5">
      <c r="A11" s="4" t="s">
        <v>444</v>
      </c>
    </row>
    <row r="12" spans="1:5">
      <c r="A12" s="3" t="s">
        <v>439</v>
      </c>
    </row>
    <row r="13" spans="1:5">
      <c r="A13" s="4" t="s">
        <v>73</v>
      </c>
      <c r="B13" s="6" t="n">
        <v>0</v>
      </c>
      <c r="C1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4</v>
      </c>
    </row>
    <row r="2" spans="1:3">
      <c r="A2" s="3" t="s">
        <v>446</v>
      </c>
    </row>
    <row r="3" spans="1:3">
      <c r="A3" s="4" t="s">
        <v>447</v>
      </c>
      <c r="B3" s="6" t="n">
        <v>427186</v>
      </c>
      <c r="C3" s="6" t="n">
        <v>459422</v>
      </c>
    </row>
    <row r="4" spans="1:3">
      <c r="A4" s="4" t="s">
        <v>448</v>
      </c>
      <c r="C4" s="5" t="n">
        <v>222</v>
      </c>
    </row>
    <row r="5" spans="1:3">
      <c r="A5" s="4" t="s">
        <v>449</v>
      </c>
      <c r="B5" s="5" t="n">
        <v>426630</v>
      </c>
      <c r="C5" s="5" t="n">
        <v>458744</v>
      </c>
    </row>
    <row r="6" spans="1:3">
      <c r="A6" s="4" t="s">
        <v>450</v>
      </c>
      <c r="B6" s="5" t="n">
        <v>7338</v>
      </c>
      <c r="C6" s="5" t="n">
        <v>4482</v>
      </c>
    </row>
    <row r="7" spans="1:3">
      <c r="A7" s="4" t="s">
        <v>451</v>
      </c>
    </row>
    <row r="8" spans="1:3">
      <c r="A8" s="3" t="s">
        <v>446</v>
      </c>
    </row>
    <row r="9" spans="1:3">
      <c r="A9" s="4" t="s">
        <v>447</v>
      </c>
      <c r="B9" s="5" t="n">
        <v>556</v>
      </c>
      <c r="C9" s="5" t="n">
        <v>456</v>
      </c>
    </row>
    <row r="10" spans="1:3">
      <c r="A10" s="4" t="s">
        <v>452</v>
      </c>
    </row>
    <row r="11" spans="1:3">
      <c r="A11" s="3" t="s">
        <v>446</v>
      </c>
    </row>
    <row r="12" spans="1:3">
      <c r="A12" s="4" t="s">
        <v>447</v>
      </c>
      <c r="B12" s="5" t="n">
        <v>6</v>
      </c>
    </row>
    <row r="13" spans="1:3">
      <c r="A13" s="4" t="s">
        <v>449</v>
      </c>
      <c r="B13" s="5" t="n">
        <v>6</v>
      </c>
    </row>
    <row r="14" spans="1:3">
      <c r="A14" s="4" t="s">
        <v>453</v>
      </c>
    </row>
    <row r="15" spans="1:3">
      <c r="A15" s="3" t="s">
        <v>446</v>
      </c>
    </row>
    <row r="16" spans="1:3">
      <c r="A16" s="4" t="s">
        <v>447</v>
      </c>
      <c r="B16" s="5" t="n">
        <v>45257</v>
      </c>
      <c r="C16" s="5" t="n">
        <v>41017</v>
      </c>
    </row>
    <row r="17" spans="1:3">
      <c r="A17" s="4" t="s">
        <v>449</v>
      </c>
      <c r="B17" s="5" t="n">
        <v>45257</v>
      </c>
      <c r="C17" s="5" t="n">
        <v>41017</v>
      </c>
    </row>
    <row r="18" spans="1:3">
      <c r="A18" s="4" t="s">
        <v>454</v>
      </c>
    </row>
    <row r="19" spans="1:3">
      <c r="A19" s="3" t="s">
        <v>446</v>
      </c>
    </row>
    <row r="20" spans="1:3">
      <c r="A20" s="4" t="s">
        <v>447</v>
      </c>
      <c r="B20" s="5" t="n">
        <v>20993</v>
      </c>
      <c r="C20" s="5" t="n">
        <v>32441</v>
      </c>
    </row>
    <row r="21" spans="1:3">
      <c r="A21" s="4" t="s">
        <v>449</v>
      </c>
      <c r="B21" s="5" t="n">
        <v>20993</v>
      </c>
      <c r="C21" s="5" t="n">
        <v>32441</v>
      </c>
    </row>
    <row r="22" spans="1:3">
      <c r="A22" s="4" t="s">
        <v>455</v>
      </c>
    </row>
    <row r="23" spans="1:3">
      <c r="A23" s="3" t="s">
        <v>446</v>
      </c>
    </row>
    <row r="24" spans="1:3">
      <c r="A24" s="4" t="s">
        <v>447</v>
      </c>
      <c r="B24" s="5" t="n">
        <v>84077</v>
      </c>
      <c r="C24" s="5" t="n">
        <v>74597</v>
      </c>
    </row>
    <row r="25" spans="1:3">
      <c r="A25" s="4" t="s">
        <v>449</v>
      </c>
      <c r="B25" s="5" t="n">
        <v>84077</v>
      </c>
      <c r="C25" s="5" t="n">
        <v>74597</v>
      </c>
    </row>
    <row r="26" spans="1:3">
      <c r="A26" s="4" t="s">
        <v>456</v>
      </c>
    </row>
    <row r="27" spans="1:3">
      <c r="A27" s="3" t="s">
        <v>446</v>
      </c>
    </row>
    <row r="28" spans="1:3">
      <c r="A28" s="4" t="s">
        <v>447</v>
      </c>
      <c r="B28" s="5" t="n">
        <v>199618</v>
      </c>
      <c r="C28" s="5" t="n">
        <v>188268</v>
      </c>
    </row>
    <row r="29" spans="1:3">
      <c r="A29" s="4" t="s">
        <v>449</v>
      </c>
      <c r="B29" s="5" t="n">
        <v>199618</v>
      </c>
      <c r="C29" s="5" t="n">
        <v>188268</v>
      </c>
    </row>
    <row r="30" spans="1:3">
      <c r="A30" s="4" t="s">
        <v>457</v>
      </c>
    </row>
    <row r="31" spans="1:3">
      <c r="A31" s="3" t="s">
        <v>446</v>
      </c>
    </row>
    <row r="32" spans="1:3">
      <c r="A32" s="4" t="s">
        <v>447</v>
      </c>
      <c r="B32" s="5" t="n">
        <v>76679</v>
      </c>
      <c r="C32" s="5" t="n">
        <v>122421</v>
      </c>
    </row>
    <row r="33" spans="1:3">
      <c r="A33" s="4" t="s">
        <v>449</v>
      </c>
      <c r="B33" s="5" t="n">
        <v>76679</v>
      </c>
      <c r="C33" s="5" t="n">
        <v>122421</v>
      </c>
    </row>
    <row r="34" spans="1:3">
      <c r="A34" s="4" t="s">
        <v>458</v>
      </c>
    </row>
    <row r="35" spans="1:3">
      <c r="A35" s="3" t="s">
        <v>446</v>
      </c>
    </row>
    <row r="36" spans="1:3">
      <c r="A36" s="4" t="s">
        <v>447</v>
      </c>
      <c r="B36" s="6" t="n">
        <v>381367</v>
      </c>
      <c r="C36" s="6" t="n">
        <v>4177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4</v>
      </c>
    </row>
    <row r="2" spans="1:3">
      <c r="A2" s="3" t="s">
        <v>446</v>
      </c>
    </row>
    <row r="3" spans="1:3">
      <c r="A3" s="4" t="s">
        <v>44</v>
      </c>
      <c r="B3" s="6" t="n">
        <v>427186</v>
      </c>
      <c r="C3" s="6" t="n">
        <v>459422</v>
      </c>
    </row>
    <row r="4" spans="1:3">
      <c r="A4" s="4" t="s">
        <v>454</v>
      </c>
    </row>
    <row r="5" spans="1:3">
      <c r="A5" s="3" t="s">
        <v>446</v>
      </c>
    </row>
    <row r="6" spans="1:3">
      <c r="A6" s="4" t="s">
        <v>44</v>
      </c>
      <c r="B6" s="5" t="n">
        <v>20993</v>
      </c>
      <c r="C6" s="5" t="n">
        <v>32441</v>
      </c>
    </row>
    <row r="7" spans="1:3">
      <c r="A7" s="4" t="s">
        <v>460</v>
      </c>
    </row>
    <row r="8" spans="1:3">
      <c r="A8" s="3" t="s">
        <v>446</v>
      </c>
    </row>
    <row r="9" spans="1:3">
      <c r="A9" s="4" t="s">
        <v>44</v>
      </c>
      <c r="B9" s="5" t="n">
        <v>11213</v>
      </c>
      <c r="C9" s="5" t="n">
        <v>13080</v>
      </c>
    </row>
    <row r="10" spans="1:3">
      <c r="A10" s="4" t="s">
        <v>455</v>
      </c>
    </row>
    <row r="11" spans="1:3">
      <c r="A11" s="3" t="s">
        <v>446</v>
      </c>
    </row>
    <row r="12" spans="1:3">
      <c r="A12" s="4" t="s">
        <v>44</v>
      </c>
      <c r="B12" s="5" t="n">
        <v>84077</v>
      </c>
      <c r="C12" s="5" t="n">
        <v>74597</v>
      </c>
    </row>
    <row r="13" spans="1:3">
      <c r="A13" s="4" t="s">
        <v>461</v>
      </c>
    </row>
    <row r="14" spans="1:3">
      <c r="A14" s="3" t="s">
        <v>446</v>
      </c>
    </row>
    <row r="15" spans="1:3">
      <c r="A15" s="4" t="s">
        <v>44</v>
      </c>
      <c r="B15" s="5" t="n">
        <v>48391</v>
      </c>
      <c r="C15" s="5" t="n">
        <v>37869</v>
      </c>
    </row>
    <row r="16" spans="1:3">
      <c r="A16" s="4" t="s">
        <v>456</v>
      </c>
    </row>
    <row r="17" spans="1:3">
      <c r="A17" s="3" t="s">
        <v>446</v>
      </c>
    </row>
    <row r="18" spans="1:3">
      <c r="A18" s="4" t="s">
        <v>44</v>
      </c>
      <c r="B18" s="5" t="n">
        <v>199618</v>
      </c>
      <c r="C18" s="5" t="n">
        <v>188268</v>
      </c>
    </row>
    <row r="19" spans="1:3">
      <c r="A19" s="4" t="s">
        <v>462</v>
      </c>
    </row>
    <row r="20" spans="1:3">
      <c r="A20" s="3" t="s">
        <v>446</v>
      </c>
    </row>
    <row r="21" spans="1:3">
      <c r="A21" s="4" t="s">
        <v>44</v>
      </c>
      <c r="B21" s="6" t="n">
        <v>131893</v>
      </c>
      <c r="C21" s="6" t="n">
        <v>1282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63</v>
      </c>
      <c r="B1" s="2" t="s">
        <v>1</v>
      </c>
    </row>
    <row r="2" spans="1:3">
      <c r="B2" s="2" t="s">
        <v>2</v>
      </c>
      <c r="C2" s="2" t="s">
        <v>79</v>
      </c>
    </row>
    <row r="3" spans="1:3">
      <c r="A3" s="3" t="s">
        <v>446</v>
      </c>
    </row>
    <row r="4" spans="1:3">
      <c r="A4" s="4" t="s">
        <v>464</v>
      </c>
      <c r="C4" s="6" t="n">
        <v>24388</v>
      </c>
    </row>
    <row r="5" spans="1:3">
      <c r="A5" s="4" t="s">
        <v>465</v>
      </c>
    </row>
    <row r="6" spans="1:3">
      <c r="A6" s="3" t="s">
        <v>446</v>
      </c>
    </row>
    <row r="7" spans="1:3">
      <c r="A7" s="4" t="s">
        <v>466</v>
      </c>
      <c r="B7" s="4" t="s">
        <v>467</v>
      </c>
    </row>
    <row r="8" spans="1:3">
      <c r="A8" s="4" t="s">
        <v>468</v>
      </c>
    </row>
    <row r="9" spans="1:3">
      <c r="A9" s="3" t="s">
        <v>446</v>
      </c>
    </row>
    <row r="10" spans="1:3">
      <c r="A10" s="4" t="s">
        <v>466</v>
      </c>
      <c r="B10" s="4" t="s">
        <v>4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4</v>
      </c>
      <c r="D2" s="2" t="s">
        <v>79</v>
      </c>
    </row>
    <row r="3" spans="1:4">
      <c r="A3" s="3" t="s">
        <v>471</v>
      </c>
    </row>
    <row r="4" spans="1:4">
      <c r="A4" s="4" t="s">
        <v>472</v>
      </c>
      <c r="B4" s="6" t="n">
        <v>27192</v>
      </c>
      <c r="C4" s="6" t="n">
        <v>11816</v>
      </c>
      <c r="D4" s="6" t="n">
        <v>-197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4</v>
      </c>
    </row>
    <row r="2" spans="1:3">
      <c r="A2" s="3" t="s">
        <v>474</v>
      </c>
    </row>
    <row r="3" spans="1:3">
      <c r="A3" s="4" t="s">
        <v>44</v>
      </c>
      <c r="B3" s="6" t="n">
        <v>426630</v>
      </c>
      <c r="C3" s="6" t="n">
        <v>458744</v>
      </c>
    </row>
    <row r="4" spans="1:3">
      <c r="A4" s="4" t="s">
        <v>475</v>
      </c>
      <c r="B4" s="5" t="n">
        <v>3732</v>
      </c>
      <c r="C4" s="5" t="n">
        <v>1993</v>
      </c>
    </row>
    <row r="5" spans="1:3">
      <c r="A5" s="4" t="s">
        <v>476</v>
      </c>
      <c r="B5" s="5" t="n">
        <v>430362</v>
      </c>
      <c r="C5" s="5" t="n">
        <v>460737</v>
      </c>
    </row>
    <row r="6" spans="1:3">
      <c r="A6" s="4" t="s">
        <v>477</v>
      </c>
      <c r="B6" s="5" t="n">
        <v>7338</v>
      </c>
      <c r="C6" s="5" t="n">
        <v>4482</v>
      </c>
    </row>
    <row r="7" spans="1:3">
      <c r="A7" s="4" t="s">
        <v>478</v>
      </c>
      <c r="B7" s="5" t="n">
        <v>4656</v>
      </c>
      <c r="C7" s="5" t="n">
        <v>3364</v>
      </c>
    </row>
    <row r="8" spans="1:3">
      <c r="A8" s="4" t="s">
        <v>479</v>
      </c>
      <c r="B8" s="5" t="n">
        <v>198417</v>
      </c>
      <c r="C8" s="5" t="n">
        <v>182223</v>
      </c>
    </row>
    <row r="9" spans="1:3">
      <c r="A9" s="4" t="s">
        <v>480</v>
      </c>
      <c r="B9" s="5" t="n">
        <v>210411</v>
      </c>
      <c r="C9" s="5" t="n">
        <v>190069</v>
      </c>
    </row>
    <row r="10" spans="1:3">
      <c r="A10" s="4" t="s">
        <v>481</v>
      </c>
    </row>
    <row r="11" spans="1:3">
      <c r="A11" s="3" t="s">
        <v>474</v>
      </c>
    </row>
    <row r="12" spans="1:3">
      <c r="A12" s="4" t="s">
        <v>476</v>
      </c>
      <c r="B12" s="5" t="n">
        <v>80378</v>
      </c>
      <c r="C12" s="5" t="n">
        <v>129591</v>
      </c>
    </row>
    <row r="13" spans="1:3">
      <c r="A13" s="4" t="s">
        <v>482</v>
      </c>
    </row>
    <row r="14" spans="1:3">
      <c r="A14" s="3" t="s">
        <v>474</v>
      </c>
    </row>
    <row r="15" spans="1:3">
      <c r="A15" s="4" t="s">
        <v>476</v>
      </c>
      <c r="B15" s="5" t="n">
        <v>344660</v>
      </c>
      <c r="C15" s="5" t="n">
        <v>327645</v>
      </c>
    </row>
    <row r="16" spans="1:3">
      <c r="A16" s="4" t="s">
        <v>477</v>
      </c>
      <c r="B16" s="5" t="n">
        <v>7338</v>
      </c>
      <c r="C16" s="5" t="n">
        <v>4482</v>
      </c>
    </row>
    <row r="17" spans="1:3">
      <c r="A17" s="4" t="s">
        <v>480</v>
      </c>
      <c r="B17" s="5" t="n">
        <v>7338</v>
      </c>
      <c r="C17" s="5" t="n">
        <v>4482</v>
      </c>
    </row>
    <row r="18" spans="1:3">
      <c r="A18" s="4" t="s">
        <v>483</v>
      </c>
    </row>
    <row r="19" spans="1:3">
      <c r="A19" s="3" t="s">
        <v>474</v>
      </c>
    </row>
    <row r="20" spans="1:3">
      <c r="A20" s="4" t="s">
        <v>475</v>
      </c>
      <c r="B20" s="5" t="n">
        <v>3732</v>
      </c>
      <c r="C20" s="5" t="n">
        <v>1993</v>
      </c>
    </row>
    <row r="21" spans="1:3">
      <c r="A21" s="4" t="s">
        <v>476</v>
      </c>
      <c r="B21" s="5" t="n">
        <v>3732</v>
      </c>
      <c r="C21" s="5" t="n">
        <v>1993</v>
      </c>
    </row>
    <row r="22" spans="1:3">
      <c r="A22" s="4" t="s">
        <v>479</v>
      </c>
      <c r="B22" s="5" t="n">
        <v>198417</v>
      </c>
      <c r="C22" s="5" t="n">
        <v>182223</v>
      </c>
    </row>
    <row r="23" spans="1:3">
      <c r="A23" s="4" t="s">
        <v>480</v>
      </c>
      <c r="B23" s="5" t="n">
        <v>198417</v>
      </c>
      <c r="C23" s="5" t="n">
        <v>182223</v>
      </c>
    </row>
    <row r="24" spans="1:3">
      <c r="A24" s="4" t="s">
        <v>484</v>
      </c>
    </row>
    <row r="25" spans="1:3">
      <c r="A25" s="3" t="s">
        <v>474</v>
      </c>
    </row>
    <row r="26" spans="1:3">
      <c r="A26" s="4" t="s">
        <v>476</v>
      </c>
      <c r="B26" s="5" t="n">
        <v>1592</v>
      </c>
      <c r="C26" s="5" t="n">
        <v>1508</v>
      </c>
    </row>
    <row r="27" spans="1:3">
      <c r="A27" s="4" t="s">
        <v>478</v>
      </c>
      <c r="B27" s="5" t="n">
        <v>4656</v>
      </c>
      <c r="C27" s="5" t="n">
        <v>3364</v>
      </c>
    </row>
    <row r="28" spans="1:3">
      <c r="A28" s="4" t="s">
        <v>480</v>
      </c>
      <c r="B28" s="5" t="n">
        <v>4656</v>
      </c>
      <c r="C28" s="5" t="n">
        <v>3364</v>
      </c>
    </row>
    <row r="29" spans="1:3">
      <c r="A29" s="4" t="s">
        <v>452</v>
      </c>
    </row>
    <row r="30" spans="1:3">
      <c r="A30" s="3" t="s">
        <v>474</v>
      </c>
    </row>
    <row r="31" spans="1:3">
      <c r="A31" s="4" t="s">
        <v>44</v>
      </c>
      <c r="B31" s="5" t="n">
        <v>6</v>
      </c>
    </row>
    <row r="32" spans="1:3">
      <c r="A32" s="4" t="s">
        <v>485</v>
      </c>
    </row>
    <row r="33" spans="1:3">
      <c r="A33" s="3" t="s">
        <v>474</v>
      </c>
    </row>
    <row r="34" spans="1:3">
      <c r="A34" s="4" t="s">
        <v>44</v>
      </c>
      <c r="B34" s="5" t="n">
        <v>6</v>
      </c>
    </row>
    <row r="35" spans="1:3">
      <c r="A35" s="4" t="s">
        <v>453</v>
      </c>
    </row>
    <row r="36" spans="1:3">
      <c r="A36" s="3" t="s">
        <v>474</v>
      </c>
    </row>
    <row r="37" spans="1:3">
      <c r="A37" s="4" t="s">
        <v>44</v>
      </c>
      <c r="B37" s="5" t="n">
        <v>45257</v>
      </c>
      <c r="C37" s="5" t="n">
        <v>41017</v>
      </c>
    </row>
    <row r="38" spans="1:3">
      <c r="A38" s="4" t="s">
        <v>486</v>
      </c>
    </row>
    <row r="39" spans="1:3">
      <c r="A39" s="3" t="s">
        <v>474</v>
      </c>
    </row>
    <row r="40" spans="1:3">
      <c r="A40" s="4" t="s">
        <v>44</v>
      </c>
      <c r="B40" s="5" t="n">
        <v>43665</v>
      </c>
      <c r="C40" s="5" t="n">
        <v>39509</v>
      </c>
    </row>
    <row r="41" spans="1:3">
      <c r="A41" s="4" t="s">
        <v>487</v>
      </c>
    </row>
    <row r="42" spans="1:3">
      <c r="A42" s="3" t="s">
        <v>474</v>
      </c>
    </row>
    <row r="43" spans="1:3">
      <c r="A43" s="4" t="s">
        <v>44</v>
      </c>
      <c r="B43" s="5" t="n">
        <v>1592</v>
      </c>
      <c r="C43" s="5" t="n">
        <v>1508</v>
      </c>
    </row>
    <row r="44" spans="1:3">
      <c r="A44" s="4" t="s">
        <v>454</v>
      </c>
    </row>
    <row r="45" spans="1:3">
      <c r="A45" s="3" t="s">
        <v>474</v>
      </c>
    </row>
    <row r="46" spans="1:3">
      <c r="A46" s="4" t="s">
        <v>44</v>
      </c>
      <c r="B46" s="5" t="n">
        <v>20993</v>
      </c>
      <c r="C46" s="5" t="n">
        <v>32441</v>
      </c>
    </row>
    <row r="47" spans="1:3">
      <c r="A47" s="4" t="s">
        <v>488</v>
      </c>
    </row>
    <row r="48" spans="1:3">
      <c r="A48" s="3" t="s">
        <v>474</v>
      </c>
    </row>
    <row r="49" spans="1:3">
      <c r="A49" s="4" t="s">
        <v>44</v>
      </c>
      <c r="B49" s="5" t="n">
        <v>3640</v>
      </c>
      <c r="C49" s="5" t="n">
        <v>7125</v>
      </c>
    </row>
    <row r="50" spans="1:3">
      <c r="A50" s="4" t="s">
        <v>489</v>
      </c>
    </row>
    <row r="51" spans="1:3">
      <c r="A51" s="3" t="s">
        <v>474</v>
      </c>
    </row>
    <row r="52" spans="1:3">
      <c r="A52" s="4" t="s">
        <v>44</v>
      </c>
      <c r="B52" s="5" t="n">
        <v>17353</v>
      </c>
      <c r="C52" s="5" t="n">
        <v>25316</v>
      </c>
    </row>
    <row r="53" spans="1:3">
      <c r="A53" s="4" t="s">
        <v>455</v>
      </c>
    </row>
    <row r="54" spans="1:3">
      <c r="A54" s="3" t="s">
        <v>474</v>
      </c>
    </row>
    <row r="55" spans="1:3">
      <c r="A55" s="4" t="s">
        <v>44</v>
      </c>
      <c r="B55" s="5" t="n">
        <v>84077</v>
      </c>
      <c r="C55" s="5" t="n">
        <v>74597</v>
      </c>
    </row>
    <row r="56" spans="1:3">
      <c r="A56" s="4" t="s">
        <v>490</v>
      </c>
    </row>
    <row r="57" spans="1:3">
      <c r="A57" s="3" t="s">
        <v>474</v>
      </c>
    </row>
    <row r="58" spans="1:3">
      <c r="A58" s="4" t="s">
        <v>44</v>
      </c>
      <c r="B58" s="5" t="n">
        <v>6</v>
      </c>
      <c r="C58" s="5" t="n">
        <v>6</v>
      </c>
    </row>
    <row r="59" spans="1:3">
      <c r="A59" s="4" t="s">
        <v>491</v>
      </c>
    </row>
    <row r="60" spans="1:3">
      <c r="A60" s="3" t="s">
        <v>474</v>
      </c>
    </row>
    <row r="61" spans="1:3">
      <c r="A61" s="4" t="s">
        <v>44</v>
      </c>
      <c r="B61" s="5" t="n">
        <v>84071</v>
      </c>
      <c r="C61" s="5" t="n">
        <v>74591</v>
      </c>
    </row>
    <row r="62" spans="1:3">
      <c r="A62" s="4" t="s">
        <v>456</v>
      </c>
    </row>
    <row r="63" spans="1:3">
      <c r="A63" s="3" t="s">
        <v>474</v>
      </c>
    </row>
    <row r="64" spans="1:3">
      <c r="A64" s="4" t="s">
        <v>44</v>
      </c>
      <c r="B64" s="5" t="n">
        <v>199618</v>
      </c>
      <c r="C64" s="5" t="n">
        <v>188268</v>
      </c>
    </row>
    <row r="65" spans="1:3">
      <c r="A65" s="4" t="s">
        <v>492</v>
      </c>
    </row>
    <row r="66" spans="1:3">
      <c r="A66" s="3" t="s">
        <v>474</v>
      </c>
    </row>
    <row r="67" spans="1:3">
      <c r="A67" s="4" t="s">
        <v>44</v>
      </c>
      <c r="B67" s="5" t="n">
        <v>53</v>
      </c>
      <c r="C67" s="5" t="n">
        <v>39</v>
      </c>
    </row>
    <row r="68" spans="1:3">
      <c r="A68" s="4" t="s">
        <v>493</v>
      </c>
    </row>
    <row r="69" spans="1:3">
      <c r="A69" s="3" t="s">
        <v>474</v>
      </c>
    </row>
    <row r="70" spans="1:3">
      <c r="A70" s="4" t="s">
        <v>44</v>
      </c>
      <c r="B70" s="5" t="n">
        <v>199565</v>
      </c>
      <c r="C70" s="5" t="n">
        <v>188229</v>
      </c>
    </row>
    <row r="71" spans="1:3">
      <c r="A71" s="4" t="s">
        <v>457</v>
      </c>
    </row>
    <row r="72" spans="1:3">
      <c r="A72" s="3" t="s">
        <v>474</v>
      </c>
    </row>
    <row r="73" spans="1:3">
      <c r="A73" s="4" t="s">
        <v>44</v>
      </c>
      <c r="B73" s="5" t="n">
        <v>76679</v>
      </c>
      <c r="C73" s="5" t="n">
        <v>122421</v>
      </c>
    </row>
    <row r="74" spans="1:3">
      <c r="A74" s="4" t="s">
        <v>494</v>
      </c>
    </row>
    <row r="75" spans="1:3">
      <c r="A75" s="3" t="s">
        <v>474</v>
      </c>
    </row>
    <row r="76" spans="1:3">
      <c r="A76" s="4" t="s">
        <v>44</v>
      </c>
      <c r="B76" s="6" t="n">
        <v>76679</v>
      </c>
      <c r="C76" s="6" t="n">
        <v>1224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4</v>
      </c>
      <c r="D2" s="2" t="s">
        <v>79</v>
      </c>
    </row>
    <row r="3" spans="1:4">
      <c r="A3" s="3" t="s">
        <v>496</v>
      </c>
    </row>
    <row r="4" spans="1:4">
      <c r="A4" s="4" t="s">
        <v>497</v>
      </c>
      <c r="B4" s="6" t="n">
        <v>1508</v>
      </c>
      <c r="C4" s="6" t="n">
        <v>1276</v>
      </c>
      <c r="D4" s="6" t="n">
        <v>1315</v>
      </c>
    </row>
    <row r="5" spans="1:4">
      <c r="A5" s="4" t="s">
        <v>498</v>
      </c>
      <c r="B5" s="5" t="n">
        <v>14</v>
      </c>
      <c r="C5" s="5" t="n">
        <v>248</v>
      </c>
      <c r="D5" s="5" t="n">
        <v>14</v>
      </c>
    </row>
    <row r="6" spans="1:4">
      <c r="A6" s="4" t="s">
        <v>499</v>
      </c>
      <c r="B6" s="5" t="n">
        <v>1661</v>
      </c>
      <c r="C6" s="5" t="n">
        <v>0</v>
      </c>
      <c r="D6" s="5" t="n">
        <v>0</v>
      </c>
    </row>
    <row r="7" spans="1:4">
      <c r="A7" s="4" t="s">
        <v>500</v>
      </c>
      <c r="B7" s="5" t="n">
        <v>-1669</v>
      </c>
      <c r="C7" s="5" t="n">
        <v>0</v>
      </c>
      <c r="D7" s="5" t="n">
        <v>0</v>
      </c>
    </row>
    <row r="8" spans="1:4">
      <c r="A8" s="4" t="s">
        <v>501</v>
      </c>
      <c r="B8" s="5" t="n">
        <v>78</v>
      </c>
      <c r="C8" s="5" t="n">
        <v>-16</v>
      </c>
      <c r="D8" s="5" t="n">
        <v>-53</v>
      </c>
    </row>
    <row r="9" spans="1:4">
      <c r="A9" s="4" t="s">
        <v>502</v>
      </c>
      <c r="B9" s="5" t="n">
        <v>1592</v>
      </c>
      <c r="C9" s="5" t="n">
        <v>1508</v>
      </c>
      <c r="D9" s="5" t="n">
        <v>1276</v>
      </c>
    </row>
    <row r="10" spans="1:4">
      <c r="A10" s="3" t="s">
        <v>50</v>
      </c>
    </row>
    <row r="11" spans="1:4">
      <c r="A11" s="4" t="s">
        <v>497</v>
      </c>
      <c r="B11" s="5" t="n">
        <v>3364</v>
      </c>
      <c r="C11" s="5" t="n">
        <v>0</v>
      </c>
    </row>
    <row r="12" spans="1:4">
      <c r="A12" s="4" t="s">
        <v>498</v>
      </c>
      <c r="B12" s="5" t="n">
        <v>1292</v>
      </c>
      <c r="C12" s="5" t="n">
        <v>30481</v>
      </c>
    </row>
    <row r="13" spans="1:4">
      <c r="A13" s="4" t="s">
        <v>499</v>
      </c>
      <c r="B13" s="5" t="n">
        <v>0</v>
      </c>
      <c r="C13" s="5" t="n">
        <v>2950</v>
      </c>
    </row>
    <row r="14" spans="1:4">
      <c r="A14" s="4" t="s">
        <v>500</v>
      </c>
      <c r="B14" s="5" t="n">
        <v>0</v>
      </c>
      <c r="C14" s="5" t="n">
        <v>-30067</v>
      </c>
    </row>
    <row r="15" spans="1:4">
      <c r="A15" s="4" t="s">
        <v>501</v>
      </c>
      <c r="B15" s="5" t="n">
        <v>0</v>
      </c>
      <c r="C15" s="5" t="n">
        <v>0</v>
      </c>
    </row>
    <row r="16" spans="1:4">
      <c r="A16" s="4" t="s">
        <v>502</v>
      </c>
      <c r="B16" s="5" t="n">
        <v>4656</v>
      </c>
      <c r="C16" s="5" t="n">
        <v>3364</v>
      </c>
      <c r="D16" s="5" t="n">
        <v>0</v>
      </c>
    </row>
    <row r="17" spans="1:4">
      <c r="A17" s="4" t="s">
        <v>503</v>
      </c>
    </row>
    <row r="18" spans="1:4">
      <c r="A18" s="3" t="s">
        <v>50</v>
      </c>
    </row>
    <row r="19" spans="1:4">
      <c r="A19" s="4" t="s">
        <v>497</v>
      </c>
      <c r="B19" s="5" t="n">
        <v>3364</v>
      </c>
      <c r="C19" s="5" t="n">
        <v>0</v>
      </c>
    </row>
    <row r="20" spans="1:4">
      <c r="A20" s="4" t="s">
        <v>498</v>
      </c>
      <c r="B20" s="5" t="n">
        <v>1292</v>
      </c>
      <c r="C20" s="5" t="n">
        <v>30481</v>
      </c>
    </row>
    <row r="21" spans="1:4">
      <c r="A21" s="4" t="s">
        <v>499</v>
      </c>
      <c r="B21" s="5" t="n">
        <v>0</v>
      </c>
      <c r="C21" s="5" t="n">
        <v>2950</v>
      </c>
    </row>
    <row r="22" spans="1:4">
      <c r="A22" s="4" t="s">
        <v>500</v>
      </c>
      <c r="B22" s="5" t="n">
        <v>0</v>
      </c>
      <c r="C22" s="5" t="n">
        <v>-30067</v>
      </c>
    </row>
    <row r="23" spans="1:4">
      <c r="A23" s="4" t="s">
        <v>501</v>
      </c>
      <c r="B23" s="5" t="n">
        <v>0</v>
      </c>
      <c r="C23" s="5" t="n">
        <v>0</v>
      </c>
    </row>
    <row r="24" spans="1:4">
      <c r="A24" s="4" t="s">
        <v>502</v>
      </c>
      <c r="B24" s="5" t="n">
        <v>4656</v>
      </c>
      <c r="C24" s="5" t="n">
        <v>3364</v>
      </c>
      <c r="D24" s="5" t="n">
        <v>0</v>
      </c>
    </row>
    <row r="25" spans="1:4">
      <c r="A25" s="4" t="s">
        <v>453</v>
      </c>
    </row>
    <row r="26" spans="1:4">
      <c r="A26" s="3" t="s">
        <v>496</v>
      </c>
    </row>
    <row r="27" spans="1:4">
      <c r="A27" s="4" t="s">
        <v>497</v>
      </c>
      <c r="B27" s="5" t="n">
        <v>1508</v>
      </c>
      <c r="C27" s="5" t="n">
        <v>1276</v>
      </c>
      <c r="D27" s="5" t="n">
        <v>1315</v>
      </c>
    </row>
    <row r="28" spans="1:4">
      <c r="A28" s="4" t="s">
        <v>498</v>
      </c>
      <c r="B28" s="5" t="n">
        <v>14</v>
      </c>
      <c r="C28" s="5" t="n">
        <v>248</v>
      </c>
      <c r="D28" s="5" t="n">
        <v>14</v>
      </c>
    </row>
    <row r="29" spans="1:4">
      <c r="A29" s="4" t="s">
        <v>499</v>
      </c>
      <c r="B29" s="5" t="n">
        <v>1661</v>
      </c>
      <c r="C29" s="5" t="n">
        <v>0</v>
      </c>
      <c r="D29" s="5" t="n">
        <v>0</v>
      </c>
    </row>
    <row r="30" spans="1:4">
      <c r="A30" s="4" t="s">
        <v>500</v>
      </c>
      <c r="B30" s="5" t="n">
        <v>-1669</v>
      </c>
      <c r="C30" s="5" t="n">
        <v>0</v>
      </c>
      <c r="D30" s="5" t="n">
        <v>0</v>
      </c>
    </row>
    <row r="31" spans="1:4">
      <c r="A31" s="4" t="s">
        <v>501</v>
      </c>
      <c r="B31" s="5" t="n">
        <v>78</v>
      </c>
      <c r="C31" s="5" t="n">
        <v>-16</v>
      </c>
      <c r="D31" s="5" t="n">
        <v>-53</v>
      </c>
    </row>
    <row r="32" spans="1:4">
      <c r="A32" s="4" t="s">
        <v>502</v>
      </c>
      <c r="B32" s="6" t="n">
        <v>1592</v>
      </c>
      <c r="C32" s="6" t="n">
        <v>1508</v>
      </c>
      <c r="D32" s="6" t="n">
        <v>12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4</v>
      </c>
      <c r="D2" s="2" t="s">
        <v>79</v>
      </c>
    </row>
    <row r="3" spans="1:4">
      <c r="A3" s="4" t="s">
        <v>453</v>
      </c>
    </row>
    <row r="4" spans="1:4">
      <c r="A4" s="3" t="s">
        <v>505</v>
      </c>
    </row>
    <row r="5" spans="1:4">
      <c r="A5" s="4" t="s">
        <v>506</v>
      </c>
      <c r="B5" s="6" t="n">
        <v>12</v>
      </c>
      <c r="C5" s="6" t="n">
        <v>243</v>
      </c>
      <c r="D5" s="6" t="n">
        <v>14</v>
      </c>
    </row>
    <row r="6" spans="1:4">
      <c r="A6" s="4" t="s">
        <v>503</v>
      </c>
    </row>
    <row r="7" spans="1:4">
      <c r="A7" s="3" t="s">
        <v>505</v>
      </c>
    </row>
    <row r="8" spans="1:4">
      <c r="A8" s="4" t="s">
        <v>507</v>
      </c>
      <c r="B8" s="6" t="n">
        <v>1292</v>
      </c>
      <c r="C8" s="5" t="n">
        <v>414</v>
      </c>
    </row>
    <row r="9" spans="1:4">
      <c r="A9" s="4" t="s">
        <v>508</v>
      </c>
    </row>
    <row r="10" spans="1:4">
      <c r="A10" s="3" t="s">
        <v>505</v>
      </c>
    </row>
    <row r="11" spans="1:4">
      <c r="A11" s="4" t="s">
        <v>509</v>
      </c>
      <c r="C11" s="6" t="n">
        <v>300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0</v>
      </c>
      <c r="B1" s="2" t="s">
        <v>1</v>
      </c>
    </row>
    <row r="2" spans="1:3">
      <c r="B2" s="2" t="s">
        <v>2</v>
      </c>
      <c r="C2" s="2" t="s">
        <v>34</v>
      </c>
    </row>
    <row r="3" spans="1:3">
      <c r="A3" s="3" t="s">
        <v>511</v>
      </c>
    </row>
    <row r="4" spans="1:3">
      <c r="A4" s="4" t="s">
        <v>512</v>
      </c>
      <c r="B4" s="6" t="n">
        <v>0</v>
      </c>
      <c r="C4" s="6" t="n">
        <v>0</v>
      </c>
    </row>
    <row r="5" spans="1:3">
      <c r="A5" s="4" t="s">
        <v>513</v>
      </c>
      <c r="B5" s="5" t="n">
        <v>10300000</v>
      </c>
      <c r="C5" s="6" t="n">
        <v>9183000</v>
      </c>
    </row>
    <row r="6" spans="1:3">
      <c r="A6" s="4" t="s">
        <v>514</v>
      </c>
    </row>
    <row r="7" spans="1:3">
      <c r="A7" s="3" t="s">
        <v>511</v>
      </c>
    </row>
    <row r="8" spans="1:3">
      <c r="A8" s="4" t="s">
        <v>513</v>
      </c>
      <c r="B8" s="6" t="n">
        <v>8613000</v>
      </c>
    </row>
    <row r="9" spans="1:3">
      <c r="A9" s="4" t="s">
        <v>515</v>
      </c>
      <c r="B9" s="4" t="s">
        <v>516</v>
      </c>
    </row>
    <row r="10" spans="1:3">
      <c r="A10" s="4" t="s">
        <v>517</v>
      </c>
      <c r="B10" s="4" t="s">
        <v>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4</v>
      </c>
      <c r="D2" s="2" t="s">
        <v>79</v>
      </c>
    </row>
    <row r="3" spans="1:4">
      <c r="A3" s="3" t="s">
        <v>103</v>
      </c>
    </row>
    <row r="4" spans="1:4">
      <c r="A4" s="4" t="s">
        <v>114</v>
      </c>
      <c r="B4" s="6" t="n">
        <v>-3475</v>
      </c>
      <c r="C4" s="6" t="n">
        <v>-2754</v>
      </c>
      <c r="D4" s="6" t="n">
        <v>5644</v>
      </c>
    </row>
    <row r="5" spans="1:4">
      <c r="A5" s="4" t="s">
        <v>115</v>
      </c>
      <c r="B5" s="6" t="n">
        <v>2220</v>
      </c>
      <c r="C5" s="6" t="n">
        <v>1757</v>
      </c>
      <c r="D5" s="6" t="n">
        <v>15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34</v>
      </c>
      <c r="D1" s="2" t="s">
        <v>79</v>
      </c>
      <c r="E1" s="2" t="s">
        <v>423</v>
      </c>
    </row>
    <row r="2" spans="1:5">
      <c r="A2" s="3" t="s">
        <v>520</v>
      </c>
    </row>
    <row r="3" spans="1:5">
      <c r="A3" s="4" t="s">
        <v>36</v>
      </c>
      <c r="B3" s="6" t="n">
        <v>1470296</v>
      </c>
      <c r="C3" s="6" t="n">
        <v>1131440</v>
      </c>
      <c r="D3" s="6" t="n">
        <v>1025844</v>
      </c>
      <c r="E3" s="6" t="n">
        <v>917212</v>
      </c>
    </row>
    <row r="4" spans="1:5">
      <c r="A4" s="4" t="s">
        <v>37</v>
      </c>
      <c r="B4" s="5" t="n">
        <v>935431</v>
      </c>
      <c r="C4" s="5" t="n">
        <v>419668</v>
      </c>
    </row>
    <row r="5" spans="1:5">
      <c r="A5" s="4" t="s">
        <v>38</v>
      </c>
      <c r="B5" s="5" t="n">
        <v>35539</v>
      </c>
      <c r="C5" s="5" t="n">
        <v>29030</v>
      </c>
    </row>
    <row r="6" spans="1:5">
      <c r="A6" s="4" t="s">
        <v>521</v>
      </c>
      <c r="B6" s="5" t="n">
        <v>80536</v>
      </c>
      <c r="C6" s="5" t="n">
        <v>76133</v>
      </c>
    </row>
    <row r="7" spans="1:5">
      <c r="A7" s="3" t="s">
        <v>522</v>
      </c>
    </row>
    <row r="8" spans="1:5">
      <c r="A8" s="4" t="s">
        <v>51</v>
      </c>
      <c r="B8" s="5" t="n">
        <v>992338</v>
      </c>
      <c r="C8" s="5" t="n">
        <v>472283</v>
      </c>
    </row>
    <row r="9" spans="1:5">
      <c r="A9" s="4" t="s">
        <v>53</v>
      </c>
      <c r="B9" s="5" t="n">
        <v>1190383</v>
      </c>
      <c r="C9" s="5" t="n">
        <v>1188600</v>
      </c>
    </row>
    <row r="10" spans="1:5">
      <c r="A10" s="4" t="s">
        <v>523</v>
      </c>
    </row>
    <row r="11" spans="1:5">
      <c r="A11" s="3" t="s">
        <v>520</v>
      </c>
    </row>
    <row r="12" spans="1:5">
      <c r="A12" s="4" t="s">
        <v>36</v>
      </c>
      <c r="B12" s="5" t="n">
        <v>1470296</v>
      </c>
      <c r="C12" s="5" t="n">
        <v>1131440</v>
      </c>
    </row>
    <row r="13" spans="1:5">
      <c r="A13" s="4" t="s">
        <v>37</v>
      </c>
      <c r="B13" s="5" t="n">
        <v>935431</v>
      </c>
      <c r="C13" s="5" t="n">
        <v>419668</v>
      </c>
    </row>
    <row r="14" spans="1:5">
      <c r="A14" s="4" t="s">
        <v>38</v>
      </c>
      <c r="B14" s="5" t="n">
        <v>35539</v>
      </c>
      <c r="C14" s="5" t="n">
        <v>29030</v>
      </c>
    </row>
    <row r="15" spans="1:5">
      <c r="A15" s="4" t="s">
        <v>521</v>
      </c>
      <c r="B15" s="5" t="n">
        <v>80536</v>
      </c>
      <c r="C15" s="5" t="n">
        <v>76133</v>
      </c>
    </row>
    <row r="16" spans="1:5">
      <c r="A16" s="4" t="s">
        <v>524</v>
      </c>
      <c r="B16" s="5" t="n">
        <v>556</v>
      </c>
      <c r="C16" s="5" t="n">
        <v>456</v>
      </c>
    </row>
    <row r="17" spans="1:5">
      <c r="A17" s="3" t="s">
        <v>522</v>
      </c>
    </row>
    <row r="18" spans="1:5">
      <c r="A18" s="4" t="s">
        <v>51</v>
      </c>
      <c r="B18" s="5" t="n">
        <v>992338</v>
      </c>
      <c r="C18" s="5" t="n">
        <v>472283</v>
      </c>
    </row>
    <row r="19" spans="1:5">
      <c r="A19" s="4" t="s">
        <v>53</v>
      </c>
      <c r="B19" s="5" t="n">
        <v>1190383</v>
      </c>
      <c r="C19" s="5" t="n">
        <v>1188600</v>
      </c>
    </row>
    <row r="20" spans="1:5">
      <c r="A20" s="4" t="s">
        <v>525</v>
      </c>
    </row>
    <row r="21" spans="1:5">
      <c r="A21" s="3" t="s">
        <v>520</v>
      </c>
    </row>
    <row r="22" spans="1:5">
      <c r="A22" s="4" t="s">
        <v>37</v>
      </c>
      <c r="B22" s="5" t="n">
        <v>935431</v>
      </c>
      <c r="C22" s="5" t="n">
        <v>419668</v>
      </c>
    </row>
    <row r="23" spans="1:5">
      <c r="A23" s="4" t="s">
        <v>38</v>
      </c>
      <c r="B23" s="5" t="n">
        <v>35539</v>
      </c>
      <c r="C23" s="5" t="n">
        <v>29030</v>
      </c>
    </row>
    <row r="24" spans="1:5">
      <c r="A24" s="4" t="s">
        <v>521</v>
      </c>
      <c r="B24" s="5" t="n">
        <v>82492</v>
      </c>
      <c r="C24" s="5" t="n">
        <v>78072</v>
      </c>
    </row>
    <row r="25" spans="1:5">
      <c r="A25" s="4" t="s">
        <v>36</v>
      </c>
      <c r="B25" s="5" t="n">
        <v>1470296</v>
      </c>
      <c r="C25" s="5" t="n">
        <v>1131440</v>
      </c>
    </row>
    <row r="26" spans="1:5">
      <c r="A26" s="4" t="s">
        <v>524</v>
      </c>
      <c r="B26" s="5" t="n">
        <v>556</v>
      </c>
      <c r="C26" s="5" t="n">
        <v>456</v>
      </c>
    </row>
    <row r="27" spans="1:5">
      <c r="A27" s="3" t="s">
        <v>522</v>
      </c>
    </row>
    <row r="28" spans="1:5">
      <c r="A28" s="4" t="s">
        <v>51</v>
      </c>
      <c r="B28" s="5" t="n">
        <v>992338</v>
      </c>
      <c r="C28" s="5" t="n">
        <v>472283</v>
      </c>
    </row>
    <row r="29" spans="1:5">
      <c r="A29" s="4" t="s">
        <v>53</v>
      </c>
      <c r="B29" s="5" t="n">
        <v>1230254</v>
      </c>
      <c r="C29" s="5" t="n">
        <v>1204171</v>
      </c>
    </row>
    <row r="30" spans="1:5">
      <c r="A30" s="4" t="s">
        <v>526</v>
      </c>
    </row>
    <row r="31" spans="1:5">
      <c r="A31" s="3" t="s">
        <v>520</v>
      </c>
    </row>
    <row r="32" spans="1:5">
      <c r="A32" s="4" t="s">
        <v>37</v>
      </c>
      <c r="B32" s="5" t="n">
        <v>935431</v>
      </c>
      <c r="C32" s="5" t="n">
        <v>419668</v>
      </c>
    </row>
    <row r="33" spans="1:5">
      <c r="A33" s="4" t="s">
        <v>38</v>
      </c>
      <c r="B33" s="5" t="n">
        <v>35539</v>
      </c>
      <c r="C33" s="5" t="n">
        <v>29030</v>
      </c>
    </row>
    <row r="34" spans="1:5">
      <c r="A34" s="4" t="s">
        <v>36</v>
      </c>
      <c r="B34" s="5" t="n">
        <v>1470296</v>
      </c>
      <c r="C34" s="5" t="n">
        <v>1131440</v>
      </c>
    </row>
    <row r="35" spans="1:5">
      <c r="A35" s="4" t="s">
        <v>524</v>
      </c>
      <c r="B35" s="5" t="n">
        <v>556</v>
      </c>
      <c r="C35" s="5" t="n">
        <v>456</v>
      </c>
    </row>
    <row r="36" spans="1:5">
      <c r="A36" s="3" t="s">
        <v>522</v>
      </c>
    </row>
    <row r="37" spans="1:5">
      <c r="A37" s="4" t="s">
        <v>51</v>
      </c>
      <c r="B37" s="5" t="n">
        <v>992338</v>
      </c>
      <c r="C37" s="5" t="n">
        <v>472283</v>
      </c>
    </row>
    <row r="38" spans="1:5">
      <c r="A38" s="4" t="s">
        <v>527</v>
      </c>
    </row>
    <row r="39" spans="1:5">
      <c r="A39" s="3" t="s">
        <v>522</v>
      </c>
    </row>
    <row r="40" spans="1:5">
      <c r="A40" s="4" t="s">
        <v>53</v>
      </c>
      <c r="B40" s="5" t="n">
        <v>1230254</v>
      </c>
      <c r="C40" s="5" t="n">
        <v>1204171</v>
      </c>
    </row>
    <row r="41" spans="1:5">
      <c r="A41" s="4" t="s">
        <v>528</v>
      </c>
    </row>
    <row r="42" spans="1:5">
      <c r="A42" s="3" t="s">
        <v>520</v>
      </c>
    </row>
    <row r="43" spans="1:5">
      <c r="A43" s="4" t="s">
        <v>521</v>
      </c>
      <c r="B43" s="6" t="n">
        <v>82492</v>
      </c>
      <c r="C43" s="6" t="n">
        <v>780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4</v>
      </c>
    </row>
    <row r="3" spans="1:3">
      <c r="A3" s="3" t="s">
        <v>530</v>
      </c>
    </row>
    <row r="4" spans="1:3">
      <c r="A4" s="4" t="s">
        <v>531</v>
      </c>
      <c r="B4" s="6" t="n">
        <v>80378</v>
      </c>
      <c r="C4" s="6" t="n">
        <v>129591</v>
      </c>
    </row>
    <row r="5" spans="1:3">
      <c r="A5" s="4" t="s">
        <v>513</v>
      </c>
      <c r="B5" s="5" t="n">
        <v>10300</v>
      </c>
      <c r="C5" s="5" t="n">
        <v>9183</v>
      </c>
    </row>
    <row r="6" spans="1:3">
      <c r="A6" s="4" t="s">
        <v>532</v>
      </c>
    </row>
    <row r="7" spans="1:3">
      <c r="A7" s="3" t="s">
        <v>530</v>
      </c>
    </row>
    <row r="8" spans="1:3">
      <c r="A8" s="4" t="s">
        <v>531</v>
      </c>
      <c r="B8" s="6" t="n">
        <v>2517</v>
      </c>
      <c r="C8" s="6" t="n">
        <v>6190</v>
      </c>
    </row>
    <row r="9" spans="1:3">
      <c r="A9" s="4" t="s">
        <v>533</v>
      </c>
    </row>
    <row r="10" spans="1:3">
      <c r="A10" s="3" t="s">
        <v>530</v>
      </c>
    </row>
    <row r="11" spans="1:3">
      <c r="A11" s="4" t="s">
        <v>534</v>
      </c>
      <c r="B11" s="4" t="s">
        <v>535</v>
      </c>
      <c r="C11" s="4" t="s">
        <v>536</v>
      </c>
    </row>
    <row r="12" spans="1:3">
      <c r="A12" s="4" t="s">
        <v>537</v>
      </c>
    </row>
    <row r="13" spans="1:3">
      <c r="A13" s="3" t="s">
        <v>530</v>
      </c>
    </row>
    <row r="14" spans="1:3">
      <c r="A14" s="4" t="s">
        <v>534</v>
      </c>
      <c r="B14" s="4" t="s">
        <v>538</v>
      </c>
      <c r="C14" s="4" t="s">
        <v>539</v>
      </c>
    </row>
    <row r="15" spans="1:3">
      <c r="A15" s="4" t="s">
        <v>540</v>
      </c>
    </row>
    <row r="16" spans="1:3">
      <c r="A16" s="3" t="s">
        <v>530</v>
      </c>
    </row>
    <row r="17" spans="1:3">
      <c r="A17" s="4" t="s">
        <v>534</v>
      </c>
      <c r="B17" s="4" t="s">
        <v>541</v>
      </c>
      <c r="C17" s="4" t="s">
        <v>542</v>
      </c>
    </row>
    <row r="18" spans="1:3">
      <c r="A18" s="4" t="s">
        <v>543</v>
      </c>
    </row>
    <row r="19" spans="1:3">
      <c r="A19" s="3" t="s">
        <v>530</v>
      </c>
    </row>
    <row r="20" spans="1:3">
      <c r="A20" s="4" t="s">
        <v>544</v>
      </c>
      <c r="B20" s="4" t="s">
        <v>545</v>
      </c>
      <c r="C20" s="4" t="s">
        <v>545</v>
      </c>
    </row>
    <row r="21" spans="1:3">
      <c r="A21" s="4" t="s">
        <v>546</v>
      </c>
    </row>
    <row r="22" spans="1:3">
      <c r="A22" s="3" t="s">
        <v>530</v>
      </c>
    </row>
    <row r="23" spans="1:3">
      <c r="A23" s="4" t="s">
        <v>544</v>
      </c>
      <c r="B23" s="4" t="s">
        <v>413</v>
      </c>
      <c r="C23" s="4" t="s">
        <v>413</v>
      </c>
    </row>
    <row r="24" spans="1:3">
      <c r="A24" s="4" t="s">
        <v>547</v>
      </c>
    </row>
    <row r="25" spans="1:3">
      <c r="A25" s="3" t="s">
        <v>530</v>
      </c>
    </row>
    <row r="26" spans="1:3">
      <c r="A26" s="4" t="s">
        <v>531</v>
      </c>
      <c r="B26" s="6" t="n">
        <v>528</v>
      </c>
      <c r="C26" s="6" t="n">
        <v>492</v>
      </c>
    </row>
    <row r="27" spans="1:3">
      <c r="A27" s="4" t="s">
        <v>548</v>
      </c>
    </row>
    <row r="28" spans="1:3">
      <c r="A28" s="3" t="s">
        <v>530</v>
      </c>
    </row>
    <row r="29" spans="1:3">
      <c r="A29" s="4" t="s">
        <v>534</v>
      </c>
      <c r="B29" s="4" t="s">
        <v>549</v>
      </c>
      <c r="C29" s="4" t="s">
        <v>550</v>
      </c>
    </row>
    <row r="30" spans="1:3">
      <c r="A30" s="4" t="s">
        <v>551</v>
      </c>
    </row>
    <row r="31" spans="1:3">
      <c r="A31" s="3" t="s">
        <v>530</v>
      </c>
    </row>
    <row r="32" spans="1:3">
      <c r="A32" s="4" t="s">
        <v>534</v>
      </c>
      <c r="B32" s="4" t="s">
        <v>535</v>
      </c>
      <c r="C32" s="4" t="s">
        <v>539</v>
      </c>
    </row>
    <row r="33" spans="1:3">
      <c r="A33" s="4" t="s">
        <v>552</v>
      </c>
    </row>
    <row r="34" spans="1:3">
      <c r="A34" s="3" t="s">
        <v>530</v>
      </c>
    </row>
    <row r="35" spans="1:3">
      <c r="A35" s="4" t="s">
        <v>544</v>
      </c>
      <c r="B35" s="4" t="s">
        <v>545</v>
      </c>
      <c r="C35" s="4" t="s">
        <v>545</v>
      </c>
    </row>
    <row r="36" spans="1:3">
      <c r="A36" s="4" t="s">
        <v>553</v>
      </c>
    </row>
    <row r="37" spans="1:3">
      <c r="A37" s="3" t="s">
        <v>530</v>
      </c>
    </row>
    <row r="38" spans="1:3">
      <c r="A38" s="4" t="s">
        <v>544</v>
      </c>
      <c r="B38" s="4" t="s">
        <v>554</v>
      </c>
      <c r="C38" s="4" t="s">
        <v>554</v>
      </c>
    </row>
    <row r="39" spans="1:3">
      <c r="A39" s="4" t="s">
        <v>555</v>
      </c>
    </row>
    <row r="40" spans="1:3">
      <c r="A40" s="3" t="s">
        <v>530</v>
      </c>
    </row>
    <row r="41" spans="1:3">
      <c r="A41" s="4" t="s">
        <v>531</v>
      </c>
      <c r="B41" s="6" t="n">
        <v>595</v>
      </c>
      <c r="C41" s="6" t="n">
        <v>443</v>
      </c>
    </row>
    <row r="42" spans="1:3">
      <c r="A42" s="4" t="s">
        <v>556</v>
      </c>
    </row>
    <row r="43" spans="1:3">
      <c r="A43" s="3" t="s">
        <v>530</v>
      </c>
    </row>
    <row r="44" spans="1:3">
      <c r="A44" s="4" t="s">
        <v>534</v>
      </c>
      <c r="B44" s="4" t="s">
        <v>557</v>
      </c>
      <c r="C44" s="4" t="s">
        <v>558</v>
      </c>
    </row>
    <row r="45" spans="1:3">
      <c r="A45" s="4" t="s">
        <v>559</v>
      </c>
    </row>
    <row r="46" spans="1:3">
      <c r="A46" s="3" t="s">
        <v>530</v>
      </c>
    </row>
    <row r="47" spans="1:3">
      <c r="A47" s="4" t="s">
        <v>534</v>
      </c>
      <c r="B47" s="4" t="s">
        <v>560</v>
      </c>
      <c r="C47" s="4" t="s">
        <v>561</v>
      </c>
    </row>
    <row r="48" spans="1:3">
      <c r="A48" s="4" t="s">
        <v>562</v>
      </c>
    </row>
    <row r="49" spans="1:3">
      <c r="A49" s="3" t="s">
        <v>530</v>
      </c>
    </row>
    <row r="50" spans="1:3">
      <c r="A50" s="4" t="s">
        <v>544</v>
      </c>
      <c r="B50" s="4" t="s">
        <v>545</v>
      </c>
      <c r="C50" s="4" t="s">
        <v>545</v>
      </c>
    </row>
    <row r="51" spans="1:3">
      <c r="A51" s="4" t="s">
        <v>563</v>
      </c>
    </row>
    <row r="52" spans="1:3">
      <c r="A52" s="3" t="s">
        <v>530</v>
      </c>
    </row>
    <row r="53" spans="1:3">
      <c r="A53" s="4" t="s">
        <v>544</v>
      </c>
      <c r="B53" s="4" t="s">
        <v>413</v>
      </c>
      <c r="C53" s="4" t="s">
        <v>413</v>
      </c>
    </row>
    <row r="54" spans="1:3">
      <c r="A54" s="4" t="s">
        <v>455</v>
      </c>
    </row>
    <row r="55" spans="1:3">
      <c r="A55" s="3" t="s">
        <v>530</v>
      </c>
    </row>
    <row r="56" spans="1:3">
      <c r="A56" s="4" t="s">
        <v>531</v>
      </c>
      <c r="B56" s="6" t="n">
        <v>6</v>
      </c>
      <c r="C56" s="6" t="n">
        <v>6</v>
      </c>
    </row>
    <row r="57" spans="1:3">
      <c r="A57" s="4" t="s">
        <v>544</v>
      </c>
      <c r="B57" s="4" t="s">
        <v>545</v>
      </c>
      <c r="C57" s="4" t="s">
        <v>545</v>
      </c>
    </row>
    <row r="58" spans="1:3">
      <c r="A58" s="4" t="s">
        <v>564</v>
      </c>
    </row>
    <row r="59" spans="1:3">
      <c r="A59" s="3" t="s">
        <v>530</v>
      </c>
    </row>
    <row r="60" spans="1:3">
      <c r="A60" s="4" t="s">
        <v>534</v>
      </c>
      <c r="B60" s="4" t="s">
        <v>401</v>
      </c>
      <c r="C60" s="4" t="s">
        <v>401</v>
      </c>
    </row>
    <row r="61" spans="1:3">
      <c r="A61" s="4" t="s">
        <v>456</v>
      </c>
    </row>
    <row r="62" spans="1:3">
      <c r="A62" s="3" t="s">
        <v>530</v>
      </c>
    </row>
    <row r="63" spans="1:3">
      <c r="A63" s="4" t="s">
        <v>531</v>
      </c>
      <c r="B63" s="6" t="n">
        <v>53</v>
      </c>
      <c r="C63" s="6" t="n">
        <v>39</v>
      </c>
    </row>
    <row r="64" spans="1:3">
      <c r="A64" s="4" t="s">
        <v>565</v>
      </c>
    </row>
    <row r="65" spans="1:3">
      <c r="A65" s="3" t="s">
        <v>530</v>
      </c>
    </row>
    <row r="66" spans="1:3">
      <c r="A66" s="4" t="s">
        <v>534</v>
      </c>
      <c r="B66" s="4" t="s">
        <v>566</v>
      </c>
      <c r="C66" s="4" t="s">
        <v>566</v>
      </c>
    </row>
    <row r="67" spans="1:3">
      <c r="A67" s="4" t="s">
        <v>567</v>
      </c>
    </row>
    <row r="68" spans="1:3">
      <c r="A68" s="3" t="s">
        <v>530</v>
      </c>
    </row>
    <row r="69" spans="1:3">
      <c r="A69" s="4" t="s">
        <v>534</v>
      </c>
      <c r="B69" s="4" t="s">
        <v>568</v>
      </c>
      <c r="C69" s="4" t="s">
        <v>569</v>
      </c>
    </row>
    <row r="70" spans="1:3">
      <c r="A70" s="4" t="s">
        <v>570</v>
      </c>
    </row>
    <row r="71" spans="1:3">
      <c r="A71" s="3" t="s">
        <v>530</v>
      </c>
    </row>
    <row r="72" spans="1:3">
      <c r="A72" s="4" t="s">
        <v>534</v>
      </c>
      <c r="B72" s="4" t="s">
        <v>571</v>
      </c>
      <c r="C72" s="4" t="s">
        <v>572</v>
      </c>
    </row>
    <row r="73" spans="1:3">
      <c r="A73" s="4" t="s">
        <v>573</v>
      </c>
    </row>
    <row r="74" spans="1:3">
      <c r="A74" s="3" t="s">
        <v>530</v>
      </c>
    </row>
    <row r="75" spans="1:3">
      <c r="A75" s="4" t="s">
        <v>544</v>
      </c>
      <c r="B75" s="4" t="s">
        <v>545</v>
      </c>
      <c r="C75" s="4" t="s">
        <v>545</v>
      </c>
    </row>
    <row r="76" spans="1:3">
      <c r="A76" s="4" t="s">
        <v>574</v>
      </c>
    </row>
    <row r="77" spans="1:3">
      <c r="A77" s="3" t="s">
        <v>530</v>
      </c>
    </row>
    <row r="78" spans="1:3">
      <c r="A78" s="4" t="s">
        <v>544</v>
      </c>
      <c r="B78" s="4" t="s">
        <v>554</v>
      </c>
      <c r="C78" s="4" t="s">
        <v>554</v>
      </c>
    </row>
    <row r="79" spans="1:3">
      <c r="A79" s="4" t="s">
        <v>575</v>
      </c>
    </row>
    <row r="80" spans="1:3">
      <c r="A80" s="3" t="s">
        <v>530</v>
      </c>
    </row>
    <row r="81" spans="1:3">
      <c r="A81" s="4" t="s">
        <v>531</v>
      </c>
      <c r="B81" s="6" t="n">
        <v>76679</v>
      </c>
      <c r="C81" s="6" t="n">
        <v>90824</v>
      </c>
    </row>
    <row r="82" spans="1:3">
      <c r="A82" s="4" t="s">
        <v>513</v>
      </c>
      <c r="B82" s="6" t="n">
        <v>10300</v>
      </c>
      <c r="C82" s="6" t="n">
        <v>9183</v>
      </c>
    </row>
    <row r="83" spans="1:3">
      <c r="A83" s="4" t="s">
        <v>576</v>
      </c>
      <c r="B83" s="4" t="s">
        <v>401</v>
      </c>
      <c r="C83" s="4" t="s">
        <v>401</v>
      </c>
    </row>
    <row r="84" spans="1:3">
      <c r="A84" s="4" t="s">
        <v>577</v>
      </c>
      <c r="B84" s="4" t="s">
        <v>578</v>
      </c>
      <c r="C84" s="4" t="s">
        <v>579</v>
      </c>
    </row>
    <row r="85" spans="1:3">
      <c r="A85" s="4" t="s">
        <v>580</v>
      </c>
      <c r="B85" s="4" t="s">
        <v>581</v>
      </c>
      <c r="C85" s="4" t="s">
        <v>582</v>
      </c>
    </row>
    <row r="86" spans="1:3">
      <c r="A86" s="4" t="s">
        <v>583</v>
      </c>
      <c r="B86" s="4" t="s">
        <v>584</v>
      </c>
      <c r="C86" s="4" t="s">
        <v>585</v>
      </c>
    </row>
    <row r="87" spans="1:3">
      <c r="A87" s="4" t="s">
        <v>586</v>
      </c>
    </row>
    <row r="88" spans="1:3">
      <c r="A88" s="3" t="s">
        <v>530</v>
      </c>
    </row>
    <row r="89" spans="1:3">
      <c r="A89" s="4" t="s">
        <v>531</v>
      </c>
      <c r="C89" s="6" t="n">
        <v>31597</v>
      </c>
    </row>
    <row r="90" spans="1:3">
      <c r="A90" s="4" t="s">
        <v>576</v>
      </c>
      <c r="C90" s="4" t="s">
        <v>401</v>
      </c>
    </row>
    <row r="91" spans="1:3">
      <c r="A91" s="4" t="s">
        <v>583</v>
      </c>
      <c r="C91" s="4" t="s">
        <v>4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4</v>
      </c>
    </row>
    <row r="2" spans="1:3">
      <c r="A2" s="3" t="s">
        <v>530</v>
      </c>
    </row>
    <row r="3" spans="1:3">
      <c r="A3" s="4" t="s">
        <v>513</v>
      </c>
      <c r="B3" s="6" t="n">
        <v>10300</v>
      </c>
      <c r="C3" s="6" t="n">
        <v>9183</v>
      </c>
    </row>
    <row r="4" spans="1:3">
      <c r="A4" s="4" t="s">
        <v>588</v>
      </c>
    </row>
    <row r="5" spans="1:3">
      <c r="A5" s="3" t="s">
        <v>530</v>
      </c>
    </row>
    <row r="6" spans="1:3">
      <c r="A6" s="4" t="s">
        <v>513</v>
      </c>
      <c r="B6" s="6" t="n">
        <v>5902</v>
      </c>
      <c r="C6" s="6" t="n">
        <v>68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4</v>
      </c>
    </row>
    <row r="2" spans="1:3">
      <c r="A2" s="3" t="s">
        <v>590</v>
      </c>
    </row>
    <row r="3" spans="1:3">
      <c r="A3" s="4" t="s">
        <v>591</v>
      </c>
      <c r="B3" s="6" t="n">
        <v>3732</v>
      </c>
      <c r="C3" s="6" t="n">
        <v>1993</v>
      </c>
    </row>
    <row r="4" spans="1:3">
      <c r="A4" s="4" t="s">
        <v>592</v>
      </c>
      <c r="B4" s="5" t="n">
        <v>198417</v>
      </c>
      <c r="C4" s="5" t="n">
        <v>182223</v>
      </c>
    </row>
    <row r="5" spans="1:3">
      <c r="A5" s="4" t="s">
        <v>593</v>
      </c>
    </row>
    <row r="6" spans="1:3">
      <c r="A6" s="3" t="s">
        <v>590</v>
      </c>
    </row>
    <row r="7" spans="1:3">
      <c r="A7" s="4" t="s">
        <v>591</v>
      </c>
      <c r="B7" s="5" t="n">
        <v>3314</v>
      </c>
      <c r="C7" s="5" t="n">
        <v>1993</v>
      </c>
    </row>
    <row r="8" spans="1:3">
      <c r="A8" s="4" t="s">
        <v>592</v>
      </c>
      <c r="B8" s="5" t="n">
        <v>4846</v>
      </c>
      <c r="C8" s="5" t="n">
        <v>2792</v>
      </c>
    </row>
    <row r="9" spans="1:3">
      <c r="A9" s="4" t="s">
        <v>594</v>
      </c>
    </row>
    <row r="10" spans="1:3">
      <c r="A10" s="3" t="s">
        <v>590</v>
      </c>
    </row>
    <row r="11" spans="1:3">
      <c r="A11" s="4" t="s">
        <v>591</v>
      </c>
      <c r="B11" s="5" t="n">
        <v>418</v>
      </c>
    </row>
    <row r="12" spans="1:3">
      <c r="A12" s="4" t="s">
        <v>592</v>
      </c>
      <c r="B12" s="5" t="n">
        <v>11270</v>
      </c>
      <c r="C12" s="5" t="n">
        <v>9043</v>
      </c>
    </row>
    <row r="13" spans="1:3">
      <c r="A13" s="4" t="s">
        <v>595</v>
      </c>
    </row>
    <row r="14" spans="1:3">
      <c r="A14" s="3" t="s">
        <v>590</v>
      </c>
    </row>
    <row r="15" spans="1:3">
      <c r="A15" s="4" t="s">
        <v>592</v>
      </c>
      <c r="B15" s="6" t="n">
        <v>182301</v>
      </c>
      <c r="C15" s="6" t="n">
        <v>1703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34</v>
      </c>
      <c r="D1" s="2" t="s">
        <v>79</v>
      </c>
    </row>
    <row r="2" spans="1:4">
      <c r="A2" s="3" t="s">
        <v>590</v>
      </c>
    </row>
    <row r="3" spans="1:4">
      <c r="A3" s="4" t="s">
        <v>597</v>
      </c>
      <c r="B3" s="6" t="n">
        <v>182301</v>
      </c>
      <c r="C3" s="6" t="n">
        <v>170388</v>
      </c>
      <c r="D3" s="6" t="n">
        <v>193574</v>
      </c>
    </row>
    <row r="4" spans="1:4">
      <c r="A4" s="4" t="s">
        <v>598</v>
      </c>
    </row>
    <row r="5" spans="1:4">
      <c r="A5" s="3" t="s">
        <v>590</v>
      </c>
    </row>
    <row r="6" spans="1:4">
      <c r="A6" s="4" t="s">
        <v>599</v>
      </c>
      <c r="B6" s="5" t="n">
        <v>469</v>
      </c>
      <c r="C6" s="5" t="n">
        <v>357</v>
      </c>
    </row>
    <row r="7" spans="1:4">
      <c r="A7" s="4" t="s">
        <v>597</v>
      </c>
      <c r="B7" s="5" t="n">
        <v>11321</v>
      </c>
      <c r="C7" s="5" t="n">
        <v>9400</v>
      </c>
    </row>
    <row r="8" spans="1:4">
      <c r="A8" s="4" t="s">
        <v>600</v>
      </c>
      <c r="B8" s="6" t="n">
        <v>17616</v>
      </c>
      <c r="C8" s="6" t="n">
        <v>169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4</v>
      </c>
      <c r="D2" s="2" t="s">
        <v>79</v>
      </c>
    </row>
    <row r="3" spans="1:4">
      <c r="A3" s="3" t="s">
        <v>602</v>
      </c>
    </row>
    <row r="4" spans="1:4">
      <c r="A4" s="4" t="s">
        <v>603</v>
      </c>
      <c r="B4" s="6" t="n">
        <v>-48379</v>
      </c>
      <c r="C4" s="6" t="n">
        <v>-8593</v>
      </c>
      <c r="D4" s="6" t="n">
        <v>23699</v>
      </c>
    </row>
    <row r="5" spans="1:4">
      <c r="A5" s="4" t="s">
        <v>593</v>
      </c>
    </row>
    <row r="6" spans="1:4">
      <c r="A6" s="3" t="s">
        <v>602</v>
      </c>
    </row>
    <row r="7" spans="1:4">
      <c r="A7" s="4" t="s">
        <v>604</v>
      </c>
      <c r="B7" s="5" t="n">
        <v>-9144</v>
      </c>
      <c r="C7" s="5" t="n">
        <v>-2253</v>
      </c>
      <c r="D7" s="5" t="n">
        <v>15773</v>
      </c>
    </row>
    <row r="8" spans="1:4">
      <c r="A8" s="4" t="s">
        <v>595</v>
      </c>
    </row>
    <row r="9" spans="1:4">
      <c r="A9" s="3" t="s">
        <v>602</v>
      </c>
    </row>
    <row r="10" spans="1:4">
      <c r="A10" s="4" t="s">
        <v>604</v>
      </c>
      <c r="B10" s="5" t="n">
        <v>-23526</v>
      </c>
      <c r="C10" s="5" t="n">
        <v>-3318</v>
      </c>
      <c r="D10" s="5" t="n">
        <v>3827</v>
      </c>
    </row>
    <row r="11" spans="1:4">
      <c r="A11" s="4" t="s">
        <v>594</v>
      </c>
    </row>
    <row r="12" spans="1:4">
      <c r="A12" s="3" t="s">
        <v>602</v>
      </c>
    </row>
    <row r="13" spans="1:4">
      <c r="A13" s="4" t="s">
        <v>605</v>
      </c>
      <c r="B13" s="6" t="n">
        <v>-15709</v>
      </c>
      <c r="C13" s="6" t="n">
        <v>-3022</v>
      </c>
      <c r="D13" s="6" t="n">
        <v>40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6</v>
      </c>
      <c r="B1" s="2" t="s">
        <v>1</v>
      </c>
    </row>
    <row r="2" spans="1:3">
      <c r="B2" s="2" t="s">
        <v>2</v>
      </c>
      <c r="C2" s="2" t="s">
        <v>34</v>
      </c>
    </row>
    <row r="3" spans="1:3">
      <c r="A3" s="3" t="s">
        <v>607</v>
      </c>
    </row>
    <row r="4" spans="1:3">
      <c r="A4" s="4" t="s">
        <v>608</v>
      </c>
      <c r="B4" s="6" t="n">
        <v>521644</v>
      </c>
      <c r="C4" s="6" t="n">
        <v>494994</v>
      </c>
    </row>
    <row r="5" spans="1:3">
      <c r="A5" s="4" t="s">
        <v>609</v>
      </c>
      <c r="B5" s="5" t="n">
        <v>317816</v>
      </c>
      <c r="C5" s="5" t="n">
        <v>285997</v>
      </c>
    </row>
    <row r="6" spans="1:3">
      <c r="A6" s="4" t="s">
        <v>202</v>
      </c>
      <c r="B6" s="5" t="n">
        <v>203828</v>
      </c>
      <c r="C6" s="5" t="n">
        <v>208997</v>
      </c>
    </row>
    <row r="7" spans="1:3">
      <c r="A7" s="4" t="s">
        <v>610</v>
      </c>
    </row>
    <row r="8" spans="1:3">
      <c r="A8" s="3" t="s">
        <v>607</v>
      </c>
    </row>
    <row r="9" spans="1:3">
      <c r="A9" s="4" t="s">
        <v>608</v>
      </c>
      <c r="B9" s="6" t="n">
        <v>151912</v>
      </c>
      <c r="C9" s="5" t="n">
        <v>132821</v>
      </c>
    </row>
    <row r="10" spans="1:3">
      <c r="A10" s="4" t="s">
        <v>611</v>
      </c>
      <c r="B10" s="4" t="s">
        <v>612</v>
      </c>
    </row>
    <row r="11" spans="1:3">
      <c r="A11" s="4" t="s">
        <v>613</v>
      </c>
    </row>
    <row r="12" spans="1:3">
      <c r="A12" s="3" t="s">
        <v>607</v>
      </c>
    </row>
    <row r="13" spans="1:3">
      <c r="A13" s="4" t="s">
        <v>608</v>
      </c>
      <c r="B13" s="6" t="n">
        <v>173102</v>
      </c>
      <c r="C13" s="5" t="n">
        <v>175810</v>
      </c>
    </row>
    <row r="14" spans="1:3">
      <c r="A14" s="4" t="s">
        <v>614</v>
      </c>
    </row>
    <row r="15" spans="1:3">
      <c r="A15" s="3" t="s">
        <v>607</v>
      </c>
    </row>
    <row r="16" spans="1:3">
      <c r="A16" s="4" t="s">
        <v>611</v>
      </c>
      <c r="B16" s="4" t="s">
        <v>615</v>
      </c>
    </row>
    <row r="17" spans="1:3">
      <c r="A17" s="4" t="s">
        <v>616</v>
      </c>
    </row>
    <row r="18" spans="1:3">
      <c r="A18" s="3" t="s">
        <v>607</v>
      </c>
    </row>
    <row r="19" spans="1:3">
      <c r="A19" s="4" t="s">
        <v>611</v>
      </c>
      <c r="B19" s="4" t="s">
        <v>617</v>
      </c>
    </row>
    <row r="20" spans="1:3">
      <c r="A20" s="4" t="s">
        <v>618</v>
      </c>
    </row>
    <row r="21" spans="1:3">
      <c r="A21" s="3" t="s">
        <v>607</v>
      </c>
    </row>
    <row r="22" spans="1:3">
      <c r="A22" s="4" t="s">
        <v>608</v>
      </c>
      <c r="B22" s="6" t="n">
        <v>183510</v>
      </c>
      <c r="C22" s="5" t="n">
        <v>172325</v>
      </c>
    </row>
    <row r="23" spans="1:3">
      <c r="A23" s="4" t="s">
        <v>619</v>
      </c>
    </row>
    <row r="24" spans="1:3">
      <c r="A24" s="3" t="s">
        <v>607</v>
      </c>
    </row>
    <row r="25" spans="1:3">
      <c r="A25" s="4" t="s">
        <v>611</v>
      </c>
      <c r="B25" s="4" t="s">
        <v>615</v>
      </c>
    </row>
    <row r="26" spans="1:3">
      <c r="A26" s="4" t="s">
        <v>620</v>
      </c>
    </row>
    <row r="27" spans="1:3">
      <c r="A27" s="3" t="s">
        <v>607</v>
      </c>
    </row>
    <row r="28" spans="1:3">
      <c r="A28" s="4" t="s">
        <v>611</v>
      </c>
      <c r="B28" s="4" t="s">
        <v>621</v>
      </c>
    </row>
    <row r="29" spans="1:3">
      <c r="A29" s="4" t="s">
        <v>622</v>
      </c>
    </row>
    <row r="30" spans="1:3">
      <c r="A30" s="3" t="s">
        <v>607</v>
      </c>
    </row>
    <row r="31" spans="1:3">
      <c r="A31" s="4" t="s">
        <v>608</v>
      </c>
      <c r="B31" s="6" t="n">
        <v>13120</v>
      </c>
      <c r="C31" s="6" t="n">
        <v>140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2</v>
      </c>
      <c r="C1" s="2" t="s">
        <v>34</v>
      </c>
      <c r="D1" s="2" t="s">
        <v>79</v>
      </c>
      <c r="E1" s="2" t="s">
        <v>423</v>
      </c>
    </row>
    <row r="2" spans="1:5">
      <c r="A2" s="3" t="s">
        <v>206</v>
      </c>
    </row>
    <row r="3" spans="1:5">
      <c r="A3" s="4" t="s">
        <v>624</v>
      </c>
      <c r="B3" s="6" t="n">
        <v>362760</v>
      </c>
      <c r="C3" s="6" t="n">
        <v>352124</v>
      </c>
      <c r="D3" s="6" t="n">
        <v>320761</v>
      </c>
      <c r="E3" s="6" t="n">
        <v>335402</v>
      </c>
    </row>
    <row r="4" spans="1:5">
      <c r="A4" s="4" t="s">
        <v>625</v>
      </c>
      <c r="B4" s="5" t="n">
        <v>5274</v>
      </c>
      <c r="C4" s="5" t="n">
        <v>6858</v>
      </c>
    </row>
    <row r="5" spans="1:5">
      <c r="A5" s="4" t="s">
        <v>626</v>
      </c>
      <c r="B5" s="6" t="n">
        <v>368034</v>
      </c>
      <c r="C5" s="6" t="n">
        <v>3589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7</v>
      </c>
      <c r="B1" s="2" t="s">
        <v>1</v>
      </c>
    </row>
    <row r="2" spans="1:5">
      <c r="B2" s="2" t="s">
        <v>2</v>
      </c>
      <c r="C2" s="2" t="s">
        <v>34</v>
      </c>
      <c r="D2" s="2" t="s">
        <v>79</v>
      </c>
      <c r="E2" s="2" t="s">
        <v>423</v>
      </c>
    </row>
    <row r="3" spans="1:5">
      <c r="A3" s="3" t="s">
        <v>628</v>
      </c>
    </row>
    <row r="4" spans="1:5">
      <c r="A4" s="4" t="s">
        <v>624</v>
      </c>
      <c r="B4" s="6" t="n">
        <v>362760000</v>
      </c>
      <c r="C4" s="6" t="n">
        <v>352124000</v>
      </c>
      <c r="D4" s="6" t="n">
        <v>320761000</v>
      </c>
      <c r="E4" s="6" t="n">
        <v>335402000</v>
      </c>
    </row>
    <row r="5" spans="1:5">
      <c r="A5" s="4" t="s">
        <v>408</v>
      </c>
      <c r="B5" s="5" t="n">
        <v>0</v>
      </c>
      <c r="C5" s="5" t="n">
        <v>0</v>
      </c>
      <c r="D5" s="5" t="n">
        <v>0</v>
      </c>
    </row>
    <row r="6" spans="1:5">
      <c r="A6" s="4" t="s">
        <v>629</v>
      </c>
      <c r="B6" s="5" t="n">
        <v>1584000</v>
      </c>
      <c r="C6" s="5" t="n">
        <v>2057000</v>
      </c>
      <c r="D6" s="6" t="n">
        <v>5821000</v>
      </c>
    </row>
    <row r="7" spans="1:5">
      <c r="A7" s="4" t="s">
        <v>630</v>
      </c>
    </row>
    <row r="8" spans="1:5">
      <c r="A8" s="3" t="s">
        <v>628</v>
      </c>
    </row>
    <row r="9" spans="1:5">
      <c r="A9" s="4" t="s">
        <v>624</v>
      </c>
      <c r="B9" s="5" t="n">
        <v>298219000</v>
      </c>
      <c r="C9" s="5" t="n">
        <v>287583000</v>
      </c>
    </row>
    <row r="10" spans="1:5">
      <c r="A10" s="4" t="s">
        <v>631</v>
      </c>
    </row>
    <row r="11" spans="1:5">
      <c r="A11" s="3" t="s">
        <v>628</v>
      </c>
    </row>
    <row r="12" spans="1:5">
      <c r="A12" s="4" t="s">
        <v>624</v>
      </c>
      <c r="B12" s="6" t="n">
        <v>64541000</v>
      </c>
      <c r="C12" s="6" t="n">
        <v>6454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4</v>
      </c>
      <c r="D2" s="2" t="s">
        <v>79</v>
      </c>
    </row>
    <row r="3" spans="1:4">
      <c r="A3" s="3" t="s">
        <v>206</v>
      </c>
    </row>
    <row r="4" spans="1:4">
      <c r="A4" s="4" t="s">
        <v>497</v>
      </c>
      <c r="B4" s="6" t="n">
        <v>352124</v>
      </c>
      <c r="C4" s="6" t="n">
        <v>320761</v>
      </c>
      <c r="D4" s="6" t="n">
        <v>335402</v>
      </c>
    </row>
    <row r="5" spans="1:4">
      <c r="A5" s="4" t="s">
        <v>633</v>
      </c>
      <c r="C5" s="5" t="n">
        <v>33078</v>
      </c>
    </row>
    <row r="6" spans="1:4">
      <c r="A6" s="4" t="s">
        <v>634</v>
      </c>
      <c r="B6" s="5" t="n">
        <v>10636</v>
      </c>
      <c r="C6" s="5" t="n">
        <v>-1715</v>
      </c>
      <c r="D6" s="5" t="n">
        <v>-14641</v>
      </c>
    </row>
    <row r="7" spans="1:4">
      <c r="A7" s="4" t="s">
        <v>502</v>
      </c>
      <c r="B7" s="6" t="n">
        <v>362760</v>
      </c>
      <c r="C7" s="6" t="n">
        <v>352124</v>
      </c>
      <c r="D7" s="6" t="n">
        <v>3207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4</v>
      </c>
      <c r="D2" s="2" t="s">
        <v>79</v>
      </c>
    </row>
    <row r="3" spans="1:4">
      <c r="A3" s="3" t="s">
        <v>117</v>
      </c>
    </row>
    <row r="4" spans="1:4">
      <c r="A4" s="4" t="s">
        <v>118</v>
      </c>
      <c r="B4" s="6" t="n">
        <v>551890</v>
      </c>
      <c r="C4" s="6" t="n">
        <v>472320</v>
      </c>
      <c r="D4" s="6" t="n">
        <v>449297</v>
      </c>
    </row>
    <row r="5" spans="1:4">
      <c r="A5" s="3" t="s">
        <v>119</v>
      </c>
    </row>
    <row r="6" spans="1:4">
      <c r="A6" s="4" t="s">
        <v>120</v>
      </c>
      <c r="B6" s="5" t="n">
        <v>31491</v>
      </c>
      <c r="C6" s="5" t="n">
        <v>33268</v>
      </c>
      <c r="D6" s="5" t="n">
        <v>32785</v>
      </c>
    </row>
    <row r="7" spans="1:4">
      <c r="A7" s="4" t="s">
        <v>121</v>
      </c>
      <c r="B7" s="5" t="n">
        <v>358039</v>
      </c>
      <c r="C7" s="5" t="n">
        <v>340903</v>
      </c>
      <c r="D7" s="5" t="n">
        <v>319744</v>
      </c>
    </row>
    <row r="8" spans="1:4">
      <c r="A8" s="4" t="s">
        <v>95</v>
      </c>
      <c r="B8" s="5" t="n">
        <v>2876</v>
      </c>
      <c r="C8" s="5" t="n">
        <v>32539</v>
      </c>
      <c r="D8" s="5" t="n">
        <v>5821</v>
      </c>
    </row>
    <row r="9" spans="1:4">
      <c r="A9" s="4" t="s">
        <v>122</v>
      </c>
      <c r="B9" s="5" t="n">
        <v>16385</v>
      </c>
      <c r="C9" s="5" t="n">
        <v>-5225</v>
      </c>
      <c r="D9" s="5" t="n">
        <v>-2898</v>
      </c>
    </row>
    <row r="10" spans="1:4">
      <c r="A10" s="4" t="s">
        <v>123</v>
      </c>
      <c r="C10" s="5" t="n">
        <v>3148</v>
      </c>
      <c r="D10" s="5" t="n">
        <v>60219</v>
      </c>
    </row>
    <row r="11" spans="1:4">
      <c r="A11" s="4" t="s">
        <v>124</v>
      </c>
      <c r="C11" s="5" t="n">
        <v>-12668</v>
      </c>
    </row>
    <row r="12" spans="1:4">
      <c r="A12" s="4" t="s">
        <v>125</v>
      </c>
      <c r="D12" s="5" t="n">
        <v>-24388</v>
      </c>
    </row>
    <row r="13" spans="1:4">
      <c r="A13" s="3" t="s">
        <v>126</v>
      </c>
    </row>
    <row r="14" spans="1:4">
      <c r="A14" s="4" t="s">
        <v>37</v>
      </c>
      <c r="B14" s="5" t="n">
        <v>-430388</v>
      </c>
      <c r="C14" s="5" t="n">
        <v>-44278</v>
      </c>
      <c r="D14" s="5" t="n">
        <v>-207373</v>
      </c>
    </row>
    <row r="15" spans="1:4">
      <c r="A15" s="4" t="s">
        <v>38</v>
      </c>
      <c r="B15" s="5" t="n">
        <v>-5170</v>
      </c>
      <c r="C15" s="5" t="n">
        <v>5767</v>
      </c>
      <c r="D15" s="5" t="n">
        <v>6909</v>
      </c>
    </row>
    <row r="16" spans="1:4">
      <c r="A16" s="4" t="s">
        <v>127</v>
      </c>
      <c r="B16" s="5" t="n">
        <v>107543</v>
      </c>
      <c r="C16" s="5" t="n">
        <v>-76014</v>
      </c>
      <c r="D16" s="5" t="n">
        <v>-75340</v>
      </c>
    </row>
    <row r="17" spans="1:4">
      <c r="A17" s="4" t="s">
        <v>44</v>
      </c>
      <c r="B17" s="5" t="n">
        <v>28922</v>
      </c>
      <c r="C17" s="5" t="n">
        <v>60353</v>
      </c>
      <c r="D17" s="5" t="n">
        <v>64232</v>
      </c>
    </row>
    <row r="18" spans="1:4">
      <c r="A18" s="4" t="s">
        <v>48</v>
      </c>
      <c r="B18" s="5" t="n">
        <v>-79120</v>
      </c>
      <c r="C18" s="5" t="n">
        <v>-53391</v>
      </c>
      <c r="D18" s="5" t="n">
        <v>-109321</v>
      </c>
    </row>
    <row r="19" spans="1:4">
      <c r="A19" s="3" t="s">
        <v>128</v>
      </c>
    </row>
    <row r="20" spans="1:4">
      <c r="A20" s="4" t="s">
        <v>129</v>
      </c>
      <c r="B20" s="5" t="n">
        <v>428826</v>
      </c>
      <c r="C20" s="5" t="n">
        <v>-17095</v>
      </c>
      <c r="D20" s="5" t="n">
        <v>204886</v>
      </c>
    </row>
    <row r="21" spans="1:4">
      <c r="A21" s="4" t="s">
        <v>130</v>
      </c>
      <c r="B21" s="5" t="n">
        <v>24432</v>
      </c>
      <c r="C21" s="5" t="n">
        <v>-104698</v>
      </c>
      <c r="D21" s="5" t="n">
        <v>44327</v>
      </c>
    </row>
    <row r="22" spans="1:4">
      <c r="A22" s="4" t="s">
        <v>131</v>
      </c>
      <c r="B22" s="5" t="n">
        <v>1035726</v>
      </c>
      <c r="C22" s="5" t="n">
        <v>634929</v>
      </c>
      <c r="D22" s="5" t="n">
        <v>768900</v>
      </c>
    </row>
    <row r="23" spans="1:4">
      <c r="A23" s="3" t="s">
        <v>132</v>
      </c>
    </row>
    <row r="24" spans="1:4">
      <c r="A24" s="4" t="s">
        <v>133</v>
      </c>
      <c r="B24" s="5" t="n">
        <v>-26234</v>
      </c>
      <c r="C24" s="5" t="n">
        <v>-38749</v>
      </c>
      <c r="D24" s="5" t="n">
        <v>-26629</v>
      </c>
    </row>
    <row r="25" spans="1:4">
      <c r="A25" s="4" t="s">
        <v>134</v>
      </c>
      <c r="B25" s="5" t="n">
        <v>750</v>
      </c>
      <c r="C25" s="5" t="n">
        <v>1096</v>
      </c>
      <c r="D25" s="5" t="n">
        <v>677</v>
      </c>
    </row>
    <row r="26" spans="1:4">
      <c r="A26" s="4" t="s">
        <v>135</v>
      </c>
      <c r="B26" s="5" t="n">
        <v>-25484</v>
      </c>
      <c r="C26" s="5" t="n">
        <v>-37653</v>
      </c>
      <c r="D26" s="5" t="n">
        <v>-25952</v>
      </c>
    </row>
    <row r="27" spans="1:4">
      <c r="A27" s="3" t="s">
        <v>136</v>
      </c>
    </row>
    <row r="28" spans="1:4">
      <c r="A28" s="4" t="s">
        <v>137</v>
      </c>
      <c r="C28" s="5" t="n">
        <v>93</v>
      </c>
      <c r="D28" s="5" t="n">
        <v>275</v>
      </c>
    </row>
    <row r="29" spans="1:4">
      <c r="A29" s="4" t="s">
        <v>138</v>
      </c>
      <c r="C29" s="5" t="n">
        <v>296757</v>
      </c>
      <c r="D29" s="5" t="n">
        <v>396272</v>
      </c>
    </row>
    <row r="30" spans="1:4">
      <c r="A30" s="4" t="s">
        <v>139</v>
      </c>
      <c r="C30" s="5" t="n">
        <v>4072</v>
      </c>
      <c r="D30" s="5" t="n">
        <v>13300</v>
      </c>
    </row>
    <row r="31" spans="1:4">
      <c r="A31" s="4" t="s">
        <v>140</v>
      </c>
      <c r="C31" s="5" t="n">
        <v>24484</v>
      </c>
    </row>
    <row r="32" spans="1:4">
      <c r="A32" s="3" t="s">
        <v>141</v>
      </c>
    </row>
    <row r="33" spans="1:4">
      <c r="A33" s="4" t="s">
        <v>53</v>
      </c>
      <c r="C33" s="5" t="n">
        <v>-101441</v>
      </c>
      <c r="D33" s="5" t="n">
        <v>-509098</v>
      </c>
    </row>
    <row r="34" spans="1:4">
      <c r="A34" s="4" t="s">
        <v>142</v>
      </c>
      <c r="B34" s="5" t="n">
        <v>-7337</v>
      </c>
      <c r="C34" s="5" t="n">
        <v>-1619</v>
      </c>
      <c r="D34" s="5" t="n">
        <v>-1826</v>
      </c>
    </row>
    <row r="35" spans="1:4">
      <c r="A35" s="4" t="s">
        <v>143</v>
      </c>
      <c r="B35" s="5" t="n">
        <v>-5133</v>
      </c>
      <c r="C35" s="5" t="n">
        <v>-1981</v>
      </c>
      <c r="D35" s="5" t="n">
        <v>-16286</v>
      </c>
    </row>
    <row r="36" spans="1:4">
      <c r="A36" s="4" t="s">
        <v>144</v>
      </c>
      <c r="B36" s="5" t="n">
        <v>-310872</v>
      </c>
      <c r="C36" s="5" t="n">
        <v>-300217</v>
      </c>
      <c r="D36" s="5" t="n">
        <v>-215642</v>
      </c>
    </row>
    <row r="37" spans="1:4">
      <c r="A37" s="4" t="s">
        <v>145</v>
      </c>
      <c r="B37" s="5" t="n">
        <v>-346072</v>
      </c>
      <c r="C37" s="5" t="n">
        <v>-301262</v>
      </c>
      <c r="D37" s="5" t="n">
        <v>-129787</v>
      </c>
    </row>
    <row r="38" spans="1:4">
      <c r="A38" s="4" t="s">
        <v>146</v>
      </c>
      <c r="B38" s="5" t="n">
        <v>-67899</v>
      </c>
      <c r="C38" s="5" t="n">
        <v>-56078</v>
      </c>
      <c r="D38" s="5" t="n">
        <v>-120116</v>
      </c>
    </row>
    <row r="39" spans="1:4">
      <c r="A39" s="4" t="s">
        <v>140</v>
      </c>
      <c r="B39" s="5" t="n">
        <v>-11044</v>
      </c>
      <c r="C39" s="5" t="n">
        <v>-4797</v>
      </c>
      <c r="D39" s="5" t="n">
        <v>-2371</v>
      </c>
    </row>
    <row r="40" spans="1:4">
      <c r="A40" s="4" t="s">
        <v>147</v>
      </c>
      <c r="B40" s="5" t="n">
        <v>-748357</v>
      </c>
      <c r="C40" s="5" t="n">
        <v>-441989</v>
      </c>
      <c r="D40" s="5" t="n">
        <v>-585279</v>
      </c>
    </row>
    <row r="41" spans="1:4">
      <c r="A41" s="4" t="s">
        <v>148</v>
      </c>
      <c r="B41" s="5" t="n">
        <v>76971</v>
      </c>
      <c r="C41" s="5" t="n">
        <v>-49691</v>
      </c>
      <c r="D41" s="5" t="n">
        <v>-49037</v>
      </c>
    </row>
    <row r="42" spans="1:4">
      <c r="A42" s="4" t="s">
        <v>149</v>
      </c>
      <c r="B42" s="5" t="n">
        <v>338856</v>
      </c>
      <c r="C42" s="5" t="n">
        <v>105596</v>
      </c>
      <c r="D42" s="5" t="n">
        <v>108632</v>
      </c>
    </row>
    <row r="43" spans="1:4">
      <c r="A43" s="4" t="s">
        <v>150</v>
      </c>
      <c r="B43" s="5" t="n">
        <v>1131440</v>
      </c>
      <c r="C43" s="5" t="n">
        <v>1025844</v>
      </c>
      <c r="D43" s="5" t="n">
        <v>917212</v>
      </c>
    </row>
    <row r="44" spans="1:4">
      <c r="A44" s="4" t="s">
        <v>151</v>
      </c>
      <c r="B44" s="5" t="n">
        <v>1470296</v>
      </c>
      <c r="C44" s="5" t="n">
        <v>1131440</v>
      </c>
      <c r="D44" s="5" t="n">
        <v>1025844</v>
      </c>
    </row>
    <row r="45" spans="1:4">
      <c r="A45" s="3" t="s">
        <v>152</v>
      </c>
    </row>
    <row r="46" spans="1:4">
      <c r="A46" s="4" t="s">
        <v>153</v>
      </c>
      <c r="B46" s="5" t="n">
        <v>49502</v>
      </c>
      <c r="C46" s="5" t="n">
        <v>49700</v>
      </c>
      <c r="D46" s="5" t="n">
        <v>49086</v>
      </c>
    </row>
    <row r="47" spans="1:4">
      <c r="A47" s="4" t="s">
        <v>154</v>
      </c>
      <c r="B47" s="6" t="n">
        <v>53337</v>
      </c>
      <c r="C47" s="6" t="n">
        <v>66923</v>
      </c>
      <c r="D47" s="6" t="n">
        <v>565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4</v>
      </c>
    </row>
    <row r="2" spans="1:3">
      <c r="A2" s="3" t="s">
        <v>636</v>
      </c>
    </row>
    <row r="3" spans="1:3">
      <c r="A3" s="4" t="s">
        <v>637</v>
      </c>
      <c r="B3" s="6" t="n">
        <v>66476</v>
      </c>
      <c r="C3" s="6" t="n">
        <v>66476</v>
      </c>
    </row>
    <row r="4" spans="1:3">
      <c r="A4" s="4" t="s">
        <v>638</v>
      </c>
      <c r="B4" s="5" t="n">
        <v>61202</v>
      </c>
      <c r="C4" s="5" t="n">
        <v>59618</v>
      </c>
    </row>
    <row r="5" spans="1:3">
      <c r="A5" s="4" t="s">
        <v>639</v>
      </c>
      <c r="B5" s="5" t="n">
        <v>5274</v>
      </c>
      <c r="C5" s="5" t="n">
        <v>6858</v>
      </c>
    </row>
    <row r="6" spans="1:3">
      <c r="A6" s="4" t="s">
        <v>640</v>
      </c>
    </row>
    <row r="7" spans="1:3">
      <c r="A7" s="3" t="s">
        <v>636</v>
      </c>
    </row>
    <row r="8" spans="1:3">
      <c r="A8" s="4" t="s">
        <v>637</v>
      </c>
      <c r="B8" s="5" t="n">
        <v>33040</v>
      </c>
      <c r="C8" s="5" t="n">
        <v>33040</v>
      </c>
    </row>
    <row r="9" spans="1:3">
      <c r="A9" s="4" t="s">
        <v>638</v>
      </c>
      <c r="B9" s="5" t="n">
        <v>27927</v>
      </c>
      <c r="C9" s="5" t="n">
        <v>26543</v>
      </c>
    </row>
    <row r="10" spans="1:3">
      <c r="A10" s="4" t="s">
        <v>639</v>
      </c>
      <c r="B10" s="5" t="n">
        <v>5113</v>
      </c>
      <c r="C10" s="5" t="n">
        <v>6497</v>
      </c>
    </row>
    <row r="11" spans="1:3">
      <c r="A11" s="4" t="s">
        <v>641</v>
      </c>
    </row>
    <row r="12" spans="1:3">
      <c r="A12" s="3" t="s">
        <v>636</v>
      </c>
    </row>
    <row r="13" spans="1:3">
      <c r="A13" s="4" t="s">
        <v>637</v>
      </c>
      <c r="B13" s="5" t="n">
        <v>33436</v>
      </c>
      <c r="C13" s="5" t="n">
        <v>33436</v>
      </c>
    </row>
    <row r="14" spans="1:3">
      <c r="A14" s="4" t="s">
        <v>638</v>
      </c>
      <c r="B14" s="5" t="n">
        <v>33275</v>
      </c>
      <c r="C14" s="5" t="n">
        <v>33075</v>
      </c>
    </row>
    <row r="15" spans="1:3">
      <c r="A15" s="4" t="s">
        <v>639</v>
      </c>
      <c r="B15" s="6" t="n">
        <v>161</v>
      </c>
      <c r="C15" s="6" t="n">
        <v>3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43</v>
      </c>
    </row>
    <row r="2" spans="1:2">
      <c r="A2" s="3" t="s">
        <v>206</v>
      </c>
    </row>
    <row r="3" spans="1:2">
      <c r="A3" s="5" t="n">
        <v>2018</v>
      </c>
      <c r="B3" s="6" t="n">
        <v>2277</v>
      </c>
    </row>
    <row r="4" spans="1:2">
      <c r="A4" s="5" t="n">
        <v>2019</v>
      </c>
      <c r="B4" s="5" t="n">
        <v>1498</v>
      </c>
    </row>
    <row r="5" spans="1:2">
      <c r="A5" s="5" t="n">
        <v>2020</v>
      </c>
      <c r="B5" s="5" t="n">
        <v>1499</v>
      </c>
    </row>
    <row r="6" spans="1:2">
      <c r="A6" s="4" t="s">
        <v>644</v>
      </c>
      <c r="B6" s="6" t="n">
        <v>52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45</v>
      </c>
      <c r="B1" s="2" t="s">
        <v>1</v>
      </c>
    </row>
    <row r="2" spans="1:2">
      <c r="B2" s="2" t="s">
        <v>2</v>
      </c>
    </row>
    <row r="3" spans="1:2">
      <c r="A3" s="3" t="s">
        <v>206</v>
      </c>
    </row>
    <row r="4" spans="1:2">
      <c r="A4" s="4" t="s">
        <v>646</v>
      </c>
      <c r="B4" s="4" t="s">
        <v>6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34</v>
      </c>
      <c r="D1" s="2" t="s">
        <v>79</v>
      </c>
    </row>
    <row r="2" spans="1:4">
      <c r="A2" s="3" t="s">
        <v>649</v>
      </c>
    </row>
    <row r="3" spans="1:4">
      <c r="A3" s="4" t="s">
        <v>650</v>
      </c>
      <c r="B3" s="6" t="n">
        <v>35542</v>
      </c>
      <c r="C3" s="6" t="n">
        <v>29012</v>
      </c>
    </row>
    <row r="4" spans="1:4">
      <c r="A4" s="4" t="s">
        <v>651</v>
      </c>
      <c r="B4" s="5" t="n">
        <v>60355</v>
      </c>
      <c r="C4" s="5" t="n">
        <v>49650</v>
      </c>
      <c r="D4" s="6" t="n">
        <v>75703</v>
      </c>
    </row>
    <row r="5" spans="1:4">
      <c r="A5" s="4" t="s">
        <v>652</v>
      </c>
      <c r="B5" s="5" t="n">
        <v>56591</v>
      </c>
      <c r="C5" s="5" t="n">
        <v>35659</v>
      </c>
    </row>
    <row r="6" spans="1:4">
      <c r="A6" s="4" t="s">
        <v>84</v>
      </c>
      <c r="B6" s="5" t="n">
        <v>72374</v>
      </c>
      <c r="C6" s="5" t="n">
        <v>67373</v>
      </c>
    </row>
    <row r="7" spans="1:4">
      <c r="A7" s="4" t="s">
        <v>156</v>
      </c>
      <c r="B7" s="6" t="n">
        <v>224862</v>
      </c>
      <c r="C7" s="6" t="n">
        <v>1816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4</v>
      </c>
    </row>
    <row r="2" spans="1:3">
      <c r="A2" s="3" t="s">
        <v>654</v>
      </c>
    </row>
    <row r="3" spans="1:3">
      <c r="A3" s="4" t="s">
        <v>655</v>
      </c>
      <c r="B3" s="6" t="n">
        <v>153687</v>
      </c>
      <c r="C3" s="6" t="n">
        <v>123293</v>
      </c>
    </row>
    <row r="4" spans="1:3">
      <c r="A4" s="4" t="s">
        <v>656</v>
      </c>
      <c r="B4" s="5" t="n">
        <v>121283</v>
      </c>
      <c r="C4" s="5" t="n">
        <v>92044</v>
      </c>
    </row>
    <row r="5" spans="1:3">
      <c r="A5" s="4" t="s">
        <v>657</v>
      </c>
      <c r="B5" s="5" t="n">
        <v>69201</v>
      </c>
      <c r="C5" s="5" t="n">
        <v>84703</v>
      </c>
    </row>
    <row r="6" spans="1:3">
      <c r="A6" s="4" t="s">
        <v>658</v>
      </c>
      <c r="B6" s="5" t="n">
        <v>85028</v>
      </c>
      <c r="C6" s="5" t="n">
        <v>84287</v>
      </c>
    </row>
    <row r="7" spans="1:3">
      <c r="A7" s="4" t="s">
        <v>659</v>
      </c>
      <c r="B7" s="5" t="n">
        <v>14962</v>
      </c>
      <c r="C7" s="5" t="n">
        <v>24997</v>
      </c>
    </row>
    <row r="8" spans="1:3">
      <c r="A8" s="4" t="s">
        <v>660</v>
      </c>
      <c r="B8" s="5" t="n">
        <v>45381</v>
      </c>
      <c r="C8" s="5" t="n">
        <v>35717</v>
      </c>
    </row>
    <row r="9" spans="1:3">
      <c r="A9" s="4" t="s">
        <v>478</v>
      </c>
      <c r="B9" s="5" t="n">
        <v>4656</v>
      </c>
      <c r="C9" s="5" t="n">
        <v>3364</v>
      </c>
    </row>
    <row r="10" spans="1:3">
      <c r="A10" s="4" t="s">
        <v>477</v>
      </c>
      <c r="B10" s="5" t="n">
        <v>7338</v>
      </c>
      <c r="C10" s="5" t="n">
        <v>4482</v>
      </c>
    </row>
    <row r="11" spans="1:3">
      <c r="A11" s="4" t="s">
        <v>84</v>
      </c>
      <c r="B11" s="5" t="n">
        <v>43556</v>
      </c>
      <c r="C11" s="5" t="n">
        <v>56607</v>
      </c>
    </row>
    <row r="12" spans="1:3">
      <c r="A12" s="4" t="s">
        <v>156</v>
      </c>
      <c r="B12" s="6" t="n">
        <v>545092</v>
      </c>
      <c r="C12" s="6" t="n">
        <v>5094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8"/>
    <col customWidth="1" max="2" min="2" width="16"/>
    <col customWidth="1" max="3" min="3" width="15"/>
    <col customWidth="1" max="4" min="4" width="14"/>
    <col customWidth="1" max="5" min="5" width="14"/>
  </cols>
  <sheetData>
    <row r="1" spans="1:5">
      <c r="A1" s="1" t="s">
        <v>661</v>
      </c>
      <c r="B1" s="2" t="s">
        <v>1</v>
      </c>
    </row>
    <row r="2" spans="1:5">
      <c r="B2" s="2" t="s">
        <v>2</v>
      </c>
      <c r="C2" s="2" t="s">
        <v>34</v>
      </c>
      <c r="D2" s="2" t="s">
        <v>662</v>
      </c>
      <c r="E2" s="2" t="s">
        <v>663</v>
      </c>
    </row>
    <row r="3" spans="1:5">
      <c r="A3" s="3" t="s">
        <v>664</v>
      </c>
    </row>
    <row r="4" spans="1:5">
      <c r="A4" s="4" t="s">
        <v>665</v>
      </c>
      <c r="B4" s="6" t="n">
        <v>1200000000</v>
      </c>
      <c r="C4" s="6" t="n">
        <v>1200000000</v>
      </c>
    </row>
    <row r="5" spans="1:5">
      <c r="A5" s="4" t="s">
        <v>666</v>
      </c>
      <c r="B5" s="5" t="n">
        <v>9617000</v>
      </c>
      <c r="C5" s="5" t="n">
        <v>11400000</v>
      </c>
    </row>
    <row r="6" spans="1:5">
      <c r="A6" s="4" t="s">
        <v>667</v>
      </c>
      <c r="B6" s="5" t="n">
        <v>1190383000</v>
      </c>
      <c r="C6" s="5" t="n">
        <v>1188600000</v>
      </c>
    </row>
    <row r="7" spans="1:5">
      <c r="A7" s="4" t="s">
        <v>668</v>
      </c>
    </row>
    <row r="8" spans="1:5">
      <c r="A8" s="3" t="s">
        <v>664</v>
      </c>
    </row>
    <row r="9" spans="1:5">
      <c r="A9" s="4" t="s">
        <v>669</v>
      </c>
      <c r="B9" s="6" t="n">
        <v>500000000</v>
      </c>
    </row>
    <row r="10" spans="1:5">
      <c r="A10" s="4" t="s">
        <v>670</v>
      </c>
      <c r="B10" s="4" t="s">
        <v>671</v>
      </c>
    </row>
    <row r="11" spans="1:5">
      <c r="A11" s="4" t="s">
        <v>672</v>
      </c>
      <c r="B11" s="4" t="s">
        <v>673</v>
      </c>
    </row>
    <row r="12" spans="1:5">
      <c r="A12" s="4" t="s">
        <v>665</v>
      </c>
      <c r="B12" s="6" t="n">
        <v>500000000</v>
      </c>
      <c r="C12" s="5" t="n">
        <v>500000000</v>
      </c>
    </row>
    <row r="13" spans="1:5">
      <c r="A13" s="4" t="s">
        <v>666</v>
      </c>
      <c r="B13" s="5" t="n">
        <v>2647000</v>
      </c>
      <c r="C13" s="5" t="n">
        <v>3569000</v>
      </c>
    </row>
    <row r="14" spans="1:5">
      <c r="A14" s="4" t="s">
        <v>667</v>
      </c>
      <c r="B14" s="5" t="n">
        <v>497353000</v>
      </c>
      <c r="C14" s="5" t="n">
        <v>496431000</v>
      </c>
    </row>
    <row r="15" spans="1:5">
      <c r="A15" s="4" t="s">
        <v>674</v>
      </c>
    </row>
    <row r="16" spans="1:5">
      <c r="A16" s="3" t="s">
        <v>664</v>
      </c>
    </row>
    <row r="17" spans="1:5">
      <c r="A17" s="4" t="s">
        <v>669</v>
      </c>
      <c r="B17" s="6" t="n">
        <v>400000000</v>
      </c>
      <c r="E17" s="6" t="n">
        <v>400000000</v>
      </c>
    </row>
    <row r="18" spans="1:5">
      <c r="A18" s="4" t="s">
        <v>670</v>
      </c>
      <c r="B18" s="4" t="s">
        <v>675</v>
      </c>
    </row>
    <row r="19" spans="1:5">
      <c r="A19" s="4" t="s">
        <v>672</v>
      </c>
      <c r="B19" s="4" t="s">
        <v>676</v>
      </c>
      <c r="E19" s="4" t="s">
        <v>676</v>
      </c>
    </row>
    <row r="20" spans="1:5">
      <c r="A20" s="4" t="s">
        <v>665</v>
      </c>
      <c r="B20" s="6" t="n">
        <v>400000000</v>
      </c>
      <c r="C20" s="5" t="n">
        <v>400000000</v>
      </c>
    </row>
    <row r="21" spans="1:5">
      <c r="A21" s="4" t="s">
        <v>666</v>
      </c>
      <c r="B21" s="5" t="n">
        <v>3361000</v>
      </c>
      <c r="C21" s="5" t="n">
        <v>3833000</v>
      </c>
    </row>
    <row r="22" spans="1:5">
      <c r="A22" s="4" t="s">
        <v>667</v>
      </c>
      <c r="B22" s="5" t="n">
        <v>396639000</v>
      </c>
      <c r="C22" s="5" t="n">
        <v>396167000</v>
      </c>
    </row>
    <row r="23" spans="1:5">
      <c r="A23" s="4" t="s">
        <v>677</v>
      </c>
    </row>
    <row r="24" spans="1:5">
      <c r="A24" s="3" t="s">
        <v>664</v>
      </c>
    </row>
    <row r="25" spans="1:5">
      <c r="A25" s="4" t="s">
        <v>669</v>
      </c>
      <c r="B25" s="6" t="n">
        <v>300000000</v>
      </c>
      <c r="D25" s="6" t="n">
        <v>300000000</v>
      </c>
    </row>
    <row r="26" spans="1:5">
      <c r="A26" s="4" t="s">
        <v>670</v>
      </c>
      <c r="B26" s="4" t="s">
        <v>678</v>
      </c>
    </row>
    <row r="27" spans="1:5">
      <c r="A27" s="4" t="s">
        <v>672</v>
      </c>
      <c r="B27" s="4" t="s">
        <v>679</v>
      </c>
      <c r="D27" s="4" t="s">
        <v>679</v>
      </c>
    </row>
    <row r="28" spans="1:5">
      <c r="A28" s="4" t="s">
        <v>665</v>
      </c>
      <c r="B28" s="6" t="n">
        <v>300000000</v>
      </c>
      <c r="C28" s="5" t="n">
        <v>300000000</v>
      </c>
    </row>
    <row r="29" spans="1:5">
      <c r="A29" s="4" t="s">
        <v>666</v>
      </c>
      <c r="B29" s="5" t="n">
        <v>3609000</v>
      </c>
      <c r="C29" s="5" t="n">
        <v>3998000</v>
      </c>
    </row>
    <row r="30" spans="1:5">
      <c r="A30" s="4" t="s">
        <v>667</v>
      </c>
      <c r="B30" s="6" t="n">
        <v>296391000</v>
      </c>
      <c r="C30" s="6" t="n">
        <v>296002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80"/>
    <col customWidth="1" max="5" min="5" width="14"/>
    <col customWidth="1" max="6" min="6" width="14"/>
  </cols>
  <sheetData>
    <row r="1" spans="1:6">
      <c r="A1" s="1" t="s">
        <v>680</v>
      </c>
      <c r="B1" s="2" t="s">
        <v>681</v>
      </c>
      <c r="D1" s="2" t="s">
        <v>1</v>
      </c>
    </row>
    <row r="2" spans="1:6">
      <c r="B2" s="2" t="s">
        <v>662</v>
      </c>
      <c r="C2" s="2" t="s">
        <v>663</v>
      </c>
      <c r="D2" s="2" t="s">
        <v>2</v>
      </c>
      <c r="E2" s="2" t="s">
        <v>34</v>
      </c>
      <c r="F2" s="2" t="s">
        <v>79</v>
      </c>
    </row>
    <row r="3" spans="1:6">
      <c r="A3" s="3" t="s">
        <v>664</v>
      </c>
    </row>
    <row r="4" spans="1:6">
      <c r="A4" s="4" t="s">
        <v>123</v>
      </c>
      <c r="E4" s="6" t="n">
        <v>3148000</v>
      </c>
      <c r="F4" s="6" t="n">
        <v>60219000</v>
      </c>
    </row>
    <row r="5" spans="1:6">
      <c r="A5" s="4" t="s">
        <v>677</v>
      </c>
    </row>
    <row r="6" spans="1:6">
      <c r="A6" s="3" t="s">
        <v>664</v>
      </c>
    </row>
    <row r="7" spans="1:6">
      <c r="A7" s="4" t="s">
        <v>669</v>
      </c>
      <c r="B7" s="6" t="n">
        <v>300000000</v>
      </c>
      <c r="D7" s="6" t="n">
        <v>300000000</v>
      </c>
    </row>
    <row r="8" spans="1:6">
      <c r="A8" s="4" t="s">
        <v>682</v>
      </c>
      <c r="B8" s="4" t="s">
        <v>679</v>
      </c>
      <c r="D8" s="4" t="s">
        <v>679</v>
      </c>
    </row>
    <row r="9" spans="1:6">
      <c r="A9" s="4" t="s">
        <v>683</v>
      </c>
      <c r="D9" s="4" t="s">
        <v>678</v>
      </c>
    </row>
    <row r="10" spans="1:6">
      <c r="A10" s="4" t="s">
        <v>684</v>
      </c>
      <c r="D10" s="4" t="s">
        <v>685</v>
      </c>
    </row>
    <row r="11" spans="1:6">
      <c r="A11" s="4" t="s">
        <v>123</v>
      </c>
      <c r="E11" s="6" t="n">
        <v>3148000</v>
      </c>
    </row>
    <row r="12" spans="1:6">
      <c r="A12" s="4" t="s">
        <v>686</v>
      </c>
      <c r="D12" s="4" t="s">
        <v>687</v>
      </c>
    </row>
    <row r="13" spans="1:6">
      <c r="A13" s="4" t="s">
        <v>688</v>
      </c>
    </row>
    <row r="14" spans="1:6">
      <c r="A14" s="3" t="s">
        <v>664</v>
      </c>
    </row>
    <row r="15" spans="1:6">
      <c r="A15" s="4" t="s">
        <v>682</v>
      </c>
      <c r="B15" s="4" t="s">
        <v>689</v>
      </c>
    </row>
    <row r="16" spans="1:6">
      <c r="A16" s="4" t="s">
        <v>690</v>
      </c>
      <c r="B16" s="6" t="n">
        <v>98350000</v>
      </c>
      <c r="C16" s="6" t="n">
        <v>450000000</v>
      </c>
    </row>
    <row r="17" spans="1:6">
      <c r="A17" s="4" t="s">
        <v>683</v>
      </c>
      <c r="B17" s="4" t="s">
        <v>691</v>
      </c>
    </row>
    <row r="18" spans="1:6">
      <c r="A18" s="4" t="s">
        <v>123</v>
      </c>
      <c r="F18" s="6" t="n">
        <v>60219000</v>
      </c>
    </row>
    <row r="19" spans="1:6">
      <c r="A19" s="4" t="s">
        <v>674</v>
      </c>
    </row>
    <row r="20" spans="1:6">
      <c r="A20" s="3" t="s">
        <v>664</v>
      </c>
    </row>
    <row r="21" spans="1:6">
      <c r="A21" s="4" t="s">
        <v>669</v>
      </c>
      <c r="C21" s="6" t="n">
        <v>400000000</v>
      </c>
      <c r="D21" s="6" t="n">
        <v>400000000</v>
      </c>
    </row>
    <row r="22" spans="1:6">
      <c r="A22" s="4" t="s">
        <v>682</v>
      </c>
      <c r="C22" s="4" t="s">
        <v>676</v>
      </c>
      <c r="D22" s="4" t="s">
        <v>676</v>
      </c>
    </row>
    <row r="23" spans="1:6">
      <c r="A23" s="4" t="s">
        <v>683</v>
      </c>
      <c r="D23" s="4" t="s">
        <v>675</v>
      </c>
    </row>
    <row r="24" spans="1:6">
      <c r="A24" s="4" t="s">
        <v>684</v>
      </c>
      <c r="D24" s="4" t="s">
        <v>692</v>
      </c>
    </row>
    <row r="25" spans="1:6">
      <c r="A25" s="4" t="s">
        <v>686</v>
      </c>
      <c r="D25" s="4" t="s">
        <v>693</v>
      </c>
    </row>
    <row r="26" spans="1:6">
      <c r="A26" s="4" t="s">
        <v>668</v>
      </c>
    </row>
    <row r="27" spans="1:6">
      <c r="A27" s="3" t="s">
        <v>664</v>
      </c>
    </row>
    <row r="28" spans="1:6">
      <c r="A28" s="4" t="s">
        <v>669</v>
      </c>
      <c r="D28" s="6" t="n">
        <v>500000000</v>
      </c>
    </row>
    <row r="29" spans="1:6">
      <c r="A29" s="4" t="s">
        <v>682</v>
      </c>
      <c r="D29" s="4" t="s">
        <v>673</v>
      </c>
    </row>
    <row r="30" spans="1:6">
      <c r="A30" s="4" t="s">
        <v>683</v>
      </c>
      <c r="D30" s="4" t="s">
        <v>671</v>
      </c>
    </row>
    <row r="31" spans="1:6">
      <c r="A31" s="4" t="s">
        <v>686</v>
      </c>
      <c r="D31" s="4" t="s">
        <v>694</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95</v>
      </c>
      <c r="B1" s="2" t="s">
        <v>696</v>
      </c>
      <c r="C1" s="2" t="s">
        <v>2</v>
      </c>
      <c r="D1" s="2" t="s">
        <v>34</v>
      </c>
    </row>
    <row r="2" spans="1:4">
      <c r="A2" s="4" t="s">
        <v>697</v>
      </c>
    </row>
    <row r="3" spans="1:4">
      <c r="A3" s="3" t="s">
        <v>664</v>
      </c>
    </row>
    <row r="4" spans="1:4">
      <c r="A4" s="4" t="s">
        <v>698</v>
      </c>
      <c r="C4" s="6" t="n">
        <v>169000000</v>
      </c>
    </row>
    <row r="5" spans="1:4">
      <c r="A5" s="4" t="s">
        <v>699</v>
      </c>
    </row>
    <row r="6" spans="1:4">
      <c r="A6" s="3" t="s">
        <v>664</v>
      </c>
    </row>
    <row r="7" spans="1:4">
      <c r="A7" s="4" t="s">
        <v>698</v>
      </c>
      <c r="C7" s="5" t="n">
        <v>18000000</v>
      </c>
    </row>
    <row r="8" spans="1:4">
      <c r="A8" s="4" t="s">
        <v>700</v>
      </c>
    </row>
    <row r="9" spans="1:4">
      <c r="A9" s="3" t="s">
        <v>664</v>
      </c>
    </row>
    <row r="10" spans="1:4">
      <c r="A10" s="4" t="s">
        <v>701</v>
      </c>
      <c r="B10" s="6" t="n">
        <v>150000000</v>
      </c>
    </row>
    <row r="11" spans="1:4">
      <c r="A11" s="4" t="s">
        <v>702</v>
      </c>
      <c r="B11" s="4" t="s">
        <v>703</v>
      </c>
    </row>
    <row r="12" spans="1:4">
      <c r="A12" s="4" t="s">
        <v>704</v>
      </c>
      <c r="B12" s="4" t="s">
        <v>705</v>
      </c>
    </row>
    <row r="13" spans="1:4">
      <c r="A13" s="4" t="s">
        <v>706</v>
      </c>
      <c r="C13" s="6" t="n">
        <v>0</v>
      </c>
      <c r="D1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7</v>
      </c>
      <c r="B1" s="2" t="s">
        <v>2</v>
      </c>
      <c r="C1" s="2" t="s">
        <v>34</v>
      </c>
    </row>
    <row r="2" spans="1:3">
      <c r="A2" s="3" t="s">
        <v>664</v>
      </c>
    </row>
    <row r="3" spans="1:3">
      <c r="A3" s="4" t="s">
        <v>156</v>
      </c>
      <c r="B3" s="6" t="n">
        <v>1200000000</v>
      </c>
      <c r="C3" s="6" t="n">
        <v>1200000000</v>
      </c>
    </row>
    <row r="4" spans="1:3">
      <c r="A4" s="4" t="s">
        <v>708</v>
      </c>
    </row>
    <row r="5" spans="1:3">
      <c r="A5" s="3" t="s">
        <v>664</v>
      </c>
    </row>
    <row r="6" spans="1:3">
      <c r="A6" s="4" t="s">
        <v>709</v>
      </c>
      <c r="B6" s="5" t="n">
        <v>0</v>
      </c>
    </row>
    <row r="7" spans="1:3">
      <c r="A7" s="5" t="n">
        <v>2020</v>
      </c>
      <c r="B7" s="5" t="n">
        <v>500000000</v>
      </c>
    </row>
    <row r="8" spans="1:3">
      <c r="A8" s="4" t="s">
        <v>710</v>
      </c>
      <c r="B8" s="5" t="n">
        <v>0</v>
      </c>
    </row>
    <row r="9" spans="1:3">
      <c r="A9" s="4" t="s">
        <v>711</v>
      </c>
      <c r="B9" s="5" t="n">
        <v>700000000</v>
      </c>
    </row>
    <row r="10" spans="1:3">
      <c r="A10" s="4" t="s">
        <v>156</v>
      </c>
      <c r="B10" s="6" t="n">
        <v>12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2</v>
      </c>
      <c r="B1" s="2" t="s">
        <v>713</v>
      </c>
      <c r="C1" s="2" t="s">
        <v>1</v>
      </c>
    </row>
    <row r="2" spans="1:5">
      <c r="B2" s="2" t="s">
        <v>34</v>
      </c>
      <c r="C2" s="2" t="s">
        <v>2</v>
      </c>
      <c r="D2" s="2" t="s">
        <v>34</v>
      </c>
      <c r="E2" s="2" t="s">
        <v>79</v>
      </c>
    </row>
    <row r="3" spans="1:5">
      <c r="A3" s="3" t="s">
        <v>714</v>
      </c>
    </row>
    <row r="4" spans="1:5">
      <c r="A4" s="4" t="s">
        <v>715</v>
      </c>
      <c r="C4" s="5" t="n">
        <v>2033</v>
      </c>
    </row>
    <row r="5" spans="1:5">
      <c r="A5" s="4" t="s">
        <v>716</v>
      </c>
      <c r="C5" s="6" t="n">
        <v>84451000</v>
      </c>
      <c r="D5" s="6" t="n">
        <v>76640000</v>
      </c>
      <c r="E5" s="6" t="n">
        <v>79523000</v>
      </c>
    </row>
    <row r="6" spans="1:5">
      <c r="A6" s="4" t="s">
        <v>717</v>
      </c>
      <c r="C6" s="5" t="n">
        <v>2022</v>
      </c>
    </row>
    <row r="7" spans="1:5">
      <c r="A7" s="4" t="s">
        <v>718</v>
      </c>
      <c r="C7" s="6" t="n">
        <v>7659000</v>
      </c>
      <c r="D7" s="5" t="n">
        <v>7858000</v>
      </c>
      <c r="E7" s="5" t="n">
        <v>9587000</v>
      </c>
    </row>
    <row r="8" spans="1:5">
      <c r="A8" s="4" t="s">
        <v>719</v>
      </c>
      <c r="C8" s="5" t="n">
        <v>2017</v>
      </c>
    </row>
    <row r="9" spans="1:5">
      <c r="A9" s="4" t="s">
        <v>720</v>
      </c>
      <c r="B9" s="6" t="n">
        <v>13628000</v>
      </c>
      <c r="D9" s="5" t="n">
        <v>13628000</v>
      </c>
    </row>
    <row r="10" spans="1:5">
      <c r="A10" s="4" t="s">
        <v>721</v>
      </c>
      <c r="C10" s="6" t="n">
        <v>2995000</v>
      </c>
    </row>
    <row r="11" spans="1:5">
      <c r="A11" s="4" t="s">
        <v>722</v>
      </c>
      <c r="C11" s="5" t="n">
        <v>2995000</v>
      </c>
    </row>
    <row r="12" spans="1:5">
      <c r="A12" s="4" t="s">
        <v>723</v>
      </c>
    </row>
    <row r="13" spans="1:5">
      <c r="A13" s="3" t="s">
        <v>714</v>
      </c>
    </row>
    <row r="14" spans="1:5">
      <c r="A14" s="4" t="s">
        <v>724</v>
      </c>
      <c r="C14" s="5" t="n">
        <v>0</v>
      </c>
    </row>
    <row r="15" spans="1:5">
      <c r="A15" s="4" t="s">
        <v>725</v>
      </c>
    </row>
    <row r="16" spans="1:5">
      <c r="A16" s="3" t="s">
        <v>714</v>
      </c>
    </row>
    <row r="17" spans="1:5">
      <c r="A17" s="4" t="s">
        <v>724</v>
      </c>
      <c r="C17" s="6" t="n">
        <v>0</v>
      </c>
    </row>
    <row r="18" spans="1:5">
      <c r="A18" s="4" t="s">
        <v>726</v>
      </c>
    </row>
    <row r="19" spans="1:5">
      <c r="A19" s="3" t="s">
        <v>714</v>
      </c>
    </row>
    <row r="20" spans="1:5">
      <c r="A20" s="4" t="s">
        <v>727</v>
      </c>
      <c r="C20" s="5" t="n">
        <v>0</v>
      </c>
    </row>
    <row r="21" spans="1:5">
      <c r="A21" s="4" t="s">
        <v>728</v>
      </c>
    </row>
    <row r="22" spans="1:5">
      <c r="A22" s="3" t="s">
        <v>714</v>
      </c>
    </row>
    <row r="23" spans="1:5">
      <c r="A23" s="4" t="s">
        <v>729</v>
      </c>
      <c r="B23" s="5" t="n">
        <v>60817</v>
      </c>
    </row>
    <row r="24" spans="1:5">
      <c r="A24" s="4" t="s">
        <v>730</v>
      </c>
      <c r="B24" s="5" t="n">
        <v>210431</v>
      </c>
    </row>
    <row r="25" spans="1:5">
      <c r="A25" s="4" t="s">
        <v>610</v>
      </c>
    </row>
    <row r="26" spans="1:5">
      <c r="A26" s="3" t="s">
        <v>714</v>
      </c>
    </row>
    <row r="27" spans="1:5">
      <c r="A27" s="4" t="s">
        <v>731</v>
      </c>
      <c r="D27" s="6" t="n">
        <v>13538000</v>
      </c>
    </row>
    <row r="28" spans="1:5">
      <c r="A28" s="4" t="s">
        <v>732</v>
      </c>
    </row>
    <row r="29" spans="1:5">
      <c r="A29" s="3" t="s">
        <v>714</v>
      </c>
    </row>
    <row r="30" spans="1:5">
      <c r="A30" s="4" t="s">
        <v>718</v>
      </c>
      <c r="E30" s="6" t="n">
        <v>1281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5"/>
    <col customWidth="1" max="5" min="5" width="67"/>
    <col customWidth="1" max="6" min="6" width="48"/>
    <col customWidth="1" max="7" min="7" width="34"/>
  </cols>
  <sheetData>
    <row r="1" spans="1:7">
      <c r="A1" s="1" t="s">
        <v>155</v>
      </c>
      <c r="C1" s="2" t="s">
        <v>156</v>
      </c>
      <c r="D1" s="2" t="s">
        <v>157</v>
      </c>
      <c r="E1" s="2" t="s">
        <v>158</v>
      </c>
      <c r="F1" s="2" t="s">
        <v>159</v>
      </c>
      <c r="G1" s="2" t="s">
        <v>160</v>
      </c>
    </row>
    <row r="2" spans="1:7">
      <c r="A2" s="4" t="s">
        <v>161</v>
      </c>
      <c r="C2" s="6" t="n">
        <v>494139</v>
      </c>
      <c r="D2" s="6" t="n">
        <v>594834</v>
      </c>
      <c r="E2" s="6" t="n">
        <v>-163288</v>
      </c>
      <c r="F2" s="6" t="n">
        <v>431546</v>
      </c>
      <c r="G2" s="6" t="n">
        <v>62593</v>
      </c>
    </row>
    <row r="3" spans="1:7">
      <c r="A3" s="3" t="s">
        <v>162</v>
      </c>
    </row>
    <row r="4" spans="1:7">
      <c r="A4" s="4" t="s">
        <v>118</v>
      </c>
      <c r="C4" s="5" t="n">
        <v>449297</v>
      </c>
      <c r="D4" s="5" t="n">
        <v>442738</v>
      </c>
      <c r="F4" s="5" t="n">
        <v>442738</v>
      </c>
      <c r="G4" s="5" t="n">
        <v>6559</v>
      </c>
    </row>
    <row r="5" spans="1:7">
      <c r="A5" s="4" t="s">
        <v>163</v>
      </c>
      <c r="C5" s="5" t="n">
        <v>-26470</v>
      </c>
      <c r="E5" s="5" t="n">
        <v>-26470</v>
      </c>
      <c r="F5" s="5" t="n">
        <v>-26470</v>
      </c>
    </row>
    <row r="6" spans="1:7">
      <c r="A6" s="4" t="s">
        <v>164</v>
      </c>
      <c r="C6" s="5" t="n">
        <v>226723</v>
      </c>
      <c r="D6" s="5" t="n">
        <v>226723</v>
      </c>
      <c r="F6" s="5" t="n">
        <v>226723</v>
      </c>
    </row>
    <row r="7" spans="1:7">
      <c r="A7" s="4" t="s">
        <v>165</v>
      </c>
      <c r="C7" s="5" t="n">
        <v>30000</v>
      </c>
      <c r="D7" s="5" t="n">
        <v>30000</v>
      </c>
      <c r="F7" s="5" t="n">
        <v>30000</v>
      </c>
    </row>
    <row r="8" spans="1:7">
      <c r="A8" s="4" t="s">
        <v>166</v>
      </c>
      <c r="C8" s="5" t="n">
        <v>-145798</v>
      </c>
      <c r="D8" s="5" t="n">
        <v>-129787</v>
      </c>
      <c r="F8" s="5" t="n">
        <v>-129787</v>
      </c>
      <c r="G8" s="5" t="n">
        <v>-16011</v>
      </c>
    </row>
    <row r="9" spans="1:7">
      <c r="A9" s="4" t="s">
        <v>144</v>
      </c>
      <c r="C9" s="5" t="n">
        <v>-215642</v>
      </c>
      <c r="D9" s="5" t="n">
        <v>-215642</v>
      </c>
      <c r="F9" s="5" t="n">
        <v>-215642</v>
      </c>
    </row>
    <row r="10" spans="1:7">
      <c r="A10" s="4" t="s">
        <v>167</v>
      </c>
      <c r="C10" s="5" t="n">
        <v>-106978</v>
      </c>
      <c r="D10" s="5" t="n">
        <v>-106978</v>
      </c>
      <c r="F10" s="5" t="n">
        <v>-106978</v>
      </c>
    </row>
    <row r="11" spans="1:7">
      <c r="A11" s="3" t="s">
        <v>168</v>
      </c>
    </row>
    <row r="12" spans="1:7">
      <c r="A12" s="4" t="s">
        <v>84</v>
      </c>
      <c r="C12" s="5" t="n">
        <v>-2371</v>
      </c>
      <c r="D12" s="5" t="n">
        <v>-2371</v>
      </c>
      <c r="F12" s="5" t="n">
        <v>-2371</v>
      </c>
    </row>
    <row r="13" spans="1:7">
      <c r="A13" s="4" t="s">
        <v>169</v>
      </c>
      <c r="B13" s="4" t="s">
        <v>66</v>
      </c>
      <c r="C13" s="5" t="n">
        <v>702900</v>
      </c>
      <c r="D13" s="5" t="n">
        <v>839517</v>
      </c>
      <c r="E13" s="5" t="n">
        <v>-189758</v>
      </c>
      <c r="F13" s="5" t="n">
        <v>649759</v>
      </c>
      <c r="G13" s="5" t="n">
        <v>53141</v>
      </c>
    </row>
    <row r="14" spans="1:7">
      <c r="A14" s="3" t="s">
        <v>162</v>
      </c>
    </row>
    <row r="15" spans="1:7">
      <c r="A15" s="4" t="s">
        <v>118</v>
      </c>
      <c r="C15" s="5" t="n">
        <v>472320</v>
      </c>
      <c r="D15" s="5" t="n">
        <v>466327</v>
      </c>
      <c r="F15" s="5" t="n">
        <v>466327</v>
      </c>
      <c r="G15" s="5" t="n">
        <v>5993</v>
      </c>
    </row>
    <row r="16" spans="1:7">
      <c r="A16" s="4" t="s">
        <v>163</v>
      </c>
      <c r="C16" s="5" t="n">
        <v>-81017</v>
      </c>
      <c r="E16" s="5" t="n">
        <v>-81017</v>
      </c>
      <c r="F16" s="5" t="n">
        <v>-81017</v>
      </c>
    </row>
    <row r="17" spans="1:7">
      <c r="A17" s="4" t="s">
        <v>164</v>
      </c>
      <c r="C17" s="5" t="n">
        <v>261462</v>
      </c>
      <c r="D17" s="5" t="n">
        <v>261462</v>
      </c>
      <c r="F17" s="5" t="n">
        <v>261462</v>
      </c>
    </row>
    <row r="18" spans="1:7">
      <c r="A18" s="4" t="s">
        <v>166</v>
      </c>
      <c r="C18" s="5" t="n">
        <v>-303150</v>
      </c>
      <c r="D18" s="5" t="n">
        <v>-301262</v>
      </c>
      <c r="F18" s="5" t="n">
        <v>-301262</v>
      </c>
      <c r="G18" s="5" t="n">
        <v>-1888</v>
      </c>
    </row>
    <row r="19" spans="1:7">
      <c r="A19" s="4" t="s">
        <v>144</v>
      </c>
      <c r="C19" s="5" t="n">
        <v>-300217</v>
      </c>
      <c r="D19" s="5" t="n">
        <v>-300217</v>
      </c>
      <c r="F19" s="5" t="n">
        <v>-300217</v>
      </c>
    </row>
    <row r="20" spans="1:7">
      <c r="A20" s="4" t="s">
        <v>167</v>
      </c>
      <c r="C20" s="5" t="n">
        <v>-56298</v>
      </c>
      <c r="D20" s="5" t="n">
        <v>-56298</v>
      </c>
      <c r="F20" s="5" t="n">
        <v>-56298</v>
      </c>
    </row>
    <row r="21" spans="1:7">
      <c r="A21" s="3" t="s">
        <v>168</v>
      </c>
    </row>
    <row r="22" spans="1:7">
      <c r="A22" s="4" t="s">
        <v>170</v>
      </c>
      <c r="C22" s="5" t="n">
        <v>31139</v>
      </c>
      <c r="D22" s="5" t="n">
        <v>31139</v>
      </c>
      <c r="F22" s="5" t="n">
        <v>31139</v>
      </c>
    </row>
    <row r="23" spans="1:7">
      <c r="A23" s="4" t="s">
        <v>171</v>
      </c>
      <c r="C23" s="5" t="n">
        <v>3390</v>
      </c>
      <c r="D23" s="5" t="n">
        <v>3390</v>
      </c>
      <c r="F23" s="5" t="n">
        <v>3390</v>
      </c>
    </row>
    <row r="24" spans="1:7">
      <c r="A24" s="4" t="s">
        <v>84</v>
      </c>
      <c r="C24" s="5" t="n">
        <v>5611</v>
      </c>
      <c r="D24" s="5" t="n">
        <v>5611</v>
      </c>
      <c r="F24" s="5" t="n">
        <v>5611</v>
      </c>
    </row>
    <row r="25" spans="1:7">
      <c r="A25" s="4" t="s">
        <v>172</v>
      </c>
      <c r="B25" s="4" t="s">
        <v>67</v>
      </c>
      <c r="C25" s="5" t="n">
        <v>736140</v>
      </c>
      <c r="D25" s="5" t="n">
        <v>949669</v>
      </c>
      <c r="E25" s="5" t="n">
        <v>-270775</v>
      </c>
      <c r="F25" s="5" t="n">
        <v>678894</v>
      </c>
      <c r="G25" s="5" t="n">
        <v>57246</v>
      </c>
    </row>
    <row r="26" spans="1:7">
      <c r="A26" s="4" t="s">
        <v>173</v>
      </c>
      <c r="C26" s="5" t="n">
        <v>4945</v>
      </c>
      <c r="D26" s="5" t="n">
        <v>4945</v>
      </c>
      <c r="F26" s="5" t="n">
        <v>4945</v>
      </c>
    </row>
    <row r="27" spans="1:7">
      <c r="A27" s="4" t="s">
        <v>174</v>
      </c>
      <c r="C27" s="5" t="n">
        <v>741085</v>
      </c>
      <c r="D27" s="5" t="n">
        <v>954614</v>
      </c>
      <c r="E27" s="5" t="n">
        <v>-270775</v>
      </c>
      <c r="F27" s="5" t="n">
        <v>683839</v>
      </c>
      <c r="G27" s="5" t="n">
        <v>57246</v>
      </c>
    </row>
    <row r="28" spans="1:7">
      <c r="A28" s="3" t="s">
        <v>162</v>
      </c>
    </row>
    <row r="29" spans="1:7">
      <c r="A29" s="4" t="s">
        <v>118</v>
      </c>
      <c r="C29" s="5" t="n">
        <v>551890</v>
      </c>
      <c r="D29" s="5" t="n">
        <v>545627</v>
      </c>
      <c r="F29" s="5" t="n">
        <v>545627</v>
      </c>
      <c r="G29" s="5" t="n">
        <v>6263</v>
      </c>
    </row>
    <row r="30" spans="1:7">
      <c r="A30" s="4" t="s">
        <v>163</v>
      </c>
      <c r="C30" s="5" t="n">
        <v>75521</v>
      </c>
      <c r="E30" s="5" t="n">
        <v>75519</v>
      </c>
      <c r="F30" s="5" t="n">
        <v>75519</v>
      </c>
      <c r="G30" s="5" t="n">
        <v>2</v>
      </c>
    </row>
    <row r="31" spans="1:7">
      <c r="A31" s="4" t="s">
        <v>164</v>
      </c>
      <c r="C31" s="5" t="n">
        <v>272965</v>
      </c>
      <c r="D31" s="5" t="n">
        <v>272965</v>
      </c>
      <c r="F31" s="5" t="n">
        <v>272965</v>
      </c>
    </row>
    <row r="32" spans="1:7">
      <c r="A32" s="4" t="s">
        <v>166</v>
      </c>
      <c r="C32" s="5" t="n">
        <v>-351205</v>
      </c>
      <c r="D32" s="5" t="n">
        <v>-346072</v>
      </c>
      <c r="F32" s="5" t="n">
        <v>-346072</v>
      </c>
      <c r="G32" s="5" t="n">
        <v>-5133</v>
      </c>
    </row>
    <row r="33" spans="1:7">
      <c r="A33" s="4" t="s">
        <v>144</v>
      </c>
      <c r="C33" s="5" t="n">
        <v>-310872</v>
      </c>
      <c r="D33" s="5" t="n">
        <v>-310872</v>
      </c>
      <c r="F33" s="5" t="n">
        <v>-310872</v>
      </c>
    </row>
    <row r="34" spans="1:7">
      <c r="A34" s="4" t="s">
        <v>167</v>
      </c>
      <c r="C34" s="5" t="n">
        <v>-67899</v>
      </c>
      <c r="D34" s="5" t="n">
        <v>-67899</v>
      </c>
      <c r="F34" s="5" t="n">
        <v>-67899</v>
      </c>
    </row>
    <row r="35" spans="1:7">
      <c r="A35" s="3" t="s">
        <v>168</v>
      </c>
    </row>
    <row r="36" spans="1:7">
      <c r="A36" s="4" t="s">
        <v>170</v>
      </c>
      <c r="C36" s="5" t="n">
        <v>371</v>
      </c>
      <c r="D36" s="5" t="n">
        <v>371</v>
      </c>
      <c r="F36" s="5" t="n">
        <v>371</v>
      </c>
    </row>
    <row r="37" spans="1:7">
      <c r="A37" s="4" t="s">
        <v>171</v>
      </c>
      <c r="C37" s="5" t="n">
        <v>605</v>
      </c>
      <c r="D37" s="5" t="n">
        <v>605</v>
      </c>
      <c r="F37" s="5" t="n">
        <v>605</v>
      </c>
    </row>
    <row r="38" spans="1:7">
      <c r="A38" s="4" t="s">
        <v>84</v>
      </c>
      <c r="C38" s="5" t="n">
        <v>-5561</v>
      </c>
      <c r="D38" s="5" t="n">
        <v>-5765</v>
      </c>
      <c r="F38" s="5" t="n">
        <v>-5765</v>
      </c>
      <c r="G38" s="5" t="n">
        <v>204</v>
      </c>
    </row>
    <row r="39" spans="1:7">
      <c r="A39" s="4" t="s">
        <v>175</v>
      </c>
      <c r="B39" s="4" t="s">
        <v>176</v>
      </c>
      <c r="C39" s="6" t="n">
        <v>906900</v>
      </c>
      <c r="D39" s="6" t="n">
        <v>1043574</v>
      </c>
      <c r="E39" s="6" t="n">
        <v>-195256</v>
      </c>
      <c r="F39" s="6" t="n">
        <v>848318</v>
      </c>
      <c r="G39" s="6" t="n">
        <v>58582</v>
      </c>
    </row>
    <row r="40" spans="1:7"/>
    <row r="41" spans="1:7">
      <c r="A41" s="4" t="s">
        <v>66</v>
      </c>
      <c r="B41" s="4" t="s">
        <v>177</v>
      </c>
    </row>
    <row r="42" spans="1:7">
      <c r="A42" s="4" t="s">
        <v>67</v>
      </c>
      <c r="B42" s="4" t="s">
        <v>70</v>
      </c>
    </row>
    <row r="43" spans="1:7">
      <c r="A43" s="4" t="s">
        <v>176</v>
      </c>
      <c r="B43" s="4" t="s">
        <v>69</v>
      </c>
    </row>
  </sheetData>
  <mergeCells count="5">
    <mergeCell ref="A1:B1"/>
    <mergeCell ref="A40:F40"/>
    <mergeCell ref="B41:F41"/>
    <mergeCell ref="B42:F42"/>
    <mergeCell ref="B43:F4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643</v>
      </c>
    </row>
    <row r="3" spans="1:2">
      <c r="A3" s="3" t="s">
        <v>215</v>
      </c>
    </row>
    <row r="4" spans="1:2">
      <c r="A4" s="4" t="s">
        <v>734</v>
      </c>
      <c r="B4" s="6" t="n">
        <v>83646</v>
      </c>
    </row>
    <row r="5" spans="1:2">
      <c r="A5" s="4" t="s">
        <v>735</v>
      </c>
      <c r="B5" s="5" t="n">
        <v>73698</v>
      </c>
    </row>
    <row r="6" spans="1:2">
      <c r="A6" s="4" t="s">
        <v>736</v>
      </c>
      <c r="B6" s="5" t="n">
        <v>69645</v>
      </c>
    </row>
    <row r="7" spans="1:2">
      <c r="A7" s="4" t="s">
        <v>737</v>
      </c>
      <c r="B7" s="5" t="n">
        <v>66917</v>
      </c>
    </row>
    <row r="8" spans="1:2">
      <c r="A8" s="4" t="s">
        <v>738</v>
      </c>
      <c r="B8" s="5" t="n">
        <v>56085</v>
      </c>
    </row>
    <row r="9" spans="1:2">
      <c r="A9" s="4" t="s">
        <v>739</v>
      </c>
      <c r="B9" s="5" t="n">
        <v>442438</v>
      </c>
    </row>
    <row r="10" spans="1:2">
      <c r="A10" s="4" t="s">
        <v>740</v>
      </c>
      <c r="B10" s="5" t="n">
        <v>792429</v>
      </c>
    </row>
    <row r="11" spans="1:2">
      <c r="A11" s="4" t="s">
        <v>741</v>
      </c>
      <c r="B11" s="5" t="n">
        <v>36141</v>
      </c>
    </row>
    <row r="12" spans="1:2">
      <c r="A12" s="4" t="s">
        <v>742</v>
      </c>
      <c r="B12" s="6" t="n">
        <v>7562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743</v>
      </c>
      <c r="B1" s="2" t="s">
        <v>713</v>
      </c>
      <c r="C1" s="2" t="s">
        <v>1</v>
      </c>
    </row>
    <row r="2" spans="1:5">
      <c r="B2" s="2" t="s">
        <v>79</v>
      </c>
      <c r="C2" s="2" t="s">
        <v>2</v>
      </c>
      <c r="D2" s="2" t="s">
        <v>34</v>
      </c>
      <c r="E2" s="2" t="s">
        <v>79</v>
      </c>
    </row>
    <row r="3" spans="1:5">
      <c r="A3" s="3" t="s">
        <v>744</v>
      </c>
    </row>
    <row r="4" spans="1:5">
      <c r="A4" s="4" t="s">
        <v>165</v>
      </c>
      <c r="E4" s="6" t="n">
        <v>30000</v>
      </c>
    </row>
    <row r="5" spans="1:5">
      <c r="A5" s="4" t="s">
        <v>76</v>
      </c>
      <c r="C5" s="5" t="n">
        <v>9907479</v>
      </c>
      <c r="D5" s="5" t="n">
        <v>6697790</v>
      </c>
    </row>
    <row r="6" spans="1:5">
      <c r="A6" s="4" t="s">
        <v>745</v>
      </c>
      <c r="C6" s="5" t="n">
        <v>6956097</v>
      </c>
      <c r="D6" s="5" t="n">
        <v>8551271</v>
      </c>
      <c r="E6" s="5" t="n">
        <v>3438789</v>
      </c>
    </row>
    <row r="7" spans="1:5">
      <c r="A7" s="4" t="s">
        <v>746</v>
      </c>
      <c r="C7" s="6" t="n">
        <v>248384</v>
      </c>
    </row>
    <row r="8" spans="1:5">
      <c r="A8" s="4" t="s">
        <v>747</v>
      </c>
    </row>
    <row r="9" spans="1:5">
      <c r="A9" s="3" t="s">
        <v>744</v>
      </c>
    </row>
    <row r="10" spans="1:5">
      <c r="A10" s="4" t="s">
        <v>746</v>
      </c>
      <c r="C10" s="6" t="n">
        <v>48384</v>
      </c>
    </row>
    <row r="11" spans="1:5">
      <c r="A11" s="4" t="s">
        <v>748</v>
      </c>
      <c r="C11" s="4" t="s">
        <v>749</v>
      </c>
    </row>
    <row r="12" spans="1:5">
      <c r="A12" s="4" t="s">
        <v>750</v>
      </c>
    </row>
    <row r="13" spans="1:5">
      <c r="A13" s="3" t="s">
        <v>744</v>
      </c>
    </row>
    <row r="14" spans="1:5">
      <c r="A14" s="4" t="s">
        <v>746</v>
      </c>
      <c r="C14" s="6" t="n">
        <v>200000</v>
      </c>
    </row>
    <row r="15" spans="1:5">
      <c r="A15" s="4" t="s">
        <v>748</v>
      </c>
      <c r="C15" s="4" t="s">
        <v>751</v>
      </c>
    </row>
    <row r="16" spans="1:5">
      <c r="A16" s="4" t="s">
        <v>752</v>
      </c>
    </row>
    <row r="17" spans="1:5">
      <c r="A17" s="3" t="s">
        <v>744</v>
      </c>
    </row>
    <row r="18" spans="1:5">
      <c r="A18" s="4" t="s">
        <v>76</v>
      </c>
      <c r="C18" s="5" t="n">
        <v>9907479</v>
      </c>
      <c r="D18" s="5" t="n">
        <v>6697790</v>
      </c>
    </row>
    <row r="19" spans="1:5">
      <c r="A19" s="4" t="s">
        <v>753</v>
      </c>
    </row>
    <row r="20" spans="1:5">
      <c r="A20" s="3" t="s">
        <v>744</v>
      </c>
    </row>
    <row r="21" spans="1:5">
      <c r="A21" s="4" t="s">
        <v>748</v>
      </c>
      <c r="C21" s="4" t="s">
        <v>749</v>
      </c>
    </row>
    <row r="22" spans="1:5">
      <c r="A22" s="4" t="s">
        <v>754</v>
      </c>
    </row>
    <row r="23" spans="1:5">
      <c r="A23" s="3" t="s">
        <v>744</v>
      </c>
    </row>
    <row r="24" spans="1:5">
      <c r="A24" s="4" t="s">
        <v>748</v>
      </c>
      <c r="C24" s="4" t="s">
        <v>751</v>
      </c>
    </row>
    <row r="25" spans="1:5">
      <c r="A25" s="4" t="s">
        <v>755</v>
      </c>
    </row>
    <row r="26" spans="1:5">
      <c r="A26" s="3" t="s">
        <v>744</v>
      </c>
    </row>
    <row r="27" spans="1:5">
      <c r="A27" s="4" t="s">
        <v>145</v>
      </c>
      <c r="C27" s="6" t="n">
        <v>346072</v>
      </c>
      <c r="D27" s="6" t="n">
        <v>301262</v>
      </c>
      <c r="E27" s="6" t="n">
        <v>129787</v>
      </c>
    </row>
    <row r="28" spans="1:5">
      <c r="A28" s="4" t="s">
        <v>165</v>
      </c>
      <c r="B28" s="6" t="n">
        <v>30000</v>
      </c>
    </row>
    <row r="29" spans="1:5">
      <c r="A29" s="4" t="s">
        <v>756</v>
      </c>
    </row>
    <row r="30" spans="1:5">
      <c r="A30" s="3" t="s">
        <v>744</v>
      </c>
    </row>
    <row r="31" spans="1:5">
      <c r="A31" s="4" t="s">
        <v>757</v>
      </c>
      <c r="C31" s="6" t="n">
        <v>4130</v>
      </c>
      <c r="D31" s="6" t="n">
        <v>0</v>
      </c>
      <c r="E31" s="6" t="n">
        <v>45081</v>
      </c>
    </row>
    <row r="32" spans="1:5">
      <c r="A32" s="4" t="s">
        <v>745</v>
      </c>
      <c r="C32" s="5" t="n">
        <v>91333000</v>
      </c>
      <c r="D32" s="5" t="n">
        <v>0</v>
      </c>
      <c r="E32" s="5" t="n">
        <v>896169000</v>
      </c>
    </row>
    <row r="33" spans="1:5">
      <c r="A33" s="4" t="s">
        <v>758</v>
      </c>
    </row>
    <row r="34" spans="1:5">
      <c r="A34" s="3" t="s">
        <v>744</v>
      </c>
    </row>
    <row r="35" spans="1:5">
      <c r="A35" s="4" t="s">
        <v>757</v>
      </c>
      <c r="C35" s="6" t="n">
        <v>14700</v>
      </c>
      <c r="D35" s="6" t="n">
        <v>4900</v>
      </c>
      <c r="E35" s="6" t="n">
        <v>177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643</v>
      </c>
    </row>
    <row r="3" spans="1:2">
      <c r="A3" s="4" t="s">
        <v>760</v>
      </c>
    </row>
    <row r="4" spans="1:2">
      <c r="A4" s="3" t="s">
        <v>761</v>
      </c>
    </row>
    <row r="5" spans="1:2">
      <c r="A5" s="4" t="s">
        <v>762</v>
      </c>
      <c r="B5" s="6" t="n">
        <v>200000000</v>
      </c>
    </row>
    <row r="6" spans="1:2">
      <c r="A6" s="4" t="s">
        <v>748</v>
      </c>
      <c r="B6" s="4" t="s">
        <v>763</v>
      </c>
    </row>
    <row r="7" spans="1:2">
      <c r="A7" s="4" t="s">
        <v>764</v>
      </c>
    </row>
    <row r="8" spans="1:2">
      <c r="A8" s="3" t="s">
        <v>761</v>
      </c>
    </row>
    <row r="9" spans="1:2">
      <c r="A9" s="4" t="s">
        <v>762</v>
      </c>
      <c r="B9" s="6" t="n">
        <v>150000000</v>
      </c>
    </row>
    <row r="10" spans="1:2">
      <c r="A10" s="4" t="s">
        <v>748</v>
      </c>
      <c r="B10" s="4" t="s">
        <v>765</v>
      </c>
    </row>
    <row r="11" spans="1:2">
      <c r="A11" s="4" t="s">
        <v>766</v>
      </c>
    </row>
    <row r="12" spans="1:2">
      <c r="A12" s="3" t="s">
        <v>761</v>
      </c>
    </row>
    <row r="13" spans="1:2">
      <c r="A13" s="4" t="s">
        <v>762</v>
      </c>
      <c r="B13" s="6" t="n">
        <v>200000000</v>
      </c>
    </row>
    <row r="14" spans="1:2">
      <c r="A14" s="4" t="s">
        <v>748</v>
      </c>
      <c r="B14" s="4" t="s">
        <v>11</v>
      </c>
    </row>
    <row r="15" spans="1:2">
      <c r="A15" s="4" t="s">
        <v>767</v>
      </c>
    </row>
    <row r="16" spans="1:2">
      <c r="A16" s="3" t="s">
        <v>761</v>
      </c>
    </row>
    <row r="17" spans="1:2">
      <c r="A17" s="4" t="s">
        <v>762</v>
      </c>
      <c r="B17" s="6" t="n">
        <v>113182000</v>
      </c>
    </row>
    <row r="18" spans="1:2">
      <c r="A18" s="4" t="s">
        <v>748</v>
      </c>
      <c r="B18" s="4" t="s">
        <v>11</v>
      </c>
    </row>
    <row r="19" spans="1:2">
      <c r="A19" s="4" t="s">
        <v>747</v>
      </c>
    </row>
    <row r="20" spans="1:2">
      <c r="A20" s="3" t="s">
        <v>761</v>
      </c>
    </row>
    <row r="21" spans="1:2">
      <c r="A21" s="4" t="s">
        <v>748</v>
      </c>
      <c r="B21" s="4" t="s">
        <v>749</v>
      </c>
    </row>
    <row r="22" spans="1:2">
      <c r="A22" s="4" t="s">
        <v>768</v>
      </c>
    </row>
    <row r="23" spans="1:2">
      <c r="A23" s="3" t="s">
        <v>761</v>
      </c>
    </row>
    <row r="24" spans="1:2">
      <c r="A24" s="4" t="s">
        <v>762</v>
      </c>
      <c r="B24" s="6" t="n">
        <v>236000000</v>
      </c>
    </row>
    <row r="25" spans="1:2">
      <c r="A25" s="4" t="s">
        <v>748</v>
      </c>
      <c r="B25" s="4" t="s">
        <v>749</v>
      </c>
    </row>
    <row r="26" spans="1:2">
      <c r="A26" s="4" t="s">
        <v>750</v>
      </c>
    </row>
    <row r="27" spans="1:2">
      <c r="A27" s="3" t="s">
        <v>761</v>
      </c>
    </row>
    <row r="28" spans="1:2">
      <c r="A28" s="4" t="s">
        <v>748</v>
      </c>
      <c r="B28" s="4" t="s">
        <v>751</v>
      </c>
    </row>
    <row r="29" spans="1:2">
      <c r="A29" s="4" t="s">
        <v>769</v>
      </c>
    </row>
    <row r="30" spans="1:2">
      <c r="A30" s="3" t="s">
        <v>761</v>
      </c>
    </row>
    <row r="31" spans="1:2">
      <c r="A31" s="4" t="s">
        <v>762</v>
      </c>
      <c r="B31" s="6" t="n">
        <v>200000000</v>
      </c>
    </row>
    <row r="32" spans="1:2">
      <c r="A32" s="4" t="s">
        <v>748</v>
      </c>
      <c r="B32" s="4" t="s">
        <v>7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0</v>
      </c>
      <c r="B1" s="2" t="s">
        <v>1</v>
      </c>
    </row>
    <row r="2" spans="1:4">
      <c r="B2" s="2" t="s">
        <v>2</v>
      </c>
      <c r="C2" s="2" t="s">
        <v>34</v>
      </c>
      <c r="D2" s="2" t="s">
        <v>79</v>
      </c>
    </row>
    <row r="3" spans="1:4">
      <c r="A3" s="3" t="s">
        <v>771</v>
      </c>
    </row>
    <row r="4" spans="1:4">
      <c r="A4" s="4" t="s">
        <v>772</v>
      </c>
      <c r="B4" s="5" t="n">
        <v>6956097</v>
      </c>
      <c r="C4" s="5" t="n">
        <v>8551271</v>
      </c>
      <c r="D4" s="5" t="n">
        <v>3438789</v>
      </c>
    </row>
    <row r="5" spans="1:4">
      <c r="A5" s="4" t="s">
        <v>773</v>
      </c>
      <c r="B5" s="7" t="n">
        <v>44.1</v>
      </c>
      <c r="C5" s="7" t="n">
        <v>35.11</v>
      </c>
      <c r="D5" s="7" t="n">
        <v>50.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74</v>
      </c>
      <c r="B1" s="2" t="s">
        <v>1</v>
      </c>
    </row>
    <row r="2" spans="1:7">
      <c r="B2" s="2" t="s">
        <v>2</v>
      </c>
      <c r="D2" s="2" t="s">
        <v>34</v>
      </c>
      <c r="F2" s="2" t="s">
        <v>79</v>
      </c>
    </row>
    <row r="3" spans="1:7">
      <c r="A3" s="3" t="s">
        <v>775</v>
      </c>
    </row>
    <row r="4" spans="1:7">
      <c r="A4" s="4" t="s">
        <v>776</v>
      </c>
      <c r="B4" s="6" t="n">
        <v>736140</v>
      </c>
      <c r="C4" s="4" t="s">
        <v>66</v>
      </c>
      <c r="D4" s="6" t="n">
        <v>702900</v>
      </c>
      <c r="E4" s="4" t="s">
        <v>67</v>
      </c>
      <c r="F4" s="6" t="n">
        <v>494139</v>
      </c>
    </row>
    <row r="5" spans="1:7">
      <c r="A5" s="4" t="s">
        <v>109</v>
      </c>
      <c r="B5" s="5" t="n">
        <v>75521</v>
      </c>
      <c r="D5" s="5" t="n">
        <v>-81017</v>
      </c>
      <c r="F5" s="5" t="n">
        <v>-26470</v>
      </c>
    </row>
    <row r="6" spans="1:7">
      <c r="A6" s="4" t="s">
        <v>776</v>
      </c>
      <c r="B6" s="5" t="n">
        <v>906900</v>
      </c>
      <c r="C6" s="4" t="s">
        <v>176</v>
      </c>
      <c r="D6" s="5" t="n">
        <v>736140</v>
      </c>
      <c r="E6" s="4" t="s">
        <v>66</v>
      </c>
      <c r="F6" s="5" t="n">
        <v>702900</v>
      </c>
      <c r="G6" s="4" t="s">
        <v>67</v>
      </c>
    </row>
    <row r="7" spans="1:7">
      <c r="A7" s="4" t="s">
        <v>777</v>
      </c>
    </row>
    <row r="8" spans="1:7">
      <c r="A8" s="3" t="s">
        <v>775</v>
      </c>
    </row>
    <row r="9" spans="1:7">
      <c r="A9" s="4" t="s">
        <v>776</v>
      </c>
      <c r="B9" s="5" t="n">
        <v>-109306</v>
      </c>
      <c r="D9" s="5" t="n">
        <v>-52687</v>
      </c>
      <c r="F9" s="5" t="n">
        <v>-8625</v>
      </c>
    </row>
    <row r="10" spans="1:7">
      <c r="A10" s="4" t="s">
        <v>778</v>
      </c>
      <c r="B10" s="5" t="n">
        <v>65516</v>
      </c>
      <c r="D10" s="5" t="n">
        <v>-56619</v>
      </c>
      <c r="F10" s="5" t="n">
        <v>-44062</v>
      </c>
    </row>
    <row r="11" spans="1:7">
      <c r="A11" s="4" t="s">
        <v>109</v>
      </c>
      <c r="B11" s="5" t="n">
        <v>65516</v>
      </c>
      <c r="D11" s="5" t="n">
        <v>-56619</v>
      </c>
      <c r="F11" s="5" t="n">
        <v>-44062</v>
      </c>
    </row>
    <row r="12" spans="1:7">
      <c r="A12" s="4" t="s">
        <v>776</v>
      </c>
      <c r="B12" s="5" t="n">
        <v>-43790</v>
      </c>
      <c r="D12" s="5" t="n">
        <v>-109306</v>
      </c>
      <c r="F12" s="5" t="n">
        <v>-52687</v>
      </c>
    </row>
    <row r="13" spans="1:7">
      <c r="A13" s="4" t="s">
        <v>779</v>
      </c>
    </row>
    <row r="14" spans="1:7">
      <c r="A14" s="3" t="s">
        <v>775</v>
      </c>
    </row>
    <row r="15" spans="1:7">
      <c r="A15" s="4" t="s">
        <v>776</v>
      </c>
      <c r="B15" s="5" t="n">
        <v>-161471</v>
      </c>
      <c r="D15" s="5" t="n">
        <v>-137073</v>
      </c>
      <c r="F15" s="5" t="n">
        <v>-154665</v>
      </c>
    </row>
    <row r="16" spans="1:7">
      <c r="A16" s="4" t="s">
        <v>778</v>
      </c>
      <c r="B16" s="5" t="n">
        <v>2054</v>
      </c>
      <c r="D16" s="5" t="n">
        <v>-26924</v>
      </c>
      <c r="F16" s="5" t="n">
        <v>11283</v>
      </c>
    </row>
    <row r="17" spans="1:7">
      <c r="A17" s="4" t="s">
        <v>780</v>
      </c>
      <c r="B17" s="5" t="n">
        <v>7951</v>
      </c>
      <c r="D17" s="5" t="n">
        <v>2526</v>
      </c>
      <c r="F17" s="5" t="n">
        <v>6309</v>
      </c>
    </row>
    <row r="18" spans="1:7">
      <c r="A18" s="4" t="s">
        <v>109</v>
      </c>
      <c r="B18" s="5" t="n">
        <v>10005</v>
      </c>
      <c r="D18" s="5" t="n">
        <v>-24398</v>
      </c>
      <c r="F18" s="5" t="n">
        <v>17592</v>
      </c>
    </row>
    <row r="19" spans="1:7">
      <c r="A19" s="4" t="s">
        <v>776</v>
      </c>
      <c r="B19" s="5" t="n">
        <v>-151466</v>
      </c>
      <c r="D19" s="5" t="n">
        <v>-161471</v>
      </c>
      <c r="F19" s="5" t="n">
        <v>-137073</v>
      </c>
    </row>
    <row r="20" spans="1:7">
      <c r="A20" s="4" t="s">
        <v>781</v>
      </c>
    </row>
    <row r="21" spans="1:7">
      <c r="A21" s="3" t="s">
        <v>775</v>
      </c>
    </row>
    <row r="22" spans="1:7">
      <c r="A22" s="4" t="s">
        <v>776</v>
      </c>
      <c r="B22" s="5" t="n">
        <v>-270777</v>
      </c>
      <c r="D22" s="5" t="n">
        <v>-189760</v>
      </c>
      <c r="F22" s="5" t="n">
        <v>-163290</v>
      </c>
    </row>
    <row r="23" spans="1:7">
      <c r="A23" s="4" t="s">
        <v>778</v>
      </c>
      <c r="B23" s="5" t="n">
        <v>67570</v>
      </c>
      <c r="D23" s="5" t="n">
        <v>-83543</v>
      </c>
      <c r="F23" s="5" t="n">
        <v>-32779</v>
      </c>
    </row>
    <row r="24" spans="1:7">
      <c r="A24" s="4" t="s">
        <v>780</v>
      </c>
      <c r="B24" s="5" t="n">
        <v>7951</v>
      </c>
      <c r="D24" s="5" t="n">
        <v>2526</v>
      </c>
      <c r="F24" s="5" t="n">
        <v>6309</v>
      </c>
    </row>
    <row r="25" spans="1:7">
      <c r="A25" s="4" t="s">
        <v>109</v>
      </c>
      <c r="B25" s="5" t="n">
        <v>75521</v>
      </c>
      <c r="D25" s="5" t="n">
        <v>-81017</v>
      </c>
      <c r="F25" s="5" t="n">
        <v>-26470</v>
      </c>
    </row>
    <row r="26" spans="1:7">
      <c r="A26" s="4" t="s">
        <v>776</v>
      </c>
      <c r="B26" s="5" t="n">
        <v>-195256</v>
      </c>
      <c r="D26" s="5" t="n">
        <v>-270777</v>
      </c>
      <c r="F26" s="5" t="n">
        <v>-189760</v>
      </c>
    </row>
    <row r="27" spans="1:7">
      <c r="A27" s="4" t="s">
        <v>782</v>
      </c>
    </row>
    <row r="28" spans="1:7">
      <c r="A28" s="3" t="s">
        <v>775</v>
      </c>
    </row>
    <row r="29" spans="1:7">
      <c r="A29" s="4" t="s">
        <v>776</v>
      </c>
      <c r="B29" s="5" t="n">
        <v>-2</v>
      </c>
      <c r="D29" s="5" t="n">
        <v>-2</v>
      </c>
      <c r="F29" s="5" t="n">
        <v>-2</v>
      </c>
    </row>
    <row r="30" spans="1:7">
      <c r="A30" s="4" t="s">
        <v>778</v>
      </c>
      <c r="B30" s="5" t="n">
        <v>2</v>
      </c>
    </row>
    <row r="31" spans="1:7">
      <c r="A31" s="4" t="s">
        <v>109</v>
      </c>
      <c r="B31" s="5" t="n">
        <v>2</v>
      </c>
    </row>
    <row r="32" spans="1:7">
      <c r="A32" s="4" t="s">
        <v>776</v>
      </c>
      <c r="D32" s="5" t="n">
        <v>-2</v>
      </c>
      <c r="F32" s="5" t="n">
        <v>-2</v>
      </c>
    </row>
    <row r="33" spans="1:7">
      <c r="A33" s="4" t="s">
        <v>158</v>
      </c>
    </row>
    <row r="34" spans="1:7">
      <c r="A34" s="3" t="s">
        <v>775</v>
      </c>
    </row>
    <row r="35" spans="1:7">
      <c r="A35" s="4" t="s">
        <v>776</v>
      </c>
      <c r="B35" s="5" t="n">
        <v>-270775</v>
      </c>
      <c r="C35" s="4" t="s">
        <v>66</v>
      </c>
      <c r="D35" s="5" t="n">
        <v>-189758</v>
      </c>
      <c r="E35" s="4" t="s">
        <v>67</v>
      </c>
      <c r="F35" s="5" t="n">
        <v>-163288</v>
      </c>
    </row>
    <row r="36" spans="1:7">
      <c r="A36" s="4" t="s">
        <v>778</v>
      </c>
      <c r="B36" s="5" t="n">
        <v>67568</v>
      </c>
      <c r="D36" s="5" t="n">
        <v>-83543</v>
      </c>
      <c r="F36" s="5" t="n">
        <v>-32779</v>
      </c>
    </row>
    <row r="37" spans="1:7">
      <c r="A37" s="4" t="s">
        <v>780</v>
      </c>
      <c r="B37" s="5" t="n">
        <v>7951</v>
      </c>
      <c r="D37" s="5" t="n">
        <v>2526</v>
      </c>
      <c r="F37" s="5" t="n">
        <v>6309</v>
      </c>
    </row>
    <row r="38" spans="1:7">
      <c r="A38" s="4" t="s">
        <v>109</v>
      </c>
      <c r="B38" s="5" t="n">
        <v>75519</v>
      </c>
      <c r="D38" s="5" t="n">
        <v>-81017</v>
      </c>
      <c r="F38" s="5" t="n">
        <v>-26470</v>
      </c>
    </row>
    <row r="39" spans="1:7">
      <c r="A39" s="4" t="s">
        <v>776</v>
      </c>
      <c r="B39" s="6" t="n">
        <v>-195256</v>
      </c>
      <c r="C39" s="4" t="s">
        <v>176</v>
      </c>
      <c r="D39" s="6" t="n">
        <v>-270775</v>
      </c>
      <c r="E39" s="4" t="s">
        <v>66</v>
      </c>
      <c r="F39" s="6" t="n">
        <v>-189758</v>
      </c>
      <c r="G39" s="4" t="s">
        <v>67</v>
      </c>
    </row>
    <row r="40" spans="1:7"/>
    <row r="41" spans="1:7">
      <c r="A41" s="4" t="s">
        <v>66</v>
      </c>
      <c r="B41" s="4" t="s">
        <v>70</v>
      </c>
    </row>
    <row r="42" spans="1:7">
      <c r="A42" s="4" t="s">
        <v>67</v>
      </c>
      <c r="B42" s="4" t="s">
        <v>177</v>
      </c>
    </row>
    <row r="43" spans="1:7">
      <c r="A43" s="4" t="s">
        <v>176</v>
      </c>
      <c r="B43" s="4" t="s">
        <v>69</v>
      </c>
    </row>
  </sheetData>
  <mergeCells count="9">
    <mergeCell ref="A1:A2"/>
    <mergeCell ref="B1:G1"/>
    <mergeCell ref="B2:C2"/>
    <mergeCell ref="D2:E2"/>
    <mergeCell ref="F2:G2"/>
    <mergeCell ref="A40:G40"/>
    <mergeCell ref="B41:G41"/>
    <mergeCell ref="B42:G42"/>
    <mergeCell ref="B43:G4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4</v>
      </c>
      <c r="D2" s="2" t="s">
        <v>79</v>
      </c>
    </row>
    <row r="3" spans="1:4">
      <c r="A3" s="3" t="s">
        <v>784</v>
      </c>
    </row>
    <row r="4" spans="1:4">
      <c r="A4" s="4" t="s">
        <v>785</v>
      </c>
      <c r="B4" s="6" t="n">
        <v>10171</v>
      </c>
      <c r="C4" s="6" t="n">
        <v>4283</v>
      </c>
      <c r="D4" s="6" t="n">
        <v>7816</v>
      </c>
    </row>
    <row r="5" spans="1:4">
      <c r="A5" s="4" t="s">
        <v>786</v>
      </c>
      <c r="B5" s="5" t="n">
        <v>2220</v>
      </c>
      <c r="C5" s="5" t="n">
        <v>1757</v>
      </c>
      <c r="D5" s="5" t="n">
        <v>1507</v>
      </c>
    </row>
    <row r="6" spans="1:4">
      <c r="A6" s="4" t="s">
        <v>787</v>
      </c>
      <c r="B6" s="6" t="n">
        <v>7951</v>
      </c>
      <c r="C6" s="6" t="n">
        <v>2526</v>
      </c>
      <c r="D6" s="6" t="n">
        <v>63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713</v>
      </c>
      <c r="J1" s="2" t="s">
        <v>1</v>
      </c>
    </row>
    <row r="2" spans="1:12">
      <c r="B2" s="2" t="s">
        <v>2</v>
      </c>
      <c r="C2" s="2" t="s">
        <v>789</v>
      </c>
      <c r="D2" s="2" t="s">
        <v>4</v>
      </c>
      <c r="E2" s="2" t="s">
        <v>790</v>
      </c>
      <c r="F2" s="2" t="s">
        <v>34</v>
      </c>
      <c r="G2" s="2" t="s">
        <v>791</v>
      </c>
      <c r="H2" s="2" t="s">
        <v>792</v>
      </c>
      <c r="I2" s="2" t="s">
        <v>793</v>
      </c>
      <c r="J2" s="2" t="s">
        <v>2</v>
      </c>
      <c r="K2" s="2" t="s">
        <v>34</v>
      </c>
      <c r="L2" s="2" t="s">
        <v>79</v>
      </c>
    </row>
    <row r="3" spans="1:12">
      <c r="A3" s="3" t="s">
        <v>794</v>
      </c>
    </row>
    <row r="4" spans="1:12">
      <c r="A4" s="4" t="s">
        <v>344</v>
      </c>
      <c r="B4" s="6" t="n">
        <v>603</v>
      </c>
      <c r="C4" s="6" t="n">
        <v>2261</v>
      </c>
      <c r="D4" s="6" t="n">
        <v>522</v>
      </c>
      <c r="E4" s="6" t="n">
        <v>2877</v>
      </c>
      <c r="F4" s="6" t="n">
        <v>1004</v>
      </c>
      <c r="G4" s="6" t="n">
        <v>83</v>
      </c>
      <c r="H4" s="6" t="n">
        <v>1006</v>
      </c>
      <c r="I4" s="6" t="n">
        <v>3900</v>
      </c>
      <c r="J4" s="6" t="n">
        <v>6263</v>
      </c>
      <c r="K4" s="6" t="n">
        <v>5993</v>
      </c>
      <c r="L4" s="6" t="n">
        <v>6559</v>
      </c>
    </row>
    <row r="5" spans="1:12">
      <c r="A5" s="4" t="s">
        <v>64</v>
      </c>
      <c r="B5" s="5" t="n">
        <v>58582</v>
      </c>
      <c r="F5" s="5" t="n">
        <v>57246</v>
      </c>
      <c r="J5" s="5" t="n">
        <v>58582</v>
      </c>
      <c r="K5" s="5" t="n">
        <v>57246</v>
      </c>
    </row>
    <row r="6" spans="1:12">
      <c r="A6" s="4" t="s">
        <v>795</v>
      </c>
    </row>
    <row r="7" spans="1:12">
      <c r="A7" s="3" t="s">
        <v>794</v>
      </c>
    </row>
    <row r="8" spans="1:12">
      <c r="A8" s="4" t="s">
        <v>344</v>
      </c>
      <c r="J8" s="5" t="n">
        <v>6259</v>
      </c>
      <c r="K8" s="5" t="n">
        <v>5992</v>
      </c>
      <c r="L8" s="5" t="n">
        <v>6557</v>
      </c>
    </row>
    <row r="9" spans="1:12">
      <c r="A9" s="4" t="s">
        <v>64</v>
      </c>
      <c r="B9" s="5" t="n">
        <v>58568</v>
      </c>
      <c r="F9" s="5" t="n">
        <v>57238</v>
      </c>
      <c r="J9" s="5" t="n">
        <v>58568</v>
      </c>
      <c r="K9" s="5" t="n">
        <v>57238</v>
      </c>
    </row>
    <row r="10" spans="1:12">
      <c r="A10" s="4" t="s">
        <v>555</v>
      </c>
    </row>
    <row r="11" spans="1:12">
      <c r="A11" s="3" t="s">
        <v>794</v>
      </c>
    </row>
    <row r="12" spans="1:12">
      <c r="A12" s="4" t="s">
        <v>344</v>
      </c>
      <c r="J12" s="5" t="n">
        <v>4</v>
      </c>
      <c r="K12" s="5" t="n">
        <v>1</v>
      </c>
      <c r="L12" s="6" t="n">
        <v>2</v>
      </c>
    </row>
    <row r="13" spans="1:12">
      <c r="A13" s="4" t="s">
        <v>64</v>
      </c>
      <c r="B13" s="6" t="n">
        <v>14</v>
      </c>
      <c r="F13" s="6" t="n">
        <v>8</v>
      </c>
      <c r="J13" s="6" t="n">
        <v>14</v>
      </c>
      <c r="K13" s="6" t="n">
        <v>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14"/>
    <col customWidth="1" max="5" min="5" width="14"/>
  </cols>
  <sheetData>
    <row r="1" spans="1:5">
      <c r="A1" s="1" t="s">
        <v>796</v>
      </c>
      <c r="B1" s="2" t="s">
        <v>681</v>
      </c>
      <c r="C1" s="2" t="s">
        <v>1</v>
      </c>
    </row>
    <row r="2" spans="1:5">
      <c r="B2" s="2" t="s">
        <v>797</v>
      </c>
      <c r="C2" s="2" t="s">
        <v>2</v>
      </c>
      <c r="D2" s="2" t="s">
        <v>34</v>
      </c>
      <c r="E2" s="2" t="s">
        <v>79</v>
      </c>
    </row>
    <row r="3" spans="1:5">
      <c r="A3" s="3" t="s">
        <v>798</v>
      </c>
    </row>
    <row r="4" spans="1:5">
      <c r="A4" s="4" t="s">
        <v>799</v>
      </c>
      <c r="C4" s="5" t="n">
        <v>985584</v>
      </c>
      <c r="D4" s="5" t="n">
        <v>1085354</v>
      </c>
      <c r="E4" s="5" t="n">
        <v>693714</v>
      </c>
    </row>
    <row r="5" spans="1:5">
      <c r="A5" s="4" t="s">
        <v>800</v>
      </c>
    </row>
    <row r="6" spans="1:5">
      <c r="A6" s="3" t="s">
        <v>798</v>
      </c>
    </row>
    <row r="7" spans="1:5">
      <c r="A7" s="4" t="s">
        <v>801</v>
      </c>
      <c r="B7" s="4" t="s">
        <v>802</v>
      </c>
    </row>
    <row r="8" spans="1:5">
      <c r="A8" s="4" t="s">
        <v>803</v>
      </c>
      <c r="B8" s="6" t="n">
        <v>349000</v>
      </c>
    </row>
    <row r="9" spans="1:5">
      <c r="A9" s="4" t="s">
        <v>804</v>
      </c>
    </row>
    <row r="10" spans="1:5">
      <c r="A10" s="3" t="s">
        <v>798</v>
      </c>
    </row>
    <row r="11" spans="1:5">
      <c r="A11" s="4" t="s">
        <v>801</v>
      </c>
      <c r="C11" s="4" t="s">
        <v>805</v>
      </c>
    </row>
    <row r="12" spans="1:5">
      <c r="A12" s="4" t="s">
        <v>806</v>
      </c>
    </row>
    <row r="13" spans="1:5">
      <c r="A13" s="3" t="s">
        <v>798</v>
      </c>
    </row>
    <row r="14" spans="1:5">
      <c r="A14" s="4" t="s">
        <v>807</v>
      </c>
      <c r="B14" s="4" t="s">
        <v>808</v>
      </c>
    </row>
    <row r="15" spans="1:5">
      <c r="A15" s="4" t="s">
        <v>809</v>
      </c>
    </row>
    <row r="16" spans="1:5">
      <c r="A16" s="3" t="s">
        <v>798</v>
      </c>
    </row>
    <row r="17" spans="1:5">
      <c r="A17" s="4" t="s">
        <v>807</v>
      </c>
      <c r="B17" s="4" t="s">
        <v>810</v>
      </c>
    </row>
    <row r="18" spans="1:5">
      <c r="A18" s="4" t="s">
        <v>811</v>
      </c>
    </row>
    <row r="19" spans="1:5">
      <c r="A19" s="3" t="s">
        <v>798</v>
      </c>
    </row>
    <row r="20" spans="1:5">
      <c r="A20" s="4" t="s">
        <v>812</v>
      </c>
      <c r="C20" s="4" t="s">
        <v>585</v>
      </c>
    </row>
    <row r="21" spans="1:5">
      <c r="A21" s="4" t="s">
        <v>813</v>
      </c>
    </row>
    <row r="22" spans="1:5">
      <c r="A22" s="3" t="s">
        <v>798</v>
      </c>
    </row>
    <row r="23" spans="1:5">
      <c r="A23" s="4" t="s">
        <v>814</v>
      </c>
      <c r="C23" s="4" t="s">
        <v>815</v>
      </c>
    </row>
    <row r="24" spans="1:5">
      <c r="A24" s="4" t="s">
        <v>816</v>
      </c>
      <c r="C24" s="4" t="s">
        <v>817</v>
      </c>
    </row>
    <row r="25" spans="1:5">
      <c r="A25" s="4" t="s">
        <v>818</v>
      </c>
      <c r="C25" s="6" t="n">
        <v>139793</v>
      </c>
    </row>
    <row r="26" spans="1:5">
      <c r="A26" s="4" t="s">
        <v>801</v>
      </c>
      <c r="C26" s="4" t="s">
        <v>819</v>
      </c>
    </row>
    <row r="27" spans="1:5">
      <c r="A27" s="4" t="s">
        <v>820</v>
      </c>
    </row>
    <row r="28" spans="1:5">
      <c r="A28" s="3" t="s">
        <v>798</v>
      </c>
    </row>
    <row r="29" spans="1:5">
      <c r="A29" s="4" t="s">
        <v>807</v>
      </c>
      <c r="B29" s="4" t="s">
        <v>808</v>
      </c>
    </row>
    <row r="30" spans="1:5">
      <c r="A30" s="4" t="s">
        <v>821</v>
      </c>
    </row>
    <row r="31" spans="1:5">
      <c r="A31" s="3" t="s">
        <v>798</v>
      </c>
    </row>
    <row r="32" spans="1:5">
      <c r="A32" s="4" t="s">
        <v>807</v>
      </c>
      <c r="B32" s="4" t="s">
        <v>810</v>
      </c>
    </row>
    <row r="33" spans="1:5">
      <c r="A33" s="4" t="s">
        <v>822</v>
      </c>
    </row>
    <row r="34" spans="1:5">
      <c r="A34" s="3" t="s">
        <v>798</v>
      </c>
    </row>
    <row r="35" spans="1:5">
      <c r="A35" s="4" t="s">
        <v>823</v>
      </c>
      <c r="C35" s="5" t="n">
        <v>31280</v>
      </c>
      <c r="D35" s="5" t="n">
        <v>38771</v>
      </c>
      <c r="E35" s="5" t="n">
        <v>23961</v>
      </c>
    </row>
    <row r="36" spans="1:5">
      <c r="A36" s="4" t="s">
        <v>824</v>
      </c>
      <c r="C36" s="5" t="n">
        <v>13882</v>
      </c>
      <c r="D36" s="5" t="n">
        <v>10043</v>
      </c>
      <c r="E36" s="5" t="n">
        <v>2482</v>
      </c>
    </row>
    <row r="37" spans="1:5">
      <c r="A37" s="4" t="s">
        <v>825</v>
      </c>
    </row>
    <row r="38" spans="1:5">
      <c r="A38" s="3" t="s">
        <v>798</v>
      </c>
    </row>
    <row r="39" spans="1:5">
      <c r="A39" s="4" t="s">
        <v>818</v>
      </c>
      <c r="C39" s="6" t="n">
        <v>27181</v>
      </c>
    </row>
    <row r="40" spans="1:5">
      <c r="A40" s="4" t="s">
        <v>801</v>
      </c>
      <c r="C40" s="4" t="s">
        <v>819</v>
      </c>
    </row>
    <row r="41" spans="1:5">
      <c r="A41" s="4" t="s">
        <v>356</v>
      </c>
    </row>
    <row r="42" spans="1:5">
      <c r="A42" s="3" t="s">
        <v>798</v>
      </c>
    </row>
    <row r="43" spans="1:5">
      <c r="A43" s="4" t="s">
        <v>818</v>
      </c>
      <c r="C43" s="6" t="n">
        <v>9174</v>
      </c>
    </row>
    <row r="44" spans="1:5">
      <c r="A44" s="4" t="s">
        <v>801</v>
      </c>
      <c r="C44" s="4" t="s">
        <v>826</v>
      </c>
    </row>
    <row r="45" spans="1:5">
      <c r="A45" s="4" t="s">
        <v>827</v>
      </c>
      <c r="C45" s="4" t="s">
        <v>542</v>
      </c>
    </row>
    <row r="46" spans="1:5">
      <c r="A46" s="4" t="s">
        <v>828</v>
      </c>
      <c r="C46" s="4" t="s">
        <v>829</v>
      </c>
    </row>
    <row r="47" spans="1:5">
      <c r="A47" s="4" t="s">
        <v>830</v>
      </c>
      <c r="C47" s="4" t="s">
        <v>615</v>
      </c>
    </row>
    <row r="48" spans="1:5">
      <c r="A48" s="4" t="s">
        <v>831</v>
      </c>
      <c r="C48" s="4" t="s">
        <v>832</v>
      </c>
    </row>
    <row r="49" spans="1:5">
      <c r="A49" s="4" t="s">
        <v>833</v>
      </c>
    </row>
    <row r="50" spans="1:5">
      <c r="A50" s="3" t="s">
        <v>798</v>
      </c>
    </row>
    <row r="51" spans="1:5">
      <c r="A51" s="4" t="s">
        <v>807</v>
      </c>
      <c r="B51" s="4" t="s">
        <v>810</v>
      </c>
    </row>
    <row r="52" spans="1:5">
      <c r="A52" s="4" t="s">
        <v>834</v>
      </c>
    </row>
    <row r="53" spans="1:5">
      <c r="A53" s="3" t="s">
        <v>798</v>
      </c>
    </row>
    <row r="54" spans="1:5">
      <c r="A54" s="4" t="s">
        <v>835</v>
      </c>
      <c r="C54" s="5" t="n">
        <v>1290601</v>
      </c>
      <c r="D54" s="5" t="n">
        <v>1421396</v>
      </c>
      <c r="E54" s="5" t="n">
        <v>2249935</v>
      </c>
    </row>
    <row r="55" spans="1:5">
      <c r="A55" s="4" t="s">
        <v>836</v>
      </c>
      <c r="C55" s="5" t="n">
        <v>2707562</v>
      </c>
      <c r="D55" s="5" t="n">
        <v>3118998</v>
      </c>
      <c r="E55" s="5" t="n">
        <v>5506133</v>
      </c>
    </row>
    <row r="56" spans="1:5">
      <c r="A56" s="4" t="s">
        <v>837</v>
      </c>
    </row>
    <row r="57" spans="1:5">
      <c r="A57" s="3" t="s">
        <v>798</v>
      </c>
    </row>
    <row r="58" spans="1:5">
      <c r="A58" s="4" t="s">
        <v>835</v>
      </c>
      <c r="C58" s="5" t="n">
        <v>150470</v>
      </c>
      <c r="D58" s="5" t="n">
        <v>141026</v>
      </c>
      <c r="E58" s="5" t="n">
        <v>108833</v>
      </c>
    </row>
    <row r="59" spans="1:5">
      <c r="A59" s="4" t="s">
        <v>836</v>
      </c>
      <c r="C59" s="5" t="n">
        <v>341206</v>
      </c>
      <c r="D59" s="5" t="n">
        <v>678846</v>
      </c>
      <c r="E59" s="5" t="n">
        <v>438291</v>
      </c>
    </row>
    <row r="60" spans="1:5">
      <c r="A60" s="4" t="s">
        <v>838</v>
      </c>
    </row>
    <row r="61" spans="1:5">
      <c r="A61" s="3" t="s">
        <v>798</v>
      </c>
    </row>
    <row r="62" spans="1:5">
      <c r="A62" s="4" t="s">
        <v>807</v>
      </c>
      <c r="B62" s="4" t="s">
        <v>808</v>
      </c>
    </row>
    <row r="63" spans="1:5">
      <c r="A63" s="4" t="s">
        <v>839</v>
      </c>
    </row>
    <row r="64" spans="1:5">
      <c r="A64" s="3" t="s">
        <v>798</v>
      </c>
    </row>
    <row r="65" spans="1:5">
      <c r="A65" s="4" t="s">
        <v>807</v>
      </c>
      <c r="B65" s="4" t="s">
        <v>810</v>
      </c>
    </row>
    <row r="66" spans="1:5">
      <c r="A66" s="4" t="s">
        <v>840</v>
      </c>
    </row>
    <row r="67" spans="1:5">
      <c r="A67" s="3" t="s">
        <v>798</v>
      </c>
    </row>
    <row r="68" spans="1:5">
      <c r="A68" s="4" t="s">
        <v>835</v>
      </c>
      <c r="C68" s="5" t="n">
        <v>127530</v>
      </c>
      <c r="D68" s="5" t="n">
        <v>64169</v>
      </c>
      <c r="E68" s="5" t="n">
        <v>32086</v>
      </c>
    </row>
    <row r="69" spans="1:5">
      <c r="A69" s="4" t="s">
        <v>836</v>
      </c>
      <c r="C69" s="5" t="n">
        <v>698035</v>
      </c>
      <c r="D69" s="5" t="n">
        <v>352852</v>
      </c>
      <c r="E69" s="5" t="n">
        <v>664413</v>
      </c>
    </row>
    <row r="70" spans="1:5">
      <c r="A70" s="4" t="s">
        <v>841</v>
      </c>
    </row>
    <row r="71" spans="1:5">
      <c r="A71" s="3" t="s">
        <v>798</v>
      </c>
    </row>
    <row r="72" spans="1:5">
      <c r="A72" s="4" t="s">
        <v>842</v>
      </c>
      <c r="C72" s="4" t="s">
        <v>843</v>
      </c>
    </row>
    <row r="73" spans="1:5">
      <c r="A73" s="4" t="s">
        <v>844</v>
      </c>
      <c r="C73" s="4" t="s">
        <v>845</v>
      </c>
    </row>
    <row r="74" spans="1:5">
      <c r="A74" s="4" t="s">
        <v>846</v>
      </c>
    </row>
    <row r="75" spans="1:5">
      <c r="A75" s="3" t="s">
        <v>798</v>
      </c>
    </row>
    <row r="76" spans="1:5">
      <c r="A76" s="4" t="s">
        <v>847</v>
      </c>
      <c r="C76" s="5" t="n">
        <v>250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4</v>
      </c>
      <c r="D2" s="2" t="s">
        <v>79</v>
      </c>
    </row>
    <row r="3" spans="1:4">
      <c r="A3" s="3" t="s">
        <v>849</v>
      </c>
    </row>
    <row r="4" spans="1:4">
      <c r="A4" s="4" t="s">
        <v>850</v>
      </c>
      <c r="B4" s="6" t="n">
        <v>271961</v>
      </c>
      <c r="C4" s="6" t="n">
        <v>260602</v>
      </c>
      <c r="D4" s="6" t="n">
        <v>225995</v>
      </c>
    </row>
    <row r="5" spans="1:4">
      <c r="A5" s="4" t="s">
        <v>813</v>
      </c>
    </row>
    <row r="6" spans="1:4">
      <c r="A6" s="3" t="s">
        <v>849</v>
      </c>
    </row>
    <row r="7" spans="1:4">
      <c r="A7" s="4" t="s">
        <v>850</v>
      </c>
      <c r="B7" s="5" t="n">
        <v>190821</v>
      </c>
      <c r="C7" s="5" t="n">
        <v>171188</v>
      </c>
      <c r="D7" s="5" t="n">
        <v>166395</v>
      </c>
    </row>
    <row r="8" spans="1:4">
      <c r="A8" s="4" t="s">
        <v>356</v>
      </c>
    </row>
    <row r="9" spans="1:4">
      <c r="A9" s="3" t="s">
        <v>849</v>
      </c>
    </row>
    <row r="10" spans="1:4">
      <c r="A10" s="4" t="s">
        <v>850</v>
      </c>
      <c r="B10" s="5" t="n">
        <v>40767</v>
      </c>
      <c r="C10" s="5" t="n">
        <v>43018</v>
      </c>
      <c r="D10" s="5" t="n">
        <v>36529</v>
      </c>
    </row>
    <row r="11" spans="1:4">
      <c r="A11" s="4" t="s">
        <v>825</v>
      </c>
    </row>
    <row r="12" spans="1:4">
      <c r="A12" s="3" t="s">
        <v>849</v>
      </c>
    </row>
    <row r="13" spans="1:4">
      <c r="A13" s="4" t="s">
        <v>850</v>
      </c>
      <c r="B13" s="5" t="n">
        <v>39369</v>
      </c>
      <c r="C13" s="5" t="n">
        <v>45536</v>
      </c>
      <c r="D13" s="5" t="n">
        <v>22342</v>
      </c>
    </row>
    <row r="14" spans="1:4">
      <c r="A14" s="4" t="s">
        <v>822</v>
      </c>
    </row>
    <row r="15" spans="1:4">
      <c r="A15" s="3" t="s">
        <v>849</v>
      </c>
    </row>
    <row r="16" spans="1:4">
      <c r="A16" s="4" t="s">
        <v>850</v>
      </c>
      <c r="B16" s="6" t="n">
        <v>1004</v>
      </c>
      <c r="C16" s="6" t="n">
        <v>860</v>
      </c>
      <c r="D16" s="6" t="n">
        <v>7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4</v>
      </c>
      <c r="D2" s="2" t="s">
        <v>79</v>
      </c>
    </row>
    <row r="3" spans="1:4">
      <c r="A3" s="4" t="s">
        <v>813</v>
      </c>
    </row>
    <row r="4" spans="1:4">
      <c r="A4" s="3" t="s">
        <v>852</v>
      </c>
    </row>
    <row r="5" spans="1:4">
      <c r="A5" s="4" t="s">
        <v>853</v>
      </c>
      <c r="B5" s="5" t="n">
        <v>11698138</v>
      </c>
      <c r="C5" s="5" t="n">
        <v>9599658</v>
      </c>
      <c r="D5" s="5" t="n">
        <v>13529116</v>
      </c>
    </row>
    <row r="6" spans="1:4">
      <c r="A6" s="4" t="s">
        <v>854</v>
      </c>
      <c r="B6" s="5" t="n">
        <v>5437591</v>
      </c>
      <c r="C6" s="5" t="n">
        <v>6878306</v>
      </c>
      <c r="D6" s="5" t="n">
        <v>4296386</v>
      </c>
    </row>
    <row r="7" spans="1:4">
      <c r="A7" s="4" t="s">
        <v>855</v>
      </c>
      <c r="B7" s="5" t="n">
        <v>-217720</v>
      </c>
      <c r="C7" s="5" t="n">
        <v>-239432</v>
      </c>
      <c r="D7" s="5" t="n">
        <v>-469776</v>
      </c>
    </row>
    <row r="8" spans="1:4">
      <c r="A8" s="4" t="s">
        <v>856</v>
      </c>
      <c r="B8" s="5" t="n">
        <v>-3998163</v>
      </c>
      <c r="C8" s="5" t="n">
        <v>-4540394</v>
      </c>
      <c r="D8" s="5" t="n">
        <v>-7756068</v>
      </c>
    </row>
    <row r="9" spans="1:4">
      <c r="A9" s="4" t="s">
        <v>857</v>
      </c>
      <c r="B9" s="5" t="n">
        <v>12919846</v>
      </c>
      <c r="C9" s="5" t="n">
        <v>11698138</v>
      </c>
      <c r="D9" s="5" t="n">
        <v>9599658</v>
      </c>
    </row>
    <row r="10" spans="1:4">
      <c r="A10" s="4" t="s">
        <v>858</v>
      </c>
      <c r="B10" s="7" t="n">
        <v>40.65</v>
      </c>
      <c r="C10" s="7" t="n">
        <v>44.06</v>
      </c>
      <c r="D10" s="7" t="n">
        <v>35.19</v>
      </c>
    </row>
    <row r="11" spans="1:4">
      <c r="A11" s="4" t="s">
        <v>859</v>
      </c>
      <c r="B11" s="8" t="n">
        <v>43.03</v>
      </c>
      <c r="C11" s="8" t="n">
        <v>34.86</v>
      </c>
      <c r="D11" s="8" t="n">
        <v>48.57</v>
      </c>
    </row>
    <row r="12" spans="1:4">
      <c r="A12" s="4" t="s">
        <v>860</v>
      </c>
      <c r="B12" s="8" t="n">
        <v>40.2</v>
      </c>
      <c r="C12" s="8" t="n">
        <v>39.53</v>
      </c>
      <c r="D12" s="8" t="n">
        <v>43.54</v>
      </c>
    </row>
    <row r="13" spans="1:4">
      <c r="A13" s="4" t="s">
        <v>861</v>
      </c>
      <c r="B13" s="8" t="n">
        <v>45.26</v>
      </c>
      <c r="C13" s="8" t="n">
        <v>39.16</v>
      </c>
      <c r="D13" s="8" t="n">
        <v>31.12</v>
      </c>
    </row>
    <row r="14" spans="1:4">
      <c r="A14" s="4" t="s">
        <v>862</v>
      </c>
      <c r="B14" s="7" t="n">
        <v>40.23</v>
      </c>
      <c r="C14" s="7" t="n">
        <v>40.65</v>
      </c>
      <c r="D14" s="7" t="n">
        <v>44.06</v>
      </c>
    </row>
    <row r="15" spans="1:4">
      <c r="A15" s="4" t="s">
        <v>822</v>
      </c>
    </row>
    <row r="16" spans="1:4">
      <c r="A16" s="3" t="s">
        <v>852</v>
      </c>
    </row>
    <row r="17" spans="1:4">
      <c r="A17" s="4" t="s">
        <v>853</v>
      </c>
      <c r="B17" s="5" t="n">
        <v>276725</v>
      </c>
      <c r="C17" s="5" t="n">
        <v>312670</v>
      </c>
      <c r="D17" s="5" t="n">
        <v>286227</v>
      </c>
    </row>
    <row r="18" spans="1:4">
      <c r="A18" s="4" t="s">
        <v>854</v>
      </c>
      <c r="B18" s="5" t="n">
        <v>45162</v>
      </c>
      <c r="C18" s="5" t="n">
        <v>48814</v>
      </c>
      <c r="D18" s="5" t="n">
        <v>26443</v>
      </c>
    </row>
    <row r="19" spans="1:4">
      <c r="A19" s="4" t="s">
        <v>856</v>
      </c>
      <c r="B19" s="5" t="n">
        <v>-43465</v>
      </c>
      <c r="C19" s="5" t="n">
        <v>-84759</v>
      </c>
    </row>
    <row r="20" spans="1:4">
      <c r="A20" s="4" t="s">
        <v>857</v>
      </c>
      <c r="B20" s="5" t="n">
        <v>278422</v>
      </c>
      <c r="C20" s="5" t="n">
        <v>276725</v>
      </c>
      <c r="D20" s="5" t="n">
        <v>312670</v>
      </c>
    </row>
    <row r="21" spans="1:4">
      <c r="A21" s="4" t="s">
        <v>858</v>
      </c>
      <c r="B21" s="7" t="n">
        <v>36.05</v>
      </c>
      <c r="C21" s="7" t="n">
        <v>35.98</v>
      </c>
      <c r="D21" s="7" t="n">
        <v>34.21</v>
      </c>
    </row>
    <row r="22" spans="1:4">
      <c r="A22" s="4" t="s">
        <v>859</v>
      </c>
      <c r="B22" s="8" t="n">
        <v>44.46</v>
      </c>
      <c r="C22" s="8" t="n">
        <v>35.23</v>
      </c>
      <c r="D22" s="8" t="n">
        <v>55.11</v>
      </c>
    </row>
    <row r="23" spans="1:4">
      <c r="A23" s="4" t="s">
        <v>861</v>
      </c>
      <c r="B23" s="8" t="n">
        <v>35.77</v>
      </c>
      <c r="C23" s="8" t="n">
        <v>35.3</v>
      </c>
    </row>
    <row r="24" spans="1:4">
      <c r="A24" s="4" t="s">
        <v>862</v>
      </c>
      <c r="B24" s="7" t="n">
        <v>37.46</v>
      </c>
      <c r="C24" s="7" t="n">
        <v>36.05</v>
      </c>
      <c r="D24" s="7" t="n">
        <v>35.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v>
      </c>
    </row>
    <row r="2" spans="1:3">
      <c r="B2" s="2" t="s">
        <v>34</v>
      </c>
      <c r="C2" s="2" t="s">
        <v>79</v>
      </c>
    </row>
    <row r="3" spans="1:3">
      <c r="A3" s="3" t="s">
        <v>179</v>
      </c>
    </row>
    <row r="4" spans="1:3">
      <c r="A4" s="4" t="s">
        <v>180</v>
      </c>
      <c r="B4" s="6" t="n">
        <v>220</v>
      </c>
      <c r="C4" s="6" t="n">
        <v>-13138</v>
      </c>
    </row>
    <row r="5" spans="1:3">
      <c r="A5" s="4" t="s">
        <v>181</v>
      </c>
      <c r="B5" s="6" t="n">
        <v>-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4</v>
      </c>
      <c r="D2" s="2" t="s">
        <v>79</v>
      </c>
    </row>
    <row r="3" spans="1:4">
      <c r="A3" s="3" t="s">
        <v>221</v>
      </c>
    </row>
    <row r="4" spans="1:4">
      <c r="A4" s="4" t="s">
        <v>864</v>
      </c>
      <c r="B4" s="5" t="n">
        <v>985584</v>
      </c>
      <c r="C4" s="5" t="n">
        <v>1085354</v>
      </c>
      <c r="D4" s="5" t="n">
        <v>6937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4</v>
      </c>
      <c r="D2" s="2" t="s">
        <v>79</v>
      </c>
    </row>
    <row r="3" spans="1:4">
      <c r="A3" s="3" t="s">
        <v>852</v>
      </c>
    </row>
    <row r="4" spans="1:4">
      <c r="A4" s="4" t="s">
        <v>853</v>
      </c>
      <c r="B4" s="5" t="n">
        <v>1655073</v>
      </c>
      <c r="C4" s="5" t="n">
        <v>713738</v>
      </c>
      <c r="D4" s="5" t="n">
        <v>729827</v>
      </c>
    </row>
    <row r="5" spans="1:4">
      <c r="A5" s="4" t="s">
        <v>854</v>
      </c>
      <c r="B5" s="5" t="n">
        <v>841355</v>
      </c>
      <c r="C5" s="5" t="n">
        <v>1795258</v>
      </c>
      <c r="D5" s="5" t="n">
        <v>576886</v>
      </c>
    </row>
    <row r="6" spans="1:4">
      <c r="A6" s="4" t="s">
        <v>855</v>
      </c>
      <c r="B6" s="5" t="n">
        <v>-66592</v>
      </c>
      <c r="C6" s="5" t="n">
        <v>-34051</v>
      </c>
      <c r="D6" s="5" t="n">
        <v>-45851</v>
      </c>
    </row>
    <row r="7" spans="1:4">
      <c r="A7" s="4" t="s">
        <v>856</v>
      </c>
      <c r="B7" s="5" t="n">
        <v>-491676</v>
      </c>
      <c r="C7" s="5" t="n">
        <v>-819872</v>
      </c>
      <c r="D7" s="5" t="n">
        <v>-547124</v>
      </c>
    </row>
    <row r="8" spans="1:4">
      <c r="A8" s="4" t="s">
        <v>857</v>
      </c>
      <c r="B8" s="5" t="n">
        <v>1938160</v>
      </c>
      <c r="C8" s="5" t="n">
        <v>1655073</v>
      </c>
      <c r="D8" s="5" t="n">
        <v>713738</v>
      </c>
    </row>
    <row r="9" spans="1:4">
      <c r="A9" s="4" t="s">
        <v>858</v>
      </c>
      <c r="B9" s="7" t="n">
        <v>40.95</v>
      </c>
      <c r="C9" s="7" t="n">
        <v>47.12</v>
      </c>
      <c r="D9" s="7" t="n">
        <v>38.63</v>
      </c>
    </row>
    <row r="10" spans="1:4">
      <c r="A10" s="4" t="s">
        <v>859</v>
      </c>
      <c r="B10" s="8" t="n">
        <v>42.58</v>
      </c>
      <c r="C10" s="8" t="n">
        <v>36.76</v>
      </c>
      <c r="D10" s="8" t="n">
        <v>50.88</v>
      </c>
    </row>
    <row r="11" spans="1:4">
      <c r="A11" s="4" t="s">
        <v>860</v>
      </c>
      <c r="B11" s="8" t="n">
        <v>40.8</v>
      </c>
      <c r="C11" s="8" t="n">
        <v>40.48</v>
      </c>
      <c r="D11" s="8" t="n">
        <v>50.17</v>
      </c>
    </row>
    <row r="12" spans="1:4">
      <c r="A12" s="4" t="s">
        <v>861</v>
      </c>
      <c r="B12" s="8" t="n">
        <v>45.35</v>
      </c>
      <c r="C12" s="8" t="n">
        <v>37.16</v>
      </c>
      <c r="D12" s="8" t="n">
        <v>39.5</v>
      </c>
    </row>
    <row r="13" spans="1:4">
      <c r="A13" s="4" t="s">
        <v>862</v>
      </c>
      <c r="B13" s="7" t="n">
        <v>40.54</v>
      </c>
      <c r="C13" s="7" t="n">
        <v>40.95</v>
      </c>
      <c r="D13" s="7" t="n">
        <v>47.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4</v>
      </c>
      <c r="D2" s="2" t="s">
        <v>79</v>
      </c>
    </row>
    <row r="3" spans="1:4">
      <c r="A3" s="3" t="s">
        <v>852</v>
      </c>
    </row>
    <row r="4" spans="1:4">
      <c r="A4" s="4" t="s">
        <v>853</v>
      </c>
      <c r="B4" s="5" t="n">
        <v>1590756</v>
      </c>
      <c r="C4" s="5" t="n">
        <v>1019038</v>
      </c>
      <c r="D4" s="5" t="n">
        <v>1347148</v>
      </c>
    </row>
    <row r="5" spans="1:4">
      <c r="A5" s="4" t="s">
        <v>854</v>
      </c>
      <c r="B5" s="5" t="n">
        <v>458113</v>
      </c>
      <c r="C5" s="5" t="n">
        <v>627956</v>
      </c>
      <c r="D5" s="5" t="n">
        <v>368389</v>
      </c>
    </row>
    <row r="6" spans="1:4">
      <c r="A6" s="4" t="s">
        <v>867</v>
      </c>
      <c r="B6" s="5" t="n">
        <v>368389</v>
      </c>
      <c r="C6" s="5" t="n">
        <v>360783</v>
      </c>
    </row>
    <row r="7" spans="1:4">
      <c r="A7" s="4" t="s">
        <v>856</v>
      </c>
      <c r="B7" s="5" t="n">
        <v>-825565</v>
      </c>
      <c r="C7" s="5" t="n">
        <v>-417021</v>
      </c>
      <c r="D7" s="5" t="n">
        <v>-696499</v>
      </c>
    </row>
    <row r="8" spans="1:4">
      <c r="A8" s="4" t="s">
        <v>857</v>
      </c>
      <c r="B8" s="5" t="n">
        <v>1591693</v>
      </c>
      <c r="C8" s="5" t="n">
        <v>1590756</v>
      </c>
      <c r="D8" s="5" t="n">
        <v>1019038</v>
      </c>
    </row>
    <row r="9" spans="1:4">
      <c r="A9" s="4" t="s">
        <v>858</v>
      </c>
      <c r="B9" s="7" t="n">
        <v>40.76</v>
      </c>
      <c r="C9" s="7" t="n">
        <v>44.49</v>
      </c>
      <c r="D9" s="7" t="n">
        <v>37.79</v>
      </c>
    </row>
    <row r="10" spans="1:4">
      <c r="A10" s="4" t="s">
        <v>859</v>
      </c>
      <c r="B10" s="8" t="n">
        <v>43.76</v>
      </c>
      <c r="C10" s="8" t="n">
        <v>32.91</v>
      </c>
      <c r="D10" s="8" t="n">
        <v>52.85</v>
      </c>
    </row>
    <row r="11" spans="1:4">
      <c r="A11" s="4" t="s">
        <v>868</v>
      </c>
      <c r="B11" s="8" t="n">
        <v>47.74</v>
      </c>
      <c r="C11" s="8" t="n">
        <v>41.2</v>
      </c>
    </row>
    <row r="12" spans="1:4">
      <c r="A12" s="4" t="s">
        <v>861</v>
      </c>
      <c r="B12" s="8" t="n">
        <v>42.27</v>
      </c>
      <c r="C12" s="8" t="n">
        <v>38.43</v>
      </c>
      <c r="D12" s="8" t="n">
        <v>35.96</v>
      </c>
    </row>
    <row r="13" spans="1:4">
      <c r="A13" s="4" t="s">
        <v>862</v>
      </c>
      <c r="B13" s="7" t="n">
        <v>42.46</v>
      </c>
      <c r="C13" s="7" t="n">
        <v>40.76</v>
      </c>
      <c r="D13" s="7" t="n">
        <v>44.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4</v>
      </c>
    </row>
    <row r="3" spans="1:3">
      <c r="A3" s="3" t="s">
        <v>870</v>
      </c>
    </row>
    <row r="4" spans="1:3">
      <c r="A4" s="4" t="s">
        <v>871</v>
      </c>
      <c r="B4" s="6" t="n">
        <v>49650</v>
      </c>
      <c r="C4" s="6" t="n">
        <v>75703</v>
      </c>
    </row>
    <row r="5" spans="1:3">
      <c r="A5" s="4" t="s">
        <v>872</v>
      </c>
      <c r="B5" s="5" t="n">
        <v>77580</v>
      </c>
      <c r="C5" s="5" t="n">
        <v>52121</v>
      </c>
    </row>
    <row r="6" spans="1:3">
      <c r="A6" s="4" t="s">
        <v>873</v>
      </c>
      <c r="B6" s="5" t="n">
        <v>-992</v>
      </c>
      <c r="C6" s="5" t="n">
        <v>-2942</v>
      </c>
    </row>
    <row r="7" spans="1:3">
      <c r="A7" s="4" t="s">
        <v>874</v>
      </c>
      <c r="B7" s="5" t="n">
        <v>-67575</v>
      </c>
      <c r="C7" s="5" t="n">
        <v>-73340</v>
      </c>
    </row>
    <row r="8" spans="1:3">
      <c r="A8" s="4" t="s">
        <v>875</v>
      </c>
      <c r="B8" s="5" t="n">
        <v>1692</v>
      </c>
      <c r="C8" s="5" t="n">
        <v>-1892</v>
      </c>
    </row>
    <row r="9" spans="1:3">
      <c r="A9" s="4" t="s">
        <v>876</v>
      </c>
      <c r="B9" s="5" t="n">
        <v>60355</v>
      </c>
      <c r="C9" s="5" t="n">
        <v>49650</v>
      </c>
    </row>
    <row r="10" spans="1:3">
      <c r="A10" s="4" t="s">
        <v>877</v>
      </c>
      <c r="B10" s="5" t="n">
        <v>170388</v>
      </c>
      <c r="C10" s="5" t="n">
        <v>193574</v>
      </c>
    </row>
    <row r="11" spans="1:3">
      <c r="A11" s="4" t="s">
        <v>878</v>
      </c>
      <c r="B11" s="5" t="n">
        <v>77580</v>
      </c>
      <c r="C11" s="5" t="n">
        <v>52121</v>
      </c>
    </row>
    <row r="12" spans="1:3">
      <c r="A12" s="4" t="s">
        <v>879</v>
      </c>
      <c r="B12" s="5" t="n">
        <v>-96025</v>
      </c>
      <c r="C12" s="5" t="n">
        <v>-77457</v>
      </c>
    </row>
    <row r="13" spans="1:3">
      <c r="A13" s="4" t="s">
        <v>880</v>
      </c>
      <c r="B13" s="5" t="n">
        <v>-1819</v>
      </c>
      <c r="C13" s="5" t="n">
        <v>-5380</v>
      </c>
    </row>
    <row r="14" spans="1:3">
      <c r="A14" s="4" t="s">
        <v>881</v>
      </c>
      <c r="B14" s="5" t="n">
        <v>23526</v>
      </c>
      <c r="C14" s="5" t="n">
        <v>3318</v>
      </c>
    </row>
    <row r="15" spans="1:3">
      <c r="A15" s="4" t="s">
        <v>882</v>
      </c>
      <c r="B15" s="5" t="n">
        <v>6634</v>
      </c>
      <c r="C15" s="5" t="n">
        <v>4671</v>
      </c>
    </row>
    <row r="16" spans="1:3">
      <c r="A16" s="4" t="s">
        <v>883</v>
      </c>
      <c r="B16" s="5" t="n">
        <v>2017</v>
      </c>
      <c r="C16" s="5" t="n">
        <v>-459</v>
      </c>
    </row>
    <row r="17" spans="1:3">
      <c r="A17" s="4" t="s">
        <v>884</v>
      </c>
      <c r="B17" s="6" t="n">
        <v>182301</v>
      </c>
      <c r="C17" s="6" t="n">
        <v>17038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4</v>
      </c>
      <c r="D2" s="2" t="s">
        <v>79</v>
      </c>
    </row>
    <row r="3" spans="1:4">
      <c r="A3" s="3" t="s">
        <v>886</v>
      </c>
    </row>
    <row r="4" spans="1:4">
      <c r="A4" s="4" t="s">
        <v>887</v>
      </c>
      <c r="B4" s="6" t="n">
        <v>73382</v>
      </c>
      <c r="C4" s="6" t="n">
        <v>75573</v>
      </c>
      <c r="D4" s="6" t="n">
        <v>85563</v>
      </c>
    </row>
    <row r="5" spans="1:4">
      <c r="A5" s="4" t="s">
        <v>888</v>
      </c>
      <c r="B5" s="5" t="n">
        <v>23526</v>
      </c>
      <c r="C5" s="5" t="n">
        <v>3318</v>
      </c>
      <c r="D5" s="5" t="n">
        <v>-3827</v>
      </c>
    </row>
    <row r="6" spans="1:4">
      <c r="A6" s="4" t="s">
        <v>156</v>
      </c>
      <c r="B6" s="6" t="n">
        <v>96908</v>
      </c>
      <c r="C6" s="6" t="n">
        <v>78891</v>
      </c>
      <c r="D6" s="6" t="n">
        <v>817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89</v>
      </c>
      <c r="B1" s="2" t="s">
        <v>681</v>
      </c>
      <c r="C1" s="2" t="s">
        <v>1</v>
      </c>
    </row>
    <row r="2" spans="1:6">
      <c r="B2" s="2" t="s">
        <v>890</v>
      </c>
      <c r="C2" s="2" t="s">
        <v>2</v>
      </c>
      <c r="D2" s="2" t="s">
        <v>34</v>
      </c>
      <c r="E2" s="2" t="s">
        <v>79</v>
      </c>
      <c r="F2" s="2" t="s">
        <v>421</v>
      </c>
    </row>
    <row r="3" spans="1:6">
      <c r="A3" s="3" t="s">
        <v>891</v>
      </c>
    </row>
    <row r="4" spans="1:6">
      <c r="A4" s="4" t="s">
        <v>892</v>
      </c>
      <c r="C4" s="6" t="n">
        <v>102455000</v>
      </c>
      <c r="D4" s="6" t="n">
        <v>97933000</v>
      </c>
    </row>
    <row r="5" spans="1:6">
      <c r="A5" s="4" t="s">
        <v>893</v>
      </c>
      <c r="C5" s="6" t="n">
        <v>15064000</v>
      </c>
      <c r="D5" s="6" t="n">
        <v>14454000</v>
      </c>
      <c r="E5" s="6" t="n">
        <v>12493000</v>
      </c>
    </row>
    <row r="6" spans="1:6">
      <c r="A6" s="4" t="s">
        <v>894</v>
      </c>
    </row>
    <row r="7" spans="1:6">
      <c r="A7" s="3" t="s">
        <v>891</v>
      </c>
    </row>
    <row r="8" spans="1:6">
      <c r="A8" s="4" t="s">
        <v>895</v>
      </c>
      <c r="C8" s="4" t="s">
        <v>568</v>
      </c>
      <c r="D8" s="4" t="s">
        <v>569</v>
      </c>
    </row>
    <row r="9" spans="1:6">
      <c r="A9" s="4" t="s">
        <v>896</v>
      </c>
    </row>
    <row r="10" spans="1:6">
      <c r="A10" s="3" t="s">
        <v>891</v>
      </c>
    </row>
    <row r="11" spans="1:6">
      <c r="A11" s="4" t="s">
        <v>895</v>
      </c>
      <c r="C11" s="4" t="s">
        <v>897</v>
      </c>
      <c r="D11" s="4" t="s">
        <v>897</v>
      </c>
    </row>
    <row r="12" spans="1:6">
      <c r="A12" s="4" t="s">
        <v>898</v>
      </c>
    </row>
    <row r="13" spans="1:6">
      <c r="A13" s="3" t="s">
        <v>891</v>
      </c>
    </row>
    <row r="14" spans="1:6">
      <c r="A14" s="4" t="s">
        <v>895</v>
      </c>
      <c r="C14" s="4" t="s">
        <v>560</v>
      </c>
      <c r="D14" s="4" t="s">
        <v>561</v>
      </c>
    </row>
    <row r="15" spans="1:6">
      <c r="A15" s="4" t="s">
        <v>899</v>
      </c>
    </row>
    <row r="16" spans="1:6">
      <c r="A16" s="3" t="s">
        <v>891</v>
      </c>
    </row>
    <row r="17" spans="1:6">
      <c r="A17" s="4" t="s">
        <v>900</v>
      </c>
      <c r="C17" s="4" t="s">
        <v>901</v>
      </c>
      <c r="D17" s="4" t="s">
        <v>902</v>
      </c>
    </row>
    <row r="18" spans="1:6">
      <c r="A18" s="4" t="s">
        <v>903</v>
      </c>
    </row>
    <row r="19" spans="1:6">
      <c r="A19" s="3" t="s">
        <v>891</v>
      </c>
    </row>
    <row r="20" spans="1:6">
      <c r="A20" s="4" t="s">
        <v>904</v>
      </c>
      <c r="C20" s="4" t="s">
        <v>585</v>
      </c>
      <c r="D20" s="4" t="s">
        <v>905</v>
      </c>
    </row>
    <row r="21" spans="1:6">
      <c r="A21" s="4" t="s">
        <v>906</v>
      </c>
    </row>
    <row r="22" spans="1:6">
      <c r="A22" s="3" t="s">
        <v>891</v>
      </c>
    </row>
    <row r="23" spans="1:6">
      <c r="A23" s="4" t="s">
        <v>907</v>
      </c>
      <c r="F23" s="6" t="n">
        <v>21000000</v>
      </c>
    </row>
    <row r="24" spans="1:6">
      <c r="A24" s="4" t="s">
        <v>908</v>
      </c>
    </row>
    <row r="25" spans="1:6">
      <c r="A25" s="3" t="s">
        <v>891</v>
      </c>
    </row>
    <row r="26" spans="1:6">
      <c r="A26" s="4" t="s">
        <v>907</v>
      </c>
      <c r="F26" s="6" t="n">
        <v>0</v>
      </c>
    </row>
    <row r="27" spans="1:6">
      <c r="A27" s="4" t="s">
        <v>909</v>
      </c>
    </row>
    <row r="28" spans="1:6">
      <c r="A28" s="3" t="s">
        <v>891</v>
      </c>
    </row>
    <row r="29" spans="1:6">
      <c r="A29" s="4" t="s">
        <v>910</v>
      </c>
      <c r="B29" s="6" t="n">
        <v>2936000</v>
      </c>
    </row>
    <row r="30" spans="1:6">
      <c r="A30" s="4" t="s">
        <v>911</v>
      </c>
      <c r="D30" s="6" t="n">
        <v>1788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4</v>
      </c>
      <c r="D2" s="2" t="s">
        <v>79</v>
      </c>
    </row>
    <row r="3" spans="1:4">
      <c r="A3" s="3" t="s">
        <v>913</v>
      </c>
    </row>
    <row r="4" spans="1:4">
      <c r="A4" s="4" t="s">
        <v>914</v>
      </c>
      <c r="B4" s="6" t="n">
        <v>718821</v>
      </c>
    </row>
    <row r="5" spans="1:4">
      <c r="A5" s="4" t="s">
        <v>915</v>
      </c>
      <c r="B5" s="5" t="n">
        <v>763831</v>
      </c>
      <c r="C5" s="6" t="n">
        <v>718821</v>
      </c>
    </row>
    <row r="6" spans="1:4">
      <c r="A6" s="3" t="s">
        <v>916</v>
      </c>
    </row>
    <row r="7" spans="1:4">
      <c r="A7" s="4" t="s">
        <v>917</v>
      </c>
      <c r="B7" s="5" t="n">
        <v>646119</v>
      </c>
    </row>
    <row r="8" spans="1:4">
      <c r="A8" s="4" t="s">
        <v>918</v>
      </c>
      <c r="B8" s="5" t="n">
        <v>728281</v>
      </c>
      <c r="C8" s="5" t="n">
        <v>646119</v>
      </c>
    </row>
    <row r="9" spans="1:4">
      <c r="A9" s="4" t="s">
        <v>919</v>
      </c>
    </row>
    <row r="10" spans="1:4">
      <c r="A10" s="3" t="s">
        <v>913</v>
      </c>
    </row>
    <row r="11" spans="1:4">
      <c r="A11" s="4" t="s">
        <v>914</v>
      </c>
      <c r="B11" s="5" t="n">
        <v>718821</v>
      </c>
      <c r="C11" s="5" t="n">
        <v>694187</v>
      </c>
    </row>
    <row r="12" spans="1:4">
      <c r="A12" s="4" t="s">
        <v>920</v>
      </c>
      <c r="B12" s="5" t="n">
        <v>1413</v>
      </c>
      <c r="C12" s="5" t="n">
        <v>1235</v>
      </c>
      <c r="D12" s="6" t="n">
        <v>1530</v>
      </c>
    </row>
    <row r="13" spans="1:4">
      <c r="A13" s="4" t="s">
        <v>921</v>
      </c>
      <c r="B13" s="5" t="n">
        <v>16240</v>
      </c>
      <c r="C13" s="5" t="n">
        <v>19871</v>
      </c>
      <c r="D13" s="5" t="n">
        <v>24600</v>
      </c>
    </row>
    <row r="14" spans="1:4">
      <c r="A14" s="4" t="s">
        <v>922</v>
      </c>
      <c r="B14" s="5" t="n">
        <v>2702</v>
      </c>
      <c r="C14" s="5" t="n">
        <v>135164</v>
      </c>
    </row>
    <row r="15" spans="1:4">
      <c r="A15" s="4" t="s">
        <v>923</v>
      </c>
      <c r="B15" s="5" t="n">
        <v>-44589</v>
      </c>
      <c r="C15" s="5" t="n">
        <v>-31904</v>
      </c>
    </row>
    <row r="16" spans="1:4">
      <c r="A16" s="4" t="s">
        <v>924</v>
      </c>
      <c r="B16" s="5" t="n">
        <v>69244</v>
      </c>
      <c r="C16" s="5" t="n">
        <v>-99732</v>
      </c>
    </row>
    <row r="17" spans="1:4">
      <c r="A17" s="4" t="s">
        <v>915</v>
      </c>
      <c r="B17" s="5" t="n">
        <v>763831</v>
      </c>
      <c r="C17" s="5" t="n">
        <v>718821</v>
      </c>
      <c r="D17" s="5" t="n">
        <v>694187</v>
      </c>
    </row>
    <row r="18" spans="1:4">
      <c r="A18" s="3" t="s">
        <v>916</v>
      </c>
    </row>
    <row r="19" spans="1:4">
      <c r="A19" s="4" t="s">
        <v>917</v>
      </c>
      <c r="B19" s="5" t="n">
        <v>646119</v>
      </c>
      <c r="C19" s="5" t="n">
        <v>656084</v>
      </c>
    </row>
    <row r="20" spans="1:4">
      <c r="A20" s="4" t="s">
        <v>925</v>
      </c>
      <c r="B20" s="5" t="n">
        <v>43624</v>
      </c>
      <c r="C20" s="5" t="n">
        <v>119287</v>
      </c>
      <c r="D20" s="5" t="n">
        <v>9873</v>
      </c>
    </row>
    <row r="21" spans="1:4">
      <c r="A21" s="4" t="s">
        <v>926</v>
      </c>
      <c r="B21" s="5" t="n">
        <v>16844</v>
      </c>
      <c r="C21" s="5" t="n">
        <v>11343</v>
      </c>
      <c r="D21" s="5" t="n">
        <v>39301</v>
      </c>
    </row>
    <row r="22" spans="1:4">
      <c r="A22" s="4" t="s">
        <v>923</v>
      </c>
      <c r="B22" s="5" t="n">
        <v>-42022</v>
      </c>
      <c r="C22" s="5" t="n">
        <v>-29384</v>
      </c>
      <c r="D22" s="5" t="n">
        <v>-32321</v>
      </c>
    </row>
    <row r="23" spans="1:4">
      <c r="A23" s="4" t="s">
        <v>924</v>
      </c>
      <c r="B23" s="5" t="n">
        <v>63716</v>
      </c>
      <c r="C23" s="5" t="n">
        <v>-111211</v>
      </c>
    </row>
    <row r="24" spans="1:4">
      <c r="A24" s="4" t="s">
        <v>918</v>
      </c>
      <c r="B24" s="5" t="n">
        <v>728281</v>
      </c>
      <c r="C24" s="5" t="n">
        <v>646119</v>
      </c>
      <c r="D24" s="5" t="n">
        <v>656084</v>
      </c>
    </row>
    <row r="25" spans="1:4">
      <c r="A25" s="4" t="s">
        <v>927</v>
      </c>
      <c r="B25" s="5" t="n">
        <v>-35550</v>
      </c>
      <c r="C25" s="5" t="n">
        <v>-72702</v>
      </c>
    </row>
    <row r="26" spans="1:4">
      <c r="A26" s="4" t="s">
        <v>928</v>
      </c>
      <c r="B26" s="5" t="n">
        <v>16189</v>
      </c>
      <c r="C26" s="5" t="n">
        <v>822</v>
      </c>
    </row>
    <row r="27" spans="1:4">
      <c r="A27" s="4" t="s">
        <v>929</v>
      </c>
      <c r="B27" s="5" t="n">
        <v>-51739</v>
      </c>
      <c r="C27" s="5" t="n">
        <v>-73524</v>
      </c>
    </row>
    <row r="28" spans="1:4">
      <c r="A28" s="4" t="s">
        <v>930</v>
      </c>
      <c r="B28" s="5" t="n">
        <v>-35550</v>
      </c>
      <c r="C28" s="5" t="n">
        <v>-72702</v>
      </c>
    </row>
    <row r="29" spans="1:4">
      <c r="A29" s="4" t="s">
        <v>931</v>
      </c>
      <c r="B29" s="5" t="n">
        <v>184135</v>
      </c>
      <c r="C29" s="5" t="n">
        <v>192855</v>
      </c>
    </row>
    <row r="30" spans="1:4">
      <c r="A30" s="4" t="s">
        <v>932</v>
      </c>
      <c r="C30" s="5" t="n">
        <v>30</v>
      </c>
    </row>
    <row r="31" spans="1:4">
      <c r="A31" s="4" t="s">
        <v>930</v>
      </c>
      <c r="B31" s="6" t="n">
        <v>184135</v>
      </c>
      <c r="C31" s="5" t="n">
        <v>192885</v>
      </c>
    </row>
    <row r="32" spans="1:4">
      <c r="A32" s="4" t="s">
        <v>909</v>
      </c>
    </row>
    <row r="33" spans="1:4">
      <c r="A33" s="3" t="s">
        <v>913</v>
      </c>
    </row>
    <row r="34" spans="1:4">
      <c r="A34" s="4" t="s">
        <v>914</v>
      </c>
      <c r="C34" s="5" t="n">
        <v>4750</v>
      </c>
    </row>
    <row r="35" spans="1:4">
      <c r="A35" s="4" t="s">
        <v>920</v>
      </c>
      <c r="C35" s="5" t="n">
        <v>11</v>
      </c>
      <c r="D35" s="5" t="n">
        <v>27</v>
      </c>
    </row>
    <row r="36" spans="1:4">
      <c r="A36" s="4" t="s">
        <v>921</v>
      </c>
      <c r="C36" s="5" t="n">
        <v>167</v>
      </c>
      <c r="D36" s="5" t="n">
        <v>179</v>
      </c>
    </row>
    <row r="37" spans="1:4">
      <c r="A37" s="4" t="s">
        <v>922</v>
      </c>
      <c r="C37" s="5" t="n">
        <v>-1639</v>
      </c>
    </row>
    <row r="38" spans="1:4">
      <c r="A38" s="4" t="s">
        <v>923</v>
      </c>
      <c r="C38" s="5" t="n">
        <v>-3289</v>
      </c>
    </row>
    <row r="39" spans="1:4">
      <c r="A39" s="4" t="s">
        <v>915</v>
      </c>
      <c r="D39" s="5" t="n">
        <v>4750</v>
      </c>
    </row>
    <row r="40" spans="1:4">
      <c r="A40" s="3" t="s">
        <v>916</v>
      </c>
    </row>
    <row r="41" spans="1:4">
      <c r="A41" s="4" t="s">
        <v>926</v>
      </c>
      <c r="C41" s="5" t="n">
        <v>3289</v>
      </c>
      <c r="D41" s="5" t="n">
        <v>276</v>
      </c>
    </row>
    <row r="42" spans="1:4">
      <c r="A42" s="4" t="s">
        <v>923</v>
      </c>
      <c r="C42" s="6" t="n">
        <v>-3289</v>
      </c>
      <c r="D42" s="6" t="n">
        <v>-27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4</v>
      </c>
    </row>
    <row r="3" spans="1:3">
      <c r="A3" s="3" t="s">
        <v>934</v>
      </c>
    </row>
    <row r="4" spans="1:3">
      <c r="A4" s="4" t="s">
        <v>935</v>
      </c>
      <c r="B4" s="6" t="n">
        <v>32669</v>
      </c>
      <c r="C4" s="6" t="n">
        <v>3141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4</v>
      </c>
    </row>
    <row r="2" spans="1:3">
      <c r="A2" s="3" t="s">
        <v>891</v>
      </c>
    </row>
    <row r="3" spans="1:3">
      <c r="A3" s="4" t="s">
        <v>937</v>
      </c>
      <c r="B3" s="6" t="n">
        <v>728281</v>
      </c>
      <c r="C3" s="6" t="n">
        <v>646119</v>
      </c>
    </row>
    <row r="4" spans="1:3">
      <c r="A4" s="4" t="s">
        <v>938</v>
      </c>
      <c r="B4" s="5" t="n">
        <v>763831</v>
      </c>
      <c r="C4" s="5" t="n">
        <v>718821</v>
      </c>
    </row>
    <row r="5" spans="1:3">
      <c r="A5" s="4" t="s">
        <v>939</v>
      </c>
      <c r="B5" s="5" t="n">
        <v>763831</v>
      </c>
      <c r="C5" s="5" t="n">
        <v>718821</v>
      </c>
    </row>
    <row r="6" spans="1:3">
      <c r="A6" s="4" t="s">
        <v>940</v>
      </c>
    </row>
    <row r="7" spans="1:3">
      <c r="A7" s="3" t="s">
        <v>891</v>
      </c>
    </row>
    <row r="8" spans="1:3">
      <c r="A8" s="4" t="s">
        <v>937</v>
      </c>
      <c r="B8" s="5" t="n">
        <v>24644</v>
      </c>
      <c r="C8" s="5" t="n">
        <v>22161</v>
      </c>
    </row>
    <row r="9" spans="1:3">
      <c r="A9" s="4" t="s">
        <v>938</v>
      </c>
      <c r="B9" s="5" t="n">
        <v>35376</v>
      </c>
      <c r="C9" s="5" t="n">
        <v>33868</v>
      </c>
    </row>
    <row r="10" spans="1:3">
      <c r="A10" s="4" t="s">
        <v>939</v>
      </c>
      <c r="B10" s="5" t="n">
        <v>35376</v>
      </c>
      <c r="C10" s="5" t="n">
        <v>33868</v>
      </c>
    </row>
    <row r="11" spans="1:3">
      <c r="A11" s="4" t="s">
        <v>941</v>
      </c>
    </row>
    <row r="12" spans="1:3">
      <c r="A12" s="3" t="s">
        <v>891</v>
      </c>
    </row>
    <row r="13" spans="1:3">
      <c r="A13" s="4" t="s">
        <v>937</v>
      </c>
      <c r="B13" s="5" t="n">
        <v>703637</v>
      </c>
      <c r="C13" s="5" t="n">
        <v>623958</v>
      </c>
    </row>
    <row r="14" spans="1:3">
      <c r="A14" s="4" t="s">
        <v>938</v>
      </c>
      <c r="B14" s="5" t="n">
        <v>728455</v>
      </c>
      <c r="C14" s="5" t="n">
        <v>684953</v>
      </c>
    </row>
    <row r="15" spans="1:3">
      <c r="A15" s="4" t="s">
        <v>939</v>
      </c>
      <c r="B15" s="6" t="n">
        <v>728455</v>
      </c>
      <c r="C15" s="6" t="n">
        <v>6849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4</v>
      </c>
      <c r="D2" s="2" t="s">
        <v>79</v>
      </c>
    </row>
    <row r="3" spans="1:4">
      <c r="A3" s="4" t="s">
        <v>919</v>
      </c>
    </row>
    <row r="4" spans="1:4">
      <c r="A4" s="3" t="s">
        <v>943</v>
      </c>
    </row>
    <row r="5" spans="1:4">
      <c r="A5" s="4" t="s">
        <v>920</v>
      </c>
      <c r="B5" s="6" t="n">
        <v>1413</v>
      </c>
      <c r="C5" s="6" t="n">
        <v>1235</v>
      </c>
      <c r="D5" s="6" t="n">
        <v>1530</v>
      </c>
    </row>
    <row r="6" spans="1:4">
      <c r="A6" s="4" t="s">
        <v>921</v>
      </c>
      <c r="B6" s="5" t="n">
        <v>16240</v>
      </c>
      <c r="C6" s="5" t="n">
        <v>19871</v>
      </c>
      <c r="D6" s="5" t="n">
        <v>24600</v>
      </c>
    </row>
    <row r="7" spans="1:4">
      <c r="A7" s="4" t="s">
        <v>944</v>
      </c>
      <c r="B7" s="5" t="n">
        <v>-25300</v>
      </c>
      <c r="C7" s="5" t="n">
        <v>-27337</v>
      </c>
      <c r="D7" s="5" t="n">
        <v>-28301</v>
      </c>
    </row>
    <row r="8" spans="1:4">
      <c r="A8" s="3" t="s">
        <v>945</v>
      </c>
    </row>
    <row r="9" spans="1:4">
      <c r="A9" s="4" t="s">
        <v>932</v>
      </c>
      <c r="B9" s="5" t="n">
        <v>30</v>
      </c>
      <c r="C9" s="5" t="n">
        <v>2369</v>
      </c>
      <c r="D9" s="5" t="n">
        <v>2376</v>
      </c>
    </row>
    <row r="10" spans="1:4">
      <c r="A10" s="4" t="s">
        <v>946</v>
      </c>
      <c r="B10" s="5" t="n">
        <v>10141</v>
      </c>
      <c r="C10" s="5" t="n">
        <v>3888</v>
      </c>
      <c r="D10" s="5" t="n">
        <v>5440</v>
      </c>
    </row>
    <row r="11" spans="1:4">
      <c r="A11" s="4" t="s">
        <v>947</v>
      </c>
      <c r="B11" s="5" t="n">
        <v>807</v>
      </c>
    </row>
    <row r="12" spans="1:4">
      <c r="A12" s="4" t="s">
        <v>948</v>
      </c>
      <c r="B12" s="5" t="n">
        <v>3331</v>
      </c>
      <c r="C12" s="5" t="n">
        <v>26</v>
      </c>
      <c r="D12" s="5" t="n">
        <v>5645</v>
      </c>
    </row>
    <row r="13" spans="1:4">
      <c r="A13" s="4" t="s">
        <v>925</v>
      </c>
      <c r="B13" s="5" t="n">
        <v>43624</v>
      </c>
      <c r="C13" s="5" t="n">
        <v>119287</v>
      </c>
      <c r="D13" s="5" t="n">
        <v>9873</v>
      </c>
    </row>
    <row r="14" spans="1:4">
      <c r="A14" s="4" t="s">
        <v>926</v>
      </c>
      <c r="B14" s="5" t="n">
        <v>16844</v>
      </c>
      <c r="C14" s="5" t="n">
        <v>11343</v>
      </c>
      <c r="D14" s="5" t="n">
        <v>39301</v>
      </c>
    </row>
    <row r="15" spans="1:4">
      <c r="A15" s="4" t="s">
        <v>923</v>
      </c>
      <c r="B15" s="5" t="n">
        <v>42022</v>
      </c>
      <c r="C15" s="5" t="n">
        <v>29384</v>
      </c>
      <c r="D15" s="5" t="n">
        <v>32321</v>
      </c>
    </row>
    <row r="16" spans="1:4">
      <c r="A16" s="4" t="s">
        <v>949</v>
      </c>
      <c r="B16" s="5" t="n">
        <v>-17357</v>
      </c>
      <c r="C16" s="5" t="n">
        <v>51626</v>
      </c>
      <c r="D16" s="5" t="n">
        <v>-4650</v>
      </c>
    </row>
    <row r="17" spans="1:4">
      <c r="A17" s="4" t="s">
        <v>950</v>
      </c>
      <c r="B17" s="5" t="n">
        <v>-30</v>
      </c>
      <c r="C17" s="5" t="n">
        <v>-2369</v>
      </c>
      <c r="D17" s="5" t="n">
        <v>-2376</v>
      </c>
    </row>
    <row r="18" spans="1:4">
      <c r="A18" s="4" t="s">
        <v>951</v>
      </c>
      <c r="B18" s="5" t="n">
        <v>-10141</v>
      </c>
      <c r="C18" s="5" t="n">
        <v>-3888</v>
      </c>
      <c r="D18" s="5" t="n">
        <v>-5440</v>
      </c>
    </row>
    <row r="19" spans="1:4">
      <c r="A19" s="4" t="s">
        <v>952</v>
      </c>
      <c r="B19" s="5" t="n">
        <v>18778</v>
      </c>
      <c r="C19" s="5" t="n">
        <v>-20309</v>
      </c>
      <c r="D19" s="5" t="n">
        <v>-11582</v>
      </c>
    </row>
    <row r="20" spans="1:4">
      <c r="A20" s="4" t="s">
        <v>953</v>
      </c>
      <c r="B20" s="5" t="n">
        <v>-8750</v>
      </c>
      <c r="C20" s="5" t="n">
        <v>25060</v>
      </c>
      <c r="D20" s="5" t="n">
        <v>-24048</v>
      </c>
    </row>
    <row r="21" spans="1:4">
      <c r="A21" s="4" t="s">
        <v>954</v>
      </c>
      <c r="B21" s="6" t="n">
        <v>-5419</v>
      </c>
      <c r="C21" s="5" t="n">
        <v>25086</v>
      </c>
      <c r="D21" s="5" t="n">
        <v>-18403</v>
      </c>
    </row>
    <row r="22" spans="1:4">
      <c r="A22" s="4" t="s">
        <v>909</v>
      </c>
    </row>
    <row r="23" spans="1:4">
      <c r="A23" s="3" t="s">
        <v>943</v>
      </c>
    </row>
    <row r="24" spans="1:4">
      <c r="A24" s="4" t="s">
        <v>920</v>
      </c>
      <c r="C24" s="5" t="n">
        <v>11</v>
      </c>
      <c r="D24" s="5" t="n">
        <v>27</v>
      </c>
    </row>
    <row r="25" spans="1:4">
      <c r="A25" s="4" t="s">
        <v>921</v>
      </c>
      <c r="C25" s="5" t="n">
        <v>167</v>
      </c>
      <c r="D25" s="5" t="n">
        <v>179</v>
      </c>
    </row>
    <row r="26" spans="1:4">
      <c r="A26" s="3" t="s">
        <v>945</v>
      </c>
    </row>
    <row r="27" spans="1:4">
      <c r="A27" s="4" t="s">
        <v>946</v>
      </c>
      <c r="C27" s="5" t="n">
        <v>-185</v>
      </c>
    </row>
    <row r="28" spans="1:4">
      <c r="A28" s="4" t="s">
        <v>947</v>
      </c>
      <c r="C28" s="5" t="n">
        <v>-1788</v>
      </c>
    </row>
    <row r="29" spans="1:4">
      <c r="A29" s="4" t="s">
        <v>948</v>
      </c>
      <c r="C29" s="5" t="n">
        <v>-1795</v>
      </c>
      <c r="D29" s="5" t="n">
        <v>206</v>
      </c>
    </row>
    <row r="30" spans="1:4">
      <c r="A30" s="4" t="s">
        <v>926</v>
      </c>
      <c r="C30" s="5" t="n">
        <v>3289</v>
      </c>
      <c r="D30" s="5" t="n">
        <v>276</v>
      </c>
    </row>
    <row r="31" spans="1:4">
      <c r="A31" s="4" t="s">
        <v>923</v>
      </c>
      <c r="C31" s="5" t="n">
        <v>3289</v>
      </c>
      <c r="D31" s="5" t="n">
        <v>276</v>
      </c>
    </row>
    <row r="32" spans="1:4">
      <c r="A32" s="4" t="s">
        <v>949</v>
      </c>
      <c r="C32" s="5" t="n">
        <v>-1638</v>
      </c>
      <c r="D32" s="5" t="n">
        <v>-695</v>
      </c>
    </row>
    <row r="33" spans="1:4">
      <c r="A33" s="4" t="s">
        <v>951</v>
      </c>
      <c r="C33" s="5" t="n">
        <v>1973</v>
      </c>
    </row>
    <row r="34" spans="1:4">
      <c r="A34" s="4" t="s">
        <v>953</v>
      </c>
      <c r="C34" s="5" t="n">
        <v>335</v>
      </c>
      <c r="D34" s="5" t="n">
        <v>-695</v>
      </c>
    </row>
    <row r="35" spans="1:4">
      <c r="A35" s="4" t="s">
        <v>954</v>
      </c>
      <c r="C35" s="6" t="n">
        <v>-1460</v>
      </c>
      <c r="D35" s="6" t="n">
        <v>-4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8:01:12Z</dcterms:created>
  <dcterms:modified xmlns:dcterms="http://purl.org/dc/terms/" xmlns:xsi="http://www.w3.org/2001/XMLSchema-instance" xsi:type="dcterms:W3CDTF">2018-02-26T18:01:12Z</dcterms:modified>
</cp:coreProperties>
</file>